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solidated and Combined State" sheetId="8" state="visible" r:id="rId8"/>
    <sheet xmlns:r="http://schemas.openxmlformats.org/officeDocument/2006/relationships" name="Overview and Basis of Presenta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tirement Plan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Comprehensive Income" sheetId="17" state="visible" r:id="rId17"/>
    <sheet xmlns:r="http://schemas.openxmlformats.org/officeDocument/2006/relationships" name="Segment Information"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New Accounting Pronouncements" sheetId="22" state="visible" r:id="rId22"/>
    <sheet xmlns:r="http://schemas.openxmlformats.org/officeDocument/2006/relationships" name="Guarantor Financial Information" sheetId="23" state="visible" r:id="rId23"/>
    <sheet xmlns:r="http://schemas.openxmlformats.org/officeDocument/2006/relationships" name="Significant Accounting Policies" sheetId="24" state="visible" r:id="rId24"/>
    <sheet xmlns:r="http://schemas.openxmlformats.org/officeDocument/2006/relationships" name="Business Combinations" sheetId="25" state="visible" r:id="rId25"/>
    <sheet xmlns:r="http://schemas.openxmlformats.org/officeDocument/2006/relationships" name="Restructuring, Impairment and O" sheetId="26" state="visible" r:id="rId26"/>
    <sheet xmlns:r="http://schemas.openxmlformats.org/officeDocument/2006/relationships" name="Accounts Receivable" sheetId="27" state="visible" r:id="rId27"/>
    <sheet xmlns:r="http://schemas.openxmlformats.org/officeDocument/2006/relationships" name="Accrued Liabilities" sheetId="28" state="visible" r:id="rId28"/>
    <sheet xmlns:r="http://schemas.openxmlformats.org/officeDocument/2006/relationships" name="Income Taxes" sheetId="29" state="visible" r:id="rId29"/>
    <sheet xmlns:r="http://schemas.openxmlformats.org/officeDocument/2006/relationships" name="Preferred Stock" sheetId="30" state="visible" r:id="rId30"/>
    <sheet xmlns:r="http://schemas.openxmlformats.org/officeDocument/2006/relationships" name="Geographic Area and Products an" sheetId="31" state="visible" r:id="rId31"/>
    <sheet xmlns:r="http://schemas.openxmlformats.org/officeDocument/2006/relationships" name="Significant Accounting Polici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Retirement Plans (Tables)" sheetId="36" state="visible" r:id="rId36"/>
    <sheet xmlns:r="http://schemas.openxmlformats.org/officeDocument/2006/relationships" name="Share-Based Compensation (Table"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Comprehensive Income (Tables)" sheetId="40" state="visible" r:id="rId40"/>
    <sheet xmlns:r="http://schemas.openxmlformats.org/officeDocument/2006/relationships" name="Segment Information (Tables)" sheetId="41" state="visible" r:id="rId41"/>
    <sheet xmlns:r="http://schemas.openxmlformats.org/officeDocument/2006/relationships" name="Debt (Tables)" sheetId="42" state="visible" r:id="rId42"/>
    <sheet xmlns:r="http://schemas.openxmlformats.org/officeDocument/2006/relationships" name="Related Parties (Tables)" sheetId="43" state="visible" r:id="rId43"/>
    <sheet xmlns:r="http://schemas.openxmlformats.org/officeDocument/2006/relationships" name="Guarantor Financial Informati44" sheetId="44" state="visible" r:id="rId44"/>
    <sheet xmlns:r="http://schemas.openxmlformats.org/officeDocument/2006/relationships" name="Restructuring, Impairment and45" sheetId="45" state="visible" r:id="rId45"/>
    <sheet xmlns:r="http://schemas.openxmlformats.org/officeDocument/2006/relationships" name="Accounts Receivable (Tables)" sheetId="46" state="visible" r:id="rId46"/>
    <sheet xmlns:r="http://schemas.openxmlformats.org/officeDocument/2006/relationships" name="Accrued Liabilitie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Geographic Area and Products 50" sheetId="50" state="visible" r:id="rId50"/>
    <sheet xmlns:r="http://schemas.openxmlformats.org/officeDocument/2006/relationships" name="Overview and Basis of Present51" sheetId="51" state="visible" r:id="rId51"/>
    <sheet xmlns:r="http://schemas.openxmlformats.org/officeDocument/2006/relationships" name="Inventories - Components of Inv"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Retirement Plans - Additional I" sheetId="59" state="visible" r:id="rId59"/>
    <sheet xmlns:r="http://schemas.openxmlformats.org/officeDocument/2006/relationships" name="Retirement Plans - Components o"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63" sheetId="63" state="visible" r:id="rId63"/>
    <sheet xmlns:r="http://schemas.openxmlformats.org/officeDocument/2006/relationships" name="Share-Based Compensation - Nonv" sheetId="64" state="visible" r:id="rId64"/>
    <sheet xmlns:r="http://schemas.openxmlformats.org/officeDocument/2006/relationships" name="Equity - Schedule of the Compan"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Comprehensive Income - Schedule" sheetId="68" state="visible" r:id="rId68"/>
    <sheet xmlns:r="http://schemas.openxmlformats.org/officeDocument/2006/relationships" name="Comprehensive Income - Schedu69" sheetId="69" state="visible" r:id="rId69"/>
    <sheet xmlns:r="http://schemas.openxmlformats.org/officeDocument/2006/relationships" name="Comprehensive Income - Reclassi" sheetId="70" state="visible" r:id="rId70"/>
    <sheet xmlns:r="http://schemas.openxmlformats.org/officeDocument/2006/relationships" name="Segment Information - Schedule " sheetId="71" state="visible" r:id="rId71"/>
    <sheet xmlns:r="http://schemas.openxmlformats.org/officeDocument/2006/relationships" name="Debt - Additional Information (" sheetId="72" state="visible" r:id="rId72"/>
    <sheet xmlns:r="http://schemas.openxmlformats.org/officeDocument/2006/relationships" name="Debt - Schedule of the Company'" sheetId="73" state="visible" r:id="rId73"/>
    <sheet xmlns:r="http://schemas.openxmlformats.org/officeDocument/2006/relationships" name="Debt - Schedule of the Compan74" sheetId="74" state="visible" r:id="rId74"/>
    <sheet xmlns:r="http://schemas.openxmlformats.org/officeDocument/2006/relationships" name="Related Parties - Additional In" sheetId="75" state="visible" r:id="rId75"/>
    <sheet xmlns:r="http://schemas.openxmlformats.org/officeDocument/2006/relationships" name="Related Parties - Summary of Am" sheetId="76" state="visible" r:id="rId76"/>
    <sheet xmlns:r="http://schemas.openxmlformats.org/officeDocument/2006/relationships" name="Related Parties - Schedule of A"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Guarantor Financial Informati81" sheetId="81" state="visible" r:id="rId81"/>
    <sheet xmlns:r="http://schemas.openxmlformats.org/officeDocument/2006/relationships" name="Significant Accounting Polici82" sheetId="82" state="visible" r:id="rId82"/>
    <sheet xmlns:r="http://schemas.openxmlformats.org/officeDocument/2006/relationships" name="Business Combinations - Additio" sheetId="83" state="visible" r:id="rId83"/>
    <sheet xmlns:r="http://schemas.openxmlformats.org/officeDocument/2006/relationships" name="Restructuring, Impairment and84" sheetId="84" state="visible" r:id="rId84"/>
    <sheet xmlns:r="http://schemas.openxmlformats.org/officeDocument/2006/relationships" name="Restructuring, Impairment and85" sheetId="85" state="visible" r:id="rId85"/>
    <sheet xmlns:r="http://schemas.openxmlformats.org/officeDocument/2006/relationships" name="Restructuring, Impairment and86" sheetId="86" state="visible" r:id="rId86"/>
    <sheet xmlns:r="http://schemas.openxmlformats.org/officeDocument/2006/relationships" name="Restructuring, Impairment and87" sheetId="87" state="visible" r:id="rId87"/>
    <sheet xmlns:r="http://schemas.openxmlformats.org/officeDocument/2006/relationships" name="Restructuring, Impairment and88" sheetId="88" state="visible" r:id="rId88"/>
    <sheet xmlns:r="http://schemas.openxmlformats.org/officeDocument/2006/relationships" name="Accounts Receivable - Transacti" sheetId="89" state="visible" r:id="rId89"/>
    <sheet xmlns:r="http://schemas.openxmlformats.org/officeDocument/2006/relationships" name="Accrued Liabilities - Component"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Retirement Plans - Reconciliati" sheetId="93" state="visible" r:id="rId93"/>
    <sheet xmlns:r="http://schemas.openxmlformats.org/officeDocument/2006/relationships" name="Retirement Plans - Amount Recog" sheetId="94" state="visible" r:id="rId94"/>
    <sheet xmlns:r="http://schemas.openxmlformats.org/officeDocument/2006/relationships" name="Retirement Plans - Amounts in A" sheetId="95" state="visible" r:id="rId95"/>
    <sheet xmlns:r="http://schemas.openxmlformats.org/officeDocument/2006/relationships" name="Retirement Plans - Amounts Reco" sheetId="96" state="visible" r:id="rId96"/>
    <sheet xmlns:r="http://schemas.openxmlformats.org/officeDocument/2006/relationships" name="Retirement Plans - Schedule of " sheetId="97" state="visible" r:id="rId97"/>
    <sheet xmlns:r="http://schemas.openxmlformats.org/officeDocument/2006/relationships" name="Retirement Plans - Weighted Ave" sheetId="98" state="visible" r:id="rId98"/>
    <sheet xmlns:r="http://schemas.openxmlformats.org/officeDocument/2006/relationships" name="Retirement Plans - Summary of P" sheetId="99" state="visible" r:id="rId99"/>
    <sheet xmlns:r="http://schemas.openxmlformats.org/officeDocument/2006/relationships" name="Retirement Plans - Accumulated " sheetId="100" state="visible" r:id="rId100"/>
    <sheet xmlns:r="http://schemas.openxmlformats.org/officeDocument/2006/relationships" name="Retirement Plans - Expected Ben" sheetId="101" state="visible" r:id="rId101"/>
    <sheet xmlns:r="http://schemas.openxmlformats.org/officeDocument/2006/relationships" name="Retirement Plans - Allocation o" sheetId="102" state="visible" r:id="rId102"/>
    <sheet xmlns:r="http://schemas.openxmlformats.org/officeDocument/2006/relationships" name="Retirement Plans - Changes in F" sheetId="103" state="visible" r:id="rId103"/>
    <sheet xmlns:r="http://schemas.openxmlformats.org/officeDocument/2006/relationships" name="Income Taxes - Components of Ea"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F" sheetId="106" state="visible" r:id="rId106"/>
    <sheet xmlns:r="http://schemas.openxmlformats.org/officeDocument/2006/relationships" name="Income Taxes - Schedule of Sign" sheetId="107" state="visible" r:id="rId107"/>
    <sheet xmlns:r="http://schemas.openxmlformats.org/officeDocument/2006/relationships" name="Income Taxes - Schedule of Tran" sheetId="108" state="visible" r:id="rId108"/>
    <sheet xmlns:r="http://schemas.openxmlformats.org/officeDocument/2006/relationships" name="Income Taxes - Additional Infor" sheetId="109" state="visible" r:id="rId109"/>
    <sheet xmlns:r="http://schemas.openxmlformats.org/officeDocument/2006/relationships" name="Income Taxes - Unrecognized Tax" sheetId="110" state="visible" r:id="rId110"/>
    <sheet xmlns:r="http://schemas.openxmlformats.org/officeDocument/2006/relationships" name="Debt - Schedule of Future Matur" sheetId="111" state="visible" r:id="rId111"/>
    <sheet xmlns:r="http://schemas.openxmlformats.org/officeDocument/2006/relationships" name="Debt - Schedule of Future Ma112" sheetId="112" state="visible" r:id="rId112"/>
    <sheet xmlns:r="http://schemas.openxmlformats.org/officeDocument/2006/relationships" name="Debt - Summary of Interest Expe" sheetId="113" state="visible" r:id="rId113"/>
    <sheet xmlns:r="http://schemas.openxmlformats.org/officeDocument/2006/relationships" name="Preferred Stock - Additional In" sheetId="114" state="visible" r:id="rId114"/>
    <sheet xmlns:r="http://schemas.openxmlformats.org/officeDocument/2006/relationships" name="Segment Information - Additiona" sheetId="115" state="visible" r:id="rId115"/>
    <sheet xmlns:r="http://schemas.openxmlformats.org/officeDocument/2006/relationships" name="Segment Information - Schedu116" sheetId="116" state="visible" r:id="rId116"/>
    <sheet xmlns:r="http://schemas.openxmlformats.org/officeDocument/2006/relationships" name="Geographic Area and Products117" sheetId="117" state="visible" r:id="rId117"/>
    <sheet xmlns:r="http://schemas.openxmlformats.org/officeDocument/2006/relationships" name="Geographic Area and Products118" sheetId="118" state="visible" r:id="rId118"/>
    <sheet xmlns:r="http://schemas.openxmlformats.org/officeDocument/2006/relationships" name="Guarantor Financial Informat119" sheetId="119" state="visible" r:id="rId119"/>
  </sheets>
  <definedNames/>
  <calcPr calcId="124519" fullCalcOnLoad="1"/>
</workbook>
</file>

<file path=xl/sharedStrings.xml><?xml version="1.0" encoding="utf-8"?>
<sst xmlns="http://schemas.openxmlformats.org/spreadsheetml/2006/main" uniqueCount="1020">
  <si>
    <t>Document and Entity Information</t>
  </si>
  <si>
    <t>3 Months Ended</t>
  </si>
  <si>
    <t>Mar. 31, 2017</t>
  </si>
  <si>
    <t>Document And Entity Information [Abstract]</t>
  </si>
  <si>
    <t>Document Type</t>
  </si>
  <si>
    <t>S-1/A</t>
  </si>
  <si>
    <t>Amendment Flag</t>
  </si>
  <si>
    <t>false</t>
  </si>
  <si>
    <t>Document Period End Date</t>
  </si>
  <si>
    <t>Mar. 31,
		2017</t>
  </si>
  <si>
    <t>Trading Symbol</t>
  </si>
  <si>
    <t>DFIN</t>
  </si>
  <si>
    <t>Entity Registrant Name</t>
  </si>
  <si>
    <t>Donnelley Financial Solutions, Inc.</t>
  </si>
  <si>
    <t>Entity Central Index Key</t>
  </si>
  <si>
    <t>Entity Filer Category</t>
  </si>
  <si>
    <t>Non-accelerated Filer</t>
  </si>
  <si>
    <t>Condensed Consolidated and Combined Statements of Operations - USD ($) shares in Millions, $ in Millions</t>
  </si>
  <si>
    <t>12 Months Ended</t>
  </si>
  <si>
    <t>Mar. 31, 2016</t>
  </si>
  <si>
    <t>Dec. 31, 2016</t>
  </si>
  <si>
    <t>Dec. 31, 2015</t>
  </si>
  <si>
    <t>Dec. 31, 2014</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net</t>
  </si>
  <si>
    <t>Investment and other income-net</t>
  </si>
  <si>
    <t>Earnings before income taxes</t>
  </si>
  <si>
    <t>Income tax expense</t>
  </si>
  <si>
    <t>Net earnings</t>
  </si>
  <si>
    <t>Net earnings per share</t>
  </si>
  <si>
    <t>Basic net earnings per share</t>
  </si>
  <si>
    <t>Diluted net earnings per share</t>
  </si>
  <si>
    <t>Weighted average number of common shares outstanding</t>
  </si>
  <si>
    <t>Basic</t>
  </si>
  <si>
    <t>Diluted</t>
  </si>
  <si>
    <t>R.R. Donnelley Affiliates</t>
  </si>
  <si>
    <t>Condensed Consolidated and Combined Statements of Comprehensive Income - USD ($) $ in Millions</t>
  </si>
  <si>
    <t>Statement of Comprehensive Income [Abstract]</t>
  </si>
  <si>
    <t>Other comprehensive income (loss), net of tax:</t>
  </si>
  <si>
    <t>Translation adjustments</t>
  </si>
  <si>
    <t>Adjustment for net periodic pension and other postretirement benefits plan cost</t>
  </si>
  <si>
    <t>Other comprehensive income (loss), net of tax</t>
  </si>
  <si>
    <t>Comprehensive income (loss)</t>
  </si>
  <si>
    <t>Condensed Consolidated Balance Sheets - USD ($) $ in Millions</t>
  </si>
  <si>
    <t>ASSETS</t>
  </si>
  <si>
    <t>Cash and cash equivalents</t>
  </si>
  <si>
    <t>Receivables, less allowances for doubtful accounts</t>
  </si>
  <si>
    <t>Receivable from RR Donnelley</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Short-term debt</t>
  </si>
  <si>
    <t>Total current liabilities</t>
  </si>
  <si>
    <t>Long-term debt</t>
  </si>
  <si>
    <t>Note payable with an RR Donnelley affiliate</t>
  </si>
  <si>
    <t>Deferred compensation liabilities</t>
  </si>
  <si>
    <t>Pension and other postretirement benefits plan liabilities</t>
  </si>
  <si>
    <t>Other noncurrent liabilities</t>
  </si>
  <si>
    <t>Total liabilities</t>
  </si>
  <si>
    <t>Commitments and Contingencies</t>
  </si>
  <si>
    <t xml:space="preserve"> </t>
  </si>
  <si>
    <t>EQUITY</t>
  </si>
  <si>
    <t>Preferred stock</t>
  </si>
  <si>
    <t>Common stock</t>
  </si>
  <si>
    <t>Additional paid-in-capital</t>
  </si>
  <si>
    <t>Net parent company investment</t>
  </si>
  <si>
    <t>Retained earnings (deficit)</t>
  </si>
  <si>
    <t>Accumulated other comprehensive los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Condensed Consolidated and Combined Statements of Cash Flows - USD ($) $ in Millions</t>
  </si>
  <si>
    <t>OPERATING ACTIVITIES</t>
  </si>
  <si>
    <t>Adjustments to reconcile net earnings to net cash provided by (used in) operating activities:</t>
  </si>
  <si>
    <t>Impairment charges</t>
  </si>
  <si>
    <t>Provision for doubtful accounts receivable</t>
  </si>
  <si>
    <t>Share-based compensation</t>
  </si>
  <si>
    <t>Changes in uncertain tax positions</t>
  </si>
  <si>
    <t>Gain on investments and other assets-net</t>
  </si>
  <si>
    <t>Net pension and other postretirement benefits plan income</t>
  </si>
  <si>
    <t>Loss on pension settlement</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provided by (used in) operating activities</t>
  </si>
  <si>
    <t>INVESTING ACTIVITIES</t>
  </si>
  <si>
    <t>Capital expenditures</t>
  </si>
  <si>
    <t>Acquisition of business, net of cash acquired</t>
  </si>
  <si>
    <t>Proceeds from sales of other assets</t>
  </si>
  <si>
    <t>Purchase of investment</t>
  </si>
  <si>
    <t>Other investing activities</t>
  </si>
  <si>
    <t>Net cash used in investing activities</t>
  </si>
  <si>
    <t>FINANCING ACTIVITIES</t>
  </si>
  <si>
    <t>Proceeds from issuance of long-term debt</t>
  </si>
  <si>
    <t>Revolving facility borrowings</t>
  </si>
  <si>
    <t>Payments on long-term debt</t>
  </si>
  <si>
    <t>Payments on revolving facility borrowings</t>
  </si>
  <si>
    <t>Net change in short-term debt</t>
  </si>
  <si>
    <t>Debt issuance costs</t>
  </si>
  <si>
    <t>Payments on note payable with an RR Donnelley affiliate</t>
  </si>
  <si>
    <t>Net transfers related to the Separation</t>
  </si>
  <si>
    <t>Net transfers to Parent and affiliates</t>
  </si>
  <si>
    <t>Net transfers from Parent and affiliates</t>
  </si>
  <si>
    <t>Other financing activities</t>
  </si>
  <si>
    <t>Net cash provided by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Debt exchange with RR Donnelley, including $5.5 million of debt issuance costs</t>
  </si>
  <si>
    <t>Settlement of intercompany note payable</t>
  </si>
  <si>
    <t>Accrued debt issuance costs</t>
  </si>
  <si>
    <t>Condensed Consolidated and Combined Statements of Cash Flows (Parenthetical) $ in Millions</t>
  </si>
  <si>
    <t>Dec. 31, 2016USD ($)</t>
  </si>
  <si>
    <t>Statement of Cash Flows [Abstract]</t>
  </si>
  <si>
    <t>Consolidated and Combined Statements of Equity - USD ($) shares in Millions, $ in Millions</t>
  </si>
  <si>
    <t>Total</t>
  </si>
  <si>
    <t>R.R. Donnelley &amp; Sons Company</t>
  </si>
  <si>
    <t>Common Stock</t>
  </si>
  <si>
    <t>Common StockR.R. Donnelley &amp; Sons Company</t>
  </si>
  <si>
    <t>Additional Paid-in-Capital</t>
  </si>
  <si>
    <t>Additional Paid-in-CapitalR.R. Donnelley &amp; Sons Company</t>
  </si>
  <si>
    <t>Net Parent Company Investment</t>
  </si>
  <si>
    <t>Net Parent Company InvestmentR.R. Donnelley &amp; Sons Company</t>
  </si>
  <si>
    <t>Retained Earnings (Accumulated Deficit)</t>
  </si>
  <si>
    <t>Retained Earnings (Accumulated Deficit)R.R. Donnelley &amp; Sons Company</t>
  </si>
  <si>
    <t>Accumulated Other Comprehensive Loss</t>
  </si>
  <si>
    <t>Accumulated Other Comprehensive LossR.R. Donnelley &amp; Sons Company</t>
  </si>
  <si>
    <t>Beginning Balance at Dec. 31, 2013</t>
  </si>
  <si>
    <t>Net transfers to RR Donnelley</t>
  </si>
  <si>
    <t>Other comprehensive income (loss)</t>
  </si>
  <si>
    <t>Ending Balance at Dec. 31, 2014</t>
  </si>
  <si>
    <t>Net transfer of pension plan to RR Donnelley</t>
  </si>
  <si>
    <t>Ending Balance at Dec. 31, 2015</t>
  </si>
  <si>
    <t>Ending Balance at Mar. 31, 2016</t>
  </si>
  <si>
    <t>Beginning Balance at Dec. 31, 2015</t>
  </si>
  <si>
    <t>Separation-related adjustments</t>
  </si>
  <si>
    <t>Reclassification of net parent company investment in connection with the Separation</t>
  </si>
  <si>
    <t>Issuance of common stock upon separation</t>
  </si>
  <si>
    <t>Issuance of common stock upon separation (in shares)</t>
  </si>
  <si>
    <t>Issuance of share-based awards, net of withholdings and other</t>
  </si>
  <si>
    <t>Issuance of share-based awards, net of withholdings and other (in shares)</t>
  </si>
  <si>
    <t>Ending Balance at Dec. 31, 2016</t>
  </si>
  <si>
    <t>Ending Balance (in shares) at Dec. 31, 2016</t>
  </si>
  <si>
    <t>Ending Balance at Mar. 31, 2017</t>
  </si>
  <si>
    <t>Ending Balance (in shares) at Mar. 31, 2017</t>
  </si>
  <si>
    <t>Overview and Basis of Presentation</t>
  </si>
  <si>
    <t>Accounting Policies [Abstract]</t>
  </si>
  <si>
    <t>Note 1. Overview and Basis of Presentation
Description of Business
Donnelley Financial Solutions, Inc. (the “Company” or
“Donnelley Financial” ) is a financial communications
services company that supports global capital markets compliance
and transaction needs for its corporate clients and their advisors
(such as law firms and investment bankers) and global investment
markets compliance and analytics needs for mutual fund companies,
variable annuity providers and broker/dealers. With proprietary
technology such as data storage and workflow collaboration tools,
deep subject matter expertise and a global footprint, Donnelley
Financial produces, manages, stores, distributes and translates
documents and electronic communications in order to deliver timely
financial communications to investors and documents in a manner
that complies with regulatory commissions.
Donnelley Financial’s Registration Statement on Form 10, as
amended, was declared effective by the U.S. Securities and Exchange
Commission (the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RRD retained
approximately 6.2 million shares of Donnelley Financial common
stock, or a 19.25% interest (as of the Separation date) in
Donnelley Financial, as part of the Separation. Donnelley
Financial’s common stock began regular-way
On March 24, 2017, pursuant to the Stockholder and
Registration Rights Agreement, dated as of September 30, 2016,
by and between the Company and RRD, the Company filed a
Registration Statement on Form S-1
The Company and LSC entered into a Separation and Distribution
Agreement with RRD to effect the distribution of the
Company’s and LSC’s common stock to R.R.
Donnelley’s common stockholders. This agreement governs the
Company’s relationship with RRD and LSC with respect to
pre-Separation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Basis of Presentation
The accompanying unaudited condensed consolidated and combined
financial statements reflect the consolidated financial position
and consolidated results of operations of the Company as an
independent, publicly traded company for the periods after the
Separation and the combined financial position and combined results
of operations for the periods prior to the Separation. Prior to the
Separation, the combined financial statements were prepared on a
stand-alone basis and were derived from RRD’s consolidated
financial statements and accounting records.
The unaudited condensed consolidated and combined financial
statements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and combined financial statements and accompanying
notes included in the Company’s latest Annual Report on Form
10-K
For periods prior to the Separation, the unaudited condensed
consolidated and combined financial statements include the
allocation of certain assets and liabilities that have historically
been held at the RRD corporate level but which a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unaudited condensed consolidated and
combined financial statements at the time the transaction is
recorded. The total net effect of the settlement of these
intracompany transactions is reflected in the unaudited condensed
consolidated and combined statements of cash flows as a financing
activity and in the unaudited condensed consolidated and combined
balance sheets as net parent company investment. Net parent company
investment is primarily impacted by contributions from RRD which
are the result of treasury activities and net funding provided by
or distributed to RRD.
Prior to the Separation, the unaudited condensed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unaudited condensed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densed consolidated and combined
financial statements for periods prior to the Separation.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 also
recorded a net other postretirement benefit liability of
$1.5 million, as a result of the transfer of an other
postretirement benefit plan from RRD to the Company. Refer to Note
5, Retirement Plans Share Based Compensation
Donnelley Financial generates a portion of net revenue from sales
to RRD’s subsidiaries. Included in the unaudited condensed
consolidated and combined financial statements are net revenues
from sales to RRD and affiliates of $4.0 million and
$1.4 million for the three months ended March 31, 2017
and 2016, respectively. Donnelley Financial utilizes RRD for
freight and logistics, production of certain printed products and
outsourced business services functions. Included in the unaudited
condensed consolidated and combined financial statements are cost
of sales to RRD and affiliates of $28.7 million and
$31.6 million for the three months ended March 31, 2017
and 2016, respectively. Intercompany receivables and payables with
RRD are reflected within net parent company investment in the
accompanying unaudited condensed consolidated and combined
financial statements for periods prior to the Separation. See Note
13, Related Parties,</t>
  </si>
  <si>
    <t>Note 1. Overview and Basis of Presentation
Description of Business and Separation
Donnelley Financial Solutions, Inc. (“Donnelley
Financial,” or the “Company”) is a financial
communications services company that supports global capital
markets compliance and transaction needs for its corporate clients
and their advisors (such as law firms and investment bankers) and
global investment markets compliance and analytics needs for mutual
fund companies, variable annuity providers and broker/dealers. With
proprietary technology such as data storage and workflow
collaboration tools, deep subject matter expertise and a global
footprint, Donnelley Financial produces, manages, stores,
distributes and translates documents and electronic communications
in order to deliver timely financial communications to investors
and documents in a manner that complies with regulatory
commissions.
Donnelley Financial’s Registration Statement on Form 10, as
amended, was declared effective by the U.S. Securities and Exchange
Commission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RRD retained
approximately 6.2 million shares of Donnelley Financial common
stock, or a 19.25% interest in Donnelley Financial, as part of the
Separation, but expects to dispose of the common stock that it
retained in the 12-month period following the Separation.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The Company and LSC entered into a Separation and Distribution
Agreement with RRD to effect the distribution of the
Company’s and LSC’s common stock to R.R.
Donnelley’s common stockholders.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Basis of Presentation
The accompanying consolidated and combined financial statements
reflect the consolidated financial position and consolidated
results of operations of the Company as an independent, publicly
traded company for the periods after the Separation and the
combined financial position and combined results of operations for
the periods prior to the Separation. Prior to the Separation, the
combined financial statements were prepared on a stand-alone basis
and were derived from RRD’s consolidated financial statements
and accounting records. The consolidated and combined financial
statements have been prepared in accordance with accounting
principles generally accepted in the United States
(“GAAP”) and in accordance with the rules and
regulations of the SEC.
For periods prior to the Separation, the consolidated and combined
financial statements include the allocation of certain assets and
liabilities that have historically been held at the RRD corporate
level but which a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and combined balance sheets as net parent
company investment. Net parent company investment is primarily
impacted by contributions from RRD which are the result of treasury
activities and net funding provided by or distributed to RRD.
Prior to the Separation, the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solidated and combined financial
statement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 also
recorded a net other postretirement benefit liability of $1.5
million, as a result of the transfer of an other postretirement
benefit plan from RRD to the Company. Refer to Note 11,
Retirement Plans Share Based Compensation
Donnelley Financial generates a portion of net revenue from sales
to RRD’s subsidiaries. Included in the consolidated and
combined financial statements are net revenues from sales to RRD
and affiliates of $19.4 million, $7.8 million and $8.0 million for
the years ended December 31, 2016, 2015 and 2014,
respectively. Donnelley Financial utilizes RRD for freight and
logistics, production of certain printed products and outsourced
business services functions. Included in the consolidated and
combined financial statements are cost of sales to RRD and
affiliates of $95.7 million, $108.7 million and 115.8 million
for the years ended December 31, 2016, 2015 and 2014,
respectively. Intercompany receivables and payables with RRD are
reflected within net parent company investment in the accompanying
consolidated and combined financial statements for periods prior to
the Separation. See Note 20, Related Parties,</t>
  </si>
  <si>
    <t>Inventory Disclosure [Abstract]</t>
  </si>
  <si>
    <t>Note 2. Inventories
The components of the Company’s inventories, net of excess
and obsolescence reserves for raw materials and finished goods, at
March 31, 2017 and December 31, 2016 were as follows:
March 31, 2017 December 31, 2016
Raw materials and manufacturing supplies $ 9.7 $ 7.6
Work in process 11.3 10.8
Finished goods 6.5 5.7
Total $ 27.5 $ 24.1</t>
  </si>
  <si>
    <t>Note 7. Inventories
The components of the Company’s inventories, net of excess
and obsolescence reserves for raw materials and finished goods, at
December 31, 2016 and 2015 were as follows:
2016 2015
Raw materials and manufacturing supplies $ 7.6 $ 8.0
Work in process 10.8 9.6
Finished goods 5.7 4.6
Total $ 24.1 $ 22.2</t>
  </si>
  <si>
    <t>Property, Plant and Equipment</t>
  </si>
  <si>
    <t>Property, Plant and Equipment [Abstract]</t>
  </si>
  <si>
    <t>Note 3. Property, Plant and Equipment
The components of the Company’s property, plant and equipment
at March 31, 2017 and December 31, 2016 were as
follows:
March 31, 2017 December 31, 2016
Land $ 10.0 $ 10.0
Buildings 44.5 44.4
Machinery and equipment 109.0 109.2
163.5 163.6
Less: Accumulated depreciation (127.5 ) (128.1 )
Total $ 36.0 $ 35.5
During the three months ended March 31, 2017 and 2016, depreciation
expense was $1.3 million and $1.9 million,
respectively.</t>
  </si>
  <si>
    <t>Note 8. Property, Plant and Equipment
The components of the Company’s property, plant and equipment
at December 31, 2016 and 2015 were as follows:
2016 2015
Land $ 10.0 $ 10.0
Buildings 44.4 44.7
Machinery and equipment 109.2 121.4
163.6 176.1
Less: Accumulated depreciation (128.1 ) (143.1 )
Total $ 35.5 $ 33.0
During the years ended December 31, 2016, 2015 and 2014,
depreciation expense was $8.4 million, $9.1 million and $9.5
million, respectively.</t>
  </si>
  <si>
    <t>Goodwill and Other Intangible Assets</t>
  </si>
  <si>
    <t>Goodwill and Intangible Assets Disclosure [Abstract]</t>
  </si>
  <si>
    <t>Note 4. Goodwill and Other Intangible Assets
The changes in the carrying amount of goodwill by segment for the
three months ended March 31, 2017 were as follows:
U.S. International Total
Net book value as of December 31, 2016 $ 429.2 $ 17.2 $ 446.4
Foreign exchange and other adjustments
— 0.1 0.1
Net book value as of March 31, 2017 $ 429.2 $ 17.3 $ 446.5
The components of other intangible assets at March 31, 2017
and December 31, 2016 were as follows:
March 31, 2017 December 31, 2016
Gross Accumulated Net Gross Accumulated Net Book
Customer relationships $ 139.2 $ (89.1 ) $ 50.1 $ 138.8 $ (85.3 ) $ 53.5
Trade names 6.3 (5.5 ) 0.8 6.3 (5.5 ) 0.8
Trademarks, licenses and agreements 3.2 (3.2 )
— 3.2 (3.2 )
—
Total other intangible assets $ 148.7 $ (97.8 ) $ 50.9 $ 148.3 $ (94.0 ) $ 54.3
Amortization expense for other intangible assets was
$3.6 million for both the three months ended March 31,
2017 and 2016.
The following table outlines the estimated annual amortization
expense related to other intangible assets as of March 31,
2017:
For the year ending December 31, Amount
2017 $ 13.9
2018 13.7
2019 13.7
2020 12.4
2021 0.5
2022 and thereafter 0.3
Total $ 54.5</t>
  </si>
  <si>
    <t>Note 5. Goodwill and Other Intangible Assets
The changes in the carrying amount of goodwill by segment for the
years ended December 31, 2016 and 2015 were as follows:
U.S. International Total
Net book value as of January 1, 2015 $ 429.2 $ 19.6 $ 448.8
Foreign exchange and other adjustments
— (2.0 ) (2.0 )
Net book value as of December 31, 2015 429.2 17.6 446.8
Foreign exchange and other adjustments
— (0.4 ) (0.4 )
Net book value as of December 31, 2016 $ 429.2 $ 17.2 $ 446.4
The components of other intangible assets at December 31, 2016
and 2015 were as follows:
December 31, 2016 December 31, 2015
Gross Accumulated Net Book Gross Accumulated Net Book
Customer relationships $ 138.8 $ (85.3 ) $ 53.5 $ 140.2 $ (71.8 ) $ 68.4
Trade names 6.3 (5.5 ) 0.8 6.3 (5.5 ) 0.8
Trademarks, licenses and agreements 3.2 (3.2 )
— 6.2 (6.1 ) 0.1
Total other intangible assets $ 148.3 $ (94.0 ) $ 54.3 $ 152.7 $ (83.4 ) $ 69.3
Amortization expense for other intangible assets was $14.4 million,
$15.4 million and $16.6 million for the years ended
December 31, 2016, 2015 and 2014, respectively.
The following table outlines the estimated annual amortization
expense related to other intangible assets as of December 31,
2016:
For the year ending December 31,
Amount
2017 $ 14.2
2018 13.7
2019 13.7
2020 12.3
2021 0.1
2022 and thereafter 0.3
Total $ 54.3</t>
  </si>
  <si>
    <t>Retirement Plans</t>
  </si>
  <si>
    <t>Compensation and Retirement Disclosure [Abstract]</t>
  </si>
  <si>
    <t>Note 5. Retirement Pla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unaudited condensed consolidated and combined balance sheets.
Donnelley Financial’s unaudited condensed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1.4 million in the three months ended March 31, 2016.
Included in these amounts is an allocation for other postretirement
benefit plans for $0.3 million in the three months ended
March 31, 2016. These allocations are reflected in the
Company’s cost of sales and selling, general and
administrative expenses.
Donnelley Financial’s Pension and Postretirement Benefit
Pla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is expected to be finalized during the
second quarter of 2017. The final asset allocation will result in
an adjustment to the fair value of plan assets transferred to the
Company from RRD. The Company also recorded a net other
postretirement benefit liability of $1.5 million, as a result
of the transfer of an other postretirement benefit plan from RRD to
the Company.
The components of the estimated net pension plan income for
Donnelley Financial’s pension plans for the three months
ended March 31, 2017 and 2016 were as follows:
Three Months Ended
2017
2016
Pension expense (income)
Interest cost $ 2.7 $
—
Expected return on assets (4.0 )
—
Amortization, net 0.5 (0.2 )
Net pension income $ (0.8 ) $ (0.2 )</t>
  </si>
  <si>
    <t>Note 11. Retirement Pla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consolidated and combined balance sheets.
Donnelley Financial’s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4.2 million, $3.7
million and $4.3 million in the years ended December 31, 2016,
2015 and 2014, respectively. Included in these amounts is an
allocation for other postretirement benefit plans for $1.0 million,
$1.9 million and $1.8 million in the years ended December 31,
2016, 2015 and 2014, respectively. These allocations are reflected
in the Company’s cost of sales and selling, general and
administrative expenses.
Donnelley Financial’s Pension and Postretirement Benefit
Plans
RRD maintained a defined benefit plan (the “plan”) for
certain current and former U.S. employees of RRD. Effective
December 31, 2013, RRD merged the plan into a separate defined
benefit pension plan for Donnelley Financial to create a combined
defined benefit pension plan (the “combined plan”).
During 2015, the sponsorship of the combined plan was transferred
to RRD, which became the legal obligor of the combined plan.
Accordingly, the obligations of the combined plan are not reflected
in the combined balance sheet of Donnelley Financial as of
December 31, 2015.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is expected to be finalized during the second
quarter of 2017. The final asset allocation will result in an
adjustment to the fair value of plan assets transferred to the
Company from RRD. The Company also recorded a net other
postretirement benefit liability of $1.5 million, as a result of
the transfer of an other postretirement benefit plan from RRD to
the Company.
The Company’s primary defined benefit plan is frozen. No new
employees will b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and modifies the assumptions based on current rates and
trends when it is appropriate to do so. The effects of
modifications are recognized immediately on the consolidated and
combined balance sheets, but are amortized into operating earnings
over future periods, with the deferred amount recorded in
accumulated other comprehensive loss. Total pension (income)
/expense was ($1.0) million, ($27.0) million and $62.1 million in
2016, 2015 and 2014, respectively, of which ($25.2) million and
($31.0) million was allocated in 2015 and 2014, respectively, to
RRD and RRD related parties.
During the fourth quarter of 2015, the Company changed the method
used to estimate the interest cost components of net pension plan
expense for its defined benefit pension plan. Historically, the
interest cost components were estimated using a single
weighted-average discount rate derived from the yield curve used to
measure the projected benefit obligation at the beginning of the
period. Beginning in the first quarter of 2016, the Company has
elected to use a full yield curve approach in the estimation of
these interest components of net pension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has accounted for this change
prospectively as a change in estimate.
In June 2014, RRD communicated to certain former employees the
option to receive a lump-sum pension payment or annuity computed in
accordance with statutory requirements, with payments beginning in
the fourth quarter of 2014.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s. The discount
rates and actuarial assumptions used to calculate the payouts were
determined in accordance with federal regulations. As of the
remeasurement dates, the reductions in the reported pension
obligations for these participants was $404.0 million, compared to
payout amounts of approximately $317.7 million. The Company
recorded non-cash settlement charges of $95.7 million included in
selling, general and administrative expenses in the fourth quarter
of 2014 in connection with the settlement payments. These charges
resulted from the recognition in earnings of a portion of the
losses recorded in accumulated other comprehensive loss based on
the proportion of the obligation settled.
During the year ended December 31, 2014, the Company adopted
the Society of Actuaries RP-2014 mortality tables which were used
in the calculation of the Company’s U.S. pension obligations.
The new mortality tables increased the expected life of plan
participants, extending the length of time that payments may be
required and increasing the plans’ total expected benefit
payments. During the year ended December 31, 2016, the Company
adopted an update to the Society of Actuaries RP-2014 mortality
tables. The 2016 mortality table update resulted in a partial
reversal of the 2014 increases in the expected life of plan
participants and benefit obligations.
The Company made contributions of $1.3 million to its pension plans
during the year ended December 31, 2016. The Company expects
to make cash contributions of approximately $2.2 million and $0.1
million to its pension and other postretirement benefit plans,
respectively, in 2017.
The pension plan obligations are calculated using generally
accepted actuarial methods and are measured as of December 31.
Actuarial gains and losses for frozen plans are amortized using the
corridor method over the average remaining expected life of active
plan participants.
The components of the estimated net pension plan (income) expense
for Donnelley Financial’s pension plans for the years ended
December 31, 2016, 2015 and 2014 were as follows:
Pension Benefits
2016 2015 2014
Service cost $
— $
— $ 0.1
Interest cost 2.4 147.3 161.7
Expected return on plan assets (4.1 ) (210.7 ) (224.5 )
Amortization of actuarial loss 0.7 36.4 29.1
Settlements
—
— 95.7
Net periodic benefit (income) expense $ (1.0 ) $ (27.0 ) $ 62.1
Income allocated to RRD affiliates
— 25.2 31.0
Net periodic benefit (income) expense, net of allocation $ (1.0 ) $ (1.8 ) $ 93.1
Weighted average assumption used to calculate net periodic benefit
expense:
Discount rate 3.7 % 4.2 % 5.0 %
Expected return on plan assets 7.3 % 7.5 % 7.8 %
Reconciliation of funded status
Pension Benefits Other
2016 2015 2016
Benefit obligation at beginning of year $ 3.2 $ 3,631.1 $
—
Interest cost 2.4 147.3
—
Actuarial gain (24.7 ) (254.0 ) (0.3 )
Plan transfer 317.0 (3,363.2 ) 1.5
Benefits paid (4.6 ) (158.0 )
—
Benefit obligation at end of year $ 293.3 $ 3.2 $ 1.2
Fair value of plan assets at beginning of year $
— $ 3,219.9 $
—
Actual return on assets (9.6 ) (33.8 )
—
Employer contributions 1.3
—
—
Plan transfer 248.7 (3,028.1 )
—
Benefits paid (4.6 ) (158.0 )
—
Fair value of plan assets at end of year $ 235.8 $
— $
—
Funded status at end of year $ (57.5 ) $ (3.2 ) $ (1.2 )
The accumulated benefit obligation for all defined benefits pension
plans was $294.5 million and $3.2 million at December 31, 2016
and 2015, respectively.
Pension Benefits Other
2016 2015 2016
Prepaid pension cost (included in other noncurrent assets) $
— $ 0.1 $
—
Accrued benefit cost (included in accrued liabilities) (2.2 ) (3.3 ) (0.1 )
Pension and other postretirement benefits plan liabilities (55.3 )
— (1.1 )
Net liabilities recognized in the Consolidated and Combined Balance
Sheets $ (57.5 ) $ (3.2 ) $ (1.2 )
The amounts included in accumulated other comprehensive loss in the
Consolidated and Combined Balance Sheets excluding tax effects,
that have not been recognized as components of net periodic cost at
December 31, 2016 and 2015 were as follows:
Pension Benefits Other
2016 2015 2016
Accumulated other comprehensive (loss) income
Net actuarial (loss) gain $ (87.0 ) $ 0.1 $ 0.2
Total $ (87.0 ) $ 0.1 $ 0.2
The pre-tax amounts recognized in other comprehensive income (loss)
in 2016 as components of net periodic costs were as follows:
Pension Benefits Other
Amortization of:
Net actuarial loss $ 0.7 $
—
Amounts arising during the period:
Net actuarial gain 10.9 0.3
Total $ 11.6 $ 0.3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The amounts in accumulated other comprehensive loss that are
expected to be recognized as components of net periodic benefit
costs in 2017 are shown below:
Pension Benefits
Amortization of:
Net actuarial loss $ 2.1
Total $ 2.1
The weighted average assumptions used to determine the benefit
obligation at the measurement date were as follows:
Pension Benefits Other
2016 2015 2016
Discount rate 4.2 % 0.7 % 3.6 %
The following table provides a summary of under-funded or unfunded
pension benefit plans with projected benefit obligations in excess
of plan assets as of December 31, 2016 and 2015:
Pension Benefits
2016 2015
Projected benefit obligation $ 293.3 $ 3.2
Fair value of plan assets 235.8
—
The following table provides a summary of pension plans with
accumulated benefit obligations in excess of plan assets as of
December 31, 2016 and 2015:
Pension Benefits
2016 2015
Accumulated benefit obligation $ 293.3 $ 3.2
Fair value of plan assets 235.8
—
Benefit payments are expected to be paid as follows:
Pension Benefits Other
2017 $ 16.8 $ 0.1
2018 16.9 0.1
2019 16.7 0.1
2020 17.5 0.1
2021 18.1 0.1
2022-2026 91.5 0.4
Plan Assets
The Company’s U.S. pension plans are frozen and the Company
has transitioned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6, for the primary U.S. pension plan was
approximately 60.0% for return seeking investments and
approximately 40.0% for hedging investments.
The Company segregated its plan assets by the following major
categories and levels for determining their fair value as of
2016:
Cash and cash equivalents—
Equity—
Fixed income—
The Company invests in certain equity funds that are valued at
calculated net asset value per share (“NAV”), but are
not quoted on active markets. The Company believes that the NAV is
representative of fair value at the reporting date, as there are no
significant restrictions on redemption of these investments or
other reasons to indicate that the investment would be redeemed at
an amount different than the NAV. In 2016, the Company adopted
Accounting Standards Update No. 2015-07 “Fair Value
Measurement (Topic 820): Disclosures for Investments in Certain
Entities That Calculate Net Asset Value per Share (or Its
Equivalent)” (“ASU 2015-07”). ASU
2015-07 removes the requirement to categorize investments
which are eligible to be measured using NAV within the fair value
hierarchy.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did not have any pension plan assets at
December 31, 2015. The fair values of the Company’s
pension plan assets at December 31, 2016, by asset category
were as follows:
December 31, 2016
Asset Category Total Level 1 Level 2
Cash and cash equivalents $ 6.4 $ 4.1 $ 2.3
Equity 67.6 67.6
—
Fixed income 93.9
— 93.9
Equity funds measured at NAV 67.9
—
—
Total $ 235.8 $ 71.7 $ 96.2
The Company did not have any Level 3 assets during the year ended
December 31, 2016. The following table provides a summary of
changes in the fair value of the Company’s Level 3 assets
during the year ended December 31, 2015:
Private Equity
Balance at January 1, 2015 $ 47.3
Unrealized gains-net 11.9
Purchases, sales and settlements (14.1 )
Plan transfer (45.1 )
Balance at December 31, 2015 $
—
Employer 401(k) Savings Plan—
Multi-Employer Pension Plans— Restructuring, Impairment and Other Charges,</t>
  </si>
  <si>
    <t>Share-Based Compensation</t>
  </si>
  <si>
    <t>Share Based Compensation Abstract</t>
  </si>
  <si>
    <t>Note 6. Share Based Compensation
Share-based compensation expense
For all share-based awards granted to employees and directors
following the Separation, including stock options, restricted stock
units (“RSUs”), performance based restricted stock and
performance share units (“PSUs”), the Company
recognizes compensation expense based on estimated grant date fair
values. The Company estimates the fair value of share-based awards
based on assumptions as of the grant date. The Company recognizes
compensation costs for RSUs expected to vest, on a straight-line
basis over the requisite service period of the award, which is
generally the vesting term of three years. Compensation expense for
performance based restricted stock awards granted in 2016, which
vest on a graded basis, is recognized utilizing a graded vesting
schedule. Compensation expense for performance based restricted
stock awards and PSUs granted in 2017, which cliff vest, is
recognized on a straight-line basis over the performance period of
the award. Compensation expense for stock options is recognized on
a straight-line basis over the requisite service period of the
award, which is generally the vesting term of four year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stock options, RSUs, performance based restricted stock and
PSUs granted during the three months ended March 31, 2017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the performance based restricted stock and
PSU awards will be measured at target performance and will remain
subject to time based vesting until the end of the performance
period; provided that the award will vest in full if, within three
months prior to or two years after the date of the change in
control of the Company, the grantee’s employment is
terminated without cause by the Company or for good reason by the
grantee.
In periods prior to the Separation, share-based compensation
expense includes expense attributable to the Company based on the
award terms previously granted to the Company’s employees and
an allocation of compensation expense for RRD’s corporate and
shared functional employees. As those share-based compensation
plans are RRD’s plans, the amounts have been recognized
through net parent company investment on the combined balance
sheets.
Total compensation expense was $1.1 million and
$0.3 million for the three months ended March 31, 2017
and 2016, respectively.
During the three months ended March 31, 2017, the Company
adopted Accounting Standards Update 2016-09 2016-09)”, 2016-09
ASU 2016-09 2016-09
ASU 2016-09 2016-09 2016-09
ASU 2016-09 2016-09,
Stock Options
The Company granted 169,800 options, with a grant date fair market
value of $7.77, during the three months ended March 31, 2017.
There were no options granted during the three months ended
March 31, 2016. The fair market value of each stock option
award was estimated using the Black-Scholes-Merton option pricing
model and the Company used the following methods to determine its
underlying assumptions:
• Expected volatility was estimated
based on a weighted-average of historical volatilities for certain
of the Company’s competitors
• The risk-free interest rate was based
on the U.S Treasury yield curve in effect on the date of grant
• The expected term of options granted
was based on the simplified method of using the mid-point
• The expected dividend yield was based
on the Company’s current dividend rate
The assumptions used to determine the fair market value of the
stock options granted during the three months ended March 31,
2017 were as follows:
2017
Expected volatility 30.73 %
Risk-free interest rate 2.18 %
Expected life (years) 6.25
Expected dividend yield 0.00 %
Stock option awards outstanding as of December 31, 2016 and March
31, 2017, and changes during the three months ended March 31, 2017,
were as follows:
Shares Under Weighted Weighted Aggregate
Outstanding at December 31, 2016 299 $ 21.48 3.5 $ 1.4
Granted 170 22.35 9.9
Outstanding at March 31, 2017 469 21.80 5.6 0.9
Vested and expected to vest at March 31, 2017 458 21.78 5.5 0.9
Exercisable at March 31, 2017 119 $ 11.95 1.9 0.9
The aggregate intrinsic value in the table above represents the
total pre-tax in-the-money in-the-money
Compensation expense related to stock options for the three months
ended March 31, 2017 and March 31, 2016 was de minimis. As of March
31, 2017, $1.3 million of total unrecognized compensation
expense related to stock options is expected to be recognized over
a weighted average period of 3.9 years.
Restricted Stock Units
Nonvested restricted stock unit awards as of December 31, 2016 and
March 31, 2017, and changes during the three months ended March 31,
2017, were as follows:
Shares Weighted
Nonvested at December 31, 2016 436 $ 25.28
Granted 220 22.35
Vested (86 )
Nonvested at March 31, 2017 570 $ 23.52
Compensation expense related to RSUs was $0.6 million and
$0.3 million for the three months ended March 31, 2017
and 2016, respectively. As of March 31, 2017, there was
$7.8 million of unrecognized share-based compensation expense
related to 0.6 million restricted stock unit awards, with a
weighted-average grant date fair value of $23.52, that are expected
to vest over a weighted-average period of 2.5 years. The fair value
of these awards was determined based on the Company’s stock
price on the grant date reduced by the present value of expected
dividends through the vesting period.
Restricted Stock
Nonvested restricted stock unit awards as of December 31, 2016 and
March 31, 2017, and changes during the three months ended March 31,
2017, were as follows:
Shares Weighted
Nonvested at December 31, 2016 156 $ 24.75
Granted 129 22.35
Nonvested at March 31, 2017 285 $ 23.66
During the three months ended March 31, 2017, the Company
granted 129,400 shares of restricted stock to certain executives,
payable upon the achievement of certain performance metrics. The
fair value of these awards was determined based on the
Company’s stock price on the grant date. The performance
period for the restricted stock awarded is January 1, 2017
through December 31, 2019. The total potential payout for
awards granted during the three months ended March 31, 2017
range from zero to 129,400 shares, should certain performance
targets be achieved. Compensation expense for the restricted stock
awards granted in 2017 and 2016 is currently being recognized based
on 100% attainment of the targeted performance metrics for each
award. Compensation expense for restricted stock awards was
$0.5 million for the three months ended March 31, 2017.
As of March 31, 2017, there was $5.0 million of
unrecognized compensation expense related to restricted stock
awards, which is expected to be recognized over a weighted average
period of 2.7 years.
Performance Share Units
During the three months ended March 31, 2017,
31,900 performance share units were granted to certain
executive officers and senior management, payable upon the
achievement of certain established performance targets. The
performance period for the shares awarded is January 1, 2017
through December 31, 2019. Distributions under these awards
are payable at the end of the performance period in common stock or
cash, at the Company’s discretion. The total potential payout
for awards granted during the three months ended March 31,
2017 range from zero to 47,850 shares, should certain performance
targets be achieved. The fair value of these awards was determined
based on the Company’s stock price on the grant date.
Compensation expense for the PSUs granted in 2017 is currently
being recognized based on 100% attainment of the targeted
performance metrics or 31,900 shares. Compensation expense related
to PSUs for the three months ended March 31, 2017 was de
minimus. As of March 31, 2017, there was $0.7 million of
unrecognized compensation expense related to PSUs, which is
expected to be recognized over a weighted average period of 2.9
years.</t>
  </si>
  <si>
    <t>Note 15. Share-Based Compensation
Donnelley Financial’s Stock and Incentive Programs for
Employees and Directors
The Company’s share-based compensation plan under which it
may grant future awards, the 2016 Donnelley Financial Solutions,
Inc. Performance Incentive Plan (“2016 PIP”), was
approved by the Board of Directors to provide incentives to key
employees of the Company. Awards under the 2016 PIP may include,
cash or stock bonuses, stock options, stock appreciation rights,
restricted stock or restricted stock units. In addition,
non-employee members of the Board of Directors may receive awards
under the 2016 PIP. There were 3.5 million shares of common
stock reserved and authorized for issuance under the 2016 PIP. At
December 31, 2016, there were 2.6 million shares of
common stock authorized and available for grant under the 2016
PIP.
Impact of the Separation from RRD
Prior to the Separation, RRD maintained an incentive stock program
for the benefit of its officers, directors and certain employees,
including certain Donnelley Financial employees. RRD’s
share-based compensation programs in which Donnelley Financial
employees participated included RSUs.
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
The rights granted to the recipient of RRD RSU awards generally
accrue ratably over the restriction or vesting period, which is
generally four years. RRD also granted RSU awards which cliff vest
three years from the grant date.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RRD. The Company records compensation expense of RSU
awards based on the fair market value of the awards at the date of
grant ratably over the period during which the restrictions lapse.
Dividends are not paid on RSUs.
Share-based compensation expense
For all awards issued following the Separation, the Company
recognizes compensation expense based on estimated grant date fair
values for all share-based awards issued to employees and
directors, including restricted stock and restricted stock units.
The Company estimates the fair value of share-based awards based on
assumptions as of the grant date. The Company recognizes
compensation costs for RSUs expected to vest, on a straight-line
basis over the requisite service period of the award, which is
generally the vesting term of three years. The Company recognizes
compensation expense for performance based restricted stock awards
utilizing a graded vesting schedu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In periods prior to the Separation, share-based compensation
expense includes expense attributable to the Company based on the
award terms previously granted to the Company’s employees and
an allocation of compensation expense for RRD’s corporate and
shared functional employees. As those share-based compensation
plans are RRD’s plans, the amounts have been recognized
through net parent company investment on the consolidated and
combined balance sheets.
Total compensation expense was $2.5 million, $1.6 million and $2.1
million for years ended December 31, 2016, 2015 and 2014,
respectively. The income tax benefit related to share-based
compensation expense was $1.0 million, $0.6 million and
$0.8 million for the years ended December 31, 2016, 2015
and 2014, respectively. As of December 31, 2016, $7.2 million
of total unrecognized compensation expense related to share-based
compensation plans is expected to be recognized over a
weighted-average period of 2.5 years.
General Terms of Awards
The Donnelley Financial Compensation Committee of the Board of
Directors has discretion to establish the terms and conditions for
grants, including the number of shares, vesting and required
service or other performance criteria. Generally, awards under the
2016 PIP must have a minimum vesting period of three years. On
October 1, 2016, the Company awarded certain employees and
members of the Board of Directors restricted stock and RSUs. 50% of
each of the awards of restricted stock and RSUs granted in 2016
will vest two years from the grant date and 50% will vest three
years from the grant date. Vesting of the restricted stock awards
is also subject to performance metrics. Both the restricted stock
and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Stock Options
As of December 31, 2016, all outstanding options were 100%
vested. There were no options granted during the years ended
December 31, 2016, 2015 or 2014.
The following table summarizes activity for Donnelley Financial
stock options held by employees of Donnelley Financial, RRD and LSC
for the period following the Separation:
Shares Weighted Weighted Aggregate
Outstanding at October 1, 2016 3 $ 22.30 5.4 $
—
Vested options converted on October 1, 2016 in connection with
the Separation 296 21.47 3.7 1.4
Outstanding at December 31, 2016 299 21.48 3.5 1.4
Exercisable at December 31, 2016 207 $ 16.35 3.5 $ 1.4
The aggregate intrinsic value in the table above represents the
total pre-tax intrinsic value (the difference between the
Company’s closing stock price on October 3, 2016 and
December 31, 2016, respectively, and the exercise price,
multiplied by the number of in-the-money options) that would have
been received by the option holders had all option holders
exercised their in-the-money options on October 3, 2016 and
December 31, 2016. This amount will change in future periods
based on the fair market value of the Company’s stock and the
number of options outstanding. Total intrinsic value of options
exercised for the year ended December 31, 2016 was de
minimis.
Compensation expense related to stock options for the years ended
December 31, 2016, 2015 and 2014 was de minimis.
Restricted Stock Units
On October 1, 2016, under the 2016 PIP the Company awarded
60,748 RSUs to certain employees and 16,620 restricted stock units
to members of the Board of Directors, as a pro-rata portion of
their annual director equity retainer. The following table
summarizes activity for Donnelley Financial RSUs held by employees
of Donnelley Financial, RRD and LSC, and members of the Board of
Directors for the period following the Separation:
Shares Weighted Average Grant Date Fair Value (1)
Nonvested at October 1, 2016 11 $ 26.66
Awarded 77 24.75
Vested (20 ) 25.74
Nonvested RSUs converted on October 1, 2016 in connection with
the Separation 368 27.22
Nonvested at December 31, 2016 436 $ 25.28
(1) The weighted average grant date fair
value has been adjusted for the impact of the Separation.
Compensation expense related to RSUs was $1.9 million, $0.8 million
and $1.5 million for the years ended December 31, 2016, 2015
and 2014, respectively. As of December 31, 2016, there was
$3.7 million of unrecognized share-based compensation expense
related to 0.3 million restricted stock unit awards, with a
weighted-average grant date fair value of $25.32, that are expected
to vest over a weighted-average period of 2.1 years. The fair value
of these awards was determined based on the Company’s stock
price on the grant date reduced by the present value of expected
dividends through the vesting period.
Restricted Stock
On October 1, 2016, the Company awarded 156,169 shares of
restricted stock with a weighted average grant date fair value of
$24.75 to certain employees under the 2016 PIP. The fair value of
these awards was determined based on the Company’s stock
price on the grant date. The performance period for the shares
awarded during 2016 is October 1, 2016 to September 30,
2019. Distributions under these awards are payable at the end of
the period in common stock.
Compensation expense for the restricted stock awards granted in
2016 is currently being recognized based on 100% attainment of the
targeted performance metric. Compensation expense for restricted
stock awards was $0.3 million for the year ended December 31,
2016. As of December 31, 2016, there was $3.5 million of
unrecognized compensation expense related to restricted stock
awards, which is expected to be recognized over a weighted average
period of 2.8 years.
Other Incentive Stock Programs
RRD maintained other incentive stock programs for the benefits of
its officers and certain employees. Compensation expense related to
these other stock programs was $0.3 million, $0.7 million and $0.5
million for the years ended December 31, 2016, 2015 and 2014,
respectively.</t>
  </si>
  <si>
    <t>Equity</t>
  </si>
  <si>
    <t>Equity [Abstract]</t>
  </si>
  <si>
    <t>Note 7. Equity
The Company’s equity as of December 31, 2016 and
March 31, 2017, and changes during the three months ended
March 31, 2017, were as follows:
Total
Balance at December 31, 2016 $ 111.1
Net earnings 9.3
Other comprehensive income 0.5
Separation-related adjustments 3.1
Share-based compensation 1.1
Issuance of share-based awards, net of withholdings and other (0.6 )
Balance at March 31, 2017 $ 124.5
Separation-related adjustments primarily relate to the settlement
of balances due to or from RRD for activity prior to the
Separation.
The Company’s equity as of December 31, 2015 and
March 31, 2016, and changes during the three months ended
March 31, 2016, were as follows:
Net Parent Accumulated Total
Balance at December 31, 2015 $ 639.5 $ (16.0 ) $ 623.5
Net earnings 13.4
— 13.4
Transfers to parent company, net 43.9
— 43.9
Other comprehensive income
— 2.8 2.8
Balance at March 31, 2016 $ 696.8 $ (13.2 ) $ 683.6</t>
  </si>
  <si>
    <t>Earnings per Share</t>
  </si>
  <si>
    <t>Earnings Per Share [Abstract]</t>
  </si>
  <si>
    <t xml:space="preserve">Note 8.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spin-off.
As discussed in Note 6, Share-based Compensation 2016-09
The reconciliation of the numerator and denominator of the basic
and diluted earnings per share calculation and the anti-dilutive
share-based awards for the three months ended March 31, 2017
and 2016 were as follows:
Three Months Ended
2017
2016
Net earnings per share:
Basic $ 0.29 $ 0.41
Diluted $ 0.28 $ 0.41
Numerator:
Net earnings $ 9.3 $ 13.4
Denominator:
Weighted average number of common shares outstanding 32.6 32.4
Dilutive awards 0.2
—
Diluted weighted average number of common shares outstanding 32.8 32.4
Weighted average number of anti-dilutive share-based awards:
Restricted stock units 0.1
—
Stock options 0.1
—
Total 0.2
— </t>
  </si>
  <si>
    <t xml:space="preserve">Note 14.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2016 2015 2014
Net earnings per share:
Basic $ 1.81 $ 3.22 $ 1.77
Diluted $ 1.80 $ 3.22 $ 1.77
Numerator:
Net earnings $ 59.1 $ 104.3 $ 57.4
Denominator:
Weighted average number of common shares outstanding 32.6 32.4 32.4
Dilutive awards 0.2
—
—
Diluted weighted average number of common shares outstanding 32.8 32.4 32.4
Weighted average number of anti-dilutive share-based awards:
Restricted stock units 0.2
—
—
Stock options 0.2
—
—
Total 0.4
—
— </t>
  </si>
  <si>
    <t>Comprehensive Income</t>
  </si>
  <si>
    <t>Note 9. Comprehensive Income
The components of other comprehensive income and income tax expense
allocated to each component for the three months ended
March 31, 2017 and 2016 were as follows:
Three Months Ended March 31, 2017
Before Tax Income Tax Net of Tax
Translation adjustments $ 0.1 $
— $ 0.1
Adjustment for net periodic pension plan and other postretirement
benefits plan cost 0.5 0.1 0.4
Other comprehensive income $ 0.6 $ 0.1 $ 0.5
Three Months Ended March 31, 2016
Before Tax Income Tax Net of Tax
Translation adjustments $ 3.0 $
— $ 3.0
Adjustment for net periodic pension plan and other postretirement
benefits plan cost (0.2 )
— (0.2 )
Other comprehensive income $ 2.8 $
— $ 2.8
Accumulated other comprehensive loss by component as of
December 31, 2016 and March 31, 2017, and changes during
the three months ended March 31, 2017, were as follows:
Pension and Other Postretirement Plan Cost Translation Total
Balance at December 31, 2016 $ (52.2 ) $ (16.1 ) $ (68.3 )
Other comprehensive income before reclassifications
— 0.1 0.1
Amounts reclassified from accumulated other comprehensive loss 0.4
— 0.4
Net change in accumulated other comprehensive loss 0.4 0.1 0.5
Balance at March 31, 2017 $ (51.8 ) $ (16.0 ) $ (67.8 )
Accumulated other comprehensive loss by component as of
December 31, 2015 and March 31, 2016 were as follows:
Pension and Other Postretirement Plan Cost Translation Total
Balance at December 31, 2015 $
— $ (16.0 ) $ (16.0 )
Other comprehensive income before reclassifications
— 3.0 3.0
Amounts reclassified from accumulated other comprehensive loss (0.2 )
— (0.2 )
Net change in accumulated other comprehensive loss (0.2 ) 3.0 2.8
Balance at March 31, 2016 $ (0.2 ) $ (13.0 ) $ (13.2 )
Reclassifications from accumulated other comprehensive loss for the
three months ended March 31, 2017 and 2016 were as
follows:
Three Months Ended March 31,
Classification in the Condensed Statements of Operations
2017 2016
Amortization of pension and other postretirement benefits plan
cost:
Net actuarial income (loss) $ 0.5 $ (0.2 ) (a )
Reclassifications before tax 0.5 (0.2 )
Income tax expense 0.1
—
Reclassifications, net of tax $ 0.4 $ (0.2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5, Retirement Plans</t>
  </si>
  <si>
    <t>Note 17. Comprehensive Income
The components of other comprehensive income and income tax expense
allocated to each component for the years ended December 31,
2016, 2015 and 2014 were as follows:
2016 2015 2014
Before Income Net of Before Income Net of Before Income Net of
Translation adjustments $ (0.1 ) $
— $ (0.1 ) $ (7.5 ) $
— $ (7.5 ) $ (2.9 ) $
— $ (2.9 )
Adjustment for net periodic pension plan and other postretirement
benefits plan cost 11.9 4.8 7.1 45.9 18.4 27.5 (284.5 ) (114.6 ) (169.9 )
Other comprehensive income (loss) $ 11.8 $ 4.8 $ 7.0 $ 38.4 $ 18.4 $ 20.0 $ (287.4 ) $ (114.6 ) $ (172.8 )
The following table summarizes changes in accumulated other
comprehensive loss by component for the years ended
December 31, 2016, 2015 and 2014:
Pension and Translation Total
Balance at January 1, 2014 $ (495.3 ) $ (5.6 ) $ (500.9 )
Other comprehensive loss before reclassifications (244.5 ) (2.9 ) (247.4 )
Amounts reclassified from accumulated other comprehensive loss 74.6
— 74.6
Net change in accumulated other comprehensive loss (169.9 ) (2.9 ) (172.8 )
Balance at December 31, 2014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before reclassifications 6.7 (0.1 ) 6.6
Amounts reclassified from accumulated other comprehensive loss 0.4
— 0.4
Transfer of pension plan from parent company, net (59.3 )
— (59.3 )
Net change in accumulated other comprehensive loss (52.2 ) (0.1 ) (52.3 )
Balance at December 31, 2016 $ (52.2 ) $ (16.1 ) $ (68.3 )
Reclassifications from accumulated other comprehensive loss for the
years ended December 31, 2016, 2015 and 2014 were as
follows:
2016 2015 2014 Classification in the
Amortization of pension and other postretirement benefits plan
cost:
Net actuarial income $ 0.7 $ 36.4 $ 29.1 (a )
Settlements
—
— 95.7 (a )
Reclassifications before tax 0.7 36.4 124.8
Income tax expense 0.3 14.6 50.2
Reclassifications, net of tax $ 0.4 $ 21.8 $ 74.6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t>
  </si>
  <si>
    <t>Segment Reporting [Abstract]</t>
  </si>
  <si>
    <t>Note 10.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40 different
languages for its clients, and commercial print.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Total Intersegment Net Income (Loss) Assets of Depreciation Capital
Three Months Ended March 31,
2017
U.S. $ 232.9 $ (2.5 ) $ 230.4 $ 37.0 $ 740.2 $ 8.8 $ 3.9
International 37.3 (0.4 ) 36.9 0.2 94.6 1.4 0.4
Total operating segments 270.2 (2.9 ) 267.3 37.2 834.8 10.2 4.3
Corporate
—
—
— (10.0 ) 189.8
—
—
Total operations $ 270.2 $ (2.9 ) $ 267.3 $ 27.2 $ 1,024.6 $ 10.2 $ 4.3
Total Intersegment Net Income (Loss) Assets of Depreciation Capital
Three Months Ended March 31,
2016
U.S. $ 209.6 $ (1.5 ) $ 208.1 $ 22.0 $ 713.0 $ 8.3 $ 5.6
International 32.7 (0.7 ) 32.0 3.0 92.7 1.1 0.3
Total operating segments 242.3 (2.2 ) 240.1 25.0 805.7 9.4 5.9
Corporate
—
—
— (2.5 ) 69.9 0.1 2.6
Total operations $ 242.3 $ (2.2 ) $ 240.1 $ 22.5 $ 875.6 $ 9.5 $ 8.5</t>
  </si>
  <si>
    <t>Note 18.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40 different
languages for its clients, and commercial print. The U.S. segment
accounted for 86.0% of the Company’s consolidated and
combined net sales in 2016.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The International segment accounted for 14.0% of
the Company’s consolidated and combined net sales in
2016.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Total Intersegment Net Income Assets of Depreciation Capital
Year ended December 31, 2016
U.S. $ 852.6 $ (7.4 ) $ 845.2 $ 118.4 $ 672.2 $ 34.5 $ 20.5
International 142.9 (4.6 ) 138.3 9.6 93.7 4.6 2.6
Total operating segments 995.5 (12.0 ) 983.5 128.0 765.9 39.1 23.1
Corporate
—
—
— (22.0 ) 213.0 4.2 3.1
Total operations $ 995.5 $ (12.0 ) $ 983.5 $ 106.0 $ 978.9 $ 43.3 $ 26.2
Total Intersegment Net Sales Income Assets of Depreciation Capital
Year ended December 31, 2015
U.S. $ 912.0 $ (11.2 ) $ 900.8 $ 160.3 $ 664.0 $ 37.0 $ 25.9
International 151.1 (2.4 ) 148.7 15.3 86.8 4.4 1.2
Total operating segments 1,063.1 (13.6 ) 1,049.5 175.6 750.8 41.4 27.1
Corporate
—
—
— (2.9 ) 66.8 0.3
—
Total operations $ 1,063.1 $ (13.6 ) $ 1,049.5 $ 172.7 $ 817.6 $ 41.7 $ 27.1
Total Intersegment Net Sales Income (Loss) Depreciation Capital
Year ended December 31, 2014
U.S. $ 926.0 $ (9.7 ) $ 916.3 $ 175.7 $ 35.4 $ 20.3
International 166.9 (3.1 ) 163.8 17.2 4.6 1.5
Total operating segments 1,092.9 (12.8 ) 1,080.1 192.9 40.0 21.8
Corporate
—
—
— (102.1 ) 0.7 7.0
Total operations $ 1,092.9 $ (12.8 ) $ 1,080.1 $ 90.8 $ 40.7 $ 28.8
Corporate assets primarily consisted of the following items at
December 31, 2016 and 2015:
2016 2015
Receivable from RR Donnelley $ 76.0 $
—
Software, net 41.0 42.4
Deferred income tax assets, net of valuation allowances 34.2 10.4
Cash and cash equivalents 25.5
—
Restructuring, impairment and other charges by segment for 2016,
2015 and 2014 are described in Note 4, Restructuring, Impairment
and Other Charges</t>
  </si>
  <si>
    <t>Debt</t>
  </si>
  <si>
    <t>Debt Disclosure [Abstract]</t>
  </si>
  <si>
    <t>Note 11. Debt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March 31, 2017, there were $20.0 million of
outstanding borrowings under the Revolving Facility.
Borrowings under the Term Loan Credit Facility were used to provide
$340.2 million of cash to RRD, pursuant to the Separation
Agreement, as of September 30, 2016. The remainder of the net
proceeds was used for general corporate purposes.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The Notes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will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In certain circumstances,
the Company may be required to file a shelf registration statement
with the SEC registering the resale of the Notes by the holders
thereof, in lieu of an exchange offer to such holders. On
March 10, 2017, the Company filed a Registration Statement on
Form S-4
The Company’s debt as of March 31, 2017 and
December 31, 2016 consisted of the following:
March 31, December 31,
Term Loan Credit Facility $ 298.4 $ 298.3
8.25% senior notes due October 15, 2024 300.0 300.0
Borrowings under the Revolving Facility 20.0
—
Unamortized debt issuance costs (10.9 ) (11.3 )
Total debt 607.5 587.0
Less: current portion
—
—
Long-term debt $ 607.5 $ 587.0
The fair value of the senior notes, which was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5.5 million and $7.1 million at
March 31, 2017 and December 31, 2016, respectively.
The weighted average interest rate on borrowings under the
Revolving Facility was 4.2% at March 31, 2017.
Pursuant to the Separation and Distribution Agreement, the Company
received a cash payment of $68.0 million from RRD on
April 3, 2017. The proceeds were used to reduce outstanding
debt under the Term Loan Credit Facility.</t>
  </si>
  <si>
    <t>Note 13. Debt
The Company’s debt as of December 31, 2016 and 2015
consisted of the following:
2016 2015
Term Loan Credit Facility $ 298.3 $
—
8.25% senior notes due October 15, 2024 300.0
—
Other
— 8.8
Unamortized debt issuance costs (11.3 )
—
Total debt 587.0 8.8
Less: current portion
— (8.8 )
Long-term debt $ 587.0 $
—
The fair value of the senior notes, which was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7.1 million at December 31, 2016.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December 31, 2016, there were no borrowings under the
Revolving Facility.
Borrowings under the Term Loan Credit Facility were used to provide
$340.2 million of cash to RRD, pursuant to the Separation
Agreement, as of September 30, 2016. The remainder of the net
proceeds was used for general corporate purposes.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The Notes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will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which will have terms
identical in all material respects to the Notes except that the
registered notes will not contain terms that provide for
restrictions on transfer, and use its reasonable best efforts to
cause the exchange offer registration statement to be declared
effective by the SEC by June 27, 2017. In certain
circumstances, the Company may be required to file a shelf
registration statement with the SEC registering the resale of the
Notes by the holders thereof, in lieu of an exchange offer to such
holders. The Company will be required to pay specified additional
interest on the Notes if it fails to comply with its registration
obligations under the Registration Rights Agreement.
During the third quarter of 2016, the Company settled an
intercompany note payable with RRD. Refer to Note 20, Related
Parties
As of December 31, 2016, the Company had $1.4 million in
outstanding letters of credit and bank guarantees, of which $0.9
million were issued under the Revolving Facility. The letters of
credit used under the Revolving Facility did not reduce
availability under the Revolving Facility as of December 31,
2016, as the amounts issued were less than the reduction in
availability from the Leverage Ratio covenant.
At December 31, 2016, the future maturities of debt were as
follows:
Amount
2017 $
—
2018
—
2019 6.9
2020 17.5
2021 17.5
2022 and thereafter 558.1
Total (a) $ 600.0
(a) Excludes unamortized debt issuance
costs of $11.3 million and a discount of $1.7 million which do not
represent contractual commitments with a fixed amount or maturity
date.
The following table summarizes interest expense included in the
Consolidated and Combined Statements of Operations:
2016 2015 2014
Interest incurred $ 12.2 $ 1.1 $ 1.5
Less: interest capitalized as property, plant and equipment (0.5 )
—
—
Interest expense, net $ 11.7 $ 1.1 $ 1.5
Interest paid, net of interest received, was $4.8 million, $1.1
million and $1.5 million in 2016, 2015 and 2014, respectively.</t>
  </si>
  <si>
    <t>Commitments and Contingencies Disclosure [Abstract]</t>
  </si>
  <si>
    <t>Note 12. Commitments and Contingencies
Litigation
From time to time, the Company’s customers and others file
voluntary petitions for reorganization under United States
bankruptcy laws. In such cases, certain pre-petition</t>
  </si>
  <si>
    <t>Note 10. Commitments and Contingencies
As of December 31, 2016, the Company had commitments of
approximately $4.5 million for the purchase of property, plant and
equipment related to incomplete projects. In addition, as of
December 31, 2016, the Company had commitments of
approximately $34.3 million for outsourced services, professional,
maintenance and other services. The Company also has contractual
commitments of $1.6 million for severance payments related to
employee restructuring activities.
Future minimum rental commitments under operating leases are as
follows:
Year Ended December 31 Amount
2017 $ 28.8
2018 19.9
2019 14.9
2020 10.9
2021 9.6
2022 and thereafter 33.4
$ 117.5
The Company has operating lease commitments, including those for
vacated facilities, totaling $117.5 million extending through
various periods to 2026. Future rental commitments for leases have
not been reduced by minimum non-cancelable sublease rentals
aggregating approximately $34.7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23.8 million,
$22.2 million and $22.5 million for the years ended
December 31, 2016, 2015 and 2014, respectively. Rent expense
for vacated facilities was recognized as restructuring, impairment
and other charges. See Note 4, Restructuring, Impairment
and Other Charg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mbined results of operations, financial
position or cash flows.</t>
  </si>
  <si>
    <t>Related Parties</t>
  </si>
  <si>
    <t>Related Party Transactions [Abstract]</t>
  </si>
  <si>
    <t>Note 13. Related Parties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On March 24, 2017, pursuant to the Stockholder and
Registration Rights Agreement, the Company filed a Registration
Statement on Form S-1
Sublease Agreement
In connection with the Separation, the Company assumed an operating
lease through 2024 for the Company’s
headquarters. There is a related non-cancelable sub-lessee
Related Party Receivables/Payables
Pursuant to the Separation and Distribution Agreement, the Company
received a cash payment of $68.0 million from RRD on
April 3, 2017. The proceeds were used to reduce outstanding
debt under the Term Loan Credit Facility. The Company has other
amounts due to or from RRD and LSC in the normal course of
business. The following is a summary of the amounts in the
unaudited condensed consolidated and combined balance sheet due to
or from RRD and LSC as of the three months ended March 31,
2017 and December 31, 2016:
March 31, 2017 December 31, 2016
Receivable from RRD $ 84.2 $ 96.0
Receivable from LSC 0.8 0.8
Due from related parties 85.0 96.8
Payable to RRD $ 23.4 $ 27.1
Payable to LSC 4.4 2.5
Due to related parties 27.8 29.6
Allocations from RRD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unaudited condensed consolidated and combined
financial statements:
Three Months Ended March 31, 2016
Costs of goods sold allocation $ 10.3
Selling, general and administrative allocation 39.3
Depreciation and amortization 4.8
Total allocations from RRD $ 54.4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4.0 million and $1.4 million for the three
months ended March 31, 2017 and 2016, respectively, were
included in the unaudited condensed consolidated and combined
statement of operations.
Related Party Purchases
Donnelley Financial utilizes RRD for freight and logistics and
services as well as certain production of printed
products. Cost of sales of $18.8 million and
$20.4 million for the three months ended March 31, 2017
and 2016, respectively, were included in the unaudited condensed
consolidated and combined statements of operations for these
purchases.
Donnelley Financial also utilizes RRD’s business process
outsourcing business for certain composition, XBRL and other
functions. Cost of sales of $9.9 million and
$11.2 million for the three months ended March 31, 2017
and 2016, respectively, were included in the unaudited condensed
consolidated and combined statements of operations for these
purchases.
For periods prior to the Separation, intercompany payables with RRD
and affiliates for these purchases are reflected within net parent
company investment in the unaudited condensed consolidated and
combined financial statement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unaudited condensed consolidated and combined statements of
operations. Share-based compensation costs allocated to the Company
were $0.3 million for the three months ended March 31,
2016.
Retirement Plans Prior to Separation
Prior to the Separation, Donnelley Financial employees participated
in pension and other postretirement plans sponsored by RRD. These
costs are reflected in the Company’s cost of sales and
selling, general and administrative expenses in the unaudited
condensed consolidated an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Refer to Note
5 , Retirement Plans
Centralized Cash Management Prior to Separation
RRD uses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are
reflected in net parent company investment in the consolidated and
combined balance sheets.
Debt
RRD’s third party debt and related interest expense have not
been allocated to the Company for any of the periods presented as
the Company was not the legal obligor of the debt and the
borrowings were not directly related to the Company’s
business.</t>
  </si>
  <si>
    <t>Note 20. Related Parties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Sublease Agreement
In connection with the Separation, the Company assumed an operating
lease through 2024 for the Company’s headquarters, with
a total commitment of $13.7 million at December 31,
2016. There is a related non-cancelable sublease rental
to RRD of approximately $4.6 million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Related Party Receivables/Payables
The Separation and Distribution Agreement includes a provision for
RRD to make a future cash payment of $68.0 million to Donnelley
Financial no later than April 1, 2017. The Company also has
other amounts due to or from RRD and LSC in the normal course of
business. The following is a summary of the amounts in the
consolidated and combined balance sheet due to or from RRD and LSC
as of December 31, 2016:
December 31,
Receivable from RRD $ 96.0
Receivable from LSC 0.8
Due from related parties 96.8
Payable to RRD $ 27.1
Payable to LSC 2.5
Due to related parties 29.6
Allocations from RRD Prior to Separation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consolidated and combined financial statements:
2016 2015 2014
Costs of goods sold allocation $ 28.0 $ 38.5 $ 41.0
Selling, general and administrative allocation 129.4 168.3 158.6
Depreciation and amortization 15.2 21.4 18.4
Total allocations from RRD $ 172.6 $ 228.2 $ 218.0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19.4 million, $7.8 million and $8.0 million for the
years ended December 31, 2016, 2015 and 2014, respectively,
were included in the consolidated and combined statement of
operations.
Related Party Purchases
Donnelley Financial utilizes RRD for freight and logistics and
services as well as certain production of printed
products. Cost of sales of $57.9 million, $68.3 million and
$76.5 million for the years ended December 31, 2016, 2015 and
2014, respectively, were included in the consolidated and combined
statements of operations for these purchases.
Donnelley Financial also utilizes RRD’s business process
outsourcing business for certain composition, XBRL and other
functions. Cost of sales of $37.8 million, $40.4 million and
$39.3 million for the years ended December 31, 2016, 2015 and
2014, respectively, were included in the consolidated and combined
statements of operations for these purchases.
For periods prior to the Separation, intercompany payables with RRD
and affiliates for these purchases are reflected within net parent
company investment in the consolidated and combined financial
statement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consolidated and combined statements of operations. Share-based
compensation costs allocated to the Company were $1.2 million for
the nine months ended September 30, 2016 and $1.6 million and
$2.1 million for the years ended December 31, 2015 and 2014,
respectively.
Retirement Plans Prior to Separation
Prior to the Separation, Donnelley Financial employees participated
in pension and other postretirement plans sponsored by RRD. These
costs are reflected in the Company’s cost of sales and
selling, general and administrative expenses in the consolidated
an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Refer to Note 11 ,
Retirement Plans
Centralized Cash Management Prior to Separation
RRD uses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are
reflected in net parent company investment in the consolidated and
combined balance sheets.
During the fourth quarter of 2016, the Company paid a cash
adjustment to RRD for the amount of the Company’s
September 30, 2016 cash balance that was greater than the
agreed-upon target cash balance of $50.0 million as defined in the
Separation and Distribution Agreement.
Debt
RRD’s third party debt and related interest expense have not
been allocated to the Company for any of the periods presented as
the Company was not the legal obligor of the debt and the
borrowings were not directly related to the Company’s
business. An intercompany note payable with RRD at
December 31, 2015 is presented in the accompanying
consolidated and combined balance sheets. During the third quarter
of 2016, the Company recorded a $29.6 million non-cash settlement
related to this intercompany note payable.</t>
  </si>
  <si>
    <t>New Accounting Pronouncements</t>
  </si>
  <si>
    <t>Accounting Changes and Error Corrections [Abstract]</t>
  </si>
  <si>
    <t>Note 14. New Accounting Pronouncements
In March 2017, the Financial Accounting Standards Board
(“FASB”) issued Accounting Standards Update
No. 2017-07 2017-07”), 2017-07 Retirement Plans
In January 2017, the FASB issued Accounting Standards Update
No. 2017-04 2017-04”), 2017-04 2017-04
In February 2016, the FASB issued Accounting Standards Update
No. 2016-02 2016-02”), 2016-02 2016-02 2016-02.
In May 2014, the FASB issued Accounting Standards Update
No. 2014-09 2014-09”), 2014-09 No. 2015-14 2015-14”), 2014-09 2014-09 2014-09
The following standards were effective for and adopted by the
Company in 2017. The adoption of these standards did not have a
material impact on the Company’s consolidated financial
position, results of operations or cash flows:
• Accounting Standards Update
No. 2016-17
• Accounting Standards Update
No. 2016-09
• Accounting Standards Update
No. 2016-07
• Accounting Standards Update
No. 2016-06
• Accounting Standards Update
No. 2016-05
• Accounting Standards Update
No. 2015-11</t>
  </si>
  <si>
    <t>Note 21. New Accounting Pronouncements
In January 2017, the Financial Accounting Standards Board
(“FASB”) issued Accounting Standards Update
No. 2017-04 “Intangibles—Goodwill and Other (Topic
350): Simplifying the Test for Goodwill Impairment”
(“ASU 2017-04”), which simplifies the accounting for
goodwill impairment. ASU 2017-04 requires entities to record an
impairment charge based on the excess of a reporting unit’s
carrying amount over its fair value (Step 1 under the current
impairment test). The standard eliminates Step 2 from the current
goodwill impairment test, which included determining the implied
fair value of goodwill and comparing it with the carrying amount of
that goodwill. ASU 2017-04 must be applied prospectively and is
effective in the first quarter of 2020. Early adoption is permitted
in the first quarter of 2017. The Company plans to adopt the
standard in 2017.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standards were effective for and adopted by the
Company in 2016. The adoption of these standards did not have a
material impact on the Company’s consolidated financial
position, results of operations or cash flow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5-05 “Intangibles—Goodwill and
Other—Internal-Use Software (Subtopic 350-40):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5 “Presentation of Financial
Statements—Going Concern (Subtopic 205-40):
• Accounting Standards Update
No. 2014-12 “Compensation—Stock Compensation
(Topic 718): Accounting for Share-Based</t>
  </si>
  <si>
    <t>Guarantor Financial Information</t>
  </si>
  <si>
    <t>Condensed Financial Information of Parent Company Only Disclosure [Abstract]</t>
  </si>
  <si>
    <t>Note 15. Guarantor Financial Information
As described in Note 11, Deb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three months ended March 31, 2017 and 2016,
condensed consolidating statements of financial position as of
March 31, 2017 and December 31, 2016, and condensed
consolidating statements of cash flows for the three months ended
March 31, 2017 and 2016.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For the Three Months Ended March 31,
2017
Parent Guarantor Non-guarantor Eliminations Consolidated
Services net sales $
— $ 128.6 $ 27.0 $ (1.6 ) $ 154.0
Products net sales
— 104.3 10.3 (1.3 ) 113.3
Total net sales
— 232.9 37.3 (2.9 ) 267.3
Services cost of sales (exclusive of depreciation and
amortization)
— 61.3 17.9 (1.5 ) 77.7
Services cost of sales with R.R. Donnelley affiliates (exclusive of
depreciation and amortization)
— 9.4 0.5
— 9.9
Products cost of sales (exclusive of depreciation and
amortization)
— 57.0 7.4 (1.4 ) 63.0
Products cost of sales with R.R. Donnelley affiliates (exclusive of
depreciation and amortization)
— 18.7 0.1
— 18.8
Total cost of sales
— 146.4 25.9 (2.9 ) 169.4
Selling, general and administrative expenses (exclusive of
depreciation and amortization)
— 47.6 9.1
— 56.7
Restructuring, impairment and other charges-net
— 3.1 0.7
— 3.8
Depreciation and amortization
— 8.8 1.4
— 10.2
Income from operations
— 27.0 0.2
— 27.2
Interest expense (income)-net 11.3 (0.2 )
—
— 11.1
Earnings (loss) before income taxes and equity in net income of
subsidiaries (11.3 ) 27.2 0.2
— 16.1
Income tax (benefit) expense (4.7 ) 11.4 0.1
— 6.8
Earnings (loss) before equity in net income of
subsidiaries (6.6 ) 15.8 0.1
— 9.3
Equity in net income of subsidiaries 15.9 0.1
— (16.0 )
—
Net earnings (loss) $ 9.3 $ 15.9 $ 0.1 $ (16.0 ) $ 9.3
Comprehensive income (loss) $ 9.8 $ 16.4 $ 0.2 $ (16.6 ) $ 9.8
Condensed Consolidating Statements of
Operations For the Three Months Ended March 31,
2016
Parent Guarantor Non-guarantor Eliminations Consolidated
Services net sales $
— $ 117.2 $ 23.9 $ (1.3 ) $ 139.8
Products net sales
— 92.4 8.8 (0.9 ) 100.3
Total net sales
— 209.6 32.7 (2.2 ) 240.1
Services cost of sales (exclusive of depreciation and
amortization)
— 58.2 14.9 (1.2 ) 71.9
Services cost of sales with R.R. Donnelley affiliates (exclusive of
depreciation and amortization)
— 10.6 0.6
— 11.2
Products cost of sales (exclusive of depreciation and
amortization)
— 49.8 6.2 (1.0 ) 55.0
Products cost of sales with R.R. Donnelley affiliates (exclusive of
depreciation and amortization)
— 20.4
—
— 20.4
Total cost of sales
— 139.0 21.7 (2.2 ) 158.5
Selling, general and administrative expenses (exclusive of
depreciation and amortization)
— 42.1 6.9
— 49.0
Restructuring, impairment and other charges-net
— 0.6
—
— 0.6
Depreciation and amortization
— 8.4 1.1
— 9.5
Income from operations
— 19.5 3.0
— 22.5
Interest expense-net
— 0.3
—
— 0.3
Earnings before income taxes and equity in net income of
subsidiaries
— 19.2 3.0
— 22.2
Income tax expense
— 7.6 1.2
— 8.8
Earnings before equity in net income of subsidiaries
— 11.6 1.8
— 13.4
Equity in net income of subsidiaries 13.4 1.8
— (15.2 )
—
Net earnings (loss) $ 13.4 $ 13.4 $ 1.8 $ (15.2 ) $ 13.4
Comprehensive income (loss) $ 16.2 $ 16.2 $ 4.8 $ (21.0 ) $ 16.2
Condensed Consolidating Balance Sheet As of March 31, 2017
Parent Guarantor Non-guarantor Eliminations Consolidated
ASSETS
Cash and cash equivalents $
— $ 19.2 $ 10.3 $ (17.2 ) $ 12.3
Receivables, less allowances
— 193.1 40.2
— 233.3
Receivables from R.R. Donnelley 68.0 14.9 1.3
— 84.2
Intercompany receivables
— 34.1
— (34.1 )
—
Intercompany short-term note receivable
—
— 21.0 (21.0 )
—
Inventories
— 25.5 2.0
— 27.5
Prepaid expenses and other current assets 4.5 14.4 5.1 (6.7 ) 17.3
Total current assets 72.5 301.2 79.9 (79.0 ) 374.6
Property, plant and equipment-net
— 32.8 3.2
— 36.0
Goodwill
— 429.2 17.3
— 446.5
Other intangible assets-net
— 41.1 9.8
— 50.9
Software-net
— 38.8 0.5
— 39.3
Deferred income taxes
— 35.4 3.7
— 39.1
Other noncurrent assets 4.2 30.9 3.1
— 38.2
Investments in consolidated subsidiaries 711.3 66.0
— (777.3 )
—
Total assets $ 788.0 $ 975.4 $ 117.5 $ (856.3 ) $ 1,024.6
LIABILITIES AND STOCKHOLDERS’ EQUITY
Accounts payable $ 17.2 $ 91.2 $ 12.0 $ (19.1 ) $ 101.3
Intercompany payable 10.0
— 22.2 (32.2 )
—
Intercompany short-term note payable 21.0
—
— (21.0 )
—
Accrued liabilities 7.8 85.0 13.7 (6.7 ) 99.8
Total current liabilities 56.0 176.2 47.9 (79.0 ) 201.1
Long-term debt 607.5
—
—
— 607.5
Deferred compensation liabilities
— 23.1
—
— 23.1
Pension and other postretirement benefits plan liabilities
— 53.9 1.1
— 55.0
Other noncurrent liabilities
— 10.9 2.5
— 13.4
Total liabilities 663.5 264.1 51.5 (79.0 ) 900.1
Total equity 124.5 711.3 66.0 (777.3 ) 124.5
Total liabilities and equity $ 788.0 $ 975.4 $ 117.5 $ (856.3 ) $ 1,024.6
Condensed Consolidating Balance Sheet As of December 31, 2016
Parent Guarantor Non-guarantor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Statements of Cash
Flows For the Three Months Ended March 31,
2017
Parent Guarantor Non-guarantor Eliminations Consolidated
OPERATING ACTIVITIES
Net cash (used in) provided by operating activities $ (27.3 ) $ 4.5 $ (0.6 ) $ (14.8 ) $ (38.2 )
INVESTING ACTIVITIES
Capital expenditures
— (3.9 ) (0.4 )
— (4.3 )
Purchase of investment
— (3.4 )
—
— (3.4 )
Other investing activities
— 0.2
—
— 0.2
Net cash used in investing activities
— (7.1 ) (0.4 )
— (7.5 )
FINANCING ACTIVITIES
Revolving facility borrowings 57.0
—
—
— 57.0
Payments on revolving facility borrowings (37.0 )
—
—
— (37.0 )
Debt issuance costs (1.5 )
—
—
— (1.5 )
Intercompany note payable (receivable) 5.7
— (5.7 )
—
—
Net transfers related to the Separation 3.1
—
—
— 3.1
Net cash provided by (used in) financing activities 27.3
— (5.7 )
— 21.6
Effect of exchange rate on cash and cash equivalents
—
— 0.2
— 0.2
Net decrease in cash and cash equivalents
— (2.6 ) (6.5 ) (14.8 ) (23.9 )
Cash and cash equivalents at beginning of year
— 21.8 16.8 (2.4 ) 36.2
Cash and cash equivalents at end of period $
— $ 19.2 $ 10.3 $ (17.2 ) $ 12.3
Condensed Consolidating Statements of Cash
Flows For the Three Months Ended March 31,
2016
Parent Guarantor Non-guarantor Eliminations Consolidated
OPERATING ACTIVITIES
Net cash used in operating activities $
— $ (41.0 ) $ (2.7 ) $
— $ (43.7 )
INVESTING ACTIVITIES
Capital expenditures
— (8.2 ) (0.3 )
— (8.5 )
Other investing activities
— 2.0 0.4
— 2.4
Net cash (used in) provided by investing activities
— (6.2 ) 0.1
— (6.1 )
FINANCING ACTIVITIES
Net change in short-term debt
—
— 6.9
— 6.9
Other financing activities
— 0.2
—
— 0.2
Net transfers from Parent and affiliates
— 47.1 (7.4 )
— 39.7
Net cash provided by (used in) financing activities
— 47.3 (0.5 )
— 46.8
Effect of exchange rate on cash and cash equivalents
—
— 2.9
— 2.9
Net increase (decrease) in cash and cash equivalents
— 0.1 (0.2 )
— (0.1 )
Cash and cash equivalents at beginning of year
— 0.1 15.0
— 15.1
Cash and cash equivalents at end of period $
— $ 0.2 $ 14.8 $
— $ 15.0</t>
  </si>
  <si>
    <t>Note 22. Guarantor Financial Information
As described in Note 13, Debt, on September 30, 2016, the
Company issued $300.0 million of 8.25% senior unsecured notes due
October 15, 2024. Donnelley Financial, LLC and DFS
International Holding, Inc. (together the “Guarantor
Subsidiaries”) entered into an agreement pursuant to which
each agreed to guarantee the obligations of Donnelley Financial
Solutions, Inc. (the “Parent”) under the Notes. All
guarantees are full and unconditional and joint and several. The
Guarantor Subsidiaries are 100% directly owned subsidiaries of the
Paren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years ended December 31, 2016, 2015, and
2014, condensed consolidating statements of financial position as
of December 31, 2016 and December 31, 2015, and condensed
consolidating statements of cash flows for the years ended
December 31, 2016, 2015, and 2014. The principal consolidating
adjustments are to eliminate the investment in subsidiaries and
intercompany balances and transactions. Condensed Consolidating Statements of
Operations Year Ended December 31, 2016
Parent Guarantor Non-guarantor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Non-guarantor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
Condensed Consolidating Statements of
Operations Year Ended December 31, 2014
Parent Guarantor Non-guarantor Eliminations Consolidated
Services net sales $
— $ 529.7 $ 116.2 $ (7.7 ) $ 638.2
Products net sales
— 396.3 50.7 (5.1 ) 441.9
Total net sales
— 926.0 166.9 (12.8 ) 1,080.1
Services cost of sales (exclusive of depreciation and
amortization)
— 237.3 70.8 (6.9 ) 301.2
Services cost of sales with RR Donnelley affiliates (exclusive of
depreciation and amortization)
— 36.9 2.4
— 39.3
Products cost of sales (exclusive of depreciation and
amortization)
— 208.8 33.4 (5.9 ) 236.3
Products cost of sales with RR Donnelley affiliates (exclusive of
depreciation and amortization)
— 76.3 0.2
— 76.5
Total cost of sales
— 559.3 106.8 (12.8 ) 653.3
Selling, general and administrative expenses (exclusive of
depreciation and amortization)
— 254.7 35.8
— 290.5
Restructuring, impairment and other charges-net
— 2.5 2.3
— 4.8
Depreciation and amortization
— 36.1 4.6
— 40.7
Income from operations
— 73.4 17.4
— 90.8
Interest expense-net
— 1.5
—
— 1.5
Investment and other income-net
— (3.0 ) (0.1 )
— (3.1 )
Earnings before income taxes and equity in net income of
subsidiaries
— 74.9 17.5
— 92.4
Income tax expense
— 31.1 3.9
— 35.0
Earnings before equity in net income of subsidiaries
— 43.8 13.6
— 57.4
Equity in net income of subsidiaries 57.4 13.6
— (71.0 )
—
Net earnings (loss) $ 57.4 $ 57.4 $ 13.6 $ (71.0 ) $ 57.4
Comprehensive (loss) income $ (115.4 ) $ (115.4 ) $ 10.7 $ 104.7 $ (115.4 )
Condensed Consolidating Balance Sheets December 31, 2016
Parent Guarantor Non-guarantor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Balance Sheets December 31, 2015
Parent Guarantor Non-guarantor Eliminations Consolidated
ASSETS
Cash and cash equivalents $
— $ 0.1 $ 15.0 $
— $ 15.1
Receivables, less allowances
— 115.0 31.2
— 146.2
Intercompany receivables
— 7.4
— (7.4 )
—
Inventories
— 21.4 0.8
— 22.2
Prepaid expenses and other current assets
— 3.0 4.3
— 7.3
Total current assets
— 146.9 51.3 (7.4 ) 190.8
Property, plant and equipment-net
— 31.0 2.0
— 33.0
Goodwill
— 429.2 17.6
— 446.8
Other intangible assets-net
— 55.8 13.5
— 69.3
Software-net
— 42.3 1.1
— 43.4
Deferred income taxes
— 10.4 0.2
— 10.6
Other noncurrent assets
— 20.6 3.1
— 23.7
Investments in consolidated subsidiaries 623.5 50.2
— (673.7 )
—
Total assets $ 623.5 $ 786.4 $ 88.8 $ (681.1 ) $ 817.6
LIABILITIES AND STOCKHOLDERS’ EQUITY
Accounts payable $
— $ 31.7 $ 7.8 $
— $ 39.5
Intercompany payable
—
— 7.4 (7.4 )
—
Accrued liabilities
— 62.8 12.6
— 75.4
Short-term debt
—
— 8.8
— 8.8
Total current liabilities
— 94.5 36.6 (7.4 ) 123.7
Note payable with an RRD affiliate
— 29.2
—
— 29.2
Deferred compensation liabilities
— 28.5
—
— 28.5
Other noncurrent liabilities
— 10.7 2.0
— 12.7
Total liabilities
— 162.9 38.6 (7.4 ) 194.1
Total equity 623.5 623.5 50.2 (673.7 ) 623.5
Total liabilities and equity $ 623.5 $ 786.4 $ 88.8 $ (681.1 ) $ 817.6
Condensed Consolidating Statements of Cash
Flows Year Ended December 31, 2016
Parent Guarantor Non-guarantor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Non-guarantor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
Condensed Consolidating Statements of Cash
Flows Year Ended December 31, 2014
Parent Guarantor Non-guarantor Eliminations Consolidated
OPERATING ACTIVITIES
Net cash provided by operating activities $
— $ 108.0 $ 17.3 $
— $ 125.3
INVESTING ACTIVITIES
Capital expenditures
— (27.3 ) (1.5 )
— (28.8 )
Acquisition of business, net of cash acquired
—
— (6.0 )
— (6.0 )
Proceeds from sales of other assets
— 5.3
—
— 5.3
Net cash used in investing activities
— (22.0 ) (7.5 )
— (29.5 )
FINANCING ACTIVITIES
Net change in short-term debt
—
— (12.8 )
— (12.8 )
Payments on note payable with an RRD affiliate
— (14.7 )
—
— (14.7 )
Net transfers to Parent and affiliates
— (71.9 ) 9.0
— (62.9 )
Net cash used in financing activities
— (86.6 ) (3.8 )
— (90.4 )
Effect of exchange rate on cash and cash equivalents
—
— 2.0
— 2.0
Net (decrease) increase in cash and cash equivalents
— (0.6 ) 8.0
— 7.4
Cash and cash equivalents at beginning of year
— 0.7 20.5
— 21.2
Cash and cash equivalents at end of period $
— $ 0.1 $ 28.5 $
— $ 28.6</t>
  </si>
  <si>
    <t>Significant Accounting Policies</t>
  </si>
  <si>
    <t>Note 2. Significant Accounting Policies
Use of Estimates
Foreign Operations
Fair Value Measurements—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See Note 3, Business Combinations,
Level 1 —
Level 2 —
Level 3 —
Revenue Recognition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
Cash and cash equivalents
Receivables— Accounts Receivable,
Inventories
Long-Lived Assets
Property, plant and equipment
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The Company also performs an interim review for indicators of
impairment at each quarter-end to assess whether an interim
impairment review is required for any reporting unit. In the
Company’s annual review at October 31, 2016, and its
interim review for indicators of impairment as of December 31,
2016, management concluded that there were no indicators that the
fair value of any of the reporting units with goodwill was more
likely than not below its carrying value.
Amortization Goodwill
and Other Intangible Assets,
Share-Based Compensation
Subsequent to the Separation, the Company recognizes share-based
compensation expense based on estimated fair values for all
share-based awards made to employees and directors, including
restricted stock and restricted stock units. The Company recognizes
compensation expense for restricted stock units expected to vest on
a straight-line basis over the requisite service period of the
award, based on the grant date fair value. The Company recognizes
compensation expense for performance based restricted stock awards
utlizing a graded vesting schedule. See Note 15, Share-Based
Compensation,
Pension and Other Postretirement Benefit Plans
Effective December 31, 2013, RRD merged its primary qualified
defined benefit pension plan with a separate defined benefit
pension plan sponsored by Donnelley Financial. As a result of this
merger, Donnelley Financial became the plan sponsor and primary
legal obligor of this combined plan. During 2015, the sponsorship
of this combined plan was transferred to RRD, which became the
primary legal obligor. Accordingly, the obligations of this
combined plan are not reflected in the combined balance sheet of
Donnelley Financial as of December 31, 2015.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 also recorded a
net other postretirement benefit liability of $1.5 million, as a
result of the transfer of an other postretirement benefit plan from
RRD to the Company.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1,
Retirement Plans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For periods
prior to the Separation, these settlements are reflected as changes
in net parent company investment in the combined balance sheets.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Business Combinations</t>
  </si>
  <si>
    <t>Business Combinations [Abstract]</t>
  </si>
  <si>
    <t>Note 3. Business Combinations
2014 Acquisition
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language solutions offering
which supports clients’ multi-lingual communications.
MultiCorpora’s operations are included in the International
segment.
The MultiCorpora acquisition was recorded by allocating the cost of
the acquisition to the assets acquired, including other intangible
assets, based on their estimated fair values at the applicable
acquisition date. The Company recorded intangible assets of $0.9
million and acquired software of $1.1 million. The excess of the
cost of the MultiCorpora acquisition over the net amounts assigned
to the fair value of the assets acquired was recorded as goodwill.
Goodwill of $3.5 million resulted from this acquisition which was
primarily attributable to the synergies expected to arise as a
result of the acquisition.</t>
  </si>
  <si>
    <t>Restructuring, Impairment and Other Charges</t>
  </si>
  <si>
    <t>Restructuring and Related Activities [Abstract]</t>
  </si>
  <si>
    <t>Note 4. Restructuring, Impairment and Other Charges
Restructuring, Impairment and Other Charges recognized in
Results of Operations
2016 Employee Terminations Other Restructuring Charges Total Restructuring Charges Other Charges Total
U.S. $ 3.0 $ 1.5 $ 4.5 $ 0.2 $ 4.7
International 0.6
— 0.6
— 0.6
Corporate 0.1
— 0.1
— 0.1
Total $ 3.7 $ 1.5 $ 5.2 $ 0.2 $ 5.4
Restructuring Charges
For the year ended December 31, 2016, the Company recorded net
restructuring charges of $3.7 million for employee termination
costs for 84 employees, substantially all of whom were terminated
as of December 31, 2016. These charges primarily related to
the reorganization of certain administrative functions.
Additionally, the Company incurred lease termination and other
restructuring charges of $1.5 million for the year ended
December 31, 2016.
2015 Employee Terminations Other Restructuring Charges Total Restructuring Charges Other Charges Total
U.S. $ 1.4 $ 1.9 $ 3.3 $ 0.2 $ 3.5
International 0.9
— 0.9
— 0.9
Total $ 2.3 $ 1.9 $ 4.2 $ 0.2 $ 4.4
Restructuring Charges
For the year ended December 31, 2015, the Company recorded net
restructuring charges of $2.3 million for employee termination
costs for 64 employees, all of whom were terminated as of
December 31, 2016. These charges primarily related to the
reorganization of certain administrative functions. Additionally,
the Company incurred lease termination and other restructuring
charges of $1.9 million for the year ended December 31,
2015.
2014 Employee Terminations Other Restructuring Charges Total Restructuring Charges Impairment Other Charges Total
U.S. $ 0.1 $ 2.1 $ 2.2 $
— $ 0.3 $ 2.5
International 0.6
— 0.6 1.7
— 2.3
Total $ 0.7 $ 2.1 $ 2.8 $ 1.7 $ 0.3 $ 4.8
Restructuring and Impairment Charges
For the year ended December 31, 2014, the Company recorded net
restructuring charges of $0.7 million for employee termination
costs for 9 employees, all of whom were terminated as of
December 31, 2016. These charges primarily related to the
integration of MultiCorpora and the reorganization of certain
operations. Additionally, the Company incurred lease termination
and other restructuring charges of $2.1 million for the year ended
December 31, 2014.
During the fourth quarter of 2014, the Company recorded non-cash
impairment charges of $1.7 million related to the impairment of an
acquired customer relationship intangible asset in the
International segment. The impairment of the customer relationship
intangible asset resulted from a decline in Latin America’s
expected future capital markets transactions revenue. After
recording the impairment charges, remaining customer relationship
assets in the International reporting unit were $16.5 million as of
December 31, 2014. The impairment of the customer relationship
asset was determined using Level 3 inputs and estimated based on
cash flow analysis, which included management’s assumptions
related to future revenues and profitability. Donnelley
Financial’s accounting and finance management determines the
valuation policies and procedures for Level 3 fair value
measurements and is responsible for the development and
determination of unobservable inputs.
The following table presents the fair value, valuation techniques
and related unobservable inputs for these Level 3 measurements for
the year ended December 31, 2014.
Fair Value
Valuation Technique Unobservable Input Rate
2014
Customer relationships $
— Excess earnings Attrition rate 12.0%
Restructuring Reserve
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
The current portion of restructuring reserves of $3.7 million at
December 31, 2016 was included in accrued liabilities, while
the long-term portion of $1.7 million, primarily related to lease
termination costs, was included in other noncurrent liabilities at
December 31, 2016.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5 and 2014,
and changes during the year ended December 31, 2015, were as
follows:
December 31, 2014 Restructuring Charges Foreign Exchange and Other Cash Paid December 31, 2015
Employee terminations $ 0.1 $ 2.3 $
— $ (1.5 ) $ 0.9
Lease terminations and other 6.1 1.9 (0.2 ) (2.9 ) 4.9
Total $ 6.2 $ 4.2 $ (0.2 ) $ (4.4 ) $ 5.8
The current portion of restructuring reserves of $3.6 million at
December 31, 2015 was included in accrued liabilities, while
the long-term portion of $2.2 million, primarily related to lease
termination costs, was included in other noncurrent liabilities at
December 31, 2015.</t>
  </si>
  <si>
    <t>Accounts Receivable</t>
  </si>
  <si>
    <t>Receivables [Abstract]</t>
  </si>
  <si>
    <t>Note 6. Accounts Receivable
Transactions affecting the allowances for doubtful accounts
receivable during the years ended December 31, 2016, 2015 and
2014 were as follows:
2016 2015 2014
Balance, beginning of year $ 4.6 $ 3.9 $ 4.9
Provisions charged to expense 3.1 0.5 1.4
Write-offs and other (1.3 ) 0.2 (2.4 )
Balance, end of year $ 6.4 $ 4.6 $ 3.9</t>
  </si>
  <si>
    <t>Accrued Liabilities</t>
  </si>
  <si>
    <t>Accrued Liabilities, Current [Abstract]</t>
  </si>
  <si>
    <t>Note 9. Accrued Liabilities
The components of the Company’s accrued liabilities at
December 31, 2016 and 2015 were as follows:
2016 2015
Employee-related liabilities $ 54.0 $ 40.6
Customer-related liabilities 19.3 19.0
Accrued interest payable 6.2
—
Restructuring liabilities 3.7 3.6
Accrued fixed assets
— 4.1
Other 17.5 8.1
Total accrued liabilities $ 100.7 $ 75.4
Employee-related liabilities consist primarily of sales commission,
payroll, incentive compensation and employee benefit accruals.
Customer-related liabilities consist primarily of deferred revenue
and progress billings and volume discount accruals. Other accrued
liabilities include miscellaneous operating accruals and income and
other tax liabilities.</t>
  </si>
  <si>
    <t>Income Taxes</t>
  </si>
  <si>
    <t>Income Tax Disclosure [Abstract]</t>
  </si>
  <si>
    <t>Note 12. Income Taxes
For periods prior to the Separation, income tax expense and
deferred tax balances were calculated on a separate tax return
basis although the Company’s operations in certain
circumstances, particularly the U.S. and Canada, have historically
been included in the tax returns filed by the respective RRD
entities of which the Company’s business was a part.
Beginning October 1, 2016, as a stand-alone entity, the
Company will file tax returns on its own behalf and its deferred
taxes and effective tax rate may differ from those in the
historical periods.
The Company maintains an income taxes payable or receivable account
in each jurisdiction and with the exception of certain entities
outside the U.S. that transferred to the Company at Separation, the
Company is deemed to settle current tax balances for the period
prior to the Separation with the RRD tax-paying entities in the
respective jurisdictions. These settlements are reflected as
changes in net parent company investment in the consolidated and
combined balance sheets.
Income taxes have been based on the following components of
earnings from operations before income taxes for the years ended
December 31, 2016, 2015 and 2014:
2016 2015 2014
U.S. $ 84.9 $ 156.1 $ 74.9
Foreign 9.4 15.6 17.5
Total $ 94.3 $ 171.7 $ 92.4
The components of income tax expense (benefit) from operations for
the years ended December 31, 2016, 2015 and 2014 were as
follows:
2016 2015 2014
Current:
U.S. Federal $ 28.6 $ 41.3 $ 34.2
U.S. State and Local 9.0 12.1 10.5
Foreign 3.5 3.8 3.2
Current income tax expense 41.1 57.2 47.9
Deferred:
U.S. Federal (3.1 ) 8.1 (10.6 )
U.S. State and Local (0.4 ) 2.2 (3.0 )
Foreign (2.4 ) (0.1 ) 0.7
Deferred income tax expense (benefit) (5.9 ) 10.2 (12.9 )
Total $ 35.2 $ 67.4 $ 35.0
The following table outlines the reconciliation of differences
between the Federal statutory tax rate and the Company’s
effective income tax rate:
2016 2015 2014
Federal statutory tax rate 35.0 % 35.0 % 35.0 %
State and local income taxes, net of U.S. federal income tax
benefit 5.9 5.4 5.5
Adjustment of uncertain tax positions and interest 0.6 0.1 (0.1 )
Domestic manufacturing deduction (1.3 ) (0.9 ) (1.3 )
Foreign tax rate differential (0.7 ) (1.0 ) (3.0 )
Change in valuation allowances (1.9 )
— 0.1
Other (0.3 ) 0.7 1.7
Effective income tax rate 37.3 % 39.3 % 37.9 %
Deferred income taxes
The significant deferred tax assets and liabilities at
December 31, 2016 and 2015 were as follows:
2016 2015
Deferred tax assets:
Pension and other postretirement benefit plans liabilities $ 24.1 $ 2.3
Accrued liabilities 18.5 18.1
Net operating losses and other tax carryforwards 14.4 19.4
Allowance for doubtful accounts 3.3 3.3
Share-based compensation 2.2
—
Other 2.4 1.7
Total deferred tax assets 64.9 44.8
Valuation allowances (1.2 ) (4.9 )
Total deferred tax assets $ 63.7 $ 39.9
Deferred tax liabilities:
Other intangible assets $ (21.0 ) $ (23.2 )
Accelerated depreciation (3.1 ) (5.1 )
Other (2.6 ) (2.0 )
Total deferred tax liabilities (26.7 ) (30.3 )
Net deferred tax assets $ 37.0 $ 9.6
Transactions affecting the valuation allowances on deferred tax
assets during the years ended December 31, 2016, 2015 and 2014
were as follows:
2016 2015 2014
Balance, beginning of year $ 4.9 $ 5.3 $ 5.6
Current year expense (benefit)-net (1.5 )
— 0.1
Write-offs (2.3 )
—
—
Foreign exchange and other 0.1 (0.4 ) (0.4 )
Balance, end of year $ 1.2 $ 4.9 $ 5.3
As of December 31, 2016, the Company had domestic and foreign
net operating loss deferred tax assets of approximately $14.4
million ($19.4 million at December 31, 2015), of which $4.2
million expires between 2017 and 2025. As of December 31,
2015, the Company had other tax carryforwards of $2.3 million which
were written-off during 2016.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foreign subsidiaries because such excess is
considered to be permanently reinvested in those operations.
Undistributed earnings of foreign subsidiaries that are considered
indefinitely reinvested outside of the U.S. were approximately
$55.9 million as of December 31, 2016. Upon repatriation of
these earnings to the U.S., the Company may be subject to U.S.
and/or foreign income taxes. It is not practicable to determine the
amount of income taxes payable in the event all such foreign
earnings are repatriated, as the tax cost would depend on income
tax laws and circumstances at that time.
Cash payments for income taxes for U.S. states and foreign
jurisdictions were $5.2 million, $1.9 million and $1.5 million in
2016, 2015 and 2014, respectively. In certain jurisdictions, such
as the United States and Canada, the Company is deemed to settle
current tax balances as of October 1, 2016 with RRD within net
parent investment. Total amounts settled with RRD were $37.2
million, $55.1 million and $46.7 million for 2016, 2015 and 2014,
respectively. Cash refunds for income taxes were $0.7 million
and $0.1 million in 2016 and 2015, respectively. There were no
refunds for income taxes in 2014.
Uncertain tax positions
Changes in the Company’s unrecognized tax benefits at
December 31, 2016, 2015 and 2014 were as follows:
2016 2015 2014
Balance at beginning of year $ 1.0 $ 0.7 $ 1.3
Additions for tax positions of the current year
— 0.3
—
Additions for tax positions of prior years 0.9
—
—
Settlements during the year
—
— (0.5 )
Lapses of applicable statutes of limitations
—
— (0.1 )
Balance at end of year $ 1.9 $ 1.0 $ 0.7
As of December 31, 2016, 2015 and 2014, the Company had $1.9
million, $1.0 million and $0.7 million, respectively, of
unrecognized tax benefits. Unrecognized tax benefits of $1.3
million as of December 31, 2016,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6, it is reasonably possible that the
total amount of unrecognized tax benefits will decrease within
twelve months by as much as $0.9 million due to the resolution of
audits or expirations of statutes of limitations related to U.S.
federal, state or international tax positions.
The Company classifies interest expense and any related penalties
related to income tax uncertainties as a component of income tax
expense. The total interest expense, net of tax benefits, related
to tax uncertainties recognized in the Consolidated and Combined
Statements of Operations was $0.3 million, $0.2 million and
$0.2 million for the years ended December 31, 2016, 2015
and 2014, respectively. There were no benefits from the reversal of
accrued penalties for the years ended December 31, 2016, 2015
and 2014. Accrued interest of $0.3 million and $0.2 million related
to income tax uncertainties were reported as a component of other
noncurrent liabilities in the Consolidated and Combined Balance
Sheets at December 31, 2016 and 2015, respectively. There were
no accrued penalties related to income tax uncertainties for the
years ended December 31, 2016 and 2015.
The Company has tax years from 2009 that remain open and subject to
examination by certain U.S. state taxing authorities and/or certain
foreign tax jurisdictions. The Company’s initial U.S. federal
income tax return will be for the period October 1, 2016
through December 31, 2016, as such, there are no prior years
subject to IRS examination.</t>
  </si>
  <si>
    <t>Preferred Stock</t>
  </si>
  <si>
    <t>Note 16. Preferred Stock
The Company has one million shares of $0.01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t>
  </si>
  <si>
    <t>Geographic Area and Products and Services Information</t>
  </si>
  <si>
    <t>Note 19. Geographic Area and Products and Services
Information
The table below presents net sales and long-lived assets by
geographic region for the years ended December 31, 2016, 2015
and 2014.
U.S. Europe Asia Canada Other Consolidated
2016
Net sales $ 845.2 $ 62.4 $ 39.2 $ 32.1 $ 4.6 $ 983.5
Long-lived assets (a) 107.4 3.1 0.6 0.5
— 111.6
2015
Net sales $ 900.8 $ 70.0 $ 49.3 $ 23.7 $ 5.7 $ 1,049.5
Long-lived assets (a) 96.0 2.7 0.6 0.8
— 100.1
2014
Net sales $ 916.3 $ 73.6 $ 53.7 $ 29.9 $ 6.6 $ 1,080.1
Long-lived assets (a) 82.7 2.3 0.9 1.2 0.1 87.2
(a) Includes net property, plant and
equipment, net software and other noncurrent assets.
The following table summarizes net sales for services and products
for the years ended December 31, 2016, 2015 and 2014.
2016 Net Sales 2015 Net Sales 2014 Net Sales
Capital Markets $ 387.6 $ 431.0 $ 442.3
Investment Markets 143.2 139.1 140.7
Language Solutions and other 67.8 58.5 55.2
Total services 598.6 628.6 638.2
Investment Markets $ 199.1 $ 204.0 $ 211.2
Capital Markets 168.5 193.9 203.7
Language Solutions and other 17.3 23.0 27.0
Total products 384.9 420.9 441.9
Total net sales $ 983.5 $ 1,049.5 $ 1,080.1</t>
  </si>
  <si>
    <t>Significant Accounting Policies (Policies)</t>
  </si>
  <si>
    <t>Use of Estimates</t>
  </si>
  <si>
    <t>Foreign Operations</t>
  </si>
  <si>
    <t>Fair Value Measurements</t>
  </si>
  <si>
    <t>Fair Value Measurements—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See Note 3, Business Combinations,
Level 1 —
Level 2 —
Level 3 —</t>
  </si>
  <si>
    <t>Revenue Recognition</t>
  </si>
  <si>
    <t>Revenue Recognition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t>
  </si>
  <si>
    <t>Receivables</t>
  </si>
  <si>
    <t>Receivables— Accounts Receivable,</t>
  </si>
  <si>
    <t>Long-Lived Assets</t>
  </si>
  <si>
    <t>Property, plant and equipment</t>
  </si>
  <si>
    <t>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The Company also performs an interim review for indicators of
impairment at each quarter-end to assess whether an interim
impairment review is required for any reporting unit. In the
Company’s annual review at October 31, 2016, and its
interim review for indicators of impairment as of December 31,
2016, management concluded that there were no indicators that the
fair value of any of the reporting units with goodwill was more
likely than not below its carrying value.</t>
  </si>
  <si>
    <t>Amortization</t>
  </si>
  <si>
    <t>Amortization Goodwill
and Other Intangible Assets,</t>
  </si>
  <si>
    <t>Share-Based Compensation
Subsequent to the Separation, the Company recognizes share-based
compensation expense based on estimated fair values for all
share-based awards made to employees and directors, including
restricted stock and restricted stock units. The Company recognizes
compensation expense for restricted stock units expected to vest on
a straight-line basis over the requisite service period of the
award, based on the grant date fair value. The Company recognizes
compensation expense for performance based restricted stock awards
utlizing a graded vesting schedule. See Note 15, Share-Based
Compensation,</t>
  </si>
  <si>
    <t>Pension and Other Postretirement Benefit Plans</t>
  </si>
  <si>
    <t>Pension and Other Postretirement Benefit Plans
Effective December 31, 2013, RRD merged its primary qualified
defined benefit pension plan with a separate defined benefit
pension plan sponsored by Donnelley Financial. As a result of this
merger, Donnelley Financial became the plan sponsor and primary
legal obligor of this combined plan. During 2015, the sponsorship
of this combined plan was transferred to RRD, which became the
primary legal obligor. Accordingly, the obligations of this
combined plan are not reflected in the combined balance sheet of
Donnelley Financial as of December 31, 2015.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 also recorded a
net other postretirement benefit liability of $1.5 million, as a
result of the transfer of an other postretirement benefit plan from
RRD to the Company.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1,
Retirement Plans</t>
  </si>
  <si>
    <t>Taxes on Income</t>
  </si>
  <si>
    <t>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For periods
prior to the Separation, these settlements are reflected as changes
in net parent company investment in the combined balance sheets.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Inventories (Tables)</t>
  </si>
  <si>
    <t>Components of Inventories</t>
  </si>
  <si>
    <t>The components of the Company’s inventories, net of excess
and obsolescence reserves for raw materials and finished goods, at
March 31, 2017 and December 31, 2016 were as follows:
March 31, 2017 December 31, 2016
Raw materials and manufacturing supplies $ 9.7 $ 7.6
Work in process 11.3 10.8
Finished goods 6.5 5.7
Total $ 27.5 $ 24.1</t>
  </si>
  <si>
    <t>The components of the Company’s inventories, net of excess
and obsolescence reserves for raw materials and finished goods, at
December 31, 2016 and 2015 were as follows:
2016 2015
Raw materials and manufacturing supplies $ 7.6 $ 8.0
Work in process 10.8 9.6
Finished goods 5.7 4.6
Total $ 24.1 $ 22.2</t>
  </si>
  <si>
    <t>Property, Plant and Equipment (Tables)</t>
  </si>
  <si>
    <t>Components of Company's Property, Plant and Equipment</t>
  </si>
  <si>
    <t>The components of the Company’s property, plant and equipment
at March 31, 2017 and December 31, 2016 were as
follows:
March 31, 2017 December 31, 2016
Land $ 10.0 $ 10.0
Buildings 44.5 44.4
Machinery and equipment 109.0 109.2
163.5 163.6
Less: Accumulated depreciation (127.5 ) (128.1 )
Total $ 36.0 $ 35.5</t>
  </si>
  <si>
    <t>The components of the Company’s property, plant and equipment
at December 31, 2016 and 2015 were as follows:
2016 2015
Land $ 10.0 $ 10.0
Buildings 44.4 44.7
Machinery and equipment 109.2 121.4
163.6 176.1
Less: Accumulated depreciation (128.1 ) (143.1 )
Total $ 35.5 $ 33.0</t>
  </si>
  <si>
    <t>Goodwill and Other Intangible Assets (Tables)</t>
  </si>
  <si>
    <t>Schedule of Changes in the Carrying Amount of Goodwill by Segment</t>
  </si>
  <si>
    <t>The changes in the carrying amount of goodwill by segment for the
three months ended March 31, 2017 were as follows:
U.S. International Total
Net book value as of December 31, 2016 $ 429.2 $ 17.2 $ 446.4
Foreign exchange and other adjustments
— 0.1 0.1
Net book value as of March 31, 2017 $ 429.2 $ 17.3 $ 446.5</t>
  </si>
  <si>
    <t>The changes in the carrying amount of goodwill by segment for the
years ended December 31, 2016 and 2015 were as follows:
U.S. International Total
Net book value as of January 1, 2015 $ 429.2 $ 19.6 $ 448.8
Foreign exchange and other adjustments
— (2.0 ) (2.0 )
Net book value as of December 31, 2015 429.2 17.6 446.8
Foreign exchange and other adjustments
— (0.4 ) (0.4 )
Net book value as of December 31, 2016 $ 429.2 $ 17.2 $ 446.4</t>
  </si>
  <si>
    <t>Components of Other Intangible Assets</t>
  </si>
  <si>
    <t>The components of other intangible assets at March 31, 2017
and December 31, 2016 were as follows:
March 31, 2017 December 31, 2016
Gross Accumulated Net Gross Accumulated Net Book
Customer relationships $ 139.2 $ (89.1 ) $ 50.1 $ 138.8 $ (85.3 ) $ 53.5
Trade names 6.3 (5.5 ) 0.8 6.3 (5.5 ) 0.8
Trademarks, licenses and agreements 3.2 (3.2 )
— 3.2 (3.2 )
—
Total other intangible assets $ 148.7 $ (97.8 ) $ 50.9 $ 148.3 $ (94.0 ) $ 54.3</t>
  </si>
  <si>
    <t>The components of other intangible assets at December 31, 2016
and 2015 were as follows:
December 31, 2016 December 31, 2015
Gross Accumulated Net Book Gross Accumulated Net Book
Customer relationships $ 138.8 $ (85.3 ) $ 53.5 $ 140.2 $ (71.8 ) $ 68.4
Trade names 6.3 (5.5 ) 0.8 6.3 (5.5 ) 0.8
Trademarks, licenses and agreements 3.2 (3.2 )
— 6.2 (6.1 ) 0.1
Total other intangible assets $ 148.3 $ (94.0 ) $ 54.3 $ 152.7 $ (83.4 ) $ 69.3</t>
  </si>
  <si>
    <t>Schedule of Estimated Annual Amortization Expense Related to Other Intangible Assets</t>
  </si>
  <si>
    <t>The following table outlines the estimated annual amortization
expense related to other intangible assets as of March 31,
2017:
For the year ending December 31, Amount
2017 $ 13.9
2018 13.7
2019 13.7
2020 12.4
2021 0.5
2022 and thereafter 0.3
Total $ 54.5</t>
  </si>
  <si>
    <t>The following table outlines the estimated annual amortization
expense related to other intangible assets as of December 31,
2016:
For the year ending December 31,
Amount
2017 $ 14.2
2018 13.7
2019 13.7
2020 12.3
2021 0.1
2022 and thereafter 0.3
Total $ 54.3</t>
  </si>
  <si>
    <t>Retirement Plans (Tables)</t>
  </si>
  <si>
    <t>Components of Estimated Net Pension Plan (Income) Expense</t>
  </si>
  <si>
    <t>The components of the estimated net pension plan income for
Donnelley Financial’s pension plans for the three months
ended March 31, 2017 and 2016 were as follows:
Three Months Ended
2017
2016
Pension expense (income)
Interest cost $ 2.7 $
—
Expected return on assets (4.0 )
—
Amortization, net 0.5 (0.2 )
Net pension income $ (0.8 ) $ (0.2 )</t>
  </si>
  <si>
    <t xml:space="preserve">The components of the estimated net pension plan (income) expense
for Donnelley Financial’s pension plans for the years ended
December 31, 2016, 2015 and 2014 were as follows:
Pension Benefits
2016 2015 2014
Service cost $
— $
— $ 0.1
Interest cost 2.4 147.3 161.7
Expected return on plan assets (4.1 ) (210.7 ) (224.5 )
Amortization of actuarial loss 0.7 36.4 29.1
Settlements
—
— 95.7
Net periodic benefit (income) expense $ (1.0 ) $ (27.0 ) $ 62.1
Income allocated to RRD affiliates
— 25.2 31.0
Net periodic benefit (income) expense, net of allocation $ (1.0 ) $ (1.8 ) $ 93.1
Weighted average assumption used to calculate net periodic benefit
expense:
Discount rate 3.7 % 4.2 % 5.0 %
Expected return on plan assets 7.3 % 7.5 % 7.8 % </t>
  </si>
  <si>
    <t>Reconciliation of Funded Status</t>
  </si>
  <si>
    <t>Reconciliation of funded status
Pension Benefits Other
2016 2015 2016
Benefit obligation at beginning of year $ 3.2 $ 3,631.1 $
—
Interest cost 2.4 147.3
—
Actuarial gain (24.7 ) (254.0 ) (0.3 )
Plan transfer 317.0 (3,363.2 ) 1.5
Benefits paid (4.6 ) (158.0 )
—
Benefit obligation at end of year $ 293.3 $ 3.2 $ 1.2
Fair value of plan assets at beginning of year $
— $ 3,219.9 $
—
Actual return on assets (9.6 ) (33.8 )
—
Employer contributions 1.3
—
—
Plan transfer 248.7 (3,028.1 )
—
Benefits paid (4.6 ) (158.0 )
—
Fair value of plan assets at end of year $ 235.8 $
— $
—
Funded status at end of year $ (57.5 ) $ (3.2 ) $ (1.2 )</t>
  </si>
  <si>
    <t>Amount Recognized on Consolidated and Combined Balance Sheets</t>
  </si>
  <si>
    <t>Pension Benefits Other
2016 2015 2016
Prepaid pension cost (included in other noncurrent assets) $
— $ 0.1 $
—
Accrued benefit cost (included in accrued liabilities) (2.2 ) (3.3 ) (0.1 )
Pension and other postretirement benefits plan liabilities (55.3 )
— (1.1 )
Net liabilities recognized in the Consolidated and Combined Balance
Sheets $ (57.5 ) $ (3.2 ) $ (1.2 )</t>
  </si>
  <si>
    <t>Amounts in Accumulated Other Comprehensive Loss</t>
  </si>
  <si>
    <t>The amounts included in accumulated other comprehensive loss in the
Consolidated and Combined Balance Sheets excluding tax effects,
that have not been recognized as components of net periodic cost at
December 31, 2016 and 2015 were as follows:
Pension Benefits Other
2016 2015 2016
Accumulated other comprehensive (loss) income
Net actuarial (loss) gain $ (87.0 ) $ 0.1 $ 0.2
Total $ (87.0 ) $ 0.1 $ 0.2</t>
  </si>
  <si>
    <t>Amounts Recognized in Other Comprehensive Income (Loss)</t>
  </si>
  <si>
    <t>The pre-tax amounts recognized in other comprehensive income (loss)
in 2016 as components of net periodic costs were as follows:
Pension Benefits Other
Amortization of:
Net actuarial loss $ 0.7 $
—
Amounts arising during the period:
Net actuarial gain 10.9 0.3
Total $ 11.6 $ 0.3</t>
  </si>
  <si>
    <t>Schedule of Accumulated Other Comprehensive Loss Expected to Recognized as Components of Net Periodic Benefit Costs</t>
  </si>
  <si>
    <t>The amounts in accumulated other comprehensive loss that are
expected to be recognized as components of net periodic benefit
costs in 2017 are shown below:
Pension Benefits
Amortization of:
Net actuarial loss $ 2.1
Total $ 2.1</t>
  </si>
  <si>
    <t>Weighted Average Assumptions Used to Determine Benefit Obligation</t>
  </si>
  <si>
    <t xml:space="preserve">The weighted average assumptions used to determine the benefit
obligation at the measurement date were as follows:
Pension Benefits Other
2016 2015 2016
Discount rate 4.2 % 0.7 % 3.6 % </t>
  </si>
  <si>
    <t>Summary of Projected Benefit Obligations in Excess of Plan Assets</t>
  </si>
  <si>
    <t xml:space="preserve">The following table provides a summary of under-funded or unfunded
pension benefit plans with projected benefit obligations in excess
of plan assets as of December 31, 2016 and 2015:
Pension Benefits
2016 2015
Projected benefit obligation $ 293.3 $ 3.2
Fair value of plan assets 235.8
— </t>
  </si>
  <si>
    <t>Accumulated Benefit Obligations in Excess of Plan Assets</t>
  </si>
  <si>
    <t xml:space="preserve">The following table provides a summary of pension plans with
accumulated benefit obligations in excess of plan assets as of
December 31, 2016 and 2015:
Pension Benefits
2016 2015
Accumulated benefit obligation $ 293.3 $ 3.2
Fair value of plan assets 235.8
— </t>
  </si>
  <si>
    <t>Expected Benefit Payments</t>
  </si>
  <si>
    <t xml:space="preserve">Benefit payments are expected to be paid as follows:
Pension Benefits Other
2017 $ 16.8 $ 0.1
2018 16.9 0.1
2019 16.7 0.1
2020 17.5 0.1
2021 18.1 0.1
2022-2026 91.5 0.4 </t>
  </si>
  <si>
    <t>Allocation of Plan Assets</t>
  </si>
  <si>
    <t>The fair values of the Company’s pension plan assets at
December 31, 2016, by asset category were as follows:
December 31, 2016
Asset Category Total Level 1 Level 2
Cash and cash equivalents $ 6.4 $ 4.1 $ 2.3
Equity 67.6 67.6
—
Fixed income 93.9
— 93.9
Equity funds measured at NAV 67.9
—
—
Total $ 235.8 $ 71.7 $ 96.2</t>
  </si>
  <si>
    <t>Changes in Fair Value of Level 3 Assets</t>
  </si>
  <si>
    <t>The Company did not have any Level 3 assets during the year ended
December 31, 2016. The following table provides a summary of
changes in the fair value of the Company’s Level 3 assets
during the year ended December 31, 2015:
Private Equity
Balance at January 1, 2015 $ 47.3
Unrealized gains-net 11.9
Purchases, sales and settlements (14.1 )
Plan transfer (45.1 )
Balance at December 31, 2015 $
—</t>
  </si>
  <si>
    <t>Share-Based Compensation (Tables)</t>
  </si>
  <si>
    <t>Summary of Assumptions Used to Determine Fair Market Value of Stock Options Granted</t>
  </si>
  <si>
    <t xml:space="preserve">The assumptions used to determine the fair market value of the
stock options granted during the three months ended March 31,
2017 were as follows:
2017
Expected volatility 30.73 %
Risk-free interest rate 2.18 %
Expected life (years) 6.25
Expected dividend yield 0.00 % </t>
  </si>
  <si>
    <t>Summary of Stock Option Awards Outstanding Activity</t>
  </si>
  <si>
    <t xml:space="preserve">Stock option awards outstanding as of December 31, 2016 and March
31, 2017, and changes during the three months ended March 31, 2017,
were as follows:
Shares Under Weighted Weighted Aggregate
Outstanding at December 31, 2016 299 $ 21.48 3.5 $ 1.4
Granted 170 22.35 9.9
Outstanding at March 31, 2017 469 21.80 5.6 0.9
Vested and expected to vest at March 31, 2017 458 21.78 5.5 0.9
Exercisable at March 31, 2017 119 $ 11.95 1.9 0.9 </t>
  </si>
  <si>
    <t xml:space="preserve">The following table summarizes activity for Donnelley Financial
stock options held by employees of Donnelley Financial, RRD and LSC
for the period following the Separation:
Shares Weighted Weighted Aggregate
Outstanding at October 1, 2016 3 $ 22.30 5.4 $
—
Vested options converted on October 1, 2016 in connection with
the Separation 296 21.47 3.7 1.4
Outstanding at December 31, 2016 299 21.48 3.5 1.4
Exercisable at December 31, 2016 207 $ 16.35 3.5 $ 1.4 </t>
  </si>
  <si>
    <t>Summary of Nonvested Restricted Stock Unit Awards</t>
  </si>
  <si>
    <t>Nonvested restricted stock unit awards as of December 31, 2016 and
March 31, 2017, and changes during the three months ended March 31,
2017, were as follows:
Shares Weighted
Nonvested at December 31, 2016 436 $ 25.28
Granted 220 22.35
Vested (86 )
Nonvested at March 31, 2017 570 $ 23.52</t>
  </si>
  <si>
    <t>The following table summarizes activity for Donnelley Financial
RSUs held by employees of Donnelley Financial, RRD and LSC, and
members of the Board of Directors for the period following the
Separation:
Shares Weighted Average Grant Date Fair Value (1)
Nonvested at October 1, 2016 11 $ 26.66
Awarded 77 24.75
Vested (20 ) 25.74
Nonvested RSUs converted on October 1, 2016 in connection with
the Separation 368 27.22
Nonvested at December 31, 2016 436 $ 25.28
(1) The weighted average grant date fair
value has been adjusted for the impact of the Separation.</t>
  </si>
  <si>
    <t>Summary of Nonvested Restricted Stock Awards</t>
  </si>
  <si>
    <t>Nonvested restricted stock unit awards as of December 31, 2016 and
March 31, 2017, and changes during the three months ended March 31,
2017, were as follows:
Shares Weighted
Nonvested at December 31, 2016 156 $ 24.75
Granted 129 22.35
Nonvested at March 31, 2017 285 $ 23.66</t>
  </si>
  <si>
    <t>Equity (Tables)</t>
  </si>
  <si>
    <t>Schedule of the Company's Equity Activity</t>
  </si>
  <si>
    <t>The Company’s equity as of December 31, 2016 and
March 31, 2017, and changes during the three months ended
March 31, 2017, were as follows:
Total
Balance at December 31, 2016 $ 111.1
Net earnings 9.3
Other comprehensive income 0.5
Separation-related adjustments 3.1
Share-based compensation 1.1
Issuance of share-based awards, net of withholdings and other (0.6 )
Balance at March 31, 2017 $ 124.5
The Company’s equity as of December 31, 2015 and
March 31, 2016, and changes during the three months ended
March 31, 2016, were as follows:
Net Parent Accumulated Total
Balance at December 31, 2015 $ 639.5 $ (16.0 ) $ 623.5
Net earnings 13.4
— 13.4
Transfers to parent company, net 43.9
— 43.9
Other comprehensive income
— 2.8 2.8
Balance at March 31, 2016 $ 696.8 $ (13.2 ) $ 683.6</t>
  </si>
  <si>
    <t>Earnings per Share (Tables)</t>
  </si>
  <si>
    <t>Reconciliation of Numerator and Denominator of Basic and Diluted Earnings per Share Calculation and Anti-dilutive Share-based Awards</t>
  </si>
  <si>
    <t xml:space="preserve">The reconciliation of the numerator and denominator of the basic
and diluted earnings per share calculation and the anti-dilutive
share-based awards for the three months ended March 31, 2017
and 2016 were as follows:
Three Months Ended
2017
2016
Net earnings per share:
Basic $ 0.29 $ 0.41
Diluted $ 0.28 $ 0.41
Numerator:
Net earnings $ 9.3 $ 13.4
Denominator:
Weighted average number of common shares outstanding 32.6 32.4
Dilutive awards 0.2
—
Diluted weighted average number of common shares outstanding 32.8 32.4
Weighted average number of anti-dilutive share-based awards:
Restricted stock units 0.1
—
Stock options 0.1
—
Total 0.2
— </t>
  </si>
  <si>
    <t xml:space="preserve">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2016 2015 2014
Net earnings per share:
Basic $ 1.81 $ 3.22 $ 1.77
Diluted $ 1.80 $ 3.22 $ 1.77
Numerator:
Net earnings $ 59.1 $ 104.3 $ 57.4
Denominator:
Weighted average number of common shares outstanding 32.6 32.4 32.4
Dilutive awards 0.2
—
—
Diluted weighted average number of common shares outstanding 32.8 32.4 32.4
Weighted average number of anti-dilutive share-based awards:
Restricted stock units 0.2
—
—
Stock options 0.2
—
—
Total 0.4
—
— </t>
  </si>
  <si>
    <t>Comprehensive Income (Tables)</t>
  </si>
  <si>
    <t>Schedule of Components of Other Comprehensive Income and Income Tax Expense Allocated to Each Component</t>
  </si>
  <si>
    <t>The components of other comprehensive income and income tax expense
allocated to each component for the three months ended
March 31, 2017 and 2016 were as follows:
Three Months Ended March 31, 2017
Before Tax Income Tax Net of Tax
Translation adjustments $ 0.1 $
— $ 0.1
Adjustment for net periodic pension plan and other postretirement
benefits plan cost 0.5 0.1 0.4
Other comprehensive income $ 0.6 $ 0.1 $ 0.5
Three Months Ended March 31, 2016
Before Tax Income Tax Net of Tax
Translation adjustments $ 3.0 $
— $ 3.0
Adjustment for net periodic pension plan and other postretirement
benefits plan cost (0.2 )
— (0.2 )
Other comprehensive income $ 2.8 $
— $ 2.8</t>
  </si>
  <si>
    <t>The components of other comprehensive income and income tax expense
allocated to each component for the years ended December 31,
2016, 2015 and 2014 were as follows:
2016 2015 2014
Before Income Net of Before Income Net of Before Income Net of
Translation adjustments $ (0.1 ) $
— $ (0.1 ) $ (7.5 ) $
— $ (7.5 ) $ (2.9 ) $
— $ (2.9 )
Adjustment for net periodic pension plan and other postretirement
benefits plan cost 11.9 4.8 7.1 45.9 18.4 27.5 (284.5 ) (114.6 ) (169.9 )
Other comprehensive income (loss) $ 11.8 $ 4.8 $ 7.0 $ 38.4 $ 18.4 $ 20.0 $ (287.4 ) $ (114.6 ) $ (172.8 )</t>
  </si>
  <si>
    <t>Schedule of Changes in Accumulated Other Comprehensive Loss</t>
  </si>
  <si>
    <t>Accumulated other comprehensive loss by component as of
December 31, 2016 and March 31, 2017, and changes during
the three months ended March 31, 2017, were as follows:
Pension and Other Postretirement Plan Cost Translation Total
Balance at December 31, 2016 $ (52.2 ) $ (16.1 ) $ (68.3 )
Other comprehensive income before reclassifications
— 0.1 0.1
Amounts reclassified from accumulated other comprehensive loss 0.4
— 0.4
Net change in accumulated other comprehensive loss 0.4 0.1 0.5
Balance at March 31, 2017 $ (51.8 ) $ (16.0 ) $ (67.8 )
Accumulated other comprehensive loss by component as of
December 31, 2015 and March 31, 2016 were as follows:
Pension and Other Postretirement Plan Cost Translation Total
Balance at December 31, 2015 $
— $ (16.0 ) $ (16.0 )
Other comprehensive income before reclassifications
— 3.0 3.0
Amounts reclassified from accumulated other comprehensive loss (0.2 )
— (0.2 )
Net change in accumulated other comprehensive loss (0.2 ) 3.0 2.8
Balance at March 31, 2016 $ (0.2 ) $ (13.0 ) $ (13.2 )</t>
  </si>
  <si>
    <t>The following table summarizes changes in accumulated other
comprehensive loss by component for the years ended
December 31, 2016, 2015 and 2014:
Pension and Translation Total
Balance at January 1, 2014 $ (495.3 ) $ (5.6 ) $ (500.9 )
Other comprehensive loss before reclassifications (244.5 ) (2.9 ) (247.4 )
Amounts reclassified from accumulated other comprehensive loss 74.6
— 74.6
Net change in accumulated other comprehensive loss (169.9 ) (2.9 ) (172.8 )
Balance at December 31, 2014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before reclassifications 6.7 (0.1 ) 6.6
Amounts reclassified from accumulated other comprehensive loss 0.4
— 0.4
Transfer of pension plan from parent company, net (59.3 )
— (59.3 )
Net change in accumulated other comprehensive loss (52.2 ) (0.1 ) (52.3 )
Balance at December 31, 2016 $ (52.2 ) $ (16.1 ) $ (68.3 )</t>
  </si>
  <si>
    <t>Reclassifications from Accumulated Other Comprehensive Loss, Amortization of Pension Plan Cost</t>
  </si>
  <si>
    <t>Reclassifications from accumulated other comprehensive loss for the
three months ended March 31, 2017 and 2016 were as
follows:
Three Months Ended March 31,
Classification in the Condensed Statements of Operations
2017 2016
Amortization of pension and other postretirement benefits plan
cost:
Net actuarial income (loss) $ 0.5 $ (0.2 ) (a )
Reclassifications before tax 0.5 (0.2 )
Income tax expense 0.1
—
Reclassifications, net of tax $ 0.4 $ (0.2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5, Retirement Plans</t>
  </si>
  <si>
    <t>Reclassifications from accumulated other comprehensive loss for the
years ended December 31, 2016, 2015 and 2014 were as
follows:
2016 2015 2014 Classification in the
Amortization of pension and other postretirement benefits plan
cost:
Net actuarial income $ 0.7 $ 36.4 $ 29.1 (a )
Settlements
—
— 95.7 (a )
Reclassifications before tax 0.7 36.4 124.8
Income tax expense 0.3 14.6 50.2
Reclassifications, net of tax $ 0.4 $ 21.8 $ 74.6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Total Intersegment Net Income (Loss) Assets of Depreciation Capital
Three Months Ended March 31,
2017
U.S. $ 232.9 $ (2.5 ) $ 230.4 $ 37.0 $ 740.2 $ 8.8 $ 3.9
International 37.3 (0.4 ) 36.9 0.2 94.6 1.4 0.4
Total operating segments 270.2 (2.9 ) 267.3 37.2 834.8 10.2 4.3
Corporate
—
—
— (10.0 ) 189.8
—
—
Total operations $ 270.2 $ (2.9 ) $ 267.3 $ 27.2 $ 1,024.6 $ 10.2 $ 4.3
Total Intersegment Net Income (Loss) Assets of Depreciation Capital
Three Months Ended March 31,
2016
U.S. $ 209.6 $ (1.5 ) $ 208.1 $ 22.0 $ 713.0 $ 8.3 $ 5.6
International 32.7 (0.7 ) 32.0 3.0 92.7 1.1 0.3
Total operating segments 242.3 (2.2 ) 240.1 25.0 805.7 9.4 5.9
Corporate
—
—
— (2.5 ) 69.9 0.1 2.6
Total operations $ 242.3 $ (2.2 ) $ 240.1 $ 22.5 $ 875.6 $ 9.5 $ 8.5</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Total Intersegment Net Income Assets of Depreciation Capital
Year ended December 31, 2016
U.S. $ 852.6 $ (7.4 ) $ 845.2 $ 118.4 $ 672.2 $ 34.5 $ 20.5
International 142.9 (4.6 ) 138.3 9.6 93.7 4.6 2.6
Total operating segments 995.5 (12.0 ) 983.5 128.0 765.9 39.1 23.1
Corporate
—
—
— (22.0 ) 213.0 4.2 3.1
Total operations $ 995.5 $ (12.0 ) $ 983.5 $ 106.0 $ 978.9 $ 43.3 $ 26.2
Total Intersegment Net Sales Income Assets of Depreciation Capital
Year ended December 31, 2015
U.S. $ 912.0 $ (11.2 ) $ 900.8 $ 160.3 $ 664.0 $ 37.0 $ 25.9
International 151.1 (2.4 ) 148.7 15.3 86.8 4.4 1.2
Total operating segments 1,063.1 (13.6 ) 1,049.5 175.6 750.8 41.4 27.1
Corporate
—
—
— (2.9 ) 66.8 0.3
—
Total operations $ 1,063.1 $ (13.6 ) $ 1,049.5 $ 172.7 $ 817.6 $ 41.7 $ 27.1
Total Intersegment Net Sales Income (Loss) Depreciation Capital
Year ended December 31, 2014
U.S. $ 926.0 $ (9.7 ) $ 916.3 $ 175.7 $ 35.4 $ 20.3
International 166.9 (3.1 ) 163.8 17.2 4.6 1.5
Total operating segments 1,092.9 (12.8 ) 1,080.1 192.9 40.0 21.8
Corporate
—
—
— (102.1 ) 0.7 7.0
Total operations $ 1,092.9 $ (12.8 ) $ 1,080.1 $ 90.8 $ 40.7 $ 28.8</t>
  </si>
  <si>
    <t>Schedule of Corporate Assets</t>
  </si>
  <si>
    <t xml:space="preserve">Corporate assets primarily consisted of the following items at
December 31, 2016 and 2015:
2016 2015
Receivable from RR Donnelley $ 76.0 $
—
Software, net 41.0 42.4
Deferred income tax assets, net of valuation allowances 34.2 10.4
Cash and cash equivalents 25.5
— </t>
  </si>
  <si>
    <t>Debt (Tables)</t>
  </si>
  <si>
    <t>Schedule of the Company's Debt</t>
  </si>
  <si>
    <t>The Company’s debt as of March 31, 2017 and
December 31, 2016 consisted of the following:
March 31, December 31,
Term Loan Credit Facility $ 298.4 $ 298.3
8.25% senior notes due October 15, 2024 300.0 300.0
Borrowings under the Revolving Facility 20.0
—
Unamortized debt issuance costs (10.9 ) (11.3 )
Total debt 607.5 587.0
Less: current portion
—
—
Long-term debt $ 607.5 $ 587.0</t>
  </si>
  <si>
    <t>The Company’s debt as of December 31, 2016 and 2015
consisted of the following:
2016 2015
Term Loan Credit Facility $ 298.3 $
—
8.25% senior notes due October 15, 2024 300.0
—
Other
— 8.8
Unamortized debt issuance costs (11.3 )
—
Total debt 587.0 8.8
Less: current portion
— (8.8 )
Long-term debt $ 587.0 $
—</t>
  </si>
  <si>
    <t>Schedule of Future Maturities of Debt</t>
  </si>
  <si>
    <t>At December 31, 2016, the future maturities of debt were as
follows:
Amount
2017 $
—
2018
—
2019 6.9
2020 17.5
2021 17.5
2022 and thereafter 558.1
Total (a) $ 600.0
(a) Excludes unamortized debt issuance
costs of $11.3 million and a discount of $1.7 million which do not
represent contractual commitments with a fixed amount or maturity
date.</t>
  </si>
  <si>
    <t>Summary of Interest Expense</t>
  </si>
  <si>
    <t>The following table summarizes interest expense included in the
Consolidated and Combined Statements of Operations:
2016 2015 2014
Interest incurred $ 12.2 $ 1.1 $ 1.5
Less: interest capitalized as property, plant and equipment (0.5 )
—
—
Interest expense, net $ 11.7 $ 1.1 $ 1.5</t>
  </si>
  <si>
    <t>Related Parties (Tables)</t>
  </si>
  <si>
    <t>Summary of Amount in Consolidated and Combined Balance Sheet Due or From Related Parties</t>
  </si>
  <si>
    <t>The following is a summary of the amounts in the unaudited
condensed consolidated and combined balance sheet due to or from
RRD and LSC as of the three months ended March 31, 2017 and
December 31, 2016:
March 31, 2017 December 31, 2016
Receivable from RRD $ 84.2 $ 96.0
Receivable from LSC 0.8 0.8
Due from related parties 85.0 96.8
Payable to RRD $ 23.4 $ 27.1
Payable to LSC 4.4 2.5
Due to related parties 27.8 29.6</t>
  </si>
  <si>
    <t>The following is a summary of the amounts in the consolidated and
combined balance sheet due to or from RRD and LSC as of
December 31, 2016:
December 31,
Receivable from RRD $ 96.0
Receivable from LSC 0.8
Due from related parties 96.8
Payable to RRD $ 27.1
Payable to LSC 2.5
Due to related parties 29.6</t>
  </si>
  <si>
    <t>Schedule of Allocation of Expenses Reflected in Consolidated and Combined Financial Statements</t>
  </si>
  <si>
    <t>These allocations were reflected as follows in the unaudited
condensed consolidated and combined financial statements:
Three Months Ended March 31, 2016
Costs of goods sold allocation $ 10.3
Selling, general and administrative allocation 39.3
Depreciation and amortization 4.8
Total allocations from RRD $ 54.4</t>
  </si>
  <si>
    <t>These allocations were reflected as follows in the consolidated and
combined financial statements:
2016 2015 2014
Costs of goods sold allocation $ 28.0 $ 38.5 $ 41.0
Selling, general and administrative allocation 129.4 168.3 158.6
Depreciation and amortization 15.2 21.4 18.4
Total allocations from RRD $ 172.6 $ 228.2 $ 218.0</t>
  </si>
  <si>
    <t>Guarantor Financial Information (Tables)</t>
  </si>
  <si>
    <t>Guarantor Financial Information Condensed Consolidating Statements Of Operations</t>
  </si>
  <si>
    <t>Condensed Consolidating Statements of
Operations For the Three Months Ended March 31,
2017
Parent Guarantor Non-guarantor Eliminations Consolidated
Services net sales $
— $ 128.6 $ 27.0 $ (1.6 ) $ 154.0
Products net sales
— 104.3 10.3 (1.3 ) 113.3
Total net sales
— 232.9 37.3 (2.9 ) 267.3
Services cost of sales (exclusive of depreciation and
amortization)
— 61.3 17.9 (1.5 ) 77.7
Services cost of sales with R.R. Donnelley affiliates (exclusive of
depreciation and amortization)
— 9.4 0.5
— 9.9
Products cost of sales (exclusive of depreciation and
amortization)
— 57.0 7.4 (1.4 ) 63.0
Products cost of sales with R.R. Donnelley affiliates (exclusive of
depreciation and amortization)
— 18.7 0.1
— 18.8
Total cost of sales
— 146.4 25.9 (2.9 ) 169.4
Selling, general and administrative expenses (exclusive of
depreciation and amortization)
— 47.6 9.1
— 56.7
Restructuring, impairment and other charges-net
— 3.1 0.7
— 3.8
Depreciation and amortization
— 8.8 1.4
— 10.2
Income from operations
— 27.0 0.2
— 27.2
Interest expense (income)-net 11.3 (0.2 )
—
— 11.1
Earnings (loss) before income taxes and equity in net income of
subsidiaries (11.3 ) 27.2 0.2
— 16.1
Income tax (benefit) expense (4.7 ) 11.4 0.1
— 6.8
Earnings (loss) before equity in net income of
subsidiaries (6.6 ) 15.8 0.1
— 9.3
Equity in net income of subsidiaries 15.9 0.1
— (16.0 )
—
Net earnings (loss) $ 9.3 $ 15.9 $ 0.1 $ (16.0 ) $ 9.3
Comprehensive income (loss) $ 9.8 $ 16.4 $ 0.2 $ (16.6 ) $ 9.8
Condensed Consolidating Statements of
Operations For the Three Months Ended March 31,
2016
Parent Guarantor Non-guarantor Eliminations Consolidated
Services net sales $
— $ 117.2 $ 23.9 $ (1.3 ) $ 139.8
Products net sales
— 92.4 8.8 (0.9 ) 100.3
Total net sales
— 209.6 32.7 (2.2 ) 240.1
Services cost of sales (exclusive of depreciation and
amortization)
— 58.2 14.9 (1.2 ) 71.9
Services cost of sales with R.R. Donnelley affiliates (exclusive of
depreciation and amortization)
— 10.6 0.6
— 11.2
Products cost of sales (exclusive of depreciation and
amortization)
— 49.8 6.2 (1.0 ) 55.0
Products cost of sales with R.R. Donnelley affiliates (exclusive of
depreciation and amortization)
— 20.4
—
— 20.4
Total cost of sales
— 139.0 21.7 (2.2 ) 158.5
Selling, general and administrative expenses (exclusive of
depreciation and amortization)
— 42.1 6.9
— 49.0
Restructuring, impairment and other charges-net
— 0.6
—
— 0.6
Depreciation and amortization
— 8.4 1.1
— 9.5
Income from operations
— 19.5 3.0
— 22.5
Interest expense-net
— 0.3
—
— 0.3
Earnings before income taxes and equity in net income of
subsidiaries
— 19.2 3.0
— 22.2
Income tax expense
— 7.6 1.2
— 8.8
Earnings before equity in net income of subsidiaries
— 11.6 1.8
— 13.4
Equity in net income of subsidiaries 13.4 1.8
— (15.2 )
—
Net earnings (loss) $ 13.4 $ 13.4 $ 1.8 $ (15.2 ) $ 13.4
Comprehensive income (loss) $ 16.2 $ 16.2 $ 4.8 $ (21.0 ) $ 16.2</t>
  </si>
  <si>
    <t>Condensed Consolidating Statements of
Operations Year Ended December 31, 2016
Parent Guarantor Non-guarantor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Non-guarantor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
Condensed Consolidating Statements of
Operations Year Ended December 31, 2014
Parent Guarantor Non-guarantor Eliminations Consolidated
Services net sales $
— $ 529.7 $ 116.2 $ (7.7 ) $ 638.2
Products net sales
— 396.3 50.7 (5.1 ) 441.9
Total net sales
— 926.0 166.9 (12.8 ) 1,080.1
Services cost of sales (exclusive of depreciation and
amortization)
— 237.3 70.8 (6.9 ) 301.2
Services cost of sales with RR Donnelley affiliates (exclusive of
depreciation and amortization)
— 36.9 2.4
— 39.3
Products cost of sales (exclusive of depreciation and
amortization)
— 208.8 33.4 (5.9 ) 236.3
Products cost of sales with RR Donnelley affiliates (exclusive of
depreciation and amortization)
— 76.3 0.2
— 76.5
Total cost of sales
— 559.3 106.8 (12.8 ) 653.3
Selling, general and administrative expenses (exclusive of
depreciation and amortization)
— 254.7 35.8
— 290.5
Restructuring, impairment and other charges-net
— 2.5 2.3
— 4.8
Depreciation and amortization
— 36.1 4.6
— 40.7
Income from operations
— 73.4 17.4
— 90.8
Interest expense-net
— 1.5
—
— 1.5
Investment and other income-net
— (3.0 ) (0.1 )
— (3.1 )
Earnings before income taxes and equity in net income of
subsidiaries
— 74.9 17.5
— 92.4
Income tax expense
— 31.1 3.9
— 35.0
Earnings before equity in net income of subsidiaries
— 43.8 13.6
— 57.4
Equity in net income of subsidiaries 57.4 13.6
— (71.0 )
—
Net earnings (loss) $ 57.4 $ 57.4 $ 13.6 $ (71.0 ) $ 57.4
Comprehensive (loss) income $ (115.4 ) $ (115.4 ) $ 10.7 $ 104.7 $ (115.4 )</t>
  </si>
  <si>
    <t>Guarantor Financial Information Condensed Consolidating Balance Sheet</t>
  </si>
  <si>
    <t>Condensed Consolidating Balance Sheet As of March 31, 2017
Parent Guarantor Non-guarantor Eliminations Consolidated
ASSETS
Cash and cash equivalents $
— $ 19.2 $ 10.3 $ (17.2 ) $ 12.3
Receivables, less allowances
— 193.1 40.2
— 233.3
Receivables from R.R. Donnelley 68.0 14.9 1.3
— 84.2
Intercompany receivables
— 34.1
— (34.1 )
—
Intercompany short-term note receivable
—
— 21.0 (21.0 )
—
Inventories
— 25.5 2.0
— 27.5
Prepaid expenses and other current assets 4.5 14.4 5.1 (6.7 ) 17.3
Total current assets 72.5 301.2 79.9 (79.0 ) 374.6
Property, plant and equipment-net
— 32.8 3.2
— 36.0
Goodwill
— 429.2 17.3
— 446.5
Other intangible assets-net
— 41.1 9.8
— 50.9
Software-net
— 38.8 0.5
— 39.3
Deferred income taxes
— 35.4 3.7
— 39.1
Other noncurrent assets 4.2 30.9 3.1
— 38.2
Investments in consolidated subsidiaries 711.3 66.0
— (777.3 )
—
Total assets $ 788.0 $ 975.4 $ 117.5 $ (856.3 ) $ 1,024.6
LIABILITIES AND STOCKHOLDERS’ EQUITY
Accounts payable $ 17.2 $ 91.2 $ 12.0 $ (19.1 ) $ 101.3
Intercompany payable 10.0
— 22.2 (32.2 )
—
Intercompany short-term note payable 21.0
—
— (21.0 )
—
Accrued liabilities 7.8 85.0 13.7 (6.7 ) 99.8
Total current liabilities 56.0 176.2 47.9 (79.0 ) 201.1
Long-term debt 607.5
—
—
— 607.5
Deferred compensation liabilities
— 23.1
—
— 23.1
Pension and other postretirement benefits plan liabilities
— 53.9 1.1
— 55.0
Other noncurrent liabilities
— 10.9 2.5
— 13.4
Total liabilities 663.5 264.1 51.5 (79.0 ) 900.1
Total equity 124.5 711.3 66.0 (777.3 ) 124.5
Total liabilities and equity $ 788.0 $ 975.4 $ 117.5 $ (856.3 ) $ 1,024.6
Condensed Consolidating Balance Sheet As of December 31, 2016
Parent Guarantor Non-guarantor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t>
  </si>
  <si>
    <t>Condensed Consolidating Balance Sheets December 31, 2016
Parent Guarantor Non-guarantor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Balance Sheets December 31, 2015
Parent Guarantor Non-guarantor Eliminations Consolidated
ASSETS
Cash and cash equivalents $
— $ 0.1 $ 15.0 $
— $ 15.1
Receivables, less allowances
— 115.0 31.2
— 146.2
Intercompany receivables
— 7.4
— (7.4 )
—
Inventories
— 21.4 0.8
— 22.2
Prepaid expenses and other current assets
— 3.0 4.3
— 7.3
Total current assets
— 146.9 51.3 (7.4 ) 190.8
Property, plant and equipment-net
— 31.0 2.0
— 33.0
Goodwill
— 429.2 17.6
— 446.8
Other intangible assets-net
— 55.8 13.5
— 69.3
Software-net
— 42.3 1.1
— 43.4
Deferred income taxes
— 10.4 0.2
— 10.6
Other noncurrent assets
— 20.6 3.1
— 23.7
Investments in consolidated subsidiaries 623.5 50.2
— (673.7 )
—
Total assets $ 623.5 $ 786.4 $ 88.8 $ (681.1 ) $ 817.6
LIABILITIES AND STOCKHOLDERS’ EQUITY
Accounts payable $
— $ 31.7 $ 7.8 $
— $ 39.5
Intercompany payable
—
— 7.4 (7.4 )
—
Accrued liabilities
— 62.8 12.6
— 75.4
Short-term debt
—
— 8.8
— 8.8
Total current liabilities
— 94.5 36.6 (7.4 ) 123.7
Note payable with an RRD affiliate
— 29.2
—
— 29.2
Deferred compensation liabilities
— 28.5
—
— 28.5
Other noncurrent liabilities
— 10.7 2.0
— 12.7
Total liabilities
— 162.9 38.6 (7.4 ) 194.1
Total equity 623.5 623.5 50.2 (673.7 ) 623.5
Total liabilities and equity $ 623.5 $ 786.4 $ 88.8 $ (681.1 ) $ 817.6</t>
  </si>
  <si>
    <t>Guarantor Financial Information Condensed Consolidating Statements Of Cash Flows</t>
  </si>
  <si>
    <t>Condensed Consolidating Statements of Cash
Flows For the Three Months Ended March 31,
2017
Parent Guarantor Non-guarantor Eliminations Consolidated
OPERATING ACTIVITIES
Net cash (used in) provided by operating activities $ (27.3 ) $ 4.5 $ (0.6 ) $ (14.8 ) $ (38.2 )
INVESTING ACTIVITIES
Capital expenditures
— (3.9 ) (0.4 )
— (4.3 )
Purchase of investment
— (3.4 )
—
— (3.4 )
Other investing activities
— 0.2
—
— 0.2
Net cash used in investing activities
— (7.1 ) (0.4 )
— (7.5 )
FINANCING ACTIVITIES
Revolving facility borrowings 57.0
—
—
— 57.0
Payments on revolving facility borrowings (37.0 )
—
—
— (37.0 )
Debt issuance costs (1.5 )
—
—
— (1.5 )
Intercompany note payable (receivable) 5.7
— (5.7 )
—
—
Net transfers related to the Separation 3.1
—
—
— 3.1
Net cash provided by (used in) financing activities 27.3
— (5.7 )
— 21.6
Effect of exchange rate on cash and cash equivalents
—
— 0.2
— 0.2
Net decrease in cash and cash equivalents
— (2.6 ) (6.5 ) (14.8 ) (23.9 )
Cash and cash equivalents at beginning of year
— 21.8 16.8 (2.4 ) 36.2
Cash and cash equivalents at end of period $
— $ 19.2 $ 10.3 $ (17.2 ) $ 12.3
Condensed Consolidating Statements of Cash
Flows For the Three Months Ended March 31,
2016
Parent Guarantor Non-guarantor Eliminations Consolidated
OPERATING ACTIVITIES
Net cash used in operating activities $
— $ (41.0 ) $ (2.7 ) $
— $ (43.7 )
INVESTING ACTIVITIES
Capital expenditures
— (8.2 ) (0.3 )
— (8.5 )
Other investing activities
— 2.0 0.4
— 2.4
Net cash (used in) provided by investing activities
— (6.2 ) 0.1
— (6.1 )
FINANCING ACTIVITIES
Net change in short-term debt
—
— 6.9
— 6.9
Other financing activities
— 0.2
—
— 0.2
Net transfers from Parent and affiliates
— 47.1 (7.4 )
— 39.7
Net cash provided by (used in) financing activities
— 47.3 (0.5 )
— 46.8
Effect of exchange rate on cash and cash equivalents
—
— 2.9
— 2.9
Net increase (decrease) in cash and cash equivalents
— 0.1 (0.2 )
— (0.1 )
Cash and cash equivalents at beginning of year
— 0.1 15.0
— 15.1
Cash and cash equivalents at end of period $
— $ 0.2 $ 14.8 $
— $ 15.0</t>
  </si>
  <si>
    <t>Condensed Consolidating Statements of Cash
Flows Year Ended December 31, 2016
Parent Guarantor Non-guarantor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Non-guarantor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
Condensed Consolidating Statements of Cash
Flows Year Ended December 31, 2014
Parent Guarantor Non-guarantor Eliminations Consolidated
OPERATING ACTIVITIES
Net cash provided by operating activities $
— $ 108.0 $ 17.3 $
— $ 125.3
INVESTING ACTIVITIES
Capital expenditures
— (27.3 ) (1.5 )
— (28.8 )
Acquisition of business, net of cash acquired
—
— (6.0 )
— (6.0 )
Proceeds from sales of other assets
— 5.3
—
— 5.3
Net cash used in investing activities
— (22.0 ) (7.5 )
— (29.5 )
FINANCING ACTIVITIES
Net change in short-term debt
—
— (12.8 )
— (12.8 )
Payments on note payable with an RRD affiliate
— (14.7 )
—
— (14.7 )
Net transfers to Parent and affiliates
— (71.9 ) 9.0
— (62.9 )
Net cash used in financing activities
— (86.6 ) (3.8 )
— (90.4 )
Effect of exchange rate on cash and cash equivalents
—
— 2.0
— 2.0
Net (decrease) increase in cash and cash equivalents
— (0.6 ) 8.0
— 7.4
Cash and cash equivalents at beginning of year
— 0.7 20.5
— 21.2
Cash and cash equivalents at end of period $
— $ 0.1 $ 28.5 $
— $ 28.6</t>
  </si>
  <si>
    <t>Restructuring, Impairment and Other Charges (Tables)</t>
  </si>
  <si>
    <t>Schedule of Restructuring, Impairment and Other Charges Recognized in Results of Operations</t>
  </si>
  <si>
    <t>2016 Employee Terminations Other Restructuring Charges Total Restructuring Charges Other Charges Total
U.S. $ 3.0 $ 1.5 $ 4.5 $ 0.2 $ 4.7
International 0.6
— 0.6
— 0.6
Corporate 0.1
— 0.1
— 0.1
Total $ 3.7 $ 1.5 $ 5.2 $ 0.2 $ 5.4
2015 Employee Terminations Other Restructuring Charges Total Restructuring Charges Other Charges Total
U.S. $ 1.4 $ 1.9 $ 3.3 $ 0.2 $ 3.5
International 0.9
— 0.9
— 0.9
Total $ 2.3 $ 1.9 $ 4.2 $ 0.2 $ 4.4
2014 Employee Terminations Other Restructuring Charges Total Restructuring Charges Impairment Other Charges Total
U.S. $ 0.1 $ 2.1 $ 2.2 $
— $ 0.3 $ 2.5
International 0.6
— 0.6 1.7
— 2.3
Total $ 0.7 $ 2.1 $ 2.8 $ 1.7 $ 0.3 $ 4.8</t>
  </si>
  <si>
    <t>Fair Values, Valuation Techniques and Related Unobservable Inputs of Level Three</t>
  </si>
  <si>
    <t xml:space="preserve">The following table presents the fair value, valuation techniques
and related unobservable inputs for these Level 3 measurements for
the year ended December 31, 2014.
Fair Value
Valuation Technique Unobservable Input Rate
2014
Customer relationships $
— Excess earnings Attrition rate 12.0% </t>
  </si>
  <si>
    <t>Schedule of Changes in the Restructuring Reserve</t>
  </si>
  <si>
    <t>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
The restructuring reserve as of December 31, 2015 and 2014,
and changes during the year ended December 31, 2015, were as
follows:
December 31, 2014 Restructuring Charges Foreign Exchange and Other Cash Paid December 31, 2015
Employee terminations $ 0.1 $ 2.3 $
— $ (1.5 ) $ 0.9
Lease terminations and other 6.1 1.9 (0.2 ) (2.9 ) 4.9
Total $ 6.2 $ 4.2 $ (0.2 ) $ (4.4 ) $ 5.8</t>
  </si>
  <si>
    <t>Accounts Receivable (Tables)</t>
  </si>
  <si>
    <t>Transactions Affecting Allowance for Doubtful Accounts</t>
  </si>
  <si>
    <t>Transactions affecting the allowances for doubtful accounts
receivable during the years ended December 31, 2016, 2015 and
2014 were as follows:
2016 2015 2014
Balance, beginning of year $ 4.6 $ 3.9 $ 4.9
Provisions charged to expense 3.1 0.5 1.4
Write-offs and other (1.3 ) 0.2 (2.4 )
Balance, end of year $ 6.4 $ 4.6 $ 3.9</t>
  </si>
  <si>
    <t>Accrued Liabilities (Tables)</t>
  </si>
  <si>
    <t>Components of Accrued Liabilities</t>
  </si>
  <si>
    <t>The components of the Company’s accrued liabilities at
December 31, 2016 and 2015 were as follows:
2016 2015
Employee-related liabilities $ 54.0 $ 40.6
Customer-related liabilities 19.3 19.0
Accrued interest payable 6.2
—
Restructuring liabilities 3.7 3.6
Accrued fixed assets
— 4.1
Other 17.5 8.1
Total accrued liabilities $ 100.7 $ 75.4</t>
  </si>
  <si>
    <t>Commitments and Contingencies (Tables)</t>
  </si>
  <si>
    <t>Future Minimum Rental Commitments Under Operating Lease</t>
  </si>
  <si>
    <t>Future minimum rental commitments under operating leases are as
follows:
Year Ended December 31 Amount
2017 $ 28.8
2018 19.9
2019 14.9
2020 10.9
2021 9.6
2022 and thereafter 33.4
$ 117.5</t>
  </si>
  <si>
    <t>Income Taxes (Tables)</t>
  </si>
  <si>
    <t>Components of Earnings from Operations Before Income Taxes</t>
  </si>
  <si>
    <t>Income taxes have been based on the following components of
earnings from operations before income taxes for the years ended
December 31, 2016, 2015 and 2014:
2016 2015 2014
U.S. $ 84.9 $ 156.1 $ 74.9
Foreign 9.4 15.6 17.5
Total $ 94.3 $ 171.7 $ 92.4</t>
  </si>
  <si>
    <t>Components of Income Tax Expense (Benefit) from Operations</t>
  </si>
  <si>
    <t>The components of income tax expense (benefit) from operations for
the years ended December 31, 2016, 2015 and 2014 were as
follows:
2016 2015 2014
Current:
U.S. Federal $ 28.6 $ 41.3 $ 34.2
U.S. State and Local 9.0 12.1 10.5
Foreign 3.5 3.8 3.2
Current income tax expense 41.1 57.2 47.9
Deferred:
U.S. Federal (3.1 ) 8.1 (10.6 )
U.S. State and Local (0.4 ) 2.2 (3.0 )
Foreign (2.4 ) (0.1 ) 0.7
Deferred income tax expense (benefit) (5.9 ) 10.2 (12.9 )
Total $ 35.2 $ 67.4 $ 35.0</t>
  </si>
  <si>
    <t>Reconciliation of Differences Between Federal Statutory and Effective Income Tax Rate</t>
  </si>
  <si>
    <t>The following table outlines the reconciliation of differences
between the Federal statutory tax rate and the Company’s
effective income tax rate:
2016 2015 2014
Federal statutory tax rate 35.0 % 35.0 % 35.0 %
State and local income taxes, net of U.S. federal income tax
benefit 5.9 5.4 5.5
Adjustment of uncertain tax positions and interest 0.6 0.1 (0.1 )
Domestic manufacturing deduction (1.3 ) (0.9 ) (1.3 )
Foreign tax rate differential (0.7 ) (1.0 ) (3.0 )
Change in valuation allowances (1.9 )
— 0.1
Other (0.3 ) 0.7 1.7
Effective income tax rate 37.3 % 39.3 % 37.9 %</t>
  </si>
  <si>
    <t>Significant Deferred Tax Assets and Liabilities</t>
  </si>
  <si>
    <t>The significant deferred tax assets and liabilities at
December 31, 2016 and 2015 were as follows:
2016 2015
Deferred tax assets:
Pension and other postretirement benefit plans liabilities $ 24.1 $ 2.3
Accrued liabilities 18.5 18.1
Net operating losses and other tax carryforwards 14.4 19.4
Allowance for doubtful accounts 3.3 3.3
Share-based compensation 2.2
—
Other 2.4 1.7
Total deferred tax assets 64.9 44.8
Valuation allowances (1.2 ) (4.9 )
Total deferred tax assets $ 63.7 $ 39.9
Deferred tax liabilities:
Other intangible assets $ (21.0 ) $ (23.2 )
Accelerated depreciation (3.1 ) (5.1 )
Other (2.6 ) (2.0 )
Total deferred tax liabilities (26.7 ) (30.3 )
Net deferred tax assets $ 37.0 $ 9.6</t>
  </si>
  <si>
    <t>Transactions Affecting Valuation Allowance On Deferred Tax Assets</t>
  </si>
  <si>
    <t>Transactions affecting the valuation allowances on deferred tax
assets during the years ended December 31, 2016, 2015 and 2014
were as follows:
2016 2015 2014
Balance, beginning of year $ 4.9 $ 5.3 $ 5.6
Current year expense (benefit)-net (1.5 )
— 0.1
Write-offs (2.3 )
—
—
Foreign exchange and other 0.1 (0.4 ) (0.4 )
Balance, end of year $ 1.2 $ 4.9 $ 5.3</t>
  </si>
  <si>
    <t>Unrecognized Tax Benefits</t>
  </si>
  <si>
    <t>Changes in the Company’s unrecognized tax benefits at
December 31, 2016, 2015 and 2014 were as follows:
2016 2015 2014
Balance at beginning of year $ 1.0 $ 0.7 $ 1.3
Additions for tax positions of the current year
— 0.3
—
Additions for tax positions of prior years 0.9
—
—
Settlements during the year
—
— (0.5 )
Lapses of applicable statutes of limitations
—
— (0.1 )
Balance at end of year $ 1.9 $ 1.0 $ 0.7</t>
  </si>
  <si>
    <t>Geographic Area and Products and Services Information (Tables)</t>
  </si>
  <si>
    <t>Schedule of Net Sales and Long-lived Assets by Geographic Region</t>
  </si>
  <si>
    <t>The table below presents net sales and long-lived assets by
geographic region for the years ended December 31, 2016, 2015
and 2014.
U.S. Europe Asia Canada Other Consolidated
2016
Net sales $ 845.2 $ 62.4 $ 39.2 $ 32.1 $ 4.6 $ 983.5
Long-lived assets (a) 107.4 3.1 0.6 0.5
— 111.6
2015
Net sales $ 900.8 $ 70.0 $ 49.3 $ 23.7 $ 5.7 $ 1,049.5
Long-lived assets (a) 96.0 2.7 0.6 0.8
— 100.1
2014
Net sales $ 916.3 $ 73.6 $ 53.7 $ 29.9 $ 6.6 $ 1,080.1
Long-lived assets (a) 82.7 2.3 0.9 1.2 0.1 87.2
(a) Includes net property, plant and
equipment, net software and other noncurrent assets.</t>
  </si>
  <si>
    <t>Summary of Net Sales for Services and Products</t>
  </si>
  <si>
    <t>The following table summarizes net sales for services and products
for the years ended December 31, 2016, 2015 and 2014.
2016 Net Sales 2015 Net Sales 2014 Net Sales
Capital Markets $ 387.6 $ 431.0 $ 442.3
Investment Markets 143.2 139.1 140.7
Language Solutions and other 67.8 58.5 55.2
Total services 598.6 628.6 638.2
Investment Markets $ 199.1 $ 204.0 $ 211.2
Capital Markets 168.5 193.9 203.7
Language Solutions and other 17.3 23.0 27.0
Total products 384.9 420.9 441.9
Total net sales $ 983.5 $ 1,049.5 $ 1,080.1</t>
  </si>
  <si>
    <t>Overview and Basis of Presentation - Additional Information (Detail) - USD ($) shares in Millions, $ in Millions</t>
  </si>
  <si>
    <t>Mar. 28, 2017</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t>
  </si>
  <si>
    <t>Number of common stock retained</t>
  </si>
  <si>
    <t>Ownership percentage</t>
  </si>
  <si>
    <t>19.25%</t>
  </si>
  <si>
    <t>Net pension plan liabilities</t>
  </si>
  <si>
    <t>Total benefit plan liability</t>
  </si>
  <si>
    <t>Plan assets, fair market value</t>
  </si>
  <si>
    <t>Net other postretirement benefit liability</t>
  </si>
  <si>
    <t>Cost of sales to RRD and affiliates</t>
  </si>
  <si>
    <t>Underwritten Public Offering [Member] | R.R. Donnelley &amp; Sons Company</t>
  </si>
  <si>
    <t>Number of common stock sold</t>
  </si>
  <si>
    <t>Inventories - Components of Inventories (Detail) - USD ($) $ in Millions</t>
  </si>
  <si>
    <t>Inventory Net [Abstract]</t>
  </si>
  <si>
    <t>Raw materials and manufacturing supplies</t>
  </si>
  <si>
    <t>Work in process</t>
  </si>
  <si>
    <t>Finished goods</t>
  </si>
  <si>
    <t>Property, Plant and Equipment - Components of Company's Property, Plant and Equipment (Detail) - USD ($) $ in Millions</t>
  </si>
  <si>
    <t>Property Plant And Equipment [Line Items]</t>
  </si>
  <si>
    <t>Property, plant and equipment, gross</t>
  </si>
  <si>
    <t>Less: Accumulated depreciation</t>
  </si>
  <si>
    <t>Land</t>
  </si>
  <si>
    <t>Buildings</t>
  </si>
  <si>
    <t>Machinery and Equipment</t>
  </si>
  <si>
    <t>Property, Plant and Equipment - Additional Information (Detail) - USD ($) $ in Millions</t>
  </si>
  <si>
    <t>Property Plant And Equipment [Abstract]</t>
  </si>
  <si>
    <t>Depreciation expense</t>
  </si>
  <si>
    <t>Goodwill and Other Intangible Assets - Schedule of Changes in the Carrying Amount of Goodwill by Segment (Detail) - USD ($) $ in Millions</t>
  </si>
  <si>
    <t>Goodwill [Line Items]</t>
  </si>
  <si>
    <t>Goodwill net book value, beginning balance</t>
  </si>
  <si>
    <t>Foreign exchange and other adjustments</t>
  </si>
  <si>
    <t>Goodwill net book value, ending balance</t>
  </si>
  <si>
    <t>U.S.</t>
  </si>
  <si>
    <t>International</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 - USD ($) $ in Millions</t>
  </si>
  <si>
    <t>Goodwill And Intangible Assets Disclosure [Abstract]</t>
  </si>
  <si>
    <t>Amortization expense for other intangible assets</t>
  </si>
  <si>
    <t>Goodwill and Other Intangible Assets - Schedule of Estimated Annual Amortization Expense Related to Other Intangible Assets (Detail) - USD ($) $ in Millions</t>
  </si>
  <si>
    <t>2022 and thereafter</t>
  </si>
  <si>
    <t>Retirement Plans - Additional Information (Detail) $ in Millions</t>
  </si>
  <si>
    <t>Mar. 31, 2017USD ($)</t>
  </si>
  <si>
    <t>Mar. 31, 2016USD ($)</t>
  </si>
  <si>
    <t>Dec. 31, 2014USD ($)</t>
  </si>
  <si>
    <t>Dec. 31, 2016USD ($)Pension_Plan</t>
  </si>
  <si>
    <t>Dec. 31, 2015USD ($)</t>
  </si>
  <si>
    <t>Oct. 01, 2016USD ($)</t>
  </si>
  <si>
    <t>Defined Benefit Plan Disclosure [Line Items]</t>
  </si>
  <si>
    <t>Reduction in pension obligation</t>
  </si>
  <si>
    <t>Pension and other post retirement non-cash settlement expense</t>
  </si>
  <si>
    <t>Pension and postretirement contributions</t>
  </si>
  <si>
    <t>Defined benefit plan, accumulated benefit obligation</t>
  </si>
  <si>
    <t>Threshold for recognition in net periodic benefit costs, percentage of projected benefit obligation or fair value of plan assets</t>
  </si>
  <si>
    <t>10.00%</t>
  </si>
  <si>
    <t>Other Postretirement Benefit Plan</t>
  </si>
  <si>
    <t>Pension and other postretirement expected contributions for next year</t>
  </si>
  <si>
    <t>Multi-employer pension plan withdrawal obligations</t>
  </si>
  <si>
    <t>Other Charges</t>
  </si>
  <si>
    <t>Multi-Employer Pension Plans</t>
  </si>
  <si>
    <t>Number of multi-employer Pension plans withdrawn from | Pension_Plan</t>
  </si>
  <si>
    <t>Hedging Investments</t>
  </si>
  <si>
    <t>Target asset allocation percentage</t>
  </si>
  <si>
    <t>40.00%</t>
  </si>
  <si>
    <t>Return Seeking Securities</t>
  </si>
  <si>
    <t>60.00%</t>
  </si>
  <si>
    <t>Pension Plan</t>
  </si>
  <si>
    <t>Pension cost and other postretirement benefits</t>
  </si>
  <si>
    <t>Net pension (income) expense</t>
  </si>
  <si>
    <t>Pension (income) expense allocated to RRD and RRD related parties</t>
  </si>
  <si>
    <t>Lump Sum Pension Payment Or Annuity</t>
  </si>
  <si>
    <t>R.R. Donnelley &amp; Sons Company | Other Postretirement Benefit Plan</t>
  </si>
  <si>
    <t>Retirement Plans - Components of Estimated Net Pension Plan (Income) Expense (Detail) - USD ($) $ in Millions</t>
  </si>
  <si>
    <t>Pension expense (income)</t>
  </si>
  <si>
    <t>Settlements</t>
  </si>
  <si>
    <t>Service cost</t>
  </si>
  <si>
    <t>Interest cost</t>
  </si>
  <si>
    <t>Expected return on assets</t>
  </si>
  <si>
    <t>Amortization of actuarial loss</t>
  </si>
  <si>
    <t>Net periodic benefit (income) expense</t>
  </si>
  <si>
    <t>Income allocated to RRD affiliates</t>
  </si>
  <si>
    <t>Net periodic benefit (income) expense, net of allocation</t>
  </si>
  <si>
    <t>Weighted average assumption used to calculate net periodic benefit expense:</t>
  </si>
  <si>
    <t>Discount rate</t>
  </si>
  <si>
    <t>3.70%</t>
  </si>
  <si>
    <t>4.20%</t>
  </si>
  <si>
    <t>5.00%</t>
  </si>
  <si>
    <t>Expected return on plan assets</t>
  </si>
  <si>
    <t>7.30%</t>
  </si>
  <si>
    <t>7.50%</t>
  </si>
  <si>
    <t>7.80%</t>
  </si>
  <si>
    <t>Share-Based Compensation - Additional Information (Detail) - USD ($)</t>
  </si>
  <si>
    <t>Share Based Compensation Arrangement By Share Based Payment Award [Line Items]</t>
  </si>
  <si>
    <t>Stock options granted</t>
  </si>
  <si>
    <t>Unrecognized share-based compensation expense</t>
  </si>
  <si>
    <t>Unrecognized share-based compensation expense, vest over weighted-average period</t>
  </si>
  <si>
    <t>2 years 6 months</t>
  </si>
  <si>
    <t>Share-based compensation award, description</t>
  </si>
  <si>
    <t>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t>
  </si>
  <si>
    <t>Share-based compensation award, volume weighted average share price, measurement period</t>
  </si>
  <si>
    <t>10 days</t>
  </si>
  <si>
    <t>Share-based compensation expense, income tax benefit</t>
  </si>
  <si>
    <t>2016 PIP</t>
  </si>
  <si>
    <t>Common stock reserved and authorized</t>
  </si>
  <si>
    <t>Shares authorized and available for grant</t>
  </si>
  <si>
    <t>2016 PIP | Minimum</t>
  </si>
  <si>
    <t>Share-based compensation award, vesting period</t>
  </si>
  <si>
    <t>3 years</t>
  </si>
  <si>
    <t>Stock Options</t>
  </si>
  <si>
    <t>4 years</t>
  </si>
  <si>
    <t>Share-based compensation award, grant date fair market value</t>
  </si>
  <si>
    <t>Excess tax benefit on stock options exercises, shown as operating cash inflows</t>
  </si>
  <si>
    <t>3 years 10 months 24 days</t>
  </si>
  <si>
    <t>Options vesting percentage</t>
  </si>
  <si>
    <t>100.00%</t>
  </si>
  <si>
    <t>RSUs</t>
  </si>
  <si>
    <t>2 years 1 month 6 days</t>
  </si>
  <si>
    <t>Unrecognized share-based compensation expense, expected to vest, Shares</t>
  </si>
  <si>
    <t>Unrecognized share-based compensation expense, weighted-average grant date fair value</t>
  </si>
  <si>
    <t>Share-based compensation award, granted</t>
  </si>
  <si>
    <t>Share-based compensation award, weighted average grant date fair value</t>
  </si>
  <si>
    <t>[1]</t>
  </si>
  <si>
    <t>RSUs | Share-based Compensation Award, Tranche One</t>
  </si>
  <si>
    <t>RSUs | Share-based Compensation Award, Tranche Two</t>
  </si>
  <si>
    <t>RSUs | 2016 PIP | Share-based Compensation Award, Tranche One</t>
  </si>
  <si>
    <t>2 years</t>
  </si>
  <si>
    <t>Share-based compensation award, vesting percentage</t>
  </si>
  <si>
    <t>50.00%</t>
  </si>
  <si>
    <t>RSUs | 2016 PIP | Share-based Compensation Award, Tranche Two</t>
  </si>
  <si>
    <t>RSUs | Certain Employees | 2016 PIP</t>
  </si>
  <si>
    <t>RSUs | Board of Directors | 2016 PIP</t>
  </si>
  <si>
    <t>Restricted Stock</t>
  </si>
  <si>
    <t>2 years 8 months 12 days</t>
  </si>
  <si>
    <t>2 years 9 months 18 days</t>
  </si>
  <si>
    <t>Share-based compensation expense, targeted performance percentage</t>
  </si>
  <si>
    <t>Restricted Stock | Minimum</t>
  </si>
  <si>
    <t>Potential payout for awards</t>
  </si>
  <si>
    <t>Restricted Stock | Maximum</t>
  </si>
  <si>
    <t>Restricted Stock | 2016 PIP | Share-based Compensation Award, Tranche One</t>
  </si>
  <si>
    <t>Restricted Stock | 2016 PIP | Share-based Compensation Award, Tranche Two</t>
  </si>
  <si>
    <t>Restricted Stock | Certain Executives</t>
  </si>
  <si>
    <t>Restricted Stock | Certain Employees | 2016 PIP</t>
  </si>
  <si>
    <t>Performance Share Units</t>
  </si>
  <si>
    <t>2 years 10 months 24 days</t>
  </si>
  <si>
    <t>Performance Share Units | Minimum</t>
  </si>
  <si>
    <t>Performance Share Units | Maximum</t>
  </si>
  <si>
    <t>Performance Share Units | Certain Executive Officers and Senior Management</t>
  </si>
  <si>
    <t>The weighted average grant date fair value has been adjusted for the impact of the Separation.</t>
  </si>
  <si>
    <t>Share-Based Compensation - Summary of Assumptions Used to Determine Fair Market Value of Stock Options Granted (Detail) - Stock Options</t>
  </si>
  <si>
    <t>Expected volatility</t>
  </si>
  <si>
    <t>30.73%</t>
  </si>
  <si>
    <t>Risk-free interest rate</t>
  </si>
  <si>
    <t>2.18%</t>
  </si>
  <si>
    <t>Expected life (years)</t>
  </si>
  <si>
    <t>6 years 3 months</t>
  </si>
  <si>
    <t>Expected dividend yield</t>
  </si>
  <si>
    <t>0.00%</t>
  </si>
  <si>
    <t>Share-Based Compensation - Summary of Stock Option Awards Outstanding Activity (Detail) - USD ($) $ / shares in Units, shares in Thousands, $ in Millions</t>
  </si>
  <si>
    <t>Shares Under Option</t>
  </si>
  <si>
    <t>Outstanding at beginning of period</t>
  </si>
  <si>
    <t>Granted</t>
  </si>
  <si>
    <t>Vested options converted on October 1, 2016 in connection with the Separation</t>
  </si>
  <si>
    <t>Outstanding at end of period</t>
  </si>
  <si>
    <t>Vested and expected to vest at end of period</t>
  </si>
  <si>
    <t>Exercisable at end of period</t>
  </si>
  <si>
    <t>Weighted Average Exercise Price</t>
  </si>
  <si>
    <t>Weighted Average Remaining Contractual Term (years)</t>
  </si>
  <si>
    <t>9 years 10 months 24 days</t>
  </si>
  <si>
    <t>Outstanding at the end of the period</t>
  </si>
  <si>
    <t>5 years 4 months 24 days</t>
  </si>
  <si>
    <t>5 years 7 months 6 days</t>
  </si>
  <si>
    <t>3 years 6 months</t>
  </si>
  <si>
    <t>5 years 6 months</t>
  </si>
  <si>
    <t>3 years 8 months 12 days</t>
  </si>
  <si>
    <t>1 year 10 months 24 days</t>
  </si>
  <si>
    <t>Aggregate Intrinsic Value</t>
  </si>
  <si>
    <t>Share-Based Compensation - Nonvested Restricted Stock Unit Awards (Detail) - $ / shares shares in Thousands</t>
  </si>
  <si>
    <t>Nonvested at beginning of period, Shares</t>
  </si>
  <si>
    <t>Granted, Shares</t>
  </si>
  <si>
    <t>Vested, Shares</t>
  </si>
  <si>
    <t>Nonvested RSUs converted on October 1, 2016 in connection with the Separation, Shares</t>
  </si>
  <si>
    <t>Nonvested at end of period, Shares</t>
  </si>
  <si>
    <t>Nonvested at beginning of period, Weighted Average Grant Date Fair Value</t>
  </si>
  <si>
    <t>Granted, Weighted Average Grant Date Fair Value</t>
  </si>
  <si>
    <t>Vested, Weighted Average Grant Date Fair Value</t>
  </si>
  <si>
    <t>Nonvested RSUs converted on October 1, 2016 in connection with the Separation, Weighted Average Grant Date Fair Value</t>
  </si>
  <si>
    <t>Nonvested at end of period, Weighted Average Grant Date Fair Value</t>
  </si>
  <si>
    <t>Equity - Schedule of the Company's Equity Activity (Detail) - USD ($) $ in Millions</t>
  </si>
  <si>
    <t>Equity [Line Items]</t>
  </si>
  <si>
    <t>Beginning Balance</t>
  </si>
  <si>
    <t>Transfers to parent company, net</t>
  </si>
  <si>
    <t>Other comprehensive income</t>
  </si>
  <si>
    <t>Ending Balance</t>
  </si>
  <si>
    <t>Earnings per Share - Additional Information (Detail) shares in Millions</t>
  </si>
  <si>
    <t>Oct. 01, 2016shares</t>
  </si>
  <si>
    <t>Mar. 31, 2017shares</t>
  </si>
  <si>
    <t>Sep. 30, 2016shares</t>
  </si>
  <si>
    <t>Dec. 31, 2016shares</t>
  </si>
  <si>
    <t>Earnings Per Share [Line Items]</t>
  </si>
  <si>
    <t>Basic and diluted common shares outstanding</t>
  </si>
  <si>
    <t>R.R. Donnelley &amp; Sons Company | Spinoff</t>
  </si>
  <si>
    <t>Common stock received during spinoff, description</t>
  </si>
  <si>
    <t>Holders of RRD common stock received  one share of Donnelley Financial for every eight shares of RRD common stock held  on September 23, 2016.</t>
  </si>
  <si>
    <t>Holders of RRD common stock received one share of Donnelley Financial for every eight shares of RRD common stock held on September 23, 2016.</t>
  </si>
  <si>
    <t>Conversion ratio of common stock received during spinoff</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Dilutive awards</t>
  </si>
  <si>
    <t>Diluted weighted average number of common shares outstanding</t>
  </si>
  <si>
    <t>Total weighted average number of anti-dilutive share-based awards</t>
  </si>
  <si>
    <t>Comprehensive Income - Schedule of Components of Other Comprehensive Income and Income Tax Expense Allocated to Each Component (Detail)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 - USD ($) $ in Millions</t>
  </si>
  <si>
    <t>Other comprehensive income (loss) before reclassifications</t>
  </si>
  <si>
    <t>Amounts reclassified from accumulated other comprehensive loss</t>
  </si>
  <si>
    <t>Transfer of pension plan to parent company, net</t>
  </si>
  <si>
    <t>Net change in accumulated other comprehensive loss</t>
  </si>
  <si>
    <t>Comprehensive Income - Reclassifications from Accumulated Other Comprehensive Loss Amortization of Pension Plan Cost (Detail) - USD ($) $ in Millions</t>
  </si>
  <si>
    <t>Accumulated Defined Benefit Plans Adjustment, Net Actuarial Income</t>
  </si>
  <si>
    <t>Reclassification Adjustment Out Of Accumulated Other Comprehensive Income [Line Items]</t>
  </si>
  <si>
    <t>Amortization of pension and other postretirement benefits plan cost: Reclassifications before tax</t>
  </si>
  <si>
    <t>[2]</t>
  </si>
  <si>
    <t>Reclassifications, net of tax</t>
  </si>
  <si>
    <t>Accumulated Defined Benefit Plans Adjustment, Settlements</t>
  </si>
  <si>
    <t>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5, Retirement Plans).</t>
  </si>
  <si>
    <t>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 - Schedule of Segment Reporting Information (Detail) - USD ($) $ in Millions</t>
  </si>
  <si>
    <t>Segment Reporting Information [Line Items]</t>
  </si>
  <si>
    <t>Income (Loss) from Operations</t>
  </si>
  <si>
    <t>Assets of Operations</t>
  </si>
  <si>
    <t>Capital Expenditures</t>
  </si>
  <si>
    <t>Total Operating Segments</t>
  </si>
  <si>
    <t>Intersegment Sales</t>
  </si>
  <si>
    <t>Corporate</t>
  </si>
  <si>
    <t>U.S. | Total Operating Segments</t>
  </si>
  <si>
    <t>U.S. | Intersegment Sales</t>
  </si>
  <si>
    <t>International | Total Operating Segments</t>
  </si>
  <si>
    <t>International | Intersegment Sales</t>
  </si>
  <si>
    <t>Debt - Additional Information (Detail) - USD ($)</t>
  </si>
  <si>
    <t>Apr. 03, 2017</t>
  </si>
  <si>
    <t>Sep. 30, 2016</t>
  </si>
  <si>
    <t>Apr. 25, 2017</t>
  </si>
  <si>
    <t>Debt Instrument [Line Items]</t>
  </si>
  <si>
    <t>Amount of difference between fair value and book value</t>
  </si>
  <si>
    <t>Outstanding letters of credit and bank guarantees</t>
  </si>
  <si>
    <t>Interest paid, net of interest received</t>
  </si>
  <si>
    <t>Senior Notes</t>
  </si>
  <si>
    <t>Interest payment period</t>
  </si>
  <si>
    <t>Semi-annually</t>
  </si>
  <si>
    <t>semi-annually</t>
  </si>
  <si>
    <t>Commencement of interest payment</t>
  </si>
  <si>
    <t>Apr. 15,
		2017</t>
  </si>
  <si>
    <t>8.25% Senior Notes Due October 15, 2024</t>
  </si>
  <si>
    <t>Senior notes</t>
  </si>
  <si>
    <t>Interest rate, stated percentage</t>
  </si>
  <si>
    <t>8.25%</t>
  </si>
  <si>
    <t>Maturity date</t>
  </si>
  <si>
    <t>Oct. 15,
		2024</t>
  </si>
  <si>
    <t>8.25% Senior Notes Due October 15, 2024 | Subsequent Event</t>
  </si>
  <si>
    <t>Repayments of debt</t>
  </si>
  <si>
    <t>R.R. Donnelley &amp; Sons Company | Subsequent Event | Separation and Distribution Agreement</t>
  </si>
  <si>
    <t>Cash payment received from RR Donnelley</t>
  </si>
  <si>
    <t>Senior Secured Term Loan B Facility</t>
  </si>
  <si>
    <t>Credit facility</t>
  </si>
  <si>
    <t>Outstanding borrowings</t>
  </si>
  <si>
    <t>Revolving Credit Facility</t>
  </si>
  <si>
    <t>Weighted average interest rate on borrowings</t>
  </si>
  <si>
    <t>Letters of credit outstanding under credit agreement amount</t>
  </si>
  <si>
    <t>Credit Agreement</t>
  </si>
  <si>
    <t>Allowable annual dividend payment under credit agreement</t>
  </si>
  <si>
    <t>Debt - Schedule of the Company's Debt (Detail) - USD ($) $ in Millions</t>
  </si>
  <si>
    <t>Unamortized debt issuance costs</t>
  </si>
  <si>
    <t>Total debt</t>
  </si>
  <si>
    <t>Less: current portion</t>
  </si>
  <si>
    <t>Debt - Schedule of the Company's Debt (Parenthetical) (Detail) - 8.25% Senior Notes Due October 15, 2024</t>
  </si>
  <si>
    <t>Related Parties - Additional Information (Detail) - USD ($) $ in Millions</t>
  </si>
  <si>
    <t>Related Party Transaction [Line Items]</t>
  </si>
  <si>
    <t>Cost of sales</t>
  </si>
  <si>
    <t>Share-based compensation costs</t>
  </si>
  <si>
    <t>Operating lease commitments</t>
  </si>
  <si>
    <t>Non-cancelable sublease rental</t>
  </si>
  <si>
    <t>Non-cash settlement related to intercompany note payable</t>
  </si>
  <si>
    <t>Outsourcing Business</t>
  </si>
  <si>
    <t>Separation and Distribution Agreement</t>
  </si>
  <si>
    <t>Separation and Distribution Agreement | R.R. Donnelley &amp; Sons Company</t>
  </si>
  <si>
    <t>Target cash balance</t>
  </si>
  <si>
    <t>Separation and Distribution Agreement | R.R. Donnelley &amp; Sons Company | Subsequent Event</t>
  </si>
  <si>
    <t>Freight and Logistics and Services | R.R. Donnelley &amp; Sons Company | Printed Products</t>
  </si>
  <si>
    <t>Related Parties - Summary of Amount in Consolidated and Combined Balance Sheet Due or From Related Parties (Detail) - USD ($) $ in Millions</t>
  </si>
  <si>
    <t>Due from related parties</t>
  </si>
  <si>
    <t>Due to related parties</t>
  </si>
  <si>
    <t>LSC Communications, Inc</t>
  </si>
  <si>
    <t>Related Parties - Schedule of Allocation of Expenses Reflected in Consolidated and Combined Financial Statements (Detail) - R.R. Donnelley &amp; Sons Company - USD ($) $ in Millions</t>
  </si>
  <si>
    <t>Total allocations from RRD</t>
  </si>
  <si>
    <t>Costs of goods sold</t>
  </si>
  <si>
    <t>Selling, general and administrative</t>
  </si>
  <si>
    <t>Guarantor Financial Information - Additional Information (Detail) - USD ($) $ in Millions</t>
  </si>
  <si>
    <t>Guarantor Subsidiaries</t>
  </si>
  <si>
    <t>Condensed Income Statements Captions [Line Items]</t>
  </si>
  <si>
    <t>Percentage of ownership in directly owned subsidiaries</t>
  </si>
  <si>
    <t>Guarantor Financial Information - Condensed Consolidating Statements of Operations (Detail) - USD ($) $ in Millions</t>
  </si>
  <si>
    <t>Interest expense (income)-net</t>
  </si>
  <si>
    <t>Earnings (loss) before income taxes and equity in net income of subsidiaries</t>
  </si>
  <si>
    <t>Income tax (benefit) expense</t>
  </si>
  <si>
    <t>Earnings (loss) before equity in net income of subsidiaries</t>
  </si>
  <si>
    <t>Equity in net income of subsidiaries</t>
  </si>
  <si>
    <t>Eliminations</t>
  </si>
  <si>
    <t>Parent</t>
  </si>
  <si>
    <t>Non-guarantor Subsidiaries</t>
  </si>
  <si>
    <t>R.R. Donnelley Affiliates | Eliminations</t>
  </si>
  <si>
    <t>R.R. Donnelley Affiliates | Parent</t>
  </si>
  <si>
    <t>R.R. Donnelley Affiliates | Guarantor Subsidiaries</t>
  </si>
  <si>
    <t>R.R. Donnelley Affiliates | Non-guarantor Subsidiaries</t>
  </si>
  <si>
    <t>Guarantor Financial Information - Condensed Consolidating Balance Sheets (Detail) - USD ($) $ in Millions</t>
  </si>
  <si>
    <t>Dec. 31, 2013</t>
  </si>
  <si>
    <t>Receivables, less allowances</t>
  </si>
  <si>
    <t>Receivables from R.R. Donnelley</t>
  </si>
  <si>
    <t>Intercompany receivables</t>
  </si>
  <si>
    <t>Intercompany short-term note receivable</t>
  </si>
  <si>
    <t>Investments in consolidated subsidiaries</t>
  </si>
  <si>
    <t>LIABILITIES AND STOCKHOLDERS' EQUITY</t>
  </si>
  <si>
    <t>Intercompany payable</t>
  </si>
  <si>
    <t>Intercompany short-term note payable</t>
  </si>
  <si>
    <t>Note payable with an RRD affiliate</t>
  </si>
  <si>
    <t>Guarantor Financial Information - Condensed Consolidating Statements of Cash Flows (Detail) - USD ($) $ in Millions</t>
  </si>
  <si>
    <t>Net cash (used in) provided by operating activities</t>
  </si>
  <si>
    <t>Net cash (used in) provided by investing activities</t>
  </si>
  <si>
    <t>Payments on note payable with an RRD affiliate</t>
  </si>
  <si>
    <t>Net (decrease) increase in cash and cash equivalents</t>
  </si>
  <si>
    <t>Intercompany note payable (receivable)</t>
  </si>
  <si>
    <t>Significant Accounting Policies - Additional Information (Detail) $ in Millions</t>
  </si>
  <si>
    <t>Dec. 31, 2016USD ($)Customer</t>
  </si>
  <si>
    <t>Dec. 31, 2015USD ($)Customer</t>
  </si>
  <si>
    <t>Dec. 31, 2014USD ($)Customer</t>
  </si>
  <si>
    <t>Significant Accounting Policies [Line Items]</t>
  </si>
  <si>
    <t>Number of single customers comprising more than 10% of consolidated net sales | Customer</t>
  </si>
  <si>
    <t>Percentage of net sales per customer, maximum</t>
  </si>
  <si>
    <t>Annual goodwill impairment testing date</t>
  </si>
  <si>
    <t>--10-31</t>
  </si>
  <si>
    <t>Computer Software, Intangible Asset</t>
  </si>
  <si>
    <t>Amortization expense related to internally-developed software</t>
  </si>
  <si>
    <t>Maximum | Computer Software, Intangible Asset</t>
  </si>
  <si>
    <t>Estimated useful life of computer software</t>
  </si>
  <si>
    <t>5 years</t>
  </si>
  <si>
    <t>Buildings | Minimum</t>
  </si>
  <si>
    <t>Estimated useful life</t>
  </si>
  <si>
    <t>15 years</t>
  </si>
  <si>
    <t>Buildings | Maximum</t>
  </si>
  <si>
    <t>40 years</t>
  </si>
  <si>
    <t>Leasehold Improvements | Maximum</t>
  </si>
  <si>
    <t>7 years</t>
  </si>
  <si>
    <t>Machinery and Equipment | Minimum</t>
  </si>
  <si>
    <t>Machinery and Equipment | Maximum</t>
  </si>
  <si>
    <t>Business Combinations - Additional Information (Detail) - USD ($) $ in Millions</t>
  </si>
  <si>
    <t>Mar. 10, 2014</t>
  </si>
  <si>
    <t>Business Acquisition [Line Items]</t>
  </si>
  <si>
    <t>MultiCorpora R&amp;D Inc. and MultiCorpora International Inc | International</t>
  </si>
  <si>
    <t>Fair value of the identifiable net assets acquired</t>
  </si>
  <si>
    <t>Intangible assets recorded value</t>
  </si>
  <si>
    <t>Acquired software</t>
  </si>
  <si>
    <t>Restructuring, Impairment and Other Charges - Schedule of Restructuring, Impairment and Other Charges Recognized in Results of Operations (Detail) - USD ($) $ in Millions</t>
  </si>
  <si>
    <t>Restructuring Cost And Reserve [Line Items]</t>
  </si>
  <si>
    <t>Employee Terminations</t>
  </si>
  <si>
    <t>Other restructuring charges</t>
  </si>
  <si>
    <t>Total Restructuring Charges</t>
  </si>
  <si>
    <t>Impairment</t>
  </si>
  <si>
    <t>Restructuring, Impairment and Other Charges - Additional Information (Detail) $ in Millions</t>
  </si>
  <si>
    <t>Dec. 31, 2016USD ($)Employee</t>
  </si>
  <si>
    <t>Dec. 31, 2015USD ($)Employee</t>
  </si>
  <si>
    <t>Dec. 31, 2014USD ($)Employee</t>
  </si>
  <si>
    <t>Employee termination costs</t>
  </si>
  <si>
    <t>Number of employees used to determine employee termination costs | Employee</t>
  </si>
  <si>
    <t>Finite-lived intangible assets</t>
  </si>
  <si>
    <t>International | Customer Relationship Intangible Assets</t>
  </si>
  <si>
    <t>Impairment of intangible assets</t>
  </si>
  <si>
    <t>Restructuring, Impairment and Other Charges - Fair Values, Valuation Techniques and Related Unobservable Inputs of Level Three (Detail) - Customer Relationships - Fair Value, Inputs, Level 3 $ in Millions</t>
  </si>
  <si>
    <t>Fair Value Assets And Liabilities Measured On Recurring And Nonrecurring Basis [Line Items]</t>
  </si>
  <si>
    <t>Fair Value</t>
  </si>
  <si>
    <t>Attrition rate</t>
  </si>
  <si>
    <t>12.00%</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Additional Information (Detail) - USD ($) $ in Millions</t>
  </si>
  <si>
    <t>Current restructuring reserve (included in accrued liabilities)</t>
  </si>
  <si>
    <t>Noncurrent restructuring reserve (included in noncurrent liabilities)</t>
  </si>
  <si>
    <t>Accounts Receivable - Transactions Affecting Allowance for Doubtful Accounts (Detail) - USD ($) $ in Millions</t>
  </si>
  <si>
    <t>Balance, beginning of year</t>
  </si>
  <si>
    <t>Provisions charged to expense</t>
  </si>
  <si>
    <t>Write-offs and other</t>
  </si>
  <si>
    <t>Balance, end of year</t>
  </si>
  <si>
    <t>Accrued Liabilities - Components of Accrued Liabilities (Detail) - USD ($) $ in Millions</t>
  </si>
  <si>
    <t>Accrued Liabilities Current [Abstract]</t>
  </si>
  <si>
    <t>Employee-related liabilities</t>
  </si>
  <si>
    <t>Customer-related liabilities</t>
  </si>
  <si>
    <t>Accrued interest payable</t>
  </si>
  <si>
    <t>Restructuring liabilities</t>
  </si>
  <si>
    <t>Accrued fixed assets</t>
  </si>
  <si>
    <t>Total accrued liabilities</t>
  </si>
  <si>
    <t>Commitments and Contingencies - Additional Information (Detail) - USD ($) $ in Millions</t>
  </si>
  <si>
    <t>Other Commitments [Line Items]</t>
  </si>
  <si>
    <t>Commitments for the purchase of property, plant and equipment related to incomplete projects</t>
  </si>
  <si>
    <t>Commitments for outsourced services, professional, maintenance and other services</t>
  </si>
  <si>
    <t>Severance commitments related to restructuring</t>
  </si>
  <si>
    <t>Minimum non-cancelable sublease rental commitments</t>
  </si>
  <si>
    <t>Rent expense</t>
  </si>
  <si>
    <t>Commitments and Contingencies - Future Minimum Rental Commitments Under Operating Lease (Detail) $ in Millions</t>
  </si>
  <si>
    <t>Commitments And Contingencies Disclosure [Abstract]</t>
  </si>
  <si>
    <t>Future minimum rental commitments under operating leases</t>
  </si>
  <si>
    <t>Retirement Plans - Reconciliation of Funded Status (Detail) - USD ($) $ in Millions</t>
  </si>
  <si>
    <t>Defined Benefit Plan, Change in Benefit Obligation [Roll Forward]</t>
  </si>
  <si>
    <t>Benefit obligation at beginning of year</t>
  </si>
  <si>
    <t>Actuarial gain</t>
  </si>
  <si>
    <t>Plan transfer</t>
  </si>
  <si>
    <t>Benefits paid</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Funded status at end of year</t>
  </si>
  <si>
    <t>Retirement Plans - Amount Recognized on Consolidated and Combined Balance Sheets (Detail) - USD ($) $ in Millions</t>
  </si>
  <si>
    <t>Accrued benefit cost (included in accrued liabilities)</t>
  </si>
  <si>
    <t>Prepaid pension cost (included in other noncurrent assets)</t>
  </si>
  <si>
    <t>Net liabilities recognized in the Consolidated and Combined Balance Sheets</t>
  </si>
  <si>
    <t>Retirement Plans - Amounts in Accumulated Other Comprehensive Loss (Detail) - USD ($) $ in Millions</t>
  </si>
  <si>
    <t>Net actuarial (loss) gain</t>
  </si>
  <si>
    <t>Retirement Plans - Amounts Recognized in Other Comprehensive Income (Loss) (Detail) $ in Millions</t>
  </si>
  <si>
    <t>Amortization of:</t>
  </si>
  <si>
    <t>Net actuarial loss</t>
  </si>
  <si>
    <t>Amounts arising during the period:</t>
  </si>
  <si>
    <t>Net actuarial gain</t>
  </si>
  <si>
    <t>Retirement Plans - Schedule of Accumulated Other Comprehensive Loss Expected to Recognized as Components of Net Periodic Benefit Costs (Detail) - Pension Plan $ in Millions</t>
  </si>
  <si>
    <t>Retirement Plans - Weighted Average Assumptions Used to Determine Benefit Obligation (Detail)</t>
  </si>
  <si>
    <t>0.70%</t>
  </si>
  <si>
    <t>3.60%</t>
  </si>
  <si>
    <t>Retirement Plans - Summary of Projected Benefit Obligations in Excess of Plan Assets (Detail) - Pension Plan - USD ($) $ in Millions</t>
  </si>
  <si>
    <t>Projected benefit obligation</t>
  </si>
  <si>
    <t>Fair value of plan assets</t>
  </si>
  <si>
    <t>Retirement Plans - Accumulated Benefit Obligations in Excess of Plan Assets (Detail) - USD ($) $ in Millions</t>
  </si>
  <si>
    <t>Compensation And Retirement Disclosure [Abstract]</t>
  </si>
  <si>
    <t>Accumulated benefit obligation</t>
  </si>
  <si>
    <t>Retirement Plans - Expected Benefit Payments (Detail) $ in Millions</t>
  </si>
  <si>
    <t>2022-2026</t>
  </si>
  <si>
    <t>Retirement Plans - Allocation of Plan Assets, Pension Plan (Detail) - Pension Plan - USD ($) $ in Millions</t>
  </si>
  <si>
    <t>Fair value of the company's benefit plan assets</t>
  </si>
  <si>
    <t>Fair Value, Inputs, Level 1</t>
  </si>
  <si>
    <t>Fair Value, Inputs, Level 2</t>
  </si>
  <si>
    <t>Cash and Cash Equivalents</t>
  </si>
  <si>
    <t>Cash and Cash Equivalents | Fair Value, Inputs, Level 1</t>
  </si>
  <si>
    <t>Cash and Cash Equivalents | Fair Value, Inputs, Level 2</t>
  </si>
  <si>
    <t>Equity | Fair Value, Inputs, Level 1</t>
  </si>
  <si>
    <t>Equity | Fair Value, Inputs, Level 2</t>
  </si>
  <si>
    <t>Fixed Income</t>
  </si>
  <si>
    <t>Fixed Income | Fair Value, Inputs, Level 1</t>
  </si>
  <si>
    <t>Fixed Income | Fair Value, Inputs, Level 2</t>
  </si>
  <si>
    <t>Equity Funds Measured at NAV</t>
  </si>
  <si>
    <t>Equity Funds Measured at NAV | Fair Value, Inputs, Level 1</t>
  </si>
  <si>
    <t>Equity Funds Measured at NAV | Fair Value, Inputs, Level 2</t>
  </si>
  <si>
    <t>Retirement Plans - Changes in Fair Value of Level Three Assets (Detail) - Fair Value, Inputs, Level 3 - Private Equity $ in Millions</t>
  </si>
  <si>
    <t>Unrealized gains-net</t>
  </si>
  <si>
    <t>Purchases, sales and settlements</t>
  </si>
  <si>
    <t>Income Taxes - Components of Earnings From Operations Before Income Taxes (Detail) - USD ($) $ in Millions</t>
  </si>
  <si>
    <t>Components Of Income Tax Expense Benefit Continuing Operations [Abstract]</t>
  </si>
  <si>
    <t>Foreign</t>
  </si>
  <si>
    <t>Income Taxes - Components of Income Tax Expense (Benefit) From Operations (Detail) - USD ($) $ in Millions</t>
  </si>
  <si>
    <t>U.S. Federal, Current</t>
  </si>
  <si>
    <t>U.S. State and Local, Current</t>
  </si>
  <si>
    <t>Foreign, Current</t>
  </si>
  <si>
    <t>Current income tax expense</t>
  </si>
  <si>
    <t>U.S. Federal, Deferred</t>
  </si>
  <si>
    <t>U.S. State and Local, Deferred</t>
  </si>
  <si>
    <t>Foreign, Deferred</t>
  </si>
  <si>
    <t>Deferred income tax expense (benefit)</t>
  </si>
  <si>
    <t>Income Taxes - Reconciliation From Federal Statutory Tax Rate to Effective Tax Rate (Detail)</t>
  </si>
  <si>
    <t>Effective Income Tax Rate Continuing Operations Tax Rate Reconciliation [Abstract]</t>
  </si>
  <si>
    <t>Federal statutory tax rate</t>
  </si>
  <si>
    <t>35.00%</t>
  </si>
  <si>
    <t>State and local income taxes, net of U.S. federal income tax benefit</t>
  </si>
  <si>
    <t>5.90%</t>
  </si>
  <si>
    <t>5.40%</t>
  </si>
  <si>
    <t>5.50%</t>
  </si>
  <si>
    <t>Adjustment of uncertain tax positions and interest</t>
  </si>
  <si>
    <t>0.60%</t>
  </si>
  <si>
    <t>0.10%</t>
  </si>
  <si>
    <t>(0.10%)</t>
  </si>
  <si>
    <t>Domestic manufacturing deduction</t>
  </si>
  <si>
    <t>(1.30%)</t>
  </si>
  <si>
    <t>(0.90%)</t>
  </si>
  <si>
    <t>Foreign tax rate differential</t>
  </si>
  <si>
    <t>(0.70%)</t>
  </si>
  <si>
    <t>(1.00%)</t>
  </si>
  <si>
    <t>(3.00%)</t>
  </si>
  <si>
    <t>Change in valuation allowances</t>
  </si>
  <si>
    <t>(1.90%)</t>
  </si>
  <si>
    <t>(0.30%)</t>
  </si>
  <si>
    <t>1.70%</t>
  </si>
  <si>
    <t>Effective income tax rate</t>
  </si>
  <si>
    <t>37.30%</t>
  </si>
  <si>
    <t>39.30%</t>
  </si>
  <si>
    <t>37.90%</t>
  </si>
  <si>
    <t>Income Taxes - Schedule of Significant Deferred Tax Assets And Liabilities (Detail) - USD ($) $ in Millions</t>
  </si>
  <si>
    <t>Components Of Deferred Tax Assets And Liabilities [Abstract]</t>
  </si>
  <si>
    <t>Pension and other postretirement benefit plans liabilities</t>
  </si>
  <si>
    <t>Net operating losses and other tax carryforwards</t>
  </si>
  <si>
    <t>Allowance for doubtful accounts</t>
  </si>
  <si>
    <t>Total deferred tax assets</t>
  </si>
  <si>
    <t>Valuation allowances</t>
  </si>
  <si>
    <t>Other intangible assets</t>
  </si>
  <si>
    <t>Accelerated depreciation</t>
  </si>
  <si>
    <t>Total deferred tax liabilities</t>
  </si>
  <si>
    <t>Net deferred tax assets</t>
  </si>
  <si>
    <t>Income Taxes - Schedule of Transactions Affecting Valuation Allowance on Deferred Tax Assets (Detail) - USD ($) $ in Millions</t>
  </si>
  <si>
    <t>Valuation Allowance [Line Items]</t>
  </si>
  <si>
    <t>Write-offs</t>
  </si>
  <si>
    <t>Valuation Allowance of Deferred Tax Assets</t>
  </si>
  <si>
    <t>Current year expense (benefit)-net</t>
  </si>
  <si>
    <t>Foreign exchange and other</t>
  </si>
  <si>
    <t>Income Taxes - Additional Information (Detail) - USD ($)</t>
  </si>
  <si>
    <t>Domestic and foreign net operating loss</t>
  </si>
  <si>
    <t>Net operating loss expiring between 2017 and 2025</t>
  </si>
  <si>
    <t>Other tax carryforwards, write-offs</t>
  </si>
  <si>
    <t>Undistributed earnings of foreign subsidiaries</t>
  </si>
  <si>
    <t>Cash payments for income taxes</t>
  </si>
  <si>
    <t>Current tax settled with RRD</t>
  </si>
  <si>
    <t>Cash refunds for income taxes</t>
  </si>
  <si>
    <t>Unrecognized tax benefits</t>
  </si>
  <si>
    <t>Unrecognized tax benefits that would impact effective tax rate</t>
  </si>
  <si>
    <t>Amount of unrecognized tax benefit that will decrease within twelve months</t>
  </si>
  <si>
    <t>Total interest expense, net of tax benefits related to tax uncertainties</t>
  </si>
  <si>
    <t>Benefits from reversal of accrued penalties</t>
  </si>
  <si>
    <t>Accrued interest related to income tax uncertainties</t>
  </si>
  <si>
    <t>Accrued penalties related to income tax uncertainties</t>
  </si>
  <si>
    <t>Minimum</t>
  </si>
  <si>
    <t>Net operating loss carryforwards expiration year</t>
  </si>
  <si>
    <t>Maximum</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Settlements during the year</t>
  </si>
  <si>
    <t>Lapses of applicable statutes of limitations</t>
  </si>
  <si>
    <t>Balance at end of year</t>
  </si>
  <si>
    <t>Debt - Schedule of Future Maturities of Debt (Detail) $ in Millions</t>
  </si>
  <si>
    <t>Long Term Debt By Maturity [Abstract]</t>
  </si>
  <si>
    <t>Excludes unamortized debt issuance costs of $11.3 million and a discount of $1.7 million which do not represent contractual commitments with a fixed amount or maturity date.</t>
  </si>
  <si>
    <t>Debt - Schedule of Future Maturities of Debt (Parenthetical) (Detail) - USD ($) $ in Millions</t>
  </si>
  <si>
    <t>Unamortized debt issuance cost</t>
  </si>
  <si>
    <t>Discount on senior notes</t>
  </si>
  <si>
    <t>Debt - Summary of Interest Expense (Detail) - USD ($) $ in Millions</t>
  </si>
  <si>
    <t>Debt Instruments [Abstract]</t>
  </si>
  <si>
    <t>Interest incurred</t>
  </si>
  <si>
    <t>Less: interest capitalized as property, plant and equipment</t>
  </si>
  <si>
    <t>Interest expense, net</t>
  </si>
  <si>
    <t>Preferred Stock - Additional Information (Detail) - $ / shares</t>
  </si>
  <si>
    <t>Segment Information - Additional Information (Detail) - Sales Revenue Segment - Product Concentration Risk</t>
  </si>
  <si>
    <t>Percentage of net sales by segment</t>
  </si>
  <si>
    <t>86.00%</t>
  </si>
  <si>
    <t>14.00%</t>
  </si>
  <si>
    <t>Segment Information - Schedule of Corporate Assets (Detail) - USD ($) $ in Millions</t>
  </si>
  <si>
    <t>Deferred income tax assets, net of valuation allowances</t>
  </si>
  <si>
    <t>Geographic Area and Products and Services Information - Schedule of Net Sales and Long-lived Assets by Geographic Region (Detail) - USD ($) $ in Millions</t>
  </si>
  <si>
    <t>Revenues From External Customers And Long Lived Assets [Line Items]</t>
  </si>
  <si>
    <t>Net sales</t>
  </si>
  <si>
    <t>Long-lived assets</t>
  </si>
  <si>
    <t>Europe</t>
  </si>
  <si>
    <t>Asia</t>
  </si>
  <si>
    <t>Canada</t>
  </si>
  <si>
    <t>Includes net property, plant and equipment, net software and other noncurrent assets.</t>
  </si>
  <si>
    <t>Geographic Area and Products and Services Information - Summary of Net Sales for Services and Products (Detail) - USD ($) $ in Millions</t>
  </si>
  <si>
    <t>Entity Wide Information Revenue From External Customer [Line Items]</t>
  </si>
  <si>
    <t>Total services</t>
  </si>
  <si>
    <t>Total products</t>
  </si>
  <si>
    <t>Capital Markets</t>
  </si>
  <si>
    <t>Investment Markets</t>
  </si>
  <si>
    <t>Language Solutions and other</t>
  </si>
  <si>
    <t>Guarantor Financial Information - Condensed Consolidating Statements of Cash Flows (Parenthetical) (Detail) $ in Millions</t>
  </si>
  <si>
    <t>Condensed Financial Information of Subsidiaries Disclosure [Abstrac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69811</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57</v>
      </c>
      <c r="B1" s="2" t="s">
        <v>1</v>
      </c>
      <c r="C1" s="2" t="s">
        <v>18</v>
      </c>
    </row>
    <row r="2" spans="1:3">
      <c r="B2" s="2" t="s">
        <v>2</v>
      </c>
      <c r="C2" s="2" t="s">
        <v>20</v>
      </c>
    </row>
    <row r="3" spans="1:3">
      <c r="A3" s="3" t="s">
        <v>181</v>
      </c>
    </row>
    <row r="4" spans="1:3">
      <c r="A4" s="4" t="s">
        <v>57</v>
      </c>
      <c r="B4" s="4" t="s">
        <v>182</v>
      </c>
      <c r="C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0</v>
      </c>
      <c r="C1" s="2" t="s">
        <v>21</v>
      </c>
    </row>
    <row r="2" spans="1:3">
      <c r="A2" s="3" t="s">
        <v>881</v>
      </c>
    </row>
    <row r="3" spans="1:3">
      <c r="A3" s="4" t="s">
        <v>882</v>
      </c>
      <c r="B3" s="7" t="n">
        <v>293.3</v>
      </c>
      <c r="C3" s="7" t="n">
        <v>3.2</v>
      </c>
    </row>
    <row r="4" spans="1:3">
      <c r="A4" s="4" t="s">
        <v>879</v>
      </c>
      <c r="B4" s="7" t="n">
        <v>235.8</v>
      </c>
      <c r="C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883</v>
      </c>
      <c r="B1" s="2" t="s">
        <v>144</v>
      </c>
    </row>
    <row r="2" spans="1:2">
      <c r="A2" s="4" t="s">
        <v>498</v>
      </c>
    </row>
    <row r="3" spans="1:2">
      <c r="A3" s="3" t="s">
        <v>480</v>
      </c>
    </row>
    <row r="4" spans="1:2">
      <c r="A4" s="5" t="n">
        <v>2017</v>
      </c>
      <c r="B4" s="7" t="n">
        <v>16.8</v>
      </c>
    </row>
    <row r="5" spans="1:2">
      <c r="A5" s="5" t="n">
        <v>2018</v>
      </c>
      <c r="B5" s="8" t="n">
        <v>16.9</v>
      </c>
    </row>
    <row r="6" spans="1:2">
      <c r="A6" s="5" t="n">
        <v>2019</v>
      </c>
      <c r="B6" s="8" t="n">
        <v>16.7</v>
      </c>
    </row>
    <row r="7" spans="1:2">
      <c r="A7" s="5" t="n">
        <v>2020</v>
      </c>
      <c r="B7" s="8" t="n">
        <v>17.5</v>
      </c>
    </row>
    <row r="8" spans="1:2">
      <c r="A8" s="5" t="n">
        <v>2021</v>
      </c>
      <c r="B8" s="8" t="n">
        <v>18.1</v>
      </c>
    </row>
    <row r="9" spans="1:2">
      <c r="A9" s="4" t="s">
        <v>884</v>
      </c>
      <c r="B9" s="8" t="n">
        <v>91.5</v>
      </c>
    </row>
    <row r="10" spans="1:2">
      <c r="A10" s="4" t="s">
        <v>487</v>
      </c>
    </row>
    <row r="11" spans="1:2">
      <c r="A11" s="3" t="s">
        <v>480</v>
      </c>
    </row>
    <row r="12" spans="1:2">
      <c r="A12" s="5" t="n">
        <v>2017</v>
      </c>
      <c r="B12" s="8" t="n">
        <v>0.1</v>
      </c>
    </row>
    <row r="13" spans="1:2">
      <c r="A13" s="5" t="n">
        <v>2018</v>
      </c>
      <c r="B13" s="8" t="n">
        <v>0.1</v>
      </c>
    </row>
    <row r="14" spans="1:2">
      <c r="A14" s="5" t="n">
        <v>2019</v>
      </c>
      <c r="B14" s="8" t="n">
        <v>0.1</v>
      </c>
    </row>
    <row r="15" spans="1:2">
      <c r="A15" s="5" t="n">
        <v>2020</v>
      </c>
      <c r="B15" s="8" t="n">
        <v>0.1</v>
      </c>
    </row>
    <row r="16" spans="1:2">
      <c r="A16" s="5" t="n">
        <v>2021</v>
      </c>
      <c r="B16" s="8" t="n">
        <v>0.1</v>
      </c>
    </row>
    <row r="17" spans="1:2">
      <c r="A17" s="4" t="s">
        <v>884</v>
      </c>
      <c r="B17" s="7" t="n">
        <v>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0</v>
      </c>
      <c r="C1" s="2" t="s">
        <v>21</v>
      </c>
      <c r="D1" s="2" t="s">
        <v>22</v>
      </c>
    </row>
    <row r="2" spans="1:4">
      <c r="A2" s="3" t="s">
        <v>480</v>
      </c>
    </row>
    <row r="3" spans="1:4">
      <c r="A3" s="4" t="s">
        <v>886</v>
      </c>
      <c r="B3" s="7" t="n">
        <v>235.8</v>
      </c>
      <c r="C3" s="6" t="n">
        <v>0</v>
      </c>
      <c r="D3" s="7" t="n">
        <v>3219.9</v>
      </c>
    </row>
    <row r="4" spans="1:4">
      <c r="A4" s="4" t="s">
        <v>887</v>
      </c>
    </row>
    <row r="5" spans="1:4">
      <c r="A5" s="3" t="s">
        <v>480</v>
      </c>
    </row>
    <row r="6" spans="1:4">
      <c r="A6" s="4" t="s">
        <v>886</v>
      </c>
      <c r="B6" s="8" t="n">
        <v>71.7</v>
      </c>
    </row>
    <row r="7" spans="1:4">
      <c r="A7" s="4" t="s">
        <v>888</v>
      </c>
    </row>
    <row r="8" spans="1:4">
      <c r="A8" s="3" t="s">
        <v>480</v>
      </c>
    </row>
    <row r="9" spans="1:4">
      <c r="A9" s="4" t="s">
        <v>886</v>
      </c>
      <c r="B9" s="8" t="n">
        <v>96.2</v>
      </c>
    </row>
    <row r="10" spans="1:4">
      <c r="A10" s="4" t="s">
        <v>889</v>
      </c>
    </row>
    <row r="11" spans="1:4">
      <c r="A11" s="3" t="s">
        <v>480</v>
      </c>
    </row>
    <row r="12" spans="1:4">
      <c r="A12" s="4" t="s">
        <v>886</v>
      </c>
      <c r="B12" s="8" t="n">
        <v>6.4</v>
      </c>
    </row>
    <row r="13" spans="1:4">
      <c r="A13" s="4" t="s">
        <v>890</v>
      </c>
    </row>
    <row r="14" spans="1:4">
      <c r="A14" s="3" t="s">
        <v>480</v>
      </c>
    </row>
    <row r="15" spans="1:4">
      <c r="A15" s="4" t="s">
        <v>886</v>
      </c>
      <c r="B15" s="8" t="n">
        <v>4.1</v>
      </c>
    </row>
    <row r="16" spans="1:4">
      <c r="A16" s="4" t="s">
        <v>891</v>
      </c>
    </row>
    <row r="17" spans="1:4">
      <c r="A17" s="3" t="s">
        <v>480</v>
      </c>
    </row>
    <row r="18" spans="1:4">
      <c r="A18" s="4" t="s">
        <v>886</v>
      </c>
      <c r="B18" s="8" t="n">
        <v>2.3</v>
      </c>
    </row>
    <row r="19" spans="1:4">
      <c r="A19" s="4" t="s">
        <v>200</v>
      </c>
    </row>
    <row r="20" spans="1:4">
      <c r="A20" s="3" t="s">
        <v>480</v>
      </c>
    </row>
    <row r="21" spans="1:4">
      <c r="A21" s="4" t="s">
        <v>886</v>
      </c>
      <c r="B21" s="8" t="n">
        <v>67.59999999999999</v>
      </c>
    </row>
    <row r="22" spans="1:4">
      <c r="A22" s="4" t="s">
        <v>892</v>
      </c>
    </row>
    <row r="23" spans="1:4">
      <c r="A23" s="3" t="s">
        <v>480</v>
      </c>
    </row>
    <row r="24" spans="1:4">
      <c r="A24" s="4" t="s">
        <v>886</v>
      </c>
      <c r="B24" s="8" t="n">
        <v>67.59999999999999</v>
      </c>
    </row>
    <row r="25" spans="1:4">
      <c r="A25" s="4" t="s">
        <v>893</v>
      </c>
    </row>
    <row r="26" spans="1:4">
      <c r="A26" s="3" t="s">
        <v>480</v>
      </c>
    </row>
    <row r="27" spans="1:4">
      <c r="A27" s="4" t="s">
        <v>886</v>
      </c>
      <c r="B27" s="5" t="n">
        <v>0</v>
      </c>
    </row>
    <row r="28" spans="1:4">
      <c r="A28" s="4" t="s">
        <v>894</v>
      </c>
    </row>
    <row r="29" spans="1:4">
      <c r="A29" s="3" t="s">
        <v>480</v>
      </c>
    </row>
    <row r="30" spans="1:4">
      <c r="A30" s="4" t="s">
        <v>886</v>
      </c>
      <c r="B30" s="8" t="n">
        <v>93.90000000000001</v>
      </c>
    </row>
    <row r="31" spans="1:4">
      <c r="A31" s="4" t="s">
        <v>895</v>
      </c>
    </row>
    <row r="32" spans="1:4">
      <c r="A32" s="3" t="s">
        <v>480</v>
      </c>
    </row>
    <row r="33" spans="1:4">
      <c r="A33" s="4" t="s">
        <v>886</v>
      </c>
      <c r="B33" s="5" t="n">
        <v>0</v>
      </c>
    </row>
    <row r="34" spans="1:4">
      <c r="A34" s="4" t="s">
        <v>896</v>
      </c>
    </row>
    <row r="35" spans="1:4">
      <c r="A35" s="3" t="s">
        <v>480</v>
      </c>
    </row>
    <row r="36" spans="1:4">
      <c r="A36" s="4" t="s">
        <v>886</v>
      </c>
      <c r="B36" s="8" t="n">
        <v>93.90000000000001</v>
      </c>
    </row>
    <row r="37" spans="1:4">
      <c r="A37" s="4" t="s">
        <v>897</v>
      </c>
    </row>
    <row r="38" spans="1:4">
      <c r="A38" s="3" t="s">
        <v>480</v>
      </c>
    </row>
    <row r="39" spans="1:4">
      <c r="A39" s="4" t="s">
        <v>886</v>
      </c>
      <c r="B39" s="8" t="n">
        <v>67.90000000000001</v>
      </c>
    </row>
    <row r="40" spans="1:4">
      <c r="A40" s="4" t="s">
        <v>898</v>
      </c>
    </row>
    <row r="41" spans="1:4">
      <c r="A41" s="3" t="s">
        <v>480</v>
      </c>
    </row>
    <row r="42" spans="1:4">
      <c r="A42" s="4" t="s">
        <v>886</v>
      </c>
      <c r="B42" s="5" t="n">
        <v>0</v>
      </c>
    </row>
    <row r="43" spans="1:4">
      <c r="A43" s="4" t="s">
        <v>899</v>
      </c>
    </row>
    <row r="44" spans="1:4">
      <c r="A44" s="3" t="s">
        <v>480</v>
      </c>
    </row>
    <row r="45" spans="1:4">
      <c r="A45" s="4" t="s">
        <v>886</v>
      </c>
      <c r="B4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8</v>
      </c>
    </row>
    <row r="2" spans="1:2">
      <c r="B2" s="2" t="s">
        <v>478</v>
      </c>
    </row>
    <row r="3" spans="1:2">
      <c r="A3" s="3" t="s">
        <v>480</v>
      </c>
    </row>
    <row r="4" spans="1:2">
      <c r="A4" s="4" t="s">
        <v>857</v>
      </c>
      <c r="B4" s="7" t="n">
        <v>47.3</v>
      </c>
    </row>
    <row r="5" spans="1:2">
      <c r="A5" s="4" t="s">
        <v>901</v>
      </c>
      <c r="B5" s="8" t="n">
        <v>11.9</v>
      </c>
    </row>
    <row r="6" spans="1:2">
      <c r="A6" s="4" t="s">
        <v>902</v>
      </c>
      <c r="B6" s="8" t="n">
        <v>-14.1</v>
      </c>
    </row>
    <row r="7" spans="1:2">
      <c r="A7" s="4" t="s">
        <v>853</v>
      </c>
      <c r="B7" s="8" t="n">
        <v>-45.1</v>
      </c>
    </row>
    <row r="8" spans="1:2">
      <c r="A8" s="4" t="s">
        <v>860</v>
      </c>
      <c r="B8"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3</v>
      </c>
      <c r="B1" s="2" t="s">
        <v>1</v>
      </c>
      <c r="D1" s="2" t="s">
        <v>18</v>
      </c>
    </row>
    <row r="2" spans="1:6">
      <c r="B2" s="2" t="s">
        <v>2</v>
      </c>
      <c r="C2" s="2" t="s">
        <v>19</v>
      </c>
      <c r="D2" s="2" t="s">
        <v>20</v>
      </c>
      <c r="E2" s="2" t="s">
        <v>21</v>
      </c>
      <c r="F2" s="2" t="s">
        <v>22</v>
      </c>
    </row>
    <row r="3" spans="1:6">
      <c r="A3" s="3" t="s">
        <v>904</v>
      </c>
    </row>
    <row r="4" spans="1:6">
      <c r="A4" s="4" t="s">
        <v>458</v>
      </c>
      <c r="D4" s="7" t="n">
        <v>84.90000000000001</v>
      </c>
      <c r="E4" s="7" t="n">
        <v>156.1</v>
      </c>
      <c r="F4" s="7" t="n">
        <v>74.90000000000001</v>
      </c>
    </row>
    <row r="5" spans="1:6">
      <c r="A5" s="4" t="s">
        <v>905</v>
      </c>
      <c r="D5" s="8" t="n">
        <v>9.4</v>
      </c>
      <c r="E5" s="8" t="n">
        <v>15.6</v>
      </c>
      <c r="F5" s="8" t="n">
        <v>17.5</v>
      </c>
    </row>
    <row r="6" spans="1:6">
      <c r="A6" s="4" t="s">
        <v>35</v>
      </c>
      <c r="B6" s="7" t="n">
        <v>16.1</v>
      </c>
      <c r="C6" s="7" t="n">
        <v>22.2</v>
      </c>
      <c r="D6" s="7" t="n">
        <v>94.3</v>
      </c>
      <c r="E6" s="7" t="n">
        <v>171.7</v>
      </c>
      <c r="F6" s="7" t="n">
        <v>92.40000000000001</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6</v>
      </c>
      <c r="B1" s="2" t="s">
        <v>1</v>
      </c>
      <c r="D1" s="2" t="s">
        <v>18</v>
      </c>
    </row>
    <row r="2" spans="1:6">
      <c r="B2" s="2" t="s">
        <v>2</v>
      </c>
      <c r="C2" s="2" t="s">
        <v>19</v>
      </c>
      <c r="D2" s="2" t="s">
        <v>20</v>
      </c>
      <c r="E2" s="2" t="s">
        <v>21</v>
      </c>
      <c r="F2" s="2" t="s">
        <v>22</v>
      </c>
    </row>
    <row r="3" spans="1:6">
      <c r="A3" s="3" t="s">
        <v>904</v>
      </c>
    </row>
    <row r="4" spans="1:6">
      <c r="A4" s="4" t="s">
        <v>907</v>
      </c>
      <c r="D4" s="7" t="n">
        <v>28.6</v>
      </c>
      <c r="E4" s="7" t="n">
        <v>41.3</v>
      </c>
      <c r="F4" s="7" t="n">
        <v>34.2</v>
      </c>
    </row>
    <row r="5" spans="1:6">
      <c r="A5" s="4" t="s">
        <v>908</v>
      </c>
      <c r="D5" s="5" t="n">
        <v>9</v>
      </c>
      <c r="E5" s="8" t="n">
        <v>12.1</v>
      </c>
      <c r="F5" s="8" t="n">
        <v>10.5</v>
      </c>
    </row>
    <row r="6" spans="1:6">
      <c r="A6" s="4" t="s">
        <v>909</v>
      </c>
      <c r="D6" s="8" t="n">
        <v>3.5</v>
      </c>
      <c r="E6" s="8" t="n">
        <v>3.8</v>
      </c>
      <c r="F6" s="8" t="n">
        <v>3.2</v>
      </c>
    </row>
    <row r="7" spans="1:6">
      <c r="A7" s="4" t="s">
        <v>910</v>
      </c>
      <c r="D7" s="8" t="n">
        <v>41.1</v>
      </c>
      <c r="E7" s="8" t="n">
        <v>57.2</v>
      </c>
      <c r="F7" s="8" t="n">
        <v>47.9</v>
      </c>
    </row>
    <row r="8" spans="1:6">
      <c r="A8" s="4" t="s">
        <v>911</v>
      </c>
      <c r="D8" s="8" t="n">
        <v>-3.1</v>
      </c>
      <c r="E8" s="8" t="n">
        <v>8.1</v>
      </c>
      <c r="F8" s="8" t="n">
        <v>-10.6</v>
      </c>
    </row>
    <row r="9" spans="1:6">
      <c r="A9" s="4" t="s">
        <v>912</v>
      </c>
      <c r="D9" s="8" t="n">
        <v>-0.4</v>
      </c>
      <c r="E9" s="8" t="n">
        <v>2.2</v>
      </c>
      <c r="F9" s="5" t="n">
        <v>-3</v>
      </c>
    </row>
    <row r="10" spans="1:6">
      <c r="A10" s="4" t="s">
        <v>913</v>
      </c>
      <c r="D10" s="8" t="n">
        <v>-2.4</v>
      </c>
      <c r="E10" s="8" t="n">
        <v>-0.1</v>
      </c>
      <c r="F10" s="8" t="n">
        <v>0.7</v>
      </c>
    </row>
    <row r="11" spans="1:6">
      <c r="A11" s="4" t="s">
        <v>914</v>
      </c>
      <c r="B11" s="7" t="n">
        <v>-2.2</v>
      </c>
      <c r="C11" s="7" t="n">
        <v>-0.3</v>
      </c>
      <c r="D11" s="8" t="n">
        <v>-5.9</v>
      </c>
      <c r="E11" s="8" t="n">
        <v>10.2</v>
      </c>
      <c r="F11" s="8" t="n">
        <v>-12.9</v>
      </c>
    </row>
    <row r="12" spans="1:6">
      <c r="A12" s="4" t="s">
        <v>147</v>
      </c>
      <c r="B12" s="7" t="n">
        <v>6.8</v>
      </c>
      <c r="C12" s="7" t="n">
        <v>8.800000000000001</v>
      </c>
      <c r="D12" s="7" t="n">
        <v>35.2</v>
      </c>
      <c r="E12" s="7" t="n">
        <v>67.40000000000001</v>
      </c>
      <c r="F12" s="6" t="n">
        <v>35</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8</v>
      </c>
    </row>
    <row r="2" spans="1:4">
      <c r="B2" s="2" t="s">
        <v>20</v>
      </c>
      <c r="C2" s="2" t="s">
        <v>21</v>
      </c>
      <c r="D2" s="2" t="s">
        <v>22</v>
      </c>
    </row>
    <row r="3" spans="1:4">
      <c r="A3" s="3" t="s">
        <v>916</v>
      </c>
    </row>
    <row r="4" spans="1:4">
      <c r="A4" s="4" t="s">
        <v>917</v>
      </c>
      <c r="B4" s="4" t="s">
        <v>918</v>
      </c>
      <c r="C4" s="4" t="s">
        <v>918</v>
      </c>
      <c r="D4" s="4" t="s">
        <v>918</v>
      </c>
    </row>
    <row r="5" spans="1:4">
      <c r="A5" s="4" t="s">
        <v>919</v>
      </c>
      <c r="B5" s="4" t="s">
        <v>920</v>
      </c>
      <c r="C5" s="4" t="s">
        <v>921</v>
      </c>
      <c r="D5" s="4" t="s">
        <v>922</v>
      </c>
    </row>
    <row r="6" spans="1:4">
      <c r="A6" s="4" t="s">
        <v>923</v>
      </c>
      <c r="B6" s="4" t="s">
        <v>924</v>
      </c>
      <c r="C6" s="4" t="s">
        <v>925</v>
      </c>
      <c r="D6" s="4" t="s">
        <v>926</v>
      </c>
    </row>
    <row r="7" spans="1:4">
      <c r="A7" s="4" t="s">
        <v>927</v>
      </c>
      <c r="B7" s="4" t="s">
        <v>928</v>
      </c>
      <c r="C7" s="4" t="s">
        <v>929</v>
      </c>
      <c r="D7" s="4" t="s">
        <v>928</v>
      </c>
    </row>
    <row r="8" spans="1:4">
      <c r="A8" s="4" t="s">
        <v>930</v>
      </c>
      <c r="B8" s="4" t="s">
        <v>931</v>
      </c>
      <c r="C8" s="4" t="s">
        <v>932</v>
      </c>
      <c r="D8" s="4" t="s">
        <v>933</v>
      </c>
    </row>
    <row r="9" spans="1:4">
      <c r="A9" s="4" t="s">
        <v>934</v>
      </c>
      <c r="B9" s="4" t="s">
        <v>935</v>
      </c>
      <c r="C9" s="4" t="s">
        <v>588</v>
      </c>
      <c r="D9" s="4" t="s">
        <v>925</v>
      </c>
    </row>
    <row r="10" spans="1:4">
      <c r="A10" s="4" t="s">
        <v>108</v>
      </c>
      <c r="B10" s="4" t="s">
        <v>936</v>
      </c>
      <c r="C10" s="4" t="s">
        <v>875</v>
      </c>
      <c r="D10" s="4" t="s">
        <v>937</v>
      </c>
    </row>
    <row r="11" spans="1:4">
      <c r="A11" s="4" t="s">
        <v>938</v>
      </c>
      <c r="B11" s="4" t="s">
        <v>939</v>
      </c>
      <c r="C11" s="4" t="s">
        <v>940</v>
      </c>
      <c r="D11" s="4" t="s">
        <v>9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0</v>
      </c>
      <c r="C1" s="2" t="s">
        <v>21</v>
      </c>
    </row>
    <row r="2" spans="1:3">
      <c r="A2" s="3" t="s">
        <v>943</v>
      </c>
    </row>
    <row r="3" spans="1:3">
      <c r="A3" s="4" t="s">
        <v>944</v>
      </c>
      <c r="B3" s="7" t="n">
        <v>24.1</v>
      </c>
      <c r="C3" s="7" t="n">
        <v>2.3</v>
      </c>
    </row>
    <row r="4" spans="1:3">
      <c r="A4" s="4" t="s">
        <v>69</v>
      </c>
      <c r="B4" s="8" t="n">
        <v>18.5</v>
      </c>
      <c r="C4" s="8" t="n">
        <v>18.1</v>
      </c>
    </row>
    <row r="5" spans="1:3">
      <c r="A5" s="4" t="s">
        <v>945</v>
      </c>
      <c r="B5" s="8" t="n">
        <v>14.4</v>
      </c>
      <c r="C5" s="8" t="n">
        <v>19.4</v>
      </c>
    </row>
    <row r="6" spans="1:3">
      <c r="A6" s="4" t="s">
        <v>946</v>
      </c>
      <c r="B6" s="8" t="n">
        <v>3.3</v>
      </c>
      <c r="C6" s="8" t="n">
        <v>3.3</v>
      </c>
    </row>
    <row r="7" spans="1:3">
      <c r="A7" s="4" t="s">
        <v>103</v>
      </c>
      <c r="B7" s="8" t="n">
        <v>2.2</v>
      </c>
      <c r="C7" s="5" t="n">
        <v>0</v>
      </c>
    </row>
    <row r="8" spans="1:3">
      <c r="A8" s="4" t="s">
        <v>108</v>
      </c>
      <c r="B8" s="8" t="n">
        <v>2.4</v>
      </c>
      <c r="C8" s="8" t="n">
        <v>1.7</v>
      </c>
    </row>
    <row r="9" spans="1:3">
      <c r="A9" s="4" t="s">
        <v>947</v>
      </c>
      <c r="B9" s="8" t="n">
        <v>64.90000000000001</v>
      </c>
      <c r="C9" s="8" t="n">
        <v>44.8</v>
      </c>
    </row>
    <row r="10" spans="1:3">
      <c r="A10" s="4" t="s">
        <v>948</v>
      </c>
      <c r="B10" s="8" t="n">
        <v>-1.2</v>
      </c>
      <c r="C10" s="8" t="n">
        <v>-4.9</v>
      </c>
    </row>
    <row r="11" spans="1:3">
      <c r="A11" s="4" t="s">
        <v>947</v>
      </c>
      <c r="B11" s="8" t="n">
        <v>63.7</v>
      </c>
      <c r="C11" s="8" t="n">
        <v>39.9</v>
      </c>
    </row>
    <row r="12" spans="1:3">
      <c r="A12" s="4" t="s">
        <v>949</v>
      </c>
      <c r="B12" s="5" t="n">
        <v>-21</v>
      </c>
      <c r="C12" s="8" t="n">
        <v>-23.2</v>
      </c>
    </row>
    <row r="13" spans="1:3">
      <c r="A13" s="4" t="s">
        <v>950</v>
      </c>
      <c r="B13" s="8" t="n">
        <v>-3.1</v>
      </c>
      <c r="C13" s="8" t="n">
        <v>-5.1</v>
      </c>
    </row>
    <row r="14" spans="1:3">
      <c r="A14" s="4" t="s">
        <v>108</v>
      </c>
      <c r="B14" s="8" t="n">
        <v>-2.6</v>
      </c>
      <c r="C14" s="5" t="n">
        <v>-2</v>
      </c>
    </row>
    <row r="15" spans="1:3">
      <c r="A15" s="4" t="s">
        <v>951</v>
      </c>
      <c r="B15" s="8" t="n">
        <v>-26.7</v>
      </c>
      <c r="C15" s="8" t="n">
        <v>-30.3</v>
      </c>
    </row>
    <row r="16" spans="1:3">
      <c r="A16" s="4" t="s">
        <v>952</v>
      </c>
      <c r="B16" s="6" t="n">
        <v>37</v>
      </c>
      <c r="C16" s="7" t="n">
        <v>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8</v>
      </c>
    </row>
    <row r="2" spans="1:4">
      <c r="B2" s="2" t="s">
        <v>20</v>
      </c>
      <c r="C2" s="2" t="s">
        <v>21</v>
      </c>
      <c r="D2" s="2" t="s">
        <v>22</v>
      </c>
    </row>
    <row r="3" spans="1:4">
      <c r="A3" s="3" t="s">
        <v>954</v>
      </c>
    </row>
    <row r="4" spans="1:4">
      <c r="A4" s="4" t="s">
        <v>955</v>
      </c>
      <c r="B4" s="7" t="n">
        <v>-2.3</v>
      </c>
    </row>
    <row r="5" spans="1:4">
      <c r="A5" s="4" t="s">
        <v>956</v>
      </c>
    </row>
    <row r="6" spans="1:4">
      <c r="A6" s="3" t="s">
        <v>954</v>
      </c>
    </row>
    <row r="7" spans="1:4">
      <c r="A7" s="4" t="s">
        <v>827</v>
      </c>
      <c r="B7" s="8" t="n">
        <v>4.9</v>
      </c>
      <c r="C7" s="7" t="n">
        <v>5.3</v>
      </c>
      <c r="D7" s="7" t="n">
        <v>5.6</v>
      </c>
    </row>
    <row r="8" spans="1:4">
      <c r="A8" s="4" t="s">
        <v>957</v>
      </c>
      <c r="B8" s="8" t="n">
        <v>-1.5</v>
      </c>
      <c r="C8" s="5" t="n">
        <v>0</v>
      </c>
      <c r="D8" s="8" t="n">
        <v>0.1</v>
      </c>
    </row>
    <row r="9" spans="1:4">
      <c r="A9" s="4" t="s">
        <v>955</v>
      </c>
      <c r="B9" s="8" t="n">
        <v>-2.3</v>
      </c>
      <c r="C9" s="5" t="n">
        <v>0</v>
      </c>
      <c r="D9" s="5" t="n">
        <v>0</v>
      </c>
    </row>
    <row r="10" spans="1:4">
      <c r="A10" s="4" t="s">
        <v>958</v>
      </c>
      <c r="B10" s="8" t="n">
        <v>0.1</v>
      </c>
      <c r="C10" s="8" t="n">
        <v>-0.4</v>
      </c>
      <c r="D10" s="8" t="n">
        <v>-0.4</v>
      </c>
    </row>
    <row r="11" spans="1:4">
      <c r="A11" s="4" t="s">
        <v>830</v>
      </c>
      <c r="B11" s="7" t="n">
        <v>1.2</v>
      </c>
      <c r="C11" s="7" t="n">
        <v>4.9</v>
      </c>
      <c r="D11" s="7" t="n">
        <v>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959</v>
      </c>
      <c r="B1" s="2" t="s">
        <v>18</v>
      </c>
    </row>
    <row r="2" spans="1:5">
      <c r="B2" s="2" t="s">
        <v>20</v>
      </c>
      <c r="C2" s="2" t="s">
        <v>21</v>
      </c>
      <c r="D2" s="2" t="s">
        <v>22</v>
      </c>
      <c r="E2" s="2" t="s">
        <v>749</v>
      </c>
    </row>
    <row r="3" spans="1:5">
      <c r="A3" s="4" t="s">
        <v>960</v>
      </c>
      <c r="B3" s="6" t="n">
        <v>14400000</v>
      </c>
      <c r="C3" s="6" t="n">
        <v>19400000</v>
      </c>
    </row>
    <row r="4" spans="1:5">
      <c r="A4" s="4" t="s">
        <v>961</v>
      </c>
      <c r="B4" s="5" t="n">
        <v>4200000</v>
      </c>
    </row>
    <row r="5" spans="1:5">
      <c r="A5" s="4" t="s">
        <v>962</v>
      </c>
      <c r="B5" s="5" t="n">
        <v>2300000</v>
      </c>
    </row>
    <row r="6" spans="1:5">
      <c r="A6" s="4" t="s">
        <v>963</v>
      </c>
      <c r="B6" s="5" t="n">
        <v>55900000</v>
      </c>
    </row>
    <row r="7" spans="1:5">
      <c r="A7" s="4" t="s">
        <v>964</v>
      </c>
      <c r="B7" s="5" t="n">
        <v>5200000</v>
      </c>
      <c r="C7" s="5" t="n">
        <v>1900000</v>
      </c>
      <c r="D7" s="6" t="n">
        <v>1500000</v>
      </c>
    </row>
    <row r="8" spans="1:5">
      <c r="A8" s="4" t="s">
        <v>965</v>
      </c>
      <c r="B8" s="5" t="n">
        <v>37200000</v>
      </c>
      <c r="C8" s="5" t="n">
        <v>55100000</v>
      </c>
      <c r="D8" s="5" t="n">
        <v>46700000</v>
      </c>
    </row>
    <row r="9" spans="1:5">
      <c r="A9" s="4" t="s">
        <v>966</v>
      </c>
      <c r="B9" s="5" t="n">
        <v>700000</v>
      </c>
      <c r="C9" s="5" t="n">
        <v>100000</v>
      </c>
      <c r="D9" s="5" t="n">
        <v>0</v>
      </c>
    </row>
    <row r="10" spans="1:5">
      <c r="A10" s="4" t="s">
        <v>967</v>
      </c>
      <c r="B10" s="5" t="n">
        <v>1900000</v>
      </c>
      <c r="C10" s="5" t="n">
        <v>1000000</v>
      </c>
      <c r="D10" s="5" t="n">
        <v>700000</v>
      </c>
      <c r="E10" s="6" t="n">
        <v>1300000</v>
      </c>
    </row>
    <row r="11" spans="1:5">
      <c r="A11" s="4" t="s">
        <v>968</v>
      </c>
      <c r="B11" s="5" t="n">
        <v>1300000</v>
      </c>
    </row>
    <row r="12" spans="1:5">
      <c r="A12" s="4" t="s">
        <v>969</v>
      </c>
      <c r="B12" s="5" t="n">
        <v>900000</v>
      </c>
    </row>
    <row r="13" spans="1:5">
      <c r="A13" s="4" t="s">
        <v>970</v>
      </c>
      <c r="B13" s="5" t="n">
        <v>300000</v>
      </c>
      <c r="C13" s="5" t="n">
        <v>200000</v>
      </c>
      <c r="D13" s="5" t="n">
        <v>200000</v>
      </c>
    </row>
    <row r="14" spans="1:5">
      <c r="A14" s="4" t="s">
        <v>971</v>
      </c>
      <c r="B14" s="5" t="n">
        <v>0</v>
      </c>
      <c r="C14" s="5" t="n">
        <v>0</v>
      </c>
      <c r="D14" s="6" t="n">
        <v>0</v>
      </c>
    </row>
    <row r="15" spans="1:5">
      <c r="A15" s="4" t="s">
        <v>972</v>
      </c>
      <c r="B15" s="5" t="n">
        <v>300000</v>
      </c>
      <c r="C15" s="5" t="n">
        <v>200000</v>
      </c>
    </row>
    <row r="16" spans="1:5">
      <c r="A16" s="4" t="s">
        <v>973</v>
      </c>
      <c r="B16" s="6" t="n">
        <v>0</v>
      </c>
      <c r="C16" s="6" t="n">
        <v>0</v>
      </c>
    </row>
    <row r="17" spans="1:5">
      <c r="A17" s="4" t="s">
        <v>974</v>
      </c>
    </row>
    <row r="18" spans="1:5">
      <c r="A18" s="4" t="s">
        <v>975</v>
      </c>
      <c r="B18" s="5" t="n">
        <v>2017</v>
      </c>
    </row>
    <row r="19" spans="1:5">
      <c r="A19" s="4" t="s">
        <v>976</v>
      </c>
    </row>
    <row r="20" spans="1:5">
      <c r="A20" s="4" t="s">
        <v>975</v>
      </c>
      <c r="B20" s="5" t="n">
        <v>20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4</v>
      </c>
      <c r="B1" s="2" t="s">
        <v>1</v>
      </c>
      <c r="C1" s="2" t="s">
        <v>18</v>
      </c>
    </row>
    <row r="2" spans="1:3">
      <c r="B2" s="2" t="s">
        <v>2</v>
      </c>
      <c r="C2" s="2" t="s">
        <v>20</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8</v>
      </c>
    </row>
    <row r="2" spans="1:4">
      <c r="B2" s="2" t="s">
        <v>20</v>
      </c>
      <c r="C2" s="2" t="s">
        <v>21</v>
      </c>
      <c r="D2" s="2" t="s">
        <v>22</v>
      </c>
    </row>
    <row r="3" spans="1:4">
      <c r="A3" s="3" t="s">
        <v>978</v>
      </c>
    </row>
    <row r="4" spans="1:4">
      <c r="A4" s="4" t="s">
        <v>979</v>
      </c>
      <c r="B4" s="6" t="n">
        <v>1</v>
      </c>
      <c r="C4" s="7" t="n">
        <v>0.7</v>
      </c>
      <c r="D4" s="7" t="n">
        <v>1.3</v>
      </c>
    </row>
    <row r="5" spans="1:4">
      <c r="A5" s="4" t="s">
        <v>980</v>
      </c>
      <c r="B5" s="5" t="n">
        <v>0</v>
      </c>
      <c r="C5" s="8" t="n">
        <v>0.3</v>
      </c>
      <c r="D5" s="5" t="n">
        <v>0</v>
      </c>
    </row>
    <row r="6" spans="1:4">
      <c r="A6" s="4" t="s">
        <v>981</v>
      </c>
      <c r="B6" s="8" t="n">
        <v>0.9</v>
      </c>
      <c r="C6" s="5" t="n">
        <v>0</v>
      </c>
      <c r="D6" s="5" t="n">
        <v>0</v>
      </c>
    </row>
    <row r="7" spans="1:4">
      <c r="A7" s="4" t="s">
        <v>982</v>
      </c>
      <c r="B7" s="5" t="n">
        <v>0</v>
      </c>
      <c r="C7" s="5" t="n">
        <v>0</v>
      </c>
      <c r="D7" s="8" t="n">
        <v>-0.5</v>
      </c>
    </row>
    <row r="8" spans="1:4">
      <c r="A8" s="4" t="s">
        <v>983</v>
      </c>
      <c r="B8" s="5" t="n">
        <v>0</v>
      </c>
      <c r="C8" s="5" t="n">
        <v>0</v>
      </c>
      <c r="D8" s="8" t="n">
        <v>-0.1</v>
      </c>
    </row>
    <row r="9" spans="1:4">
      <c r="A9" s="4" t="s">
        <v>984</v>
      </c>
      <c r="B9" s="7" t="n">
        <v>1.9</v>
      </c>
      <c r="C9" s="6" t="n">
        <v>1</v>
      </c>
      <c r="D9" s="7" t="n">
        <v>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85</v>
      </c>
      <c r="B1" s="2" t="s">
        <v>144</v>
      </c>
    </row>
    <row r="2" spans="1:3">
      <c r="A2" s="3" t="s">
        <v>986</v>
      </c>
    </row>
    <row r="3" spans="1:3">
      <c r="A3" s="5" t="n">
        <v>2017</v>
      </c>
      <c r="B3" s="6" t="n">
        <v>0</v>
      </c>
    </row>
    <row r="4" spans="1:3">
      <c r="A4" s="5" t="n">
        <v>2018</v>
      </c>
      <c r="B4" s="5" t="n">
        <v>0</v>
      </c>
    </row>
    <row r="5" spans="1:3">
      <c r="A5" s="5" t="n">
        <v>2019</v>
      </c>
      <c r="B5" s="8" t="n">
        <v>6.9</v>
      </c>
    </row>
    <row r="6" spans="1:3">
      <c r="A6" s="5" t="n">
        <v>2020</v>
      </c>
      <c r="B6" s="8" t="n">
        <v>17.5</v>
      </c>
    </row>
    <row r="7" spans="1:3">
      <c r="A7" s="5" t="n">
        <v>2021</v>
      </c>
      <c r="B7" s="8" t="n">
        <v>17.5</v>
      </c>
    </row>
    <row r="8" spans="1:3">
      <c r="A8" s="4" t="s">
        <v>472</v>
      </c>
      <c r="B8" s="8" t="n">
        <v>558.1</v>
      </c>
    </row>
    <row r="9" spans="1:3">
      <c r="A9" s="4" t="s">
        <v>147</v>
      </c>
      <c r="B9" s="6" t="n">
        <v>600</v>
      </c>
      <c r="C9" s="4" t="s">
        <v>553</v>
      </c>
    </row>
    <row r="10" spans="1:3"/>
    <row r="11" spans="1:3">
      <c r="A11" s="4" t="s">
        <v>553</v>
      </c>
      <c r="B11" s="4" t="s">
        <v>987</v>
      </c>
    </row>
  </sheetData>
  <mergeCells count="3">
    <mergeCell ref="B1:C1"/>
    <mergeCell ref="A10:C10"/>
    <mergeCell ref="B11:C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20</v>
      </c>
      <c r="D1" s="2" t="s">
        <v>21</v>
      </c>
    </row>
    <row r="2" spans="1:4">
      <c r="A2" s="3" t="s">
        <v>986</v>
      </c>
    </row>
    <row r="3" spans="1:4">
      <c r="A3" s="4" t="s">
        <v>989</v>
      </c>
      <c r="B3" s="7" t="n">
        <v>10.9</v>
      </c>
      <c r="C3" s="7" t="n">
        <v>11.3</v>
      </c>
      <c r="D3" s="6" t="n">
        <v>0</v>
      </c>
    </row>
    <row r="4" spans="1:4">
      <c r="A4" s="4" t="s">
        <v>990</v>
      </c>
      <c r="C4" s="7"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1</v>
      </c>
      <c r="B1" s="2" t="s">
        <v>18</v>
      </c>
    </row>
    <row r="2" spans="1:4">
      <c r="B2" s="2" t="s">
        <v>20</v>
      </c>
      <c r="C2" s="2" t="s">
        <v>21</v>
      </c>
      <c r="D2" s="2" t="s">
        <v>22</v>
      </c>
    </row>
    <row r="3" spans="1:4">
      <c r="A3" s="3" t="s">
        <v>992</v>
      </c>
    </row>
    <row r="4" spans="1:4">
      <c r="A4" s="4" t="s">
        <v>993</v>
      </c>
      <c r="B4" s="7" t="n">
        <v>12.2</v>
      </c>
      <c r="C4" s="7" t="n">
        <v>1.1</v>
      </c>
      <c r="D4" s="7" t="n">
        <v>1.5</v>
      </c>
    </row>
    <row r="5" spans="1:4">
      <c r="A5" s="4" t="s">
        <v>994</v>
      </c>
      <c r="B5" s="8" t="n">
        <v>-0.5</v>
      </c>
    </row>
    <row r="6" spans="1:4">
      <c r="A6" s="4" t="s">
        <v>995</v>
      </c>
      <c r="B6" s="7" t="n">
        <v>11.7</v>
      </c>
      <c r="C6" s="7" t="n">
        <v>1.1</v>
      </c>
      <c r="D6" s="7" t="n">
        <v>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96</v>
      </c>
      <c r="B1" s="2" t="s">
        <v>2</v>
      </c>
      <c r="C1" s="2" t="s">
        <v>20</v>
      </c>
      <c r="D1" s="2" t="s">
        <v>21</v>
      </c>
    </row>
    <row r="2" spans="1:4">
      <c r="A2" s="3" t="s">
        <v>201</v>
      </c>
    </row>
    <row r="3" spans="1:4">
      <c r="A3" s="4" t="s">
        <v>93</v>
      </c>
      <c r="B3" s="5" t="n">
        <v>1000000</v>
      </c>
      <c r="C3" s="5" t="n">
        <v>1000000</v>
      </c>
      <c r="D3" s="5" t="n">
        <v>1000000</v>
      </c>
    </row>
    <row r="4" spans="1:4">
      <c r="A4" s="4" t="s">
        <v>92</v>
      </c>
      <c r="B4" s="9" t="n">
        <v>0.01</v>
      </c>
      <c r="C4" s="9" t="n">
        <v>0.01</v>
      </c>
      <c r="D4" s="9" t="n">
        <v>0.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8</v>
      </c>
    </row>
    <row r="2" spans="1:2">
      <c r="B2" s="2" t="s">
        <v>20</v>
      </c>
    </row>
    <row r="3" spans="1:2">
      <c r="A3" s="4" t="s">
        <v>458</v>
      </c>
    </row>
    <row r="4" spans="1:2">
      <c r="A4" s="3" t="s">
        <v>662</v>
      </c>
    </row>
    <row r="5" spans="1:2">
      <c r="A5" s="4" t="s">
        <v>998</v>
      </c>
      <c r="B5" s="4" t="s">
        <v>999</v>
      </c>
    </row>
    <row r="6" spans="1:2">
      <c r="A6" s="4" t="s">
        <v>459</v>
      </c>
    </row>
    <row r="7" spans="1:2">
      <c r="A7" s="3" t="s">
        <v>662</v>
      </c>
    </row>
    <row r="8" spans="1:2">
      <c r="A8" s="4" t="s">
        <v>998</v>
      </c>
      <c r="B8" s="4" t="s">
        <v>1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1</v>
      </c>
      <c r="B1" s="2" t="s">
        <v>2</v>
      </c>
      <c r="C1" s="2" t="s">
        <v>20</v>
      </c>
      <c r="D1" s="2" t="s">
        <v>19</v>
      </c>
      <c r="E1" s="2" t="s">
        <v>21</v>
      </c>
      <c r="F1" s="2" t="s">
        <v>22</v>
      </c>
      <c r="G1" s="2" t="s">
        <v>749</v>
      </c>
    </row>
    <row r="2" spans="1:7">
      <c r="A2" s="3" t="s">
        <v>662</v>
      </c>
    </row>
    <row r="3" spans="1:7">
      <c r="A3" s="4" t="s">
        <v>56</v>
      </c>
      <c r="B3" s="7" t="n">
        <v>84.2</v>
      </c>
      <c r="C3" s="6" t="n">
        <v>96</v>
      </c>
      <c r="E3" s="6" t="n">
        <v>0</v>
      </c>
    </row>
    <row r="4" spans="1:7">
      <c r="A4" s="4" t="s">
        <v>63</v>
      </c>
      <c r="B4" s="8" t="n">
        <v>39.3</v>
      </c>
      <c r="C4" s="8" t="n">
        <v>41.6</v>
      </c>
      <c r="E4" s="8" t="n">
        <v>43.4</v>
      </c>
    </row>
    <row r="5" spans="1:7">
      <c r="A5" s="4" t="s">
        <v>1002</v>
      </c>
      <c r="C5" s="8" t="n">
        <v>63.7</v>
      </c>
      <c r="E5" s="8" t="n">
        <v>39.9</v>
      </c>
    </row>
    <row r="6" spans="1:7">
      <c r="A6" s="4" t="s">
        <v>54</v>
      </c>
      <c r="B6" s="7" t="n">
        <v>12.3</v>
      </c>
      <c r="C6" s="8" t="n">
        <v>36.2</v>
      </c>
      <c r="D6" s="6" t="n">
        <v>15</v>
      </c>
      <c r="E6" s="8" t="n">
        <v>15.1</v>
      </c>
      <c r="F6" s="7" t="n">
        <v>28.6</v>
      </c>
      <c r="G6" s="7" t="n">
        <v>21.2</v>
      </c>
    </row>
    <row r="7" spans="1:7">
      <c r="A7" s="4" t="s">
        <v>668</v>
      </c>
    </row>
    <row r="8" spans="1:7">
      <c r="A8" s="3" t="s">
        <v>662</v>
      </c>
    </row>
    <row r="9" spans="1:7">
      <c r="A9" s="4" t="s">
        <v>56</v>
      </c>
      <c r="C9" s="5" t="n">
        <v>76</v>
      </c>
      <c r="E9" s="5" t="n">
        <v>0</v>
      </c>
    </row>
    <row r="10" spans="1:7">
      <c r="A10" s="4" t="s">
        <v>63</v>
      </c>
      <c r="C10" s="5" t="n">
        <v>41</v>
      </c>
      <c r="E10" s="8" t="n">
        <v>42.4</v>
      </c>
    </row>
    <row r="11" spans="1:7">
      <c r="A11" s="4" t="s">
        <v>1002</v>
      </c>
      <c r="C11" s="8" t="n">
        <v>34.2</v>
      </c>
      <c r="E11" s="8" t="n">
        <v>10.4</v>
      </c>
    </row>
    <row r="12" spans="1:7">
      <c r="A12" s="4" t="s">
        <v>54</v>
      </c>
      <c r="C12" s="7" t="n">
        <v>25.5</v>
      </c>
      <c r="E12"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3</v>
      </c>
      <c r="C1" s="2" t="s">
        <v>18</v>
      </c>
    </row>
    <row r="2" spans="1:5">
      <c r="C2" s="2" t="s">
        <v>20</v>
      </c>
      <c r="D2" s="2" t="s">
        <v>21</v>
      </c>
      <c r="E2" s="2" t="s">
        <v>22</v>
      </c>
    </row>
    <row r="3" spans="1:5">
      <c r="A3" s="3" t="s">
        <v>1004</v>
      </c>
    </row>
    <row r="4" spans="1:5">
      <c r="A4" s="4" t="s">
        <v>1005</v>
      </c>
      <c r="C4" s="7" t="n">
        <v>983.5</v>
      </c>
      <c r="D4" s="7" t="n">
        <v>1049.5</v>
      </c>
      <c r="E4" s="7" t="n">
        <v>1080.1</v>
      </c>
    </row>
    <row r="5" spans="1:5">
      <c r="A5" s="4" t="s">
        <v>1006</v>
      </c>
      <c r="B5" s="4" t="s">
        <v>553</v>
      </c>
      <c r="C5" s="8" t="n">
        <v>111.6</v>
      </c>
      <c r="D5" s="8" t="n">
        <v>100.1</v>
      </c>
      <c r="E5" s="8" t="n">
        <v>87.2</v>
      </c>
    </row>
    <row r="6" spans="1:5">
      <c r="A6" s="4" t="s">
        <v>458</v>
      </c>
    </row>
    <row r="7" spans="1:5">
      <c r="A7" s="3" t="s">
        <v>1004</v>
      </c>
    </row>
    <row r="8" spans="1:5">
      <c r="A8" s="4" t="s">
        <v>1005</v>
      </c>
      <c r="C8" s="8" t="n">
        <v>845.2</v>
      </c>
      <c r="D8" s="8" t="n">
        <v>900.8</v>
      </c>
      <c r="E8" s="8" t="n">
        <v>916.3</v>
      </c>
    </row>
    <row r="9" spans="1:5">
      <c r="A9" s="4" t="s">
        <v>1006</v>
      </c>
      <c r="B9" s="4" t="s">
        <v>553</v>
      </c>
      <c r="C9" s="8" t="n">
        <v>107.4</v>
      </c>
      <c r="D9" s="5" t="n">
        <v>96</v>
      </c>
      <c r="E9" s="8" t="n">
        <v>82.7</v>
      </c>
    </row>
    <row r="10" spans="1:5">
      <c r="A10" s="4" t="s">
        <v>1007</v>
      </c>
    </row>
    <row r="11" spans="1:5">
      <c r="A11" s="3" t="s">
        <v>1004</v>
      </c>
    </row>
    <row r="12" spans="1:5">
      <c r="A12" s="4" t="s">
        <v>1005</v>
      </c>
      <c r="C12" s="8" t="n">
        <v>62.4</v>
      </c>
      <c r="D12" s="5" t="n">
        <v>70</v>
      </c>
      <c r="E12" s="8" t="n">
        <v>73.59999999999999</v>
      </c>
    </row>
    <row r="13" spans="1:5">
      <c r="A13" s="4" t="s">
        <v>1006</v>
      </c>
      <c r="B13" s="4" t="s">
        <v>553</v>
      </c>
      <c r="C13" s="8" t="n">
        <v>3.1</v>
      </c>
      <c r="D13" s="8" t="n">
        <v>2.7</v>
      </c>
      <c r="E13" s="8" t="n">
        <v>2.3</v>
      </c>
    </row>
    <row r="14" spans="1:5">
      <c r="A14" s="4" t="s">
        <v>1008</v>
      </c>
    </row>
    <row r="15" spans="1:5">
      <c r="A15" s="3" t="s">
        <v>1004</v>
      </c>
    </row>
    <row r="16" spans="1:5">
      <c r="A16" s="4" t="s">
        <v>1005</v>
      </c>
      <c r="C16" s="8" t="n">
        <v>39.2</v>
      </c>
      <c r="D16" s="8" t="n">
        <v>49.3</v>
      </c>
      <c r="E16" s="8" t="n">
        <v>53.7</v>
      </c>
    </row>
    <row r="17" spans="1:5">
      <c r="A17" s="4" t="s">
        <v>1006</v>
      </c>
      <c r="B17" s="4" t="s">
        <v>553</v>
      </c>
      <c r="C17" s="8" t="n">
        <v>0.6</v>
      </c>
      <c r="D17" s="8" t="n">
        <v>0.6</v>
      </c>
      <c r="E17" s="8" t="n">
        <v>0.9</v>
      </c>
    </row>
    <row r="18" spans="1:5">
      <c r="A18" s="4" t="s">
        <v>1009</v>
      </c>
    </row>
    <row r="19" spans="1:5">
      <c r="A19" s="3" t="s">
        <v>1004</v>
      </c>
    </row>
    <row r="20" spans="1:5">
      <c r="A20" s="4" t="s">
        <v>1005</v>
      </c>
      <c r="C20" s="8" t="n">
        <v>32.1</v>
      </c>
      <c r="D20" s="8" t="n">
        <v>23.7</v>
      </c>
      <c r="E20" s="8" t="n">
        <v>29.9</v>
      </c>
    </row>
    <row r="21" spans="1:5">
      <c r="A21" s="4" t="s">
        <v>1006</v>
      </c>
      <c r="B21" s="4" t="s">
        <v>553</v>
      </c>
      <c r="C21" s="8" t="n">
        <v>0.5</v>
      </c>
      <c r="D21" s="8" t="n">
        <v>0.8</v>
      </c>
      <c r="E21" s="8" t="n">
        <v>1.2</v>
      </c>
    </row>
    <row r="22" spans="1:5">
      <c r="A22" s="4" t="s">
        <v>108</v>
      </c>
    </row>
    <row r="23" spans="1:5">
      <c r="A23" s="3" t="s">
        <v>1004</v>
      </c>
    </row>
    <row r="24" spans="1:5">
      <c r="A24" s="4" t="s">
        <v>1005</v>
      </c>
      <c r="C24" s="8" t="n">
        <v>4.6</v>
      </c>
      <c r="D24" s="8" t="n">
        <v>5.7</v>
      </c>
      <c r="E24" s="8" t="n">
        <v>6.6</v>
      </c>
    </row>
    <row r="25" spans="1:5">
      <c r="A25" s="4" t="s">
        <v>1006</v>
      </c>
      <c r="B25" s="4" t="s">
        <v>553</v>
      </c>
      <c r="C25" s="6" t="n">
        <v>0</v>
      </c>
      <c r="D25" s="6" t="n">
        <v>0</v>
      </c>
      <c r="E25" s="7" t="n">
        <v>0.1</v>
      </c>
    </row>
    <row r="26" spans="1:5"/>
    <row r="27" spans="1:5">
      <c r="A27" s="4" t="s">
        <v>553</v>
      </c>
      <c r="B27" s="4" t="s">
        <v>1010</v>
      </c>
    </row>
  </sheetData>
  <mergeCells count="4">
    <mergeCell ref="A1:B2"/>
    <mergeCell ref="C1:E1"/>
    <mergeCell ref="A26:D26"/>
    <mergeCell ref="B27:D2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1</v>
      </c>
      <c r="B1" s="2" t="s">
        <v>1</v>
      </c>
      <c r="D1" s="2" t="s">
        <v>18</v>
      </c>
    </row>
    <row r="2" spans="1:6">
      <c r="B2" s="2" t="s">
        <v>2</v>
      </c>
      <c r="C2" s="2" t="s">
        <v>19</v>
      </c>
      <c r="D2" s="2" t="s">
        <v>20</v>
      </c>
      <c r="E2" s="2" t="s">
        <v>21</v>
      </c>
      <c r="F2" s="2" t="s">
        <v>22</v>
      </c>
    </row>
    <row r="3" spans="1:6">
      <c r="A3" s="3" t="s">
        <v>1012</v>
      </c>
    </row>
    <row r="4" spans="1:6">
      <c r="A4" s="4" t="s">
        <v>1013</v>
      </c>
      <c r="B4" s="6" t="n">
        <v>154</v>
      </c>
      <c r="C4" s="7" t="n">
        <v>139.8</v>
      </c>
      <c r="D4" s="7" t="n">
        <v>598.6</v>
      </c>
      <c r="E4" s="7" t="n">
        <v>628.6</v>
      </c>
      <c r="F4" s="7" t="n">
        <v>638.2</v>
      </c>
    </row>
    <row r="5" spans="1:6">
      <c r="A5" s="4" t="s">
        <v>1014</v>
      </c>
      <c r="B5" s="8" t="n">
        <v>113.3</v>
      </c>
      <c r="C5" s="8" t="n">
        <v>100.3</v>
      </c>
      <c r="D5" s="8" t="n">
        <v>384.9</v>
      </c>
      <c r="E5" s="8" t="n">
        <v>420.9</v>
      </c>
      <c r="F5" s="8" t="n">
        <v>441.9</v>
      </c>
    </row>
    <row r="6" spans="1:6">
      <c r="A6" s="4" t="s">
        <v>25</v>
      </c>
      <c r="B6" s="7" t="n">
        <v>267.3</v>
      </c>
      <c r="C6" s="7" t="n">
        <v>240.1</v>
      </c>
      <c r="D6" s="8" t="n">
        <v>983.5</v>
      </c>
      <c r="E6" s="8" t="n">
        <v>1049.5</v>
      </c>
      <c r="F6" s="8" t="n">
        <v>1080.1</v>
      </c>
    </row>
    <row r="7" spans="1:6">
      <c r="A7" s="4" t="s">
        <v>1015</v>
      </c>
    </row>
    <row r="8" spans="1:6">
      <c r="A8" s="3" t="s">
        <v>1012</v>
      </c>
    </row>
    <row r="9" spans="1:6">
      <c r="A9" s="4" t="s">
        <v>1013</v>
      </c>
      <c r="D9" s="8" t="n">
        <v>387.6</v>
      </c>
      <c r="E9" s="5" t="n">
        <v>431</v>
      </c>
      <c r="F9" s="8" t="n">
        <v>442.3</v>
      </c>
    </row>
    <row r="10" spans="1:6">
      <c r="A10" s="4" t="s">
        <v>1014</v>
      </c>
      <c r="D10" s="8" t="n">
        <v>168.5</v>
      </c>
      <c r="E10" s="8" t="n">
        <v>193.9</v>
      </c>
      <c r="F10" s="8" t="n">
        <v>203.7</v>
      </c>
    </row>
    <row r="11" spans="1:6">
      <c r="A11" s="4" t="s">
        <v>1016</v>
      </c>
    </row>
    <row r="12" spans="1:6">
      <c r="A12" s="3" t="s">
        <v>1012</v>
      </c>
    </row>
    <row r="13" spans="1:6">
      <c r="A13" s="4" t="s">
        <v>1013</v>
      </c>
      <c r="D13" s="8" t="n">
        <v>143.2</v>
      </c>
      <c r="E13" s="8" t="n">
        <v>139.1</v>
      </c>
      <c r="F13" s="8" t="n">
        <v>140.7</v>
      </c>
    </row>
    <row r="14" spans="1:6">
      <c r="A14" s="4" t="s">
        <v>1014</v>
      </c>
      <c r="D14" s="8" t="n">
        <v>199.1</v>
      </c>
      <c r="E14" s="5" t="n">
        <v>204</v>
      </c>
      <c r="F14" s="8" t="n">
        <v>211.2</v>
      </c>
    </row>
    <row r="15" spans="1:6">
      <c r="A15" s="4" t="s">
        <v>1017</v>
      </c>
    </row>
    <row r="16" spans="1:6">
      <c r="A16" s="3" t="s">
        <v>1012</v>
      </c>
    </row>
    <row r="17" spans="1:6">
      <c r="A17" s="4" t="s">
        <v>1013</v>
      </c>
      <c r="D17" s="8" t="n">
        <v>67.8</v>
      </c>
      <c r="E17" s="8" t="n">
        <v>58.5</v>
      </c>
      <c r="F17" s="8" t="n">
        <v>55.2</v>
      </c>
    </row>
    <row r="18" spans="1:6">
      <c r="A18" s="4" t="s">
        <v>1014</v>
      </c>
      <c r="D18" s="7" t="n">
        <v>17.3</v>
      </c>
      <c r="E18" s="6" t="n">
        <v>23</v>
      </c>
      <c r="F18" s="6" t="n">
        <v>27</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8</v>
      </c>
    </row>
    <row r="2" spans="1:2">
      <c r="B2" s="2" t="s">
        <v>144</v>
      </c>
    </row>
    <row r="3" spans="1:2">
      <c r="A3" s="3" t="s">
        <v>1019</v>
      </c>
    </row>
    <row r="4" spans="1:2">
      <c r="A4" s="4" t="s">
        <v>128</v>
      </c>
      <c r="B4" s="7" t="n">
        <v>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8</v>
      </c>
      <c r="B1" s="2" t="s">
        <v>1</v>
      </c>
      <c r="C1" s="2" t="s">
        <v>18</v>
      </c>
    </row>
    <row r="2" spans="1:3">
      <c r="B2" s="2" t="s">
        <v>2</v>
      </c>
      <c r="C2" s="2" t="s">
        <v>20</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2</v>
      </c>
      <c r="B1" s="2" t="s">
        <v>1</v>
      </c>
      <c r="C1" s="2" t="s">
        <v>18</v>
      </c>
    </row>
    <row r="2" spans="1:3">
      <c r="B2" s="2" t="s">
        <v>2</v>
      </c>
      <c r="C2" s="2" t="s">
        <v>20</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6</v>
      </c>
      <c r="B1" s="2" t="s">
        <v>1</v>
      </c>
      <c r="C1" s="2" t="s">
        <v>18</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3</v>
      </c>
      <c r="B1" s="2" t="s">
        <v>1</v>
      </c>
      <c r="C1" s="2" t="s">
        <v>18</v>
      </c>
    </row>
    <row r="2" spans="1:3">
      <c r="B2" s="2" t="s">
        <v>2</v>
      </c>
      <c r="C2" s="2" t="s">
        <v>20</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7</v>
      </c>
      <c r="B1" s="2" t="s">
        <v>1</v>
      </c>
      <c r="C1" s="2" t="s">
        <v>18</v>
      </c>
    </row>
    <row r="2" spans="1:3">
      <c r="B2" s="2" t="s">
        <v>2</v>
      </c>
      <c r="C2" s="2" t="s">
        <v>20</v>
      </c>
    </row>
    <row r="3" spans="1:3">
      <c r="A3" s="3" t="s">
        <v>201</v>
      </c>
    </row>
    <row r="4" spans="1:3">
      <c r="A4" s="4" t="s">
        <v>207</v>
      </c>
      <c r="B4" s="4" t="s">
        <v>208</v>
      </c>
      <c r="C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0</v>
      </c>
      <c r="B1" s="2" t="s">
        <v>1</v>
      </c>
      <c r="C1" s="2" t="s">
        <v>18</v>
      </c>
    </row>
    <row r="2" spans="1:3">
      <c r="B2" s="2" t="s">
        <v>2</v>
      </c>
      <c r="C2" s="2" t="s">
        <v>20</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4</v>
      </c>
      <c r="B1" s="2" t="s">
        <v>1</v>
      </c>
      <c r="C1" s="2" t="s">
        <v>18</v>
      </c>
    </row>
    <row r="2" spans="1:3">
      <c r="B2" s="2" t="s">
        <v>2</v>
      </c>
      <c r="C2" s="2" t="s">
        <v>20</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v>
      </c>
      <c r="B1" s="2" t="s">
        <v>1</v>
      </c>
      <c r="D1" s="2" t="s">
        <v>18</v>
      </c>
    </row>
    <row r="2" spans="1:6">
      <c r="B2" s="2" t="s">
        <v>2</v>
      </c>
      <c r="C2" s="2" t="s">
        <v>19</v>
      </c>
      <c r="D2" s="2" t="s">
        <v>20</v>
      </c>
      <c r="E2" s="2" t="s">
        <v>21</v>
      </c>
      <c r="F2" s="2" t="s">
        <v>22</v>
      </c>
    </row>
    <row r="3" spans="1:6">
      <c r="A3" s="4" t="s">
        <v>23</v>
      </c>
      <c r="B3" s="6" t="n">
        <v>154</v>
      </c>
      <c r="C3" s="7" t="n">
        <v>139.8</v>
      </c>
      <c r="D3" s="7" t="n">
        <v>598.6</v>
      </c>
      <c r="E3" s="7" t="n">
        <v>628.6</v>
      </c>
      <c r="F3" s="7" t="n">
        <v>638.2</v>
      </c>
    </row>
    <row r="4" spans="1:6">
      <c r="A4" s="4" t="s">
        <v>24</v>
      </c>
      <c r="B4" s="8" t="n">
        <v>113.3</v>
      </c>
      <c r="C4" s="8" t="n">
        <v>100.3</v>
      </c>
      <c r="D4" s="8" t="n">
        <v>384.9</v>
      </c>
      <c r="E4" s="8" t="n">
        <v>420.9</v>
      </c>
      <c r="F4" s="8" t="n">
        <v>441.9</v>
      </c>
    </row>
    <row r="5" spans="1:6">
      <c r="A5" s="4" t="s">
        <v>25</v>
      </c>
      <c r="B5" s="8" t="n">
        <v>267.3</v>
      </c>
      <c r="C5" s="8" t="n">
        <v>240.1</v>
      </c>
      <c r="D5" s="8" t="n">
        <v>983.5</v>
      </c>
      <c r="E5" s="8" t="n">
        <v>1049.5</v>
      </c>
      <c r="F5" s="8" t="n">
        <v>1080.1</v>
      </c>
    </row>
    <row r="6" spans="1:6">
      <c r="A6" s="4" t="s">
        <v>26</v>
      </c>
      <c r="B6" s="8" t="n">
        <v>77.7</v>
      </c>
      <c r="C6" s="8" t="n">
        <v>71.90000000000001</v>
      </c>
      <c r="D6" s="8" t="n">
        <v>297.1</v>
      </c>
      <c r="E6" s="8" t="n">
        <v>291.9</v>
      </c>
      <c r="F6" s="8" t="n">
        <v>301.2</v>
      </c>
    </row>
    <row r="7" spans="1:6">
      <c r="A7" s="4" t="s">
        <v>27</v>
      </c>
      <c r="B7" s="5" t="n">
        <v>63</v>
      </c>
      <c r="C7" s="5" t="n">
        <v>55</v>
      </c>
      <c r="D7" s="8" t="n">
        <v>226.2</v>
      </c>
      <c r="E7" s="8" t="n">
        <v>230.9</v>
      </c>
      <c r="F7" s="8" t="n">
        <v>236.3</v>
      </c>
    </row>
    <row r="8" spans="1:6">
      <c r="A8" s="4" t="s">
        <v>28</v>
      </c>
      <c r="B8" s="8" t="n">
        <v>169.4</v>
      </c>
      <c r="C8" s="8" t="n">
        <v>158.5</v>
      </c>
      <c r="D8" s="5" t="n">
        <v>619</v>
      </c>
      <c r="E8" s="8" t="n">
        <v>631.5</v>
      </c>
      <c r="F8" s="8" t="n">
        <v>653.3</v>
      </c>
    </row>
    <row r="9" spans="1:6">
      <c r="A9" s="4" t="s">
        <v>29</v>
      </c>
      <c r="B9" s="8" t="n">
        <v>56.7</v>
      </c>
      <c r="C9" s="5" t="n">
        <v>49</v>
      </c>
      <c r="D9" s="8" t="n">
        <v>209.8</v>
      </c>
      <c r="E9" s="8" t="n">
        <v>199.2</v>
      </c>
      <c r="F9" s="8" t="n">
        <v>290.5</v>
      </c>
    </row>
    <row r="10" spans="1:6">
      <c r="A10" s="4" t="s">
        <v>30</v>
      </c>
      <c r="B10" s="8" t="n">
        <v>3.8</v>
      </c>
      <c r="C10" s="8" t="n">
        <v>0.6</v>
      </c>
      <c r="D10" s="8" t="n">
        <v>5.4</v>
      </c>
      <c r="E10" s="8" t="n">
        <v>4.4</v>
      </c>
      <c r="F10" s="8" t="n">
        <v>4.8</v>
      </c>
    </row>
    <row r="11" spans="1:6">
      <c r="A11" s="4" t="s">
        <v>31</v>
      </c>
      <c r="B11" s="8" t="n">
        <v>10.2</v>
      </c>
      <c r="C11" s="8" t="n">
        <v>9.5</v>
      </c>
      <c r="D11" s="8" t="n">
        <v>43.3</v>
      </c>
      <c r="E11" s="8" t="n">
        <v>41.7</v>
      </c>
      <c r="F11" s="8" t="n">
        <v>40.7</v>
      </c>
    </row>
    <row r="12" spans="1:6">
      <c r="A12" s="4" t="s">
        <v>32</v>
      </c>
      <c r="B12" s="8" t="n">
        <v>27.2</v>
      </c>
      <c r="C12" s="8" t="n">
        <v>22.5</v>
      </c>
      <c r="D12" s="5" t="n">
        <v>106</v>
      </c>
      <c r="E12" s="8" t="n">
        <v>172.7</v>
      </c>
      <c r="F12" s="8" t="n">
        <v>90.8</v>
      </c>
    </row>
    <row r="13" spans="1:6">
      <c r="A13" s="4" t="s">
        <v>33</v>
      </c>
      <c r="B13" s="8" t="n">
        <v>11.1</v>
      </c>
      <c r="C13" s="8" t="n">
        <v>0.3</v>
      </c>
      <c r="D13" s="8" t="n">
        <v>11.7</v>
      </c>
      <c r="E13" s="8" t="n">
        <v>1.1</v>
      </c>
      <c r="F13" s="8" t="n">
        <v>1.5</v>
      </c>
    </row>
    <row r="14" spans="1:6">
      <c r="A14" s="4" t="s">
        <v>34</v>
      </c>
      <c r="D14" s="5" t="n">
        <v>0</v>
      </c>
      <c r="E14" s="8" t="n">
        <v>-0.1</v>
      </c>
      <c r="F14" s="8" t="n">
        <v>-3.1</v>
      </c>
    </row>
    <row r="15" spans="1:6">
      <c r="A15" s="4" t="s">
        <v>35</v>
      </c>
      <c r="B15" s="8" t="n">
        <v>16.1</v>
      </c>
      <c r="C15" s="8" t="n">
        <v>22.2</v>
      </c>
      <c r="D15" s="8" t="n">
        <v>94.3</v>
      </c>
      <c r="E15" s="8" t="n">
        <v>171.7</v>
      </c>
      <c r="F15" s="8" t="n">
        <v>92.40000000000001</v>
      </c>
    </row>
    <row r="16" spans="1:6">
      <c r="A16" s="4" t="s">
        <v>36</v>
      </c>
      <c r="B16" s="8" t="n">
        <v>6.8</v>
      </c>
      <c r="C16" s="8" t="n">
        <v>8.800000000000001</v>
      </c>
      <c r="D16" s="8" t="n">
        <v>35.2</v>
      </c>
      <c r="E16" s="8" t="n">
        <v>67.40000000000001</v>
      </c>
      <c r="F16" s="5" t="n">
        <v>35</v>
      </c>
    </row>
    <row r="17" spans="1:6">
      <c r="A17" s="4" t="s">
        <v>37</v>
      </c>
      <c r="B17" s="7" t="n">
        <v>9.300000000000001</v>
      </c>
      <c r="C17" s="7" t="n">
        <v>13.4</v>
      </c>
      <c r="D17" s="7" t="n">
        <v>59.1</v>
      </c>
      <c r="E17" s="7" t="n">
        <v>104.3</v>
      </c>
      <c r="F17" s="7" t="n">
        <v>57.4</v>
      </c>
    </row>
    <row r="18" spans="1:6">
      <c r="A18" s="3" t="s">
        <v>38</v>
      </c>
    </row>
    <row r="19" spans="1:6">
      <c r="A19" s="4" t="s">
        <v>39</v>
      </c>
      <c r="B19" s="9" t="n">
        <v>0.29</v>
      </c>
      <c r="C19" s="9" t="n">
        <v>0.41</v>
      </c>
      <c r="D19" s="9" t="n">
        <v>1.81</v>
      </c>
      <c r="E19" s="9" t="n">
        <v>3.22</v>
      </c>
      <c r="F19" s="9" t="n">
        <v>1.77</v>
      </c>
    </row>
    <row r="20" spans="1:6">
      <c r="A20" s="4" t="s">
        <v>40</v>
      </c>
      <c r="B20" s="9" t="n">
        <v>0.28</v>
      </c>
      <c r="C20" s="9" t="n">
        <v>0.41</v>
      </c>
      <c r="D20" s="9" t="n">
        <v>1.8</v>
      </c>
      <c r="E20" s="9" t="n">
        <v>3.22</v>
      </c>
      <c r="F20" s="9" t="n">
        <v>1.77</v>
      </c>
    </row>
    <row r="21" spans="1:6">
      <c r="A21" s="3" t="s">
        <v>41</v>
      </c>
    </row>
    <row r="22" spans="1:6">
      <c r="A22" s="4" t="s">
        <v>42</v>
      </c>
      <c r="B22" s="8" t="n">
        <v>32.6</v>
      </c>
      <c r="C22" s="8" t="n">
        <v>32.4</v>
      </c>
      <c r="D22" s="8" t="n">
        <v>32.6</v>
      </c>
      <c r="E22" s="8" t="n">
        <v>32.4</v>
      </c>
      <c r="F22" s="8" t="n">
        <v>32.4</v>
      </c>
    </row>
    <row r="23" spans="1:6">
      <c r="A23" s="4" t="s">
        <v>43</v>
      </c>
      <c r="B23" s="8" t="n">
        <v>32.8</v>
      </c>
      <c r="C23" s="8" t="n">
        <v>32.4</v>
      </c>
      <c r="D23" s="8" t="n">
        <v>32.8</v>
      </c>
      <c r="E23" s="8" t="n">
        <v>32.4</v>
      </c>
      <c r="F23" s="8" t="n">
        <v>32.4</v>
      </c>
    </row>
    <row r="24" spans="1:6">
      <c r="A24" s="4" t="s">
        <v>44</v>
      </c>
    </row>
    <row r="25" spans="1:6">
      <c r="A25" s="4" t="s">
        <v>26</v>
      </c>
      <c r="B25" s="7" t="n">
        <v>9.9</v>
      </c>
      <c r="C25" s="7" t="n">
        <v>11.2</v>
      </c>
      <c r="D25" s="7" t="n">
        <v>37.8</v>
      </c>
      <c r="E25" s="7" t="n">
        <v>40.4</v>
      </c>
      <c r="F25" s="7" t="n">
        <v>39.3</v>
      </c>
    </row>
    <row r="26" spans="1:6">
      <c r="A26" s="4" t="s">
        <v>27</v>
      </c>
      <c r="B26" s="7" t="n">
        <v>18.8</v>
      </c>
      <c r="C26" s="7" t="n">
        <v>20.4</v>
      </c>
      <c r="D26" s="7" t="n">
        <v>57.9</v>
      </c>
      <c r="E26" s="7" t="n">
        <v>68.3</v>
      </c>
      <c r="F26" s="7" t="n">
        <v>76.5</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78</v>
      </c>
      <c r="B1" s="2" t="s">
        <v>1</v>
      </c>
      <c r="C1" s="2" t="s">
        <v>18</v>
      </c>
    </row>
    <row r="2" spans="1:3">
      <c r="B2" s="2" t="s">
        <v>2</v>
      </c>
      <c r="C2" s="2" t="s">
        <v>20</v>
      </c>
    </row>
    <row r="3" spans="1:3">
      <c r="A3" s="3" t="s">
        <v>218</v>
      </c>
    </row>
    <row r="4" spans="1:3">
      <c r="A4" s="4" t="s">
        <v>78</v>
      </c>
      <c r="B4" s="4" t="s">
        <v>219</v>
      </c>
      <c r="C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1</v>
      </c>
      <c r="B1" s="2" t="s">
        <v>1</v>
      </c>
      <c r="C1" s="2" t="s">
        <v>18</v>
      </c>
    </row>
    <row r="2" spans="1:3">
      <c r="B2" s="2" t="s">
        <v>2</v>
      </c>
      <c r="C2" s="2" t="s">
        <v>20</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5</v>
      </c>
      <c r="B1" s="2" t="s">
        <v>1</v>
      </c>
      <c r="C1" s="2" t="s">
        <v>18</v>
      </c>
    </row>
    <row r="2" spans="1:3">
      <c r="B2" s="2" t="s">
        <v>2</v>
      </c>
      <c r="C2" s="2" t="s">
        <v>20</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9</v>
      </c>
      <c r="B1" s="2" t="s">
        <v>1</v>
      </c>
      <c r="C1" s="2" t="s">
        <v>18</v>
      </c>
    </row>
    <row r="2" spans="1:3">
      <c r="B2" s="2" t="s">
        <v>2</v>
      </c>
      <c r="C2" s="2" t="s">
        <v>20</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8</v>
      </c>
    </row>
    <row r="2" spans="1:2">
      <c r="B2" s="2" t="s">
        <v>20</v>
      </c>
    </row>
    <row r="3" spans="1:2">
      <c r="A3" s="3" t="s">
        <v>17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8</v>
      </c>
    </row>
    <row r="2" spans="1:2">
      <c r="B2" s="2" t="s">
        <v>20</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8</v>
      </c>
    </row>
    <row r="2" spans="1:2">
      <c r="B2" s="2" t="s">
        <v>20</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8</v>
      </c>
    </row>
    <row r="2" spans="1:2">
      <c r="B2" s="2" t="s">
        <v>20</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8</v>
      </c>
    </row>
    <row r="2" spans="1:2">
      <c r="B2" s="2" t="s">
        <v>20</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8</v>
      </c>
    </row>
    <row r="2" spans="1:2">
      <c r="B2" s="2" t="s">
        <v>20</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v>
      </c>
      <c r="B1" s="2" t="s">
        <v>1</v>
      </c>
      <c r="D1" s="2" t="s">
        <v>18</v>
      </c>
    </row>
    <row r="2" spans="1:6">
      <c r="B2" s="2" t="s">
        <v>2</v>
      </c>
      <c r="C2" s="2" t="s">
        <v>19</v>
      </c>
      <c r="D2" s="2" t="s">
        <v>20</v>
      </c>
      <c r="E2" s="2" t="s">
        <v>21</v>
      </c>
      <c r="F2" s="2" t="s">
        <v>22</v>
      </c>
    </row>
    <row r="3" spans="1:6">
      <c r="A3" s="3" t="s">
        <v>46</v>
      </c>
    </row>
    <row r="4" spans="1:6">
      <c r="A4" s="4" t="s">
        <v>37</v>
      </c>
      <c r="B4" s="7" t="n">
        <v>9.300000000000001</v>
      </c>
      <c r="C4" s="7" t="n">
        <v>13.4</v>
      </c>
      <c r="D4" s="7" t="n">
        <v>59.1</v>
      </c>
      <c r="E4" s="7" t="n">
        <v>104.3</v>
      </c>
      <c r="F4" s="7" t="n">
        <v>57.4</v>
      </c>
    </row>
    <row r="5" spans="1:6">
      <c r="A5" s="3" t="s">
        <v>47</v>
      </c>
    </row>
    <row r="6" spans="1:6">
      <c r="A6" s="4" t="s">
        <v>48</v>
      </c>
      <c r="B6" s="8" t="n">
        <v>0.1</v>
      </c>
      <c r="C6" s="5" t="n">
        <v>3</v>
      </c>
      <c r="D6" s="8" t="n">
        <v>-0.1</v>
      </c>
      <c r="E6" s="8" t="n">
        <v>-7.5</v>
      </c>
      <c r="F6" s="8" t="n">
        <v>-2.9</v>
      </c>
    </row>
    <row r="7" spans="1:6">
      <c r="A7" s="4" t="s">
        <v>49</v>
      </c>
      <c r="B7" s="8" t="n">
        <v>0.4</v>
      </c>
      <c r="C7" s="8" t="n">
        <v>-0.2</v>
      </c>
      <c r="D7" s="8" t="n">
        <v>7.1</v>
      </c>
      <c r="E7" s="8" t="n">
        <v>27.5</v>
      </c>
      <c r="F7" s="8" t="n">
        <v>-169.9</v>
      </c>
    </row>
    <row r="8" spans="1:6">
      <c r="A8" s="4" t="s">
        <v>50</v>
      </c>
      <c r="B8" s="8" t="n">
        <v>0.5</v>
      </c>
      <c r="C8" s="8" t="n">
        <v>2.8</v>
      </c>
      <c r="D8" s="5" t="n">
        <v>7</v>
      </c>
      <c r="E8" s="5" t="n">
        <v>20</v>
      </c>
      <c r="F8" s="8" t="n">
        <v>-172.8</v>
      </c>
    </row>
    <row r="9" spans="1:6">
      <c r="A9" s="4" t="s">
        <v>51</v>
      </c>
      <c r="B9" s="7" t="n">
        <v>9.800000000000001</v>
      </c>
      <c r="C9" s="7" t="n">
        <v>16.2</v>
      </c>
      <c r="D9" s="7" t="n">
        <v>66.09999999999999</v>
      </c>
      <c r="E9" s="7" t="n">
        <v>124.3</v>
      </c>
      <c r="F9" s="7" t="n">
        <v>-115.4</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8</v>
      </c>
    </row>
    <row r="2" spans="1:2">
      <c r="B2" s="2" t="s">
        <v>20</v>
      </c>
    </row>
    <row r="3" spans="1:2">
      <c r="A3" s="3" t="s">
        <v>20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8</v>
      </c>
    </row>
    <row r="2" spans="1:2">
      <c r="B2" s="2" t="s">
        <v>20</v>
      </c>
    </row>
    <row r="3" spans="1:2">
      <c r="A3" s="3" t="s">
        <v>21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8</v>
      </c>
    </row>
    <row r="2" spans="1:2">
      <c r="B2" s="2" t="s">
        <v>20</v>
      </c>
    </row>
    <row r="3" spans="1:2">
      <c r="A3" s="3" t="s">
        <v>178</v>
      </c>
    </row>
    <row r="4" spans="1:2">
      <c r="A4" s="4" t="s">
        <v>255</v>
      </c>
      <c r="B4" s="4" t="s">
        <v>255</v>
      </c>
    </row>
    <row r="5" spans="1:2">
      <c r="A5" s="4" t="s">
        <v>256</v>
      </c>
      <c r="B5" s="4" t="s">
        <v>256</v>
      </c>
    </row>
    <row r="6" spans="1:2">
      <c r="A6" s="4" t="s">
        <v>257</v>
      </c>
      <c r="B6" s="4" t="s">
        <v>258</v>
      </c>
    </row>
    <row r="7" spans="1:2">
      <c r="A7" s="4" t="s">
        <v>259</v>
      </c>
      <c r="B7" s="4" t="s">
        <v>260</v>
      </c>
    </row>
    <row r="8" spans="1:2">
      <c r="A8" s="4" t="s">
        <v>54</v>
      </c>
      <c r="B8" s="4" t="s">
        <v>54</v>
      </c>
    </row>
    <row r="9" spans="1:2">
      <c r="A9" s="4" t="s">
        <v>261</v>
      </c>
      <c r="B9" s="4" t="s">
        <v>262</v>
      </c>
    </row>
    <row r="10" spans="1:2">
      <c r="A10" s="4" t="s">
        <v>57</v>
      </c>
      <c r="B10" s="4" t="s">
        <v>57</v>
      </c>
    </row>
    <row r="11" spans="1:2">
      <c r="A11" s="4" t="s">
        <v>263</v>
      </c>
      <c r="B11" s="4" t="s">
        <v>263</v>
      </c>
    </row>
    <row r="12" spans="1:2">
      <c r="A12" s="4" t="s">
        <v>264</v>
      </c>
      <c r="B12" s="4" t="s">
        <v>264</v>
      </c>
    </row>
    <row r="13" spans="1:2">
      <c r="A13" s="4" t="s">
        <v>61</v>
      </c>
      <c r="B13" s="4" t="s">
        <v>265</v>
      </c>
    </row>
    <row r="14" spans="1:2">
      <c r="A14" s="4" t="s">
        <v>266</v>
      </c>
      <c r="B14" s="4" t="s">
        <v>267</v>
      </c>
    </row>
    <row r="15" spans="1:2">
      <c r="A15" s="4" t="s">
        <v>196</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3</v>
      </c>
      <c r="B1" s="2" t="s">
        <v>1</v>
      </c>
      <c r="C1" s="2" t="s">
        <v>18</v>
      </c>
    </row>
    <row r="2" spans="1:3">
      <c r="B2" s="2" t="s">
        <v>2</v>
      </c>
      <c r="C2" s="2" t="s">
        <v>20</v>
      </c>
    </row>
    <row r="3" spans="1:3">
      <c r="A3" s="3" t="s">
        <v>181</v>
      </c>
    </row>
    <row r="4" spans="1:3">
      <c r="A4" s="4" t="s">
        <v>274</v>
      </c>
      <c r="B4" s="4" t="s">
        <v>275</v>
      </c>
      <c r="C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7</v>
      </c>
      <c r="B1" s="2" t="s">
        <v>1</v>
      </c>
      <c r="C1" s="2" t="s">
        <v>18</v>
      </c>
    </row>
    <row r="2" spans="1:3">
      <c r="B2" s="2" t="s">
        <v>2</v>
      </c>
      <c r="C2" s="2" t="s">
        <v>20</v>
      </c>
    </row>
    <row r="3" spans="1:3">
      <c r="A3" s="3" t="s">
        <v>185</v>
      </c>
    </row>
    <row r="4" spans="1:3">
      <c r="A4" s="4" t="s">
        <v>278</v>
      </c>
      <c r="B4" s="4" t="s">
        <v>279</v>
      </c>
      <c r="C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c r="C1" s="2" t="s">
        <v>18</v>
      </c>
    </row>
    <row r="2" spans="1:3">
      <c r="B2" s="2" t="s">
        <v>2</v>
      </c>
      <c r="C2" s="2" t="s">
        <v>20</v>
      </c>
    </row>
    <row r="3" spans="1:3">
      <c r="A3" s="3" t="s">
        <v>189</v>
      </c>
    </row>
    <row r="4" spans="1:3">
      <c r="A4" s="4" t="s">
        <v>282</v>
      </c>
      <c r="B4" s="4" t="s">
        <v>283</v>
      </c>
      <c r="C4" s="4" t="s">
        <v>284</v>
      </c>
    </row>
    <row r="5" spans="1:3">
      <c r="A5" s="4" t="s">
        <v>285</v>
      </c>
      <c r="B5" s="4" t="s">
        <v>286</v>
      </c>
      <c r="C5" s="4" t="s">
        <v>287</v>
      </c>
    </row>
    <row r="6" spans="1:3">
      <c r="A6" s="4" t="s">
        <v>288</v>
      </c>
      <c r="B6" s="4" t="s">
        <v>289</v>
      </c>
      <c r="C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c r="C1" s="2" t="s">
        <v>18</v>
      </c>
    </row>
    <row r="2" spans="1:3">
      <c r="B2" s="2" t="s">
        <v>2</v>
      </c>
      <c r="C2" s="2" t="s">
        <v>20</v>
      </c>
    </row>
    <row r="3" spans="1:3">
      <c r="A3" s="3" t="s">
        <v>193</v>
      </c>
    </row>
    <row r="4" spans="1:3">
      <c r="A4" s="4" t="s">
        <v>292</v>
      </c>
      <c r="B4" s="4" t="s">
        <v>293</v>
      </c>
      <c r="C4" s="4" t="s">
        <v>294</v>
      </c>
    </row>
    <row r="5" spans="1:3">
      <c r="A5" s="4" t="s">
        <v>295</v>
      </c>
      <c r="C5" s="4" t="s">
        <v>296</v>
      </c>
    </row>
    <row r="6" spans="1:3">
      <c r="A6" s="4" t="s">
        <v>297</v>
      </c>
      <c r="C6" s="4" t="s">
        <v>298</v>
      </c>
    </row>
    <row r="7" spans="1:3">
      <c r="A7" s="4" t="s">
        <v>299</v>
      </c>
      <c r="C7" s="4" t="s">
        <v>300</v>
      </c>
    </row>
    <row r="8" spans="1:3">
      <c r="A8" s="4" t="s">
        <v>301</v>
      </c>
      <c r="C8" s="4" t="s">
        <v>302</v>
      </c>
    </row>
    <row r="9" spans="1:3">
      <c r="A9" s="4" t="s">
        <v>303</v>
      </c>
      <c r="C9" s="4" t="s">
        <v>304</v>
      </c>
    </row>
    <row r="10" spans="1:3">
      <c r="A10" s="4" t="s">
        <v>305</v>
      </c>
      <c r="C10" s="4" t="s">
        <v>306</v>
      </c>
    </row>
    <row r="11" spans="1:3">
      <c r="A11" s="4" t="s">
        <v>307</v>
      </c>
      <c r="C11" s="4" t="s">
        <v>308</v>
      </c>
    </row>
    <row r="12" spans="1:3">
      <c r="A12" s="4" t="s">
        <v>309</v>
      </c>
      <c r="C12" s="4" t="s">
        <v>310</v>
      </c>
    </row>
    <row r="13" spans="1:3">
      <c r="A13" s="4" t="s">
        <v>311</v>
      </c>
      <c r="C13" s="4" t="s">
        <v>312</v>
      </c>
    </row>
    <row r="14" spans="1:3">
      <c r="A14" s="4" t="s">
        <v>313</v>
      </c>
      <c r="C14" s="4" t="s">
        <v>314</v>
      </c>
    </row>
    <row r="15" spans="1:3">
      <c r="A15" s="4" t="s">
        <v>315</v>
      </c>
      <c r="C1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c r="C1" s="2" t="s">
        <v>18</v>
      </c>
    </row>
    <row r="2" spans="1:3">
      <c r="B2" s="2" t="s">
        <v>2</v>
      </c>
      <c r="C2" s="2" t="s">
        <v>20</v>
      </c>
    </row>
    <row r="3" spans="1:3">
      <c r="A3" s="3" t="s">
        <v>197</v>
      </c>
    </row>
    <row r="4" spans="1:3">
      <c r="A4" s="4" t="s">
        <v>318</v>
      </c>
      <c r="B4" s="4" t="s">
        <v>319</v>
      </c>
    </row>
    <row r="5" spans="1:3">
      <c r="A5" s="4" t="s">
        <v>320</v>
      </c>
      <c r="B5" s="4" t="s">
        <v>321</v>
      </c>
      <c r="C5" s="4" t="s">
        <v>322</v>
      </c>
    </row>
    <row r="6" spans="1:3">
      <c r="A6" s="4" t="s">
        <v>323</v>
      </c>
      <c r="B6" s="4" t="s">
        <v>324</v>
      </c>
      <c r="C6" s="4" t="s">
        <v>325</v>
      </c>
    </row>
    <row r="7" spans="1:3">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18</v>
      </c>
    </row>
    <row r="2" spans="1:3">
      <c r="B2" s="2" t="s">
        <v>2</v>
      </c>
      <c r="C2" s="2" t="s">
        <v>20</v>
      </c>
    </row>
    <row r="3" spans="1:3">
      <c r="A3" s="3" t="s">
        <v>204</v>
      </c>
    </row>
    <row r="4" spans="1:3">
      <c r="A4" s="4" t="s">
        <v>332</v>
      </c>
      <c r="B4" s="4" t="s">
        <v>333</v>
      </c>
      <c r="C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v>
      </c>
      <c r="B1" s="2" t="s">
        <v>2</v>
      </c>
      <c r="C1" s="2" t="s">
        <v>20</v>
      </c>
      <c r="D1" s="2" t="s">
        <v>21</v>
      </c>
    </row>
    <row r="2" spans="1:4">
      <c r="A2" s="3" t="s">
        <v>53</v>
      </c>
    </row>
    <row r="3" spans="1:4">
      <c r="A3" s="4" t="s">
        <v>54</v>
      </c>
      <c r="B3" s="7" t="n">
        <v>12.3</v>
      </c>
      <c r="C3" s="7" t="n">
        <v>36.2</v>
      </c>
      <c r="D3" s="7" t="n">
        <v>15.1</v>
      </c>
    </row>
    <row r="4" spans="1:4">
      <c r="A4" s="4" t="s">
        <v>55</v>
      </c>
      <c r="B4" s="8" t="n">
        <v>233.3</v>
      </c>
      <c r="C4" s="8" t="n">
        <v>156.2</v>
      </c>
      <c r="D4" s="8" t="n">
        <v>146.2</v>
      </c>
    </row>
    <row r="5" spans="1:4">
      <c r="A5" s="4" t="s">
        <v>56</v>
      </c>
      <c r="B5" s="8" t="n">
        <v>84.2</v>
      </c>
      <c r="C5" s="5" t="n">
        <v>96</v>
      </c>
      <c r="D5" s="5" t="n">
        <v>0</v>
      </c>
    </row>
    <row r="6" spans="1:4">
      <c r="A6" s="4" t="s">
        <v>57</v>
      </c>
      <c r="B6" s="8" t="n">
        <v>27.5</v>
      </c>
      <c r="C6" s="8" t="n">
        <v>24.1</v>
      </c>
      <c r="D6" s="8" t="n">
        <v>22.2</v>
      </c>
    </row>
    <row r="7" spans="1:4">
      <c r="A7" s="4" t="s">
        <v>58</v>
      </c>
      <c r="B7" s="8" t="n">
        <v>17.3</v>
      </c>
      <c r="C7" s="8" t="n">
        <v>17.1</v>
      </c>
      <c r="D7" s="8" t="n">
        <v>7.3</v>
      </c>
    </row>
    <row r="8" spans="1:4">
      <c r="A8" s="4" t="s">
        <v>59</v>
      </c>
      <c r="B8" s="8" t="n">
        <v>374.6</v>
      </c>
      <c r="C8" s="8" t="n">
        <v>329.6</v>
      </c>
      <c r="D8" s="8" t="n">
        <v>190.8</v>
      </c>
    </row>
    <row r="9" spans="1:4">
      <c r="A9" s="4" t="s">
        <v>60</v>
      </c>
      <c r="B9" s="5" t="n">
        <v>36</v>
      </c>
      <c r="C9" s="8" t="n">
        <v>35.5</v>
      </c>
      <c r="D9" s="5" t="n">
        <v>33</v>
      </c>
    </row>
    <row r="10" spans="1:4">
      <c r="A10" s="4" t="s">
        <v>61</v>
      </c>
      <c r="B10" s="8" t="n">
        <v>446.5</v>
      </c>
      <c r="C10" s="8" t="n">
        <v>446.4</v>
      </c>
      <c r="D10" s="8" t="n">
        <v>446.8</v>
      </c>
    </row>
    <row r="11" spans="1:4">
      <c r="A11" s="4" t="s">
        <v>62</v>
      </c>
      <c r="B11" s="8" t="n">
        <v>50.9</v>
      </c>
      <c r="C11" s="8" t="n">
        <v>54.3</v>
      </c>
      <c r="D11" s="8" t="n">
        <v>69.3</v>
      </c>
    </row>
    <row r="12" spans="1:4">
      <c r="A12" s="4" t="s">
        <v>63</v>
      </c>
      <c r="B12" s="8" t="n">
        <v>39.3</v>
      </c>
      <c r="C12" s="8" t="n">
        <v>41.6</v>
      </c>
      <c r="D12" s="8" t="n">
        <v>43.4</v>
      </c>
    </row>
    <row r="13" spans="1:4">
      <c r="A13" s="4" t="s">
        <v>64</v>
      </c>
      <c r="B13" s="8" t="n">
        <v>39.1</v>
      </c>
      <c r="C13" s="5" t="n">
        <v>37</v>
      </c>
      <c r="D13" s="8" t="n">
        <v>10.6</v>
      </c>
    </row>
    <row r="14" spans="1:4">
      <c r="A14" s="4" t="s">
        <v>65</v>
      </c>
      <c r="B14" s="8" t="n">
        <v>38.2</v>
      </c>
      <c r="C14" s="8" t="n">
        <v>34.5</v>
      </c>
      <c r="D14" s="8" t="n">
        <v>23.7</v>
      </c>
    </row>
    <row r="15" spans="1:4">
      <c r="A15" s="4" t="s">
        <v>66</v>
      </c>
      <c r="B15" s="8" t="n">
        <v>1024.6</v>
      </c>
      <c r="C15" s="8" t="n">
        <v>978.9</v>
      </c>
      <c r="D15" s="8" t="n">
        <v>817.6</v>
      </c>
    </row>
    <row r="16" spans="1:4">
      <c r="A16" s="3" t="s">
        <v>67</v>
      </c>
    </row>
    <row r="17" spans="1:4">
      <c r="A17" s="4" t="s">
        <v>68</v>
      </c>
      <c r="B17" s="8" t="n">
        <v>101.3</v>
      </c>
      <c r="C17" s="8" t="n">
        <v>85.3</v>
      </c>
      <c r="D17" s="8" t="n">
        <v>39.5</v>
      </c>
    </row>
    <row r="18" spans="1:4">
      <c r="A18" s="4" t="s">
        <v>69</v>
      </c>
      <c r="B18" s="8" t="n">
        <v>99.8</v>
      </c>
      <c r="C18" s="8" t="n">
        <v>100.7</v>
      </c>
      <c r="D18" s="8" t="n">
        <v>75.40000000000001</v>
      </c>
    </row>
    <row r="19" spans="1:4">
      <c r="A19" s="4" t="s">
        <v>70</v>
      </c>
      <c r="C19" s="5" t="n">
        <v>0</v>
      </c>
      <c r="D19" s="8" t="n">
        <v>8.800000000000001</v>
      </c>
    </row>
    <row r="20" spans="1:4">
      <c r="A20" s="4" t="s">
        <v>71</v>
      </c>
      <c r="B20" s="8" t="n">
        <v>201.1</v>
      </c>
      <c r="C20" s="5" t="n">
        <v>186</v>
      </c>
      <c r="D20" s="8" t="n">
        <v>123.7</v>
      </c>
    </row>
    <row r="21" spans="1:4">
      <c r="A21" s="4" t="s">
        <v>72</v>
      </c>
      <c r="B21" s="8" t="n">
        <v>607.5</v>
      </c>
      <c r="C21" s="5" t="n">
        <v>587</v>
      </c>
      <c r="D21" s="5" t="n">
        <v>0</v>
      </c>
    </row>
    <row r="22" spans="1:4">
      <c r="A22" s="4" t="s">
        <v>73</v>
      </c>
      <c r="C22" s="5" t="n">
        <v>0</v>
      </c>
      <c r="D22" s="8" t="n">
        <v>29.2</v>
      </c>
    </row>
    <row r="23" spans="1:4">
      <c r="A23" s="4" t="s">
        <v>74</v>
      </c>
      <c r="B23" s="8" t="n">
        <v>23.1</v>
      </c>
      <c r="C23" s="8" t="n">
        <v>24.4</v>
      </c>
      <c r="D23" s="8" t="n">
        <v>28.5</v>
      </c>
    </row>
    <row r="24" spans="1:4">
      <c r="A24" s="4" t="s">
        <v>75</v>
      </c>
      <c r="B24" s="5" t="n">
        <v>55</v>
      </c>
      <c r="C24" s="8" t="n">
        <v>56.4</v>
      </c>
      <c r="D24" s="5" t="n">
        <v>0</v>
      </c>
    </row>
    <row r="25" spans="1:4">
      <c r="A25" s="4" t="s">
        <v>76</v>
      </c>
      <c r="B25" s="8" t="n">
        <v>13.4</v>
      </c>
      <c r="C25" s="5" t="n">
        <v>14</v>
      </c>
      <c r="D25" s="8" t="n">
        <v>12.7</v>
      </c>
    </row>
    <row r="26" spans="1:4">
      <c r="A26" s="4" t="s">
        <v>77</v>
      </c>
      <c r="B26" s="8" t="n">
        <v>900.1</v>
      </c>
      <c r="C26" s="8" t="n">
        <v>867.8</v>
      </c>
      <c r="D26" s="8" t="n">
        <v>194.1</v>
      </c>
    </row>
    <row r="27" spans="1:4">
      <c r="A27" s="4" t="s">
        <v>78</v>
      </c>
      <c r="B27" s="4" t="s">
        <v>79</v>
      </c>
      <c r="C27" s="4" t="s">
        <v>79</v>
      </c>
      <c r="D27" s="4" t="s">
        <v>79</v>
      </c>
    </row>
    <row r="28" spans="1:4">
      <c r="A28" s="3" t="s">
        <v>80</v>
      </c>
    </row>
    <row r="29" spans="1:4">
      <c r="A29" s="4" t="s">
        <v>81</v>
      </c>
      <c r="B29" s="5" t="n">
        <v>0</v>
      </c>
      <c r="C29" s="5" t="n">
        <v>0</v>
      </c>
      <c r="D29" s="5" t="n">
        <v>0</v>
      </c>
    </row>
    <row r="30" spans="1:4">
      <c r="A30" s="4" t="s">
        <v>82</v>
      </c>
      <c r="B30" s="8" t="n">
        <v>0.3</v>
      </c>
      <c r="C30" s="8" t="n">
        <v>0.3</v>
      </c>
      <c r="D30" s="5" t="n">
        <v>0</v>
      </c>
    </row>
    <row r="31" spans="1:4">
      <c r="A31" s="4" t="s">
        <v>83</v>
      </c>
      <c r="B31" s="8" t="n">
        <v>183.5</v>
      </c>
      <c r="C31" s="8" t="n">
        <v>179.9</v>
      </c>
      <c r="D31" s="5" t="n">
        <v>0</v>
      </c>
    </row>
    <row r="32" spans="1:4">
      <c r="A32" s="4" t="s">
        <v>84</v>
      </c>
      <c r="C32" s="5" t="n">
        <v>0</v>
      </c>
      <c r="D32" s="8" t="n">
        <v>639.5</v>
      </c>
    </row>
    <row r="33" spans="1:4">
      <c r="A33" s="4" t="s">
        <v>85</v>
      </c>
      <c r="B33" s="8" t="n">
        <v>8.5</v>
      </c>
      <c r="C33" s="8" t="n">
        <v>-0.8</v>
      </c>
      <c r="D33" s="5" t="n">
        <v>0</v>
      </c>
    </row>
    <row r="34" spans="1:4">
      <c r="A34" s="4" t="s">
        <v>86</v>
      </c>
      <c r="B34" s="8" t="n">
        <v>-67.8</v>
      </c>
      <c r="C34" s="8" t="n">
        <v>-68.3</v>
      </c>
      <c r="D34" s="5" t="n">
        <v>-16</v>
      </c>
    </row>
    <row r="35" spans="1:4">
      <c r="A35" s="4" t="s">
        <v>87</v>
      </c>
      <c r="B35" s="8" t="n">
        <v>124.5</v>
      </c>
      <c r="C35" s="8" t="n">
        <v>111.1</v>
      </c>
      <c r="D35" s="8" t="n">
        <v>623.5</v>
      </c>
    </row>
    <row r="36" spans="1:4">
      <c r="A36" s="4" t="s">
        <v>88</v>
      </c>
      <c r="B36" s="7" t="n">
        <v>1024.6</v>
      </c>
      <c r="C36" s="7" t="n">
        <v>978.9</v>
      </c>
      <c r="D36" s="7" t="n">
        <v>81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c r="C1" s="2" t="s">
        <v>18</v>
      </c>
    </row>
    <row r="2" spans="1:3">
      <c r="B2" s="2" t="s">
        <v>2</v>
      </c>
      <c r="C2" s="2" t="s">
        <v>20</v>
      </c>
    </row>
    <row r="3" spans="1:3">
      <c r="A3" s="3" t="s">
        <v>201</v>
      </c>
    </row>
    <row r="4" spans="1:3">
      <c r="A4" s="4" t="s">
        <v>336</v>
      </c>
      <c r="B4" s="4" t="s">
        <v>337</v>
      </c>
      <c r="C4" s="4" t="s">
        <v>338</v>
      </c>
    </row>
    <row r="5" spans="1:3">
      <c r="A5" s="4" t="s">
        <v>339</v>
      </c>
      <c r="B5" s="4" t="s">
        <v>340</v>
      </c>
      <c r="C5" s="4" t="s">
        <v>341</v>
      </c>
    </row>
    <row r="6" spans="1:3">
      <c r="A6" s="4" t="s">
        <v>342</v>
      </c>
      <c r="B6" s="4" t="s">
        <v>343</v>
      </c>
      <c r="C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45</v>
      </c>
      <c r="B1" s="2" t="s">
        <v>1</v>
      </c>
      <c r="C1" s="2" t="s">
        <v>18</v>
      </c>
    </row>
    <row r="2" spans="1:3">
      <c r="B2" s="2" t="s">
        <v>2</v>
      </c>
      <c r="C2" s="2" t="s">
        <v>20</v>
      </c>
    </row>
    <row r="3" spans="1:3">
      <c r="A3" s="3" t="s">
        <v>211</v>
      </c>
    </row>
    <row r="4" spans="1:3">
      <c r="A4" s="4" t="s">
        <v>346</v>
      </c>
      <c r="B4" s="4" t="s">
        <v>347</v>
      </c>
      <c r="C4" s="4" t="s">
        <v>348</v>
      </c>
    </row>
    <row r="5" spans="1:3">
      <c r="A5" s="4" t="s">
        <v>349</v>
      </c>
      <c r="C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51</v>
      </c>
      <c r="B1" s="2" t="s">
        <v>1</v>
      </c>
      <c r="C1" s="2" t="s">
        <v>18</v>
      </c>
    </row>
    <row r="2" spans="1:3">
      <c r="B2" s="2" t="s">
        <v>2</v>
      </c>
      <c r="C2" s="2" t="s">
        <v>20</v>
      </c>
    </row>
    <row r="3" spans="1:3">
      <c r="A3" s="3" t="s">
        <v>215</v>
      </c>
    </row>
    <row r="4" spans="1:3">
      <c r="A4" s="4" t="s">
        <v>352</v>
      </c>
      <c r="B4" s="4" t="s">
        <v>353</v>
      </c>
      <c r="C4" s="4" t="s">
        <v>354</v>
      </c>
    </row>
    <row r="5" spans="1:3">
      <c r="A5" s="4" t="s">
        <v>355</v>
      </c>
      <c r="C5" s="4" t="s">
        <v>356</v>
      </c>
    </row>
    <row r="6" spans="1:3">
      <c r="A6" s="4" t="s">
        <v>357</v>
      </c>
      <c r="C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c r="C1" s="2" t="s">
        <v>18</v>
      </c>
    </row>
    <row r="2" spans="1:3">
      <c r="B2" s="2" t="s">
        <v>2</v>
      </c>
      <c r="C2" s="2" t="s">
        <v>20</v>
      </c>
    </row>
    <row r="3" spans="1:3">
      <c r="A3" s="3" t="s">
        <v>222</v>
      </c>
    </row>
    <row r="4" spans="1:3">
      <c r="A4" s="4" t="s">
        <v>360</v>
      </c>
      <c r="B4" s="4" t="s">
        <v>361</v>
      </c>
      <c r="C4" s="4" t="s">
        <v>362</v>
      </c>
    </row>
    <row r="5" spans="1:3">
      <c r="A5" s="4" t="s">
        <v>363</v>
      </c>
      <c r="B5" s="4" t="s">
        <v>364</v>
      </c>
      <c r="C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6</v>
      </c>
      <c r="B1" s="2" t="s">
        <v>1</v>
      </c>
      <c r="C1" s="2" t="s">
        <v>18</v>
      </c>
    </row>
    <row r="2" spans="1:3">
      <c r="B2" s="2" t="s">
        <v>2</v>
      </c>
      <c r="C2" s="2" t="s">
        <v>20</v>
      </c>
    </row>
    <row r="3" spans="1:3">
      <c r="A3" s="3" t="s">
        <v>230</v>
      </c>
    </row>
    <row r="4" spans="1:3">
      <c r="A4" s="4" t="s">
        <v>367</v>
      </c>
      <c r="B4" s="4" t="s">
        <v>368</v>
      </c>
      <c r="C4" s="4" t="s">
        <v>369</v>
      </c>
    </row>
    <row r="5" spans="1:3">
      <c r="A5" s="4" t="s">
        <v>370</v>
      </c>
      <c r="B5" s="4" t="s">
        <v>371</v>
      </c>
      <c r="C5" s="4" t="s">
        <v>372</v>
      </c>
    </row>
    <row r="6" spans="1:3">
      <c r="A6" s="4" t="s">
        <v>373</v>
      </c>
      <c r="B6" s="4" t="s">
        <v>374</v>
      </c>
      <c r="C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8</v>
      </c>
    </row>
    <row r="2" spans="1:2">
      <c r="B2" s="2" t="s">
        <v>20</v>
      </c>
    </row>
    <row r="3" spans="1:2">
      <c r="A3" s="3" t="s">
        <v>23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8</v>
      </c>
    </row>
    <row r="2" spans="1:2">
      <c r="B2" s="2" t="s">
        <v>20</v>
      </c>
    </row>
    <row r="3" spans="1:2">
      <c r="A3" s="3" t="s">
        <v>242</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8</v>
      </c>
    </row>
    <row r="2" spans="1:2">
      <c r="B2" s="2" t="s">
        <v>20</v>
      </c>
    </row>
    <row r="3" spans="1:2">
      <c r="A3" s="3" t="s">
        <v>245</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8</v>
      </c>
    </row>
    <row r="2" spans="1:2">
      <c r="B2" s="2" t="s">
        <v>20</v>
      </c>
    </row>
    <row r="3" spans="1:2">
      <c r="A3" s="3" t="s">
        <v>218</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8</v>
      </c>
    </row>
    <row r="2" spans="1:2">
      <c r="B2" s="2" t="s">
        <v>20</v>
      </c>
    </row>
    <row r="3" spans="1:2">
      <c r="A3" s="3" t="s">
        <v>24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9</v>
      </c>
      <c r="B1" s="2" t="s">
        <v>2</v>
      </c>
      <c r="C1" s="2" t="s">
        <v>20</v>
      </c>
      <c r="D1" s="2" t="s">
        <v>21</v>
      </c>
    </row>
    <row r="2" spans="1:4">
      <c r="A2" s="3" t="s">
        <v>90</v>
      </c>
    </row>
    <row r="3" spans="1:4">
      <c r="A3" s="4" t="s">
        <v>91</v>
      </c>
      <c r="B3" s="7" t="n">
        <v>7.5</v>
      </c>
      <c r="C3" s="7" t="n">
        <v>6.4</v>
      </c>
      <c r="D3" s="7" t="n">
        <v>4.6</v>
      </c>
    </row>
    <row r="4" spans="1:4">
      <c r="A4" s="4" t="s">
        <v>92</v>
      </c>
      <c r="B4" s="9" t="n">
        <v>0.01</v>
      </c>
      <c r="C4" s="9" t="n">
        <v>0.01</v>
      </c>
      <c r="D4" s="9" t="n">
        <v>0.01</v>
      </c>
    </row>
    <row r="5" spans="1:4">
      <c r="A5" s="4" t="s">
        <v>93</v>
      </c>
      <c r="B5" s="5" t="n">
        <v>1000000</v>
      </c>
      <c r="C5" s="5" t="n">
        <v>1000000</v>
      </c>
      <c r="D5" s="5" t="n">
        <v>1000000</v>
      </c>
    </row>
    <row r="6" spans="1:4">
      <c r="A6" s="4" t="s">
        <v>94</v>
      </c>
      <c r="B6" s="5" t="n">
        <v>0</v>
      </c>
      <c r="C6" s="5" t="n">
        <v>0</v>
      </c>
      <c r="D6" s="5" t="n">
        <v>0</v>
      </c>
    </row>
    <row r="7" spans="1:4">
      <c r="A7" s="4" t="s">
        <v>95</v>
      </c>
      <c r="B7" s="9" t="n">
        <v>0.01</v>
      </c>
      <c r="C7" s="9" t="n">
        <v>0.01</v>
      </c>
      <c r="D7" s="9" t="n">
        <v>0.01</v>
      </c>
    </row>
    <row r="8" spans="1:4">
      <c r="A8" s="4" t="s">
        <v>96</v>
      </c>
      <c r="B8" s="5" t="n">
        <v>65000000</v>
      </c>
      <c r="C8" s="5" t="n">
        <v>65000000</v>
      </c>
      <c r="D8" s="5" t="n">
        <v>65000000</v>
      </c>
    </row>
    <row r="9" spans="1:4">
      <c r="A9" s="4" t="s">
        <v>97</v>
      </c>
      <c r="B9" s="5" t="n">
        <v>32800000</v>
      </c>
      <c r="C9" s="5" t="n">
        <v>3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8</v>
      </c>
    </row>
    <row r="2" spans="1:2">
      <c r="B2" s="2" t="s">
        <v>20</v>
      </c>
    </row>
    <row r="3" spans="1:2">
      <c r="A3" s="3" t="s">
        <v>21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410</v>
      </c>
      <c r="B1" s="2" t="s">
        <v>411</v>
      </c>
      <c r="C1" s="2" t="s">
        <v>412</v>
      </c>
      <c r="D1" s="2" t="s">
        <v>2</v>
      </c>
      <c r="E1" s="2" t="s">
        <v>19</v>
      </c>
      <c r="F1" s="2" t="s">
        <v>20</v>
      </c>
      <c r="G1" s="2" t="s">
        <v>21</v>
      </c>
      <c r="H1" s="2" t="s">
        <v>22</v>
      </c>
    </row>
    <row r="2" spans="1:8">
      <c r="A2" s="3" t="s">
        <v>413</v>
      </c>
    </row>
    <row r="3" spans="1:8">
      <c r="A3" s="4" t="s">
        <v>414</v>
      </c>
      <c r="D3" s="8" t="n">
        <v>26.2</v>
      </c>
      <c r="F3" s="8" t="n">
        <v>26.2</v>
      </c>
    </row>
    <row r="4" spans="1:8">
      <c r="A4" s="4" t="s">
        <v>415</v>
      </c>
      <c r="D4" s="4" t="s">
        <v>416</v>
      </c>
      <c r="F4" s="4" t="s">
        <v>416</v>
      </c>
    </row>
    <row r="5" spans="1:8">
      <c r="A5" s="4" t="s">
        <v>417</v>
      </c>
      <c r="D5" s="4" t="s">
        <v>418</v>
      </c>
      <c r="F5" s="4" t="s">
        <v>418</v>
      </c>
    </row>
    <row r="6" spans="1:8">
      <c r="A6" s="4" t="s">
        <v>419</v>
      </c>
      <c r="D6" s="7" t="n">
        <v>267.3</v>
      </c>
      <c r="E6" s="7" t="n">
        <v>240.1</v>
      </c>
      <c r="F6" s="7" t="n">
        <v>983.5</v>
      </c>
      <c r="G6" s="7" t="n">
        <v>1049.5</v>
      </c>
      <c r="H6" s="7" t="n">
        <v>1080.1</v>
      </c>
    </row>
    <row r="7" spans="1:8">
      <c r="A7" s="4" t="s">
        <v>420</v>
      </c>
    </row>
    <row r="8" spans="1:8">
      <c r="A8" s="3" t="s">
        <v>413</v>
      </c>
    </row>
    <row r="9" spans="1:8">
      <c r="A9" s="4" t="s">
        <v>421</v>
      </c>
      <c r="D9" s="4" t="s">
        <v>422</v>
      </c>
      <c r="F9" s="4" t="s">
        <v>422</v>
      </c>
    </row>
    <row r="10" spans="1:8">
      <c r="A10" s="4" t="s">
        <v>423</v>
      </c>
      <c r="D10" s="4" t="s">
        <v>424</v>
      </c>
      <c r="F10" s="4" t="s">
        <v>424</v>
      </c>
    </row>
    <row r="11" spans="1:8">
      <c r="A11" s="4" t="s">
        <v>425</v>
      </c>
    </row>
    <row r="12" spans="1:8">
      <c r="A12" s="3" t="s">
        <v>413</v>
      </c>
    </row>
    <row r="13" spans="1:8">
      <c r="A13" s="4" t="s">
        <v>421</v>
      </c>
      <c r="D13" s="4" t="s">
        <v>426</v>
      </c>
      <c r="F13" s="4" t="s">
        <v>427</v>
      </c>
    </row>
    <row r="14" spans="1:8">
      <c r="A14" s="4" t="s">
        <v>423</v>
      </c>
      <c r="D14" s="4" t="s">
        <v>424</v>
      </c>
      <c r="F14" s="4" t="s">
        <v>424</v>
      </c>
    </row>
    <row r="15" spans="1:8">
      <c r="A15" s="4" t="s">
        <v>148</v>
      </c>
    </row>
    <row r="16" spans="1:8">
      <c r="A16" s="3" t="s">
        <v>413</v>
      </c>
    </row>
    <row r="17" spans="1:8">
      <c r="A17" s="4" t="s">
        <v>414</v>
      </c>
      <c r="C17" s="8" t="n">
        <v>26.2</v>
      </c>
    </row>
    <row r="18" spans="1:8">
      <c r="A18" s="4" t="s">
        <v>428</v>
      </c>
      <c r="C18" s="8" t="n">
        <v>6.2</v>
      </c>
    </row>
    <row r="19" spans="1:8">
      <c r="A19" s="4" t="s">
        <v>429</v>
      </c>
      <c r="C19" s="4" t="s">
        <v>430</v>
      </c>
    </row>
    <row r="20" spans="1:8">
      <c r="A20" s="4" t="s">
        <v>431</v>
      </c>
      <c r="C20" s="7" t="n">
        <v>68.3</v>
      </c>
    </row>
    <row r="21" spans="1:8">
      <c r="A21" s="4" t="s">
        <v>432</v>
      </c>
      <c r="C21" s="5" t="n">
        <v>317</v>
      </c>
    </row>
    <row r="22" spans="1:8">
      <c r="A22" s="4" t="s">
        <v>433</v>
      </c>
      <c r="C22" s="8" t="n">
        <v>248.7</v>
      </c>
    </row>
    <row r="23" spans="1:8">
      <c r="A23" s="4" t="s">
        <v>434</v>
      </c>
      <c r="C23" s="7" t="n">
        <v>1.5</v>
      </c>
    </row>
    <row r="24" spans="1:8">
      <c r="A24" s="4" t="s">
        <v>419</v>
      </c>
      <c r="D24" s="6" t="n">
        <v>4</v>
      </c>
      <c r="E24" s="8" t="n">
        <v>1.4</v>
      </c>
      <c r="F24" s="7" t="n">
        <v>19.4</v>
      </c>
      <c r="G24" s="8" t="n">
        <v>7.8</v>
      </c>
      <c r="H24" s="5" t="n">
        <v>8</v>
      </c>
    </row>
    <row r="25" spans="1:8">
      <c r="A25" s="4" t="s">
        <v>44</v>
      </c>
    </row>
    <row r="26" spans="1:8">
      <c r="A26" s="3" t="s">
        <v>413</v>
      </c>
    </row>
    <row r="27" spans="1:8">
      <c r="A27" s="4" t="s">
        <v>435</v>
      </c>
      <c r="D27" s="7" t="n">
        <v>28.7</v>
      </c>
      <c r="E27" s="7" t="n">
        <v>31.6</v>
      </c>
      <c r="F27" s="7" t="n">
        <v>95.7</v>
      </c>
      <c r="G27" s="7" t="n">
        <v>108.7</v>
      </c>
      <c r="H27" s="7" t="n">
        <v>115.8</v>
      </c>
    </row>
    <row r="28" spans="1:8">
      <c r="A28" s="4" t="s">
        <v>436</v>
      </c>
    </row>
    <row r="29" spans="1:8">
      <c r="A29" s="3" t="s">
        <v>413</v>
      </c>
    </row>
    <row r="30" spans="1:8">
      <c r="A30" s="4" t="s">
        <v>437</v>
      </c>
      <c r="B30" s="8" t="n">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8</v>
      </c>
      <c r="B1" s="2" t="s">
        <v>2</v>
      </c>
      <c r="C1" s="2" t="s">
        <v>20</v>
      </c>
      <c r="D1" s="2" t="s">
        <v>21</v>
      </c>
    </row>
    <row r="2" spans="1:4">
      <c r="A2" s="3" t="s">
        <v>439</v>
      </c>
    </row>
    <row r="3" spans="1:4">
      <c r="A3" s="4" t="s">
        <v>440</v>
      </c>
      <c r="B3" s="7" t="n">
        <v>9.699999999999999</v>
      </c>
      <c r="C3" s="7" t="n">
        <v>7.6</v>
      </c>
      <c r="D3" s="6" t="n">
        <v>8</v>
      </c>
    </row>
    <row r="4" spans="1:4">
      <c r="A4" s="4" t="s">
        <v>441</v>
      </c>
      <c r="B4" s="8" t="n">
        <v>11.3</v>
      </c>
      <c r="C4" s="8" t="n">
        <v>10.8</v>
      </c>
      <c r="D4" s="8" t="n">
        <v>9.6</v>
      </c>
    </row>
    <row r="5" spans="1:4">
      <c r="A5" s="4" t="s">
        <v>442</v>
      </c>
      <c r="B5" s="8" t="n">
        <v>6.5</v>
      </c>
      <c r="C5" s="8" t="n">
        <v>5.7</v>
      </c>
      <c r="D5" s="8" t="n">
        <v>4.6</v>
      </c>
    </row>
    <row r="6" spans="1:4">
      <c r="A6" s="4" t="s">
        <v>147</v>
      </c>
      <c r="B6" s="7" t="n">
        <v>27.5</v>
      </c>
      <c r="C6" s="7" t="n">
        <v>24.1</v>
      </c>
      <c r="D6" s="7" t="n">
        <v>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0</v>
      </c>
      <c r="D1" s="2" t="s">
        <v>21</v>
      </c>
    </row>
    <row r="2" spans="1:4">
      <c r="A2" s="3" t="s">
        <v>444</v>
      </c>
    </row>
    <row r="3" spans="1:4">
      <c r="A3" s="4" t="s">
        <v>445</v>
      </c>
      <c r="B3" s="7" t="n">
        <v>163.5</v>
      </c>
      <c r="C3" s="7" t="n">
        <v>163.6</v>
      </c>
      <c r="D3" s="7" t="n">
        <v>176.1</v>
      </c>
    </row>
    <row r="4" spans="1:4">
      <c r="A4" s="4" t="s">
        <v>446</v>
      </c>
      <c r="B4" s="8" t="n">
        <v>-127.5</v>
      </c>
      <c r="C4" s="8" t="n">
        <v>-128.1</v>
      </c>
      <c r="D4" s="8" t="n">
        <v>-143.1</v>
      </c>
    </row>
    <row r="5" spans="1:4">
      <c r="A5" s="4" t="s">
        <v>147</v>
      </c>
      <c r="B5" s="5" t="n">
        <v>36</v>
      </c>
      <c r="C5" s="8" t="n">
        <v>35.5</v>
      </c>
      <c r="D5" s="5" t="n">
        <v>33</v>
      </c>
    </row>
    <row r="6" spans="1:4">
      <c r="A6" s="4" t="s">
        <v>447</v>
      </c>
    </row>
    <row r="7" spans="1:4">
      <c r="A7" s="3" t="s">
        <v>444</v>
      </c>
    </row>
    <row r="8" spans="1:4">
      <c r="A8" s="4" t="s">
        <v>445</v>
      </c>
      <c r="B8" s="5" t="n">
        <v>10</v>
      </c>
      <c r="C8" s="5" t="n">
        <v>10</v>
      </c>
      <c r="D8" s="5" t="n">
        <v>10</v>
      </c>
    </row>
    <row r="9" spans="1:4">
      <c r="A9" s="4" t="s">
        <v>448</v>
      </c>
    </row>
    <row r="10" spans="1:4">
      <c r="A10" s="3" t="s">
        <v>444</v>
      </c>
    </row>
    <row r="11" spans="1:4">
      <c r="A11" s="4" t="s">
        <v>445</v>
      </c>
      <c r="B11" s="8" t="n">
        <v>44.5</v>
      </c>
      <c r="C11" s="8" t="n">
        <v>44.4</v>
      </c>
      <c r="D11" s="8" t="n">
        <v>44.7</v>
      </c>
    </row>
    <row r="12" spans="1:4">
      <c r="A12" s="4" t="s">
        <v>449</v>
      </c>
    </row>
    <row r="13" spans="1:4">
      <c r="A13" s="3" t="s">
        <v>444</v>
      </c>
    </row>
    <row r="14" spans="1:4">
      <c r="A14" s="4" t="s">
        <v>445</v>
      </c>
      <c r="B14" s="6" t="n">
        <v>109</v>
      </c>
      <c r="C14" s="7" t="n">
        <v>109.2</v>
      </c>
      <c r="D14" s="7" t="n">
        <v>1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0</v>
      </c>
      <c r="B1" s="2" t="s">
        <v>1</v>
      </c>
      <c r="D1" s="2" t="s">
        <v>18</v>
      </c>
    </row>
    <row r="2" spans="1:6">
      <c r="B2" s="2" t="s">
        <v>2</v>
      </c>
      <c r="C2" s="2" t="s">
        <v>19</v>
      </c>
      <c r="D2" s="2" t="s">
        <v>20</v>
      </c>
      <c r="E2" s="2" t="s">
        <v>21</v>
      </c>
      <c r="F2" s="2" t="s">
        <v>22</v>
      </c>
    </row>
    <row r="3" spans="1:6">
      <c r="A3" s="3" t="s">
        <v>451</v>
      </c>
    </row>
    <row r="4" spans="1:6">
      <c r="A4" s="4" t="s">
        <v>452</v>
      </c>
      <c r="B4" s="7" t="n">
        <v>1.3</v>
      </c>
      <c r="C4" s="7" t="n">
        <v>1.9</v>
      </c>
      <c r="D4" s="7" t="n">
        <v>8.4</v>
      </c>
      <c r="E4" s="7" t="n">
        <v>9.1</v>
      </c>
      <c r="F4" s="7" t="n">
        <v>9.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v>
      </c>
      <c r="C1" s="2" t="s">
        <v>18</v>
      </c>
    </row>
    <row r="2" spans="1:4">
      <c r="B2" s="2" t="s">
        <v>2</v>
      </c>
      <c r="C2" s="2" t="s">
        <v>20</v>
      </c>
      <c r="D2" s="2" t="s">
        <v>21</v>
      </c>
    </row>
    <row r="3" spans="1:4">
      <c r="A3" s="3" t="s">
        <v>454</v>
      </c>
    </row>
    <row r="4" spans="1:4">
      <c r="A4" s="4" t="s">
        <v>455</v>
      </c>
      <c r="B4" s="7" t="n">
        <v>446.4</v>
      </c>
      <c r="C4" s="7" t="n">
        <v>446.8</v>
      </c>
      <c r="D4" s="7" t="n">
        <v>448.8</v>
      </c>
    </row>
    <row r="5" spans="1:4">
      <c r="A5" s="4" t="s">
        <v>456</v>
      </c>
      <c r="B5" s="8" t="n">
        <v>0.1</v>
      </c>
      <c r="C5" s="8" t="n">
        <v>-0.4</v>
      </c>
      <c r="D5" s="5" t="n">
        <v>-2</v>
      </c>
    </row>
    <row r="6" spans="1:4">
      <c r="A6" s="4" t="s">
        <v>457</v>
      </c>
      <c r="B6" s="8" t="n">
        <v>446.5</v>
      </c>
      <c r="C6" s="8" t="n">
        <v>446.4</v>
      </c>
      <c r="D6" s="8" t="n">
        <v>446.8</v>
      </c>
    </row>
    <row r="7" spans="1:4">
      <c r="A7" s="4" t="s">
        <v>458</v>
      </c>
    </row>
    <row r="8" spans="1:4">
      <c r="A8" s="3" t="s">
        <v>454</v>
      </c>
    </row>
    <row r="9" spans="1:4">
      <c r="A9" s="4" t="s">
        <v>455</v>
      </c>
      <c r="B9" s="8" t="n">
        <v>429.2</v>
      </c>
      <c r="C9" s="8" t="n">
        <v>429.2</v>
      </c>
      <c r="D9" s="8" t="n">
        <v>429.2</v>
      </c>
    </row>
    <row r="10" spans="1:4">
      <c r="A10" s="4" t="s">
        <v>456</v>
      </c>
      <c r="B10" s="5" t="n">
        <v>0</v>
      </c>
      <c r="C10" s="5" t="n">
        <v>0</v>
      </c>
      <c r="D10" s="5" t="n">
        <v>0</v>
      </c>
    </row>
    <row r="11" spans="1:4">
      <c r="A11" s="4" t="s">
        <v>457</v>
      </c>
      <c r="B11" s="8" t="n">
        <v>429.2</v>
      </c>
      <c r="C11" s="8" t="n">
        <v>429.2</v>
      </c>
      <c r="D11" s="8" t="n">
        <v>429.2</v>
      </c>
    </row>
    <row r="12" spans="1:4">
      <c r="A12" s="4" t="s">
        <v>459</v>
      </c>
    </row>
    <row r="13" spans="1:4">
      <c r="A13" s="3" t="s">
        <v>454</v>
      </c>
    </row>
    <row r="14" spans="1:4">
      <c r="A14" s="4" t="s">
        <v>455</v>
      </c>
      <c r="B14" s="8" t="n">
        <v>17.2</v>
      </c>
      <c r="C14" s="8" t="n">
        <v>17.6</v>
      </c>
      <c r="D14" s="8" t="n">
        <v>19.6</v>
      </c>
    </row>
    <row r="15" spans="1:4">
      <c r="A15" s="4" t="s">
        <v>456</v>
      </c>
      <c r="B15" s="8" t="n">
        <v>0.1</v>
      </c>
      <c r="C15" s="8" t="n">
        <v>-0.4</v>
      </c>
      <c r="D15" s="5" t="n">
        <v>-2</v>
      </c>
    </row>
    <row r="16" spans="1:4">
      <c r="A16" s="4" t="s">
        <v>457</v>
      </c>
      <c r="B16" s="7" t="n">
        <v>17.3</v>
      </c>
      <c r="C16" s="7" t="n">
        <v>17.2</v>
      </c>
      <c r="D16" s="7" t="n">
        <v>17.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0</v>
      </c>
      <c r="D1" s="2" t="s">
        <v>21</v>
      </c>
    </row>
    <row r="2" spans="1:4">
      <c r="A2" s="3" t="s">
        <v>461</v>
      </c>
    </row>
    <row r="3" spans="1:4">
      <c r="A3" s="4" t="s">
        <v>462</v>
      </c>
      <c r="B3" s="7" t="n">
        <v>148.7</v>
      </c>
      <c r="C3" s="7" t="n">
        <v>148.3</v>
      </c>
      <c r="D3" s="7" t="n">
        <v>152.7</v>
      </c>
    </row>
    <row r="4" spans="1:4">
      <c r="A4" s="4" t="s">
        <v>463</v>
      </c>
      <c r="B4" s="8" t="n">
        <v>-97.8</v>
      </c>
      <c r="C4" s="5" t="n">
        <v>-94</v>
      </c>
      <c r="D4" s="8" t="n">
        <v>-83.40000000000001</v>
      </c>
    </row>
    <row r="5" spans="1:4">
      <c r="A5" s="4" t="s">
        <v>464</v>
      </c>
      <c r="B5" s="8" t="n">
        <v>50.9</v>
      </c>
      <c r="C5" s="8" t="n">
        <v>54.3</v>
      </c>
      <c r="D5" s="8" t="n">
        <v>69.3</v>
      </c>
    </row>
    <row r="6" spans="1:4">
      <c r="A6" s="4" t="s">
        <v>465</v>
      </c>
    </row>
    <row r="7" spans="1:4">
      <c r="A7" s="3" t="s">
        <v>461</v>
      </c>
    </row>
    <row r="8" spans="1:4">
      <c r="A8" s="4" t="s">
        <v>462</v>
      </c>
      <c r="B8" s="8" t="n">
        <v>139.2</v>
      </c>
      <c r="C8" s="8" t="n">
        <v>138.8</v>
      </c>
      <c r="D8" s="8" t="n">
        <v>140.2</v>
      </c>
    </row>
    <row r="9" spans="1:4">
      <c r="A9" s="4" t="s">
        <v>463</v>
      </c>
      <c r="B9" s="8" t="n">
        <v>-89.09999999999999</v>
      </c>
      <c r="C9" s="8" t="n">
        <v>-85.3</v>
      </c>
      <c r="D9" s="8" t="n">
        <v>-71.8</v>
      </c>
    </row>
    <row r="10" spans="1:4">
      <c r="A10" s="4" t="s">
        <v>464</v>
      </c>
      <c r="B10" s="8" t="n">
        <v>50.1</v>
      </c>
      <c r="C10" s="8" t="n">
        <v>53.5</v>
      </c>
      <c r="D10" s="8" t="n">
        <v>68.40000000000001</v>
      </c>
    </row>
    <row r="11" spans="1:4">
      <c r="A11" s="4" t="s">
        <v>466</v>
      </c>
    </row>
    <row r="12" spans="1:4">
      <c r="A12" s="3" t="s">
        <v>461</v>
      </c>
    </row>
    <row r="13" spans="1:4">
      <c r="A13" s="4" t="s">
        <v>462</v>
      </c>
      <c r="B13" s="8" t="n">
        <v>6.3</v>
      </c>
      <c r="C13" s="8" t="n">
        <v>6.3</v>
      </c>
      <c r="D13" s="8" t="n">
        <v>6.3</v>
      </c>
    </row>
    <row r="14" spans="1:4">
      <c r="A14" s="4" t="s">
        <v>463</v>
      </c>
      <c r="B14" s="8" t="n">
        <v>-5.5</v>
      </c>
      <c r="C14" s="8" t="n">
        <v>-5.5</v>
      </c>
      <c r="D14" s="8" t="n">
        <v>-5.5</v>
      </c>
    </row>
    <row r="15" spans="1:4">
      <c r="A15" s="4" t="s">
        <v>464</v>
      </c>
      <c r="B15" s="8" t="n">
        <v>0.8</v>
      </c>
      <c r="C15" s="8" t="n">
        <v>0.8</v>
      </c>
      <c r="D15" s="8" t="n">
        <v>0.8</v>
      </c>
    </row>
    <row r="16" spans="1:4">
      <c r="A16" s="4" t="s">
        <v>467</v>
      </c>
    </row>
    <row r="17" spans="1:4">
      <c r="A17" s="3" t="s">
        <v>461</v>
      </c>
    </row>
    <row r="18" spans="1:4">
      <c r="A18" s="4" t="s">
        <v>462</v>
      </c>
      <c r="B18" s="8" t="n">
        <v>3.2</v>
      </c>
      <c r="C18" s="8" t="n">
        <v>3.2</v>
      </c>
      <c r="D18" s="8" t="n">
        <v>6.2</v>
      </c>
    </row>
    <row r="19" spans="1:4">
      <c r="A19" s="4" t="s">
        <v>463</v>
      </c>
      <c r="B19" s="8" t="n">
        <v>-3.2</v>
      </c>
      <c r="C19" s="8" t="n">
        <v>-3.2</v>
      </c>
      <c r="D19" s="8" t="n">
        <v>-6.1</v>
      </c>
    </row>
    <row r="20" spans="1:4">
      <c r="A20" s="4" t="s">
        <v>464</v>
      </c>
      <c r="B20" s="6" t="n">
        <v>0</v>
      </c>
      <c r="C20" s="6" t="n">
        <v>0</v>
      </c>
      <c r="D20" s="7"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8</v>
      </c>
      <c r="B1" s="2" t="s">
        <v>1</v>
      </c>
      <c r="D1" s="2" t="s">
        <v>18</v>
      </c>
    </row>
    <row r="2" spans="1:6">
      <c r="B2" s="2" t="s">
        <v>2</v>
      </c>
      <c r="C2" s="2" t="s">
        <v>19</v>
      </c>
      <c r="D2" s="2" t="s">
        <v>20</v>
      </c>
      <c r="E2" s="2" t="s">
        <v>21</v>
      </c>
      <c r="F2" s="2" t="s">
        <v>22</v>
      </c>
    </row>
    <row r="3" spans="1:6">
      <c r="A3" s="3" t="s">
        <v>469</v>
      </c>
    </row>
    <row r="4" spans="1:6">
      <c r="A4" s="4" t="s">
        <v>470</v>
      </c>
      <c r="B4" s="7" t="n">
        <v>3.6</v>
      </c>
      <c r="C4" s="7" t="n">
        <v>3.6</v>
      </c>
      <c r="D4" s="7" t="n">
        <v>14.4</v>
      </c>
      <c r="E4" s="7" t="n">
        <v>15.4</v>
      </c>
      <c r="F4" s="7" t="n">
        <v>16.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0</v>
      </c>
    </row>
    <row r="2" spans="1:3">
      <c r="A2" s="3" t="s">
        <v>469</v>
      </c>
    </row>
    <row r="3" spans="1:3">
      <c r="A3" s="5" t="n">
        <v>2017</v>
      </c>
      <c r="C3" s="7" t="n">
        <v>14.2</v>
      </c>
    </row>
    <row r="4" spans="1:3">
      <c r="A4" s="5" t="n">
        <v>2017</v>
      </c>
      <c r="B4" s="7" t="n">
        <v>13.9</v>
      </c>
    </row>
    <row r="5" spans="1:3">
      <c r="A5" s="5" t="n">
        <v>2018</v>
      </c>
      <c r="B5" s="8" t="n">
        <v>13.7</v>
      </c>
      <c r="C5" s="8" t="n">
        <v>13.7</v>
      </c>
    </row>
    <row r="6" spans="1:3">
      <c r="A6" s="5" t="n">
        <v>2019</v>
      </c>
      <c r="B6" s="8" t="n">
        <v>13.7</v>
      </c>
      <c r="C6" s="8" t="n">
        <v>13.7</v>
      </c>
    </row>
    <row r="7" spans="1:3">
      <c r="A7" s="5" t="n">
        <v>2020</v>
      </c>
      <c r="B7" s="8" t="n">
        <v>12.4</v>
      </c>
      <c r="C7" s="8" t="n">
        <v>12.3</v>
      </c>
    </row>
    <row r="8" spans="1:3">
      <c r="A8" s="5" t="n">
        <v>2021</v>
      </c>
      <c r="B8" s="8" t="n">
        <v>0.5</v>
      </c>
      <c r="C8" s="8" t="n">
        <v>0.1</v>
      </c>
    </row>
    <row r="9" spans="1:3">
      <c r="A9" s="4" t="s">
        <v>472</v>
      </c>
      <c r="B9" s="8" t="n">
        <v>0.3</v>
      </c>
      <c r="C9" s="8" t="n">
        <v>0.3</v>
      </c>
    </row>
    <row r="10" spans="1:3">
      <c r="A10" s="4" t="s">
        <v>147</v>
      </c>
      <c r="B10" s="7" t="n">
        <v>54.5</v>
      </c>
      <c r="C10" s="7" t="n">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s>
  <sheetData>
    <row r="1" spans="1:8">
      <c r="A1" s="1" t="s">
        <v>473</v>
      </c>
      <c r="B1" s="2" t="s">
        <v>1</v>
      </c>
      <c r="E1" s="2" t="s">
        <v>18</v>
      </c>
    </row>
    <row r="2" spans="1:8">
      <c r="B2" s="2" t="s">
        <v>474</v>
      </c>
      <c r="C2" s="2" t="s">
        <v>475</v>
      </c>
      <c r="D2" s="2" t="s">
        <v>476</v>
      </c>
      <c r="E2" s="2" t="s">
        <v>477</v>
      </c>
      <c r="F2" s="2" t="s">
        <v>478</v>
      </c>
      <c r="G2" s="2" t="s">
        <v>476</v>
      </c>
      <c r="H2" s="2" t="s">
        <v>479</v>
      </c>
    </row>
    <row r="3" spans="1:8">
      <c r="A3" s="3" t="s">
        <v>480</v>
      </c>
    </row>
    <row r="4" spans="1:8">
      <c r="A4" s="4" t="s">
        <v>481</v>
      </c>
      <c r="G4" s="6" t="n">
        <v>404</v>
      </c>
    </row>
    <row r="5" spans="1:8">
      <c r="A5" s="4" t="s">
        <v>482</v>
      </c>
      <c r="D5" s="7" t="n">
        <v>95.7</v>
      </c>
    </row>
    <row r="6" spans="1:8">
      <c r="A6" s="4" t="s">
        <v>483</v>
      </c>
      <c r="B6" s="7" t="n">
        <v>0.1</v>
      </c>
      <c r="C6" s="7" t="n">
        <v>1.1</v>
      </c>
    </row>
    <row r="7" spans="1:8">
      <c r="A7" s="4" t="s">
        <v>484</v>
      </c>
      <c r="E7" s="7" t="n">
        <v>294.5</v>
      </c>
      <c r="F7" s="7" t="n">
        <v>3.2</v>
      </c>
    </row>
    <row r="8" spans="1:8">
      <c r="A8" s="4" t="s">
        <v>485</v>
      </c>
      <c r="E8" s="4" t="s">
        <v>486</v>
      </c>
    </row>
    <row r="9" spans="1:8">
      <c r="A9" s="4" t="s">
        <v>487</v>
      </c>
    </row>
    <row r="10" spans="1:8">
      <c r="A10" s="3" t="s">
        <v>480</v>
      </c>
    </row>
    <row r="11" spans="1:8">
      <c r="A11" s="4" t="s">
        <v>488</v>
      </c>
      <c r="E11" s="7" t="n">
        <v>0.1</v>
      </c>
    </row>
    <row r="12" spans="1:8">
      <c r="A12" s="4" t="s">
        <v>489</v>
      </c>
    </row>
    <row r="13" spans="1:8">
      <c r="A13" s="3" t="s">
        <v>480</v>
      </c>
    </row>
    <row r="14" spans="1:8">
      <c r="A14" s="4" t="s">
        <v>490</v>
      </c>
      <c r="E14" s="7" t="n">
        <v>0.2</v>
      </c>
      <c r="F14" s="8" t="n">
        <v>0.2</v>
      </c>
      <c r="G14" s="8" t="n">
        <v>0.3</v>
      </c>
    </row>
    <row r="15" spans="1:8">
      <c r="A15" s="4" t="s">
        <v>491</v>
      </c>
    </row>
    <row r="16" spans="1:8">
      <c r="A16" s="3" t="s">
        <v>480</v>
      </c>
    </row>
    <row r="17" spans="1:8">
      <c r="A17" s="4" t="s">
        <v>492</v>
      </c>
      <c r="E17" s="5" t="n">
        <v>1</v>
      </c>
    </row>
    <row r="18" spans="1:8">
      <c r="A18" s="4" t="s">
        <v>493</v>
      </c>
    </row>
    <row r="19" spans="1:8">
      <c r="A19" s="3" t="s">
        <v>480</v>
      </c>
    </row>
    <row r="20" spans="1:8">
      <c r="A20" s="4" t="s">
        <v>494</v>
      </c>
      <c r="E20" s="4" t="s">
        <v>495</v>
      </c>
    </row>
    <row r="21" spans="1:8">
      <c r="A21" s="4" t="s">
        <v>496</v>
      </c>
    </row>
    <row r="22" spans="1:8">
      <c r="A22" s="3" t="s">
        <v>480</v>
      </c>
    </row>
    <row r="23" spans="1:8">
      <c r="A23" s="4" t="s">
        <v>494</v>
      </c>
      <c r="E23" s="4" t="s">
        <v>497</v>
      </c>
    </row>
    <row r="24" spans="1:8">
      <c r="A24" s="4" t="s">
        <v>498</v>
      </c>
    </row>
    <row r="25" spans="1:8">
      <c r="A25" s="3" t="s">
        <v>480</v>
      </c>
    </row>
    <row r="26" spans="1:8">
      <c r="A26" s="4" t="s">
        <v>499</v>
      </c>
      <c r="E26" s="7" t="n">
        <v>4.6</v>
      </c>
      <c r="F26" s="5" t="n">
        <v>158</v>
      </c>
    </row>
    <row r="27" spans="1:8">
      <c r="A27" s="4" t="s">
        <v>431</v>
      </c>
      <c r="E27" s="8" t="n">
        <v>57.5</v>
      </c>
      <c r="F27" s="8" t="n">
        <v>3.2</v>
      </c>
    </row>
    <row r="28" spans="1:8">
      <c r="A28" s="4" t="s">
        <v>432</v>
      </c>
      <c r="D28" s="8" t="n">
        <v>3631.1</v>
      </c>
      <c r="E28" s="8" t="n">
        <v>293.3</v>
      </c>
      <c r="F28" s="8" t="n">
        <v>3.2</v>
      </c>
      <c r="G28" s="8" t="n">
        <v>3631.1</v>
      </c>
    </row>
    <row r="29" spans="1:8">
      <c r="A29" s="4" t="s">
        <v>433</v>
      </c>
      <c r="D29" s="7" t="n">
        <v>3219.9</v>
      </c>
      <c r="E29" s="8" t="n">
        <v>235.8</v>
      </c>
      <c r="F29" s="5" t="n">
        <v>0</v>
      </c>
      <c r="G29" s="8" t="n">
        <v>3219.9</v>
      </c>
    </row>
    <row r="30" spans="1:8">
      <c r="A30" s="4" t="s">
        <v>500</v>
      </c>
      <c r="B30" s="7" t="n">
        <v>-0.8</v>
      </c>
      <c r="C30" s="8" t="n">
        <v>-0.2</v>
      </c>
      <c r="E30" s="5" t="n">
        <v>-1</v>
      </c>
      <c r="F30" s="5" t="n">
        <v>-27</v>
      </c>
      <c r="G30" s="8" t="n">
        <v>62.1</v>
      </c>
    </row>
    <row r="31" spans="1:8">
      <c r="A31" s="4" t="s">
        <v>501</v>
      </c>
      <c r="F31" s="8" t="n">
        <v>-25.2</v>
      </c>
      <c r="G31" s="5" t="n">
        <v>-31</v>
      </c>
    </row>
    <row r="32" spans="1:8">
      <c r="A32" s="4" t="s">
        <v>483</v>
      </c>
      <c r="E32" s="8" t="n">
        <v>1.3</v>
      </c>
    </row>
    <row r="33" spans="1:8">
      <c r="A33" s="4" t="s">
        <v>488</v>
      </c>
      <c r="E33" s="8" t="n">
        <v>2.2</v>
      </c>
    </row>
    <row r="34" spans="1:8">
      <c r="A34" s="4" t="s">
        <v>502</v>
      </c>
    </row>
    <row r="35" spans="1:8">
      <c r="A35" s="3" t="s">
        <v>480</v>
      </c>
    </row>
    <row r="36" spans="1:8">
      <c r="A36" s="4" t="s">
        <v>499</v>
      </c>
      <c r="G36" s="8" t="n">
        <v>317.7</v>
      </c>
    </row>
    <row r="37" spans="1:8">
      <c r="A37" s="4" t="s">
        <v>148</v>
      </c>
    </row>
    <row r="38" spans="1:8">
      <c r="A38" s="3" t="s">
        <v>480</v>
      </c>
    </row>
    <row r="39" spans="1:8">
      <c r="A39" s="4" t="s">
        <v>499</v>
      </c>
      <c r="C39" s="8" t="n">
        <v>1.4</v>
      </c>
      <c r="E39" s="8" t="n">
        <v>4.2</v>
      </c>
      <c r="F39" s="8" t="n">
        <v>3.7</v>
      </c>
      <c r="G39" s="8" t="n">
        <v>4.3</v>
      </c>
    </row>
    <row r="40" spans="1:8">
      <c r="A40" s="4" t="s">
        <v>431</v>
      </c>
      <c r="H40" s="7" t="n">
        <v>68.3</v>
      </c>
    </row>
    <row r="41" spans="1:8">
      <c r="A41" s="4" t="s">
        <v>432</v>
      </c>
      <c r="H41" s="5" t="n">
        <v>317</v>
      </c>
    </row>
    <row r="42" spans="1:8">
      <c r="A42" s="4" t="s">
        <v>433</v>
      </c>
      <c r="H42" s="8" t="n">
        <v>248.7</v>
      </c>
    </row>
    <row r="43" spans="1:8">
      <c r="A43" s="4" t="s">
        <v>434</v>
      </c>
      <c r="H43" s="7" t="n">
        <v>1.5</v>
      </c>
    </row>
    <row r="44" spans="1:8">
      <c r="A44" s="4" t="s">
        <v>503</v>
      </c>
    </row>
    <row r="45" spans="1:8">
      <c r="A45" s="3" t="s">
        <v>480</v>
      </c>
    </row>
    <row r="46" spans="1:8">
      <c r="A46" s="4" t="s">
        <v>499</v>
      </c>
      <c r="C46" s="7" t="n">
        <v>0.3</v>
      </c>
      <c r="E46" s="6" t="n">
        <v>1</v>
      </c>
      <c r="F46" s="7" t="n">
        <v>1.9</v>
      </c>
      <c r="G46" s="7" t="n">
        <v>1.8</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v>
      </c>
      <c r="B1" s="2" t="s">
        <v>1</v>
      </c>
      <c r="D1" s="2" t="s">
        <v>18</v>
      </c>
    </row>
    <row r="2" spans="1:6">
      <c r="B2" s="2" t="s">
        <v>2</v>
      </c>
      <c r="C2" s="2" t="s">
        <v>19</v>
      </c>
      <c r="D2" s="2" t="s">
        <v>20</v>
      </c>
      <c r="E2" s="2" t="s">
        <v>21</v>
      </c>
      <c r="F2" s="2" t="s">
        <v>22</v>
      </c>
    </row>
    <row r="3" spans="1:6">
      <c r="A3" s="3" t="s">
        <v>99</v>
      </c>
    </row>
    <row r="4" spans="1:6">
      <c r="A4" s="4" t="s">
        <v>37</v>
      </c>
      <c r="B4" s="7" t="n">
        <v>9.300000000000001</v>
      </c>
      <c r="C4" s="7" t="n">
        <v>13.4</v>
      </c>
      <c r="D4" s="7" t="n">
        <v>59.1</v>
      </c>
      <c r="E4" s="7" t="n">
        <v>104.3</v>
      </c>
      <c r="F4" s="7" t="n">
        <v>57.4</v>
      </c>
    </row>
    <row r="5" spans="1:6">
      <c r="A5" s="3" t="s">
        <v>100</v>
      </c>
    </row>
    <row r="6" spans="1:6">
      <c r="A6" s="4" t="s">
        <v>101</v>
      </c>
      <c r="D6" s="5" t="n">
        <v>0</v>
      </c>
      <c r="E6" s="5" t="n">
        <v>0</v>
      </c>
      <c r="F6" s="8" t="n">
        <v>1.7</v>
      </c>
    </row>
    <row r="7" spans="1:6">
      <c r="A7" s="4" t="s">
        <v>31</v>
      </c>
      <c r="B7" s="8" t="n">
        <v>10.2</v>
      </c>
      <c r="C7" s="8" t="n">
        <v>9.5</v>
      </c>
      <c r="D7" s="8" t="n">
        <v>43.3</v>
      </c>
      <c r="E7" s="8" t="n">
        <v>41.7</v>
      </c>
      <c r="F7" s="8" t="n">
        <v>40.7</v>
      </c>
    </row>
    <row r="8" spans="1:6">
      <c r="A8" s="4" t="s">
        <v>102</v>
      </c>
      <c r="B8" s="8" t="n">
        <v>1.8</v>
      </c>
      <c r="C8" s="8" t="n">
        <v>0.2</v>
      </c>
      <c r="D8" s="8" t="n">
        <v>3.1</v>
      </c>
      <c r="E8" s="8" t="n">
        <v>0.5</v>
      </c>
      <c r="F8" s="8" t="n">
        <v>1.4</v>
      </c>
    </row>
    <row r="9" spans="1:6">
      <c r="A9" s="4" t="s">
        <v>103</v>
      </c>
      <c r="B9" s="8" t="n">
        <v>1.1</v>
      </c>
      <c r="C9" s="8" t="n">
        <v>0.3</v>
      </c>
      <c r="D9" s="8" t="n">
        <v>2.5</v>
      </c>
      <c r="E9" s="8" t="n">
        <v>1.6</v>
      </c>
      <c r="F9" s="8" t="n">
        <v>2.1</v>
      </c>
    </row>
    <row r="10" spans="1:6">
      <c r="A10" s="4" t="s">
        <v>64</v>
      </c>
      <c r="B10" s="8" t="n">
        <v>-2.2</v>
      </c>
      <c r="C10" s="8" t="n">
        <v>-0.3</v>
      </c>
      <c r="D10" s="8" t="n">
        <v>-5.9</v>
      </c>
      <c r="E10" s="8" t="n">
        <v>10.2</v>
      </c>
      <c r="F10" s="8" t="n">
        <v>-12.9</v>
      </c>
    </row>
    <row r="11" spans="1:6">
      <c r="A11" s="4" t="s">
        <v>104</v>
      </c>
      <c r="D11" s="8" t="n">
        <v>0.9</v>
      </c>
      <c r="E11" s="8" t="n">
        <v>0.3</v>
      </c>
      <c r="F11" s="8" t="n">
        <v>-0.3</v>
      </c>
    </row>
    <row r="12" spans="1:6">
      <c r="A12" s="4" t="s">
        <v>105</v>
      </c>
      <c r="D12" s="8" t="n">
        <v>0.1</v>
      </c>
      <c r="E12" s="5" t="n">
        <v>0</v>
      </c>
      <c r="F12" s="5" t="n">
        <v>-9</v>
      </c>
    </row>
    <row r="13" spans="1:6">
      <c r="A13" s="4" t="s">
        <v>106</v>
      </c>
      <c r="B13" s="8" t="n">
        <v>-0.8</v>
      </c>
      <c r="C13" s="8" t="n">
        <v>-0.2</v>
      </c>
      <c r="D13" s="5" t="n">
        <v>-1</v>
      </c>
      <c r="E13" s="5" t="n">
        <v>0</v>
      </c>
      <c r="F13" s="5" t="n">
        <v>0</v>
      </c>
    </row>
    <row r="14" spans="1:6">
      <c r="A14" s="4" t="s">
        <v>107</v>
      </c>
      <c r="D14" s="5" t="n">
        <v>0</v>
      </c>
      <c r="E14" s="5" t="n">
        <v>0</v>
      </c>
      <c r="F14" s="8" t="n">
        <v>95.7</v>
      </c>
    </row>
    <row r="15" spans="1:6">
      <c r="A15" s="4" t="s">
        <v>108</v>
      </c>
      <c r="B15" s="8" t="n">
        <v>0.4</v>
      </c>
      <c r="C15" s="5" t="n">
        <v>0</v>
      </c>
      <c r="D15" s="5" t="n">
        <v>1</v>
      </c>
      <c r="E15" s="8" t="n">
        <v>0.2</v>
      </c>
      <c r="F15" s="8" t="n">
        <v>0.7</v>
      </c>
    </row>
    <row r="16" spans="1:6">
      <c r="A16" s="3" t="s">
        <v>109</v>
      </c>
    </row>
    <row r="17" spans="1:6">
      <c r="A17" s="4" t="s">
        <v>110</v>
      </c>
      <c r="B17" s="8" t="n">
        <v>-66.7</v>
      </c>
      <c r="C17" s="8" t="n">
        <v>-52.8</v>
      </c>
      <c r="D17" s="8" t="n">
        <v>-43.1</v>
      </c>
      <c r="E17" s="8" t="n">
        <v>-10.2</v>
      </c>
      <c r="F17" s="8" t="n">
        <v>3.9</v>
      </c>
    </row>
    <row r="18" spans="1:6">
      <c r="A18" s="4" t="s">
        <v>57</v>
      </c>
      <c r="B18" s="8" t="n">
        <v>-3.4</v>
      </c>
      <c r="C18" s="8" t="n">
        <v>-2.9</v>
      </c>
      <c r="D18" s="8" t="n">
        <v>-1.9</v>
      </c>
      <c r="E18" s="8" t="n">
        <v>0.2</v>
      </c>
      <c r="F18" s="8" t="n">
        <v>0.9</v>
      </c>
    </row>
    <row r="19" spans="1:6">
      <c r="A19" s="4" t="s">
        <v>58</v>
      </c>
      <c r="B19" s="8" t="n">
        <v>-4.4</v>
      </c>
      <c r="C19" s="8" t="n">
        <v>-0.5</v>
      </c>
      <c r="D19" s="8" t="n">
        <v>-7.4</v>
      </c>
      <c r="E19" s="8" t="n">
        <v>0.9</v>
      </c>
      <c r="F19" s="8" t="n">
        <v>-1.1</v>
      </c>
    </row>
    <row r="20" spans="1:6">
      <c r="A20" s="4" t="s">
        <v>68</v>
      </c>
      <c r="B20" s="5" t="n">
        <v>15</v>
      </c>
      <c r="C20" s="8" t="n">
        <v>4.5</v>
      </c>
      <c r="D20" s="8" t="n">
        <v>42.3</v>
      </c>
      <c r="E20" s="8" t="n">
        <v>5.1</v>
      </c>
      <c r="F20" s="5" t="n">
        <v>-6</v>
      </c>
    </row>
    <row r="21" spans="1:6">
      <c r="A21" s="4" t="s">
        <v>111</v>
      </c>
      <c r="B21" s="8" t="n">
        <v>7.7</v>
      </c>
      <c r="C21" s="8" t="n">
        <v>-0.3</v>
      </c>
      <c r="D21" s="8" t="n">
        <v>-3.6</v>
      </c>
      <c r="E21" s="8" t="n">
        <v>-0.7</v>
      </c>
      <c r="F21" s="8" t="n">
        <v>1.5</v>
      </c>
    </row>
    <row r="22" spans="1:6">
      <c r="A22" s="4" t="s">
        <v>112</v>
      </c>
      <c r="B22" s="8" t="n">
        <v>-6.1</v>
      </c>
      <c r="C22" s="8" t="n">
        <v>-13.5</v>
      </c>
      <c r="D22" s="8" t="n">
        <v>16.6</v>
      </c>
      <c r="E22" s="8" t="n">
        <v>-33.2</v>
      </c>
      <c r="F22" s="8" t="n">
        <v>-51.4</v>
      </c>
    </row>
    <row r="23" spans="1:6">
      <c r="A23" s="4" t="s">
        <v>113</v>
      </c>
      <c r="B23" s="8" t="n">
        <v>-0.1</v>
      </c>
      <c r="C23" s="8" t="n">
        <v>-1.1</v>
      </c>
    </row>
    <row r="24" spans="1:6">
      <c r="A24" s="4" t="s">
        <v>114</v>
      </c>
      <c r="B24" s="8" t="n">
        <v>-38.2</v>
      </c>
      <c r="C24" s="8" t="n">
        <v>-43.7</v>
      </c>
      <c r="D24" s="5" t="n">
        <v>106</v>
      </c>
      <c r="E24" s="8" t="n">
        <v>120.9</v>
      </c>
      <c r="F24" s="8" t="n">
        <v>125.3</v>
      </c>
    </row>
    <row r="25" spans="1:6">
      <c r="A25" s="3" t="s">
        <v>115</v>
      </c>
    </row>
    <row r="26" spans="1:6">
      <c r="A26" s="4" t="s">
        <v>116</v>
      </c>
      <c r="B26" s="8" t="n">
        <v>-4.3</v>
      </c>
      <c r="C26" s="8" t="n">
        <v>-8.5</v>
      </c>
      <c r="D26" s="8" t="n">
        <v>-26.2</v>
      </c>
      <c r="E26" s="8" t="n">
        <v>-27.1</v>
      </c>
      <c r="F26" s="8" t="n">
        <v>-28.8</v>
      </c>
    </row>
    <row r="27" spans="1:6">
      <c r="A27" s="4" t="s">
        <v>117</v>
      </c>
      <c r="D27" s="5" t="n">
        <v>0</v>
      </c>
      <c r="E27" s="5" t="n">
        <v>0</v>
      </c>
      <c r="F27" s="5" t="n">
        <v>-6</v>
      </c>
    </row>
    <row r="28" spans="1:6">
      <c r="A28" s="4" t="s">
        <v>118</v>
      </c>
      <c r="D28" s="5" t="n">
        <v>0</v>
      </c>
      <c r="E28" s="5" t="n">
        <v>0</v>
      </c>
      <c r="F28" s="8" t="n">
        <v>5.3</v>
      </c>
    </row>
    <row r="29" spans="1:6">
      <c r="A29" s="4" t="s">
        <v>119</v>
      </c>
      <c r="B29" s="8" t="n">
        <v>-3.4</v>
      </c>
      <c r="C29" s="5" t="n">
        <v>0</v>
      </c>
      <c r="D29" s="8" t="n">
        <v>-3.5</v>
      </c>
      <c r="E29" s="5" t="n">
        <v>-10</v>
      </c>
      <c r="F29" s="5" t="n">
        <v>0</v>
      </c>
    </row>
    <row r="30" spans="1:6">
      <c r="A30" s="4" t="s">
        <v>120</v>
      </c>
      <c r="B30" s="8" t="n">
        <v>0.2</v>
      </c>
      <c r="C30" s="8" t="n">
        <v>2.4</v>
      </c>
      <c r="D30" s="8" t="n">
        <v>0.4</v>
      </c>
      <c r="E30" s="5" t="n">
        <v>0</v>
      </c>
      <c r="F30" s="5" t="n">
        <v>0</v>
      </c>
    </row>
    <row r="31" spans="1:6">
      <c r="A31" s="4" t="s">
        <v>121</v>
      </c>
      <c r="B31" s="8" t="n">
        <v>-7.5</v>
      </c>
      <c r="C31" s="8" t="n">
        <v>-6.1</v>
      </c>
      <c r="D31" s="8" t="n">
        <v>-29.3</v>
      </c>
      <c r="E31" s="8" t="n">
        <v>-37.1</v>
      </c>
      <c r="F31" s="8" t="n">
        <v>-29.5</v>
      </c>
    </row>
    <row r="32" spans="1:6">
      <c r="A32" s="3" t="s">
        <v>122</v>
      </c>
    </row>
    <row r="33" spans="1:6">
      <c r="A33" s="4" t="s">
        <v>123</v>
      </c>
      <c r="D33" s="8" t="n">
        <v>348.2</v>
      </c>
      <c r="E33" s="5" t="n">
        <v>0</v>
      </c>
      <c r="F33" s="5" t="n">
        <v>0</v>
      </c>
    </row>
    <row r="34" spans="1:6">
      <c r="A34" s="4" t="s">
        <v>124</v>
      </c>
      <c r="B34" s="5" t="n">
        <v>57</v>
      </c>
      <c r="C34" s="5" t="n">
        <v>0</v>
      </c>
    </row>
    <row r="35" spans="1:6">
      <c r="A35" s="4" t="s">
        <v>125</v>
      </c>
      <c r="D35" s="5" t="n">
        <v>-50</v>
      </c>
      <c r="E35" s="5" t="n">
        <v>0</v>
      </c>
      <c r="F35" s="5" t="n">
        <v>0</v>
      </c>
    </row>
    <row r="36" spans="1:6">
      <c r="A36" s="4" t="s">
        <v>126</v>
      </c>
      <c r="B36" s="5" t="n">
        <v>-37</v>
      </c>
      <c r="C36" s="5" t="n">
        <v>0</v>
      </c>
    </row>
    <row r="37" spans="1:6">
      <c r="A37" s="4" t="s">
        <v>127</v>
      </c>
      <c r="B37" s="5" t="n">
        <v>0</v>
      </c>
      <c r="C37" s="8" t="n">
        <v>6.9</v>
      </c>
      <c r="D37" s="8" t="n">
        <v>-8.800000000000001</v>
      </c>
      <c r="E37" s="5" t="n">
        <v>-24</v>
      </c>
      <c r="F37" s="8" t="n">
        <v>-12.8</v>
      </c>
    </row>
    <row r="38" spans="1:6">
      <c r="A38" s="4" t="s">
        <v>128</v>
      </c>
      <c r="B38" s="8" t="n">
        <v>-1.5</v>
      </c>
      <c r="C38" s="5" t="n">
        <v>0</v>
      </c>
      <c r="D38" s="8" t="n">
        <v>-9.300000000000001</v>
      </c>
      <c r="E38" s="5" t="n">
        <v>0</v>
      </c>
      <c r="F38" s="5" t="n">
        <v>0</v>
      </c>
    </row>
    <row r="39" spans="1:6">
      <c r="A39" s="4" t="s">
        <v>129</v>
      </c>
      <c r="D39" s="5" t="n">
        <v>0</v>
      </c>
      <c r="E39" s="8" t="n">
        <v>-14.8</v>
      </c>
      <c r="F39" s="8" t="n">
        <v>-14.7</v>
      </c>
    </row>
    <row r="40" spans="1:6">
      <c r="A40" s="4" t="s">
        <v>130</v>
      </c>
      <c r="B40" s="8" t="n">
        <v>3.1</v>
      </c>
      <c r="C40" s="5" t="n">
        <v>0</v>
      </c>
    </row>
    <row r="41" spans="1:6">
      <c r="A41" s="4" t="s">
        <v>131</v>
      </c>
      <c r="D41" s="8" t="n">
        <v>-340.1</v>
      </c>
      <c r="E41" s="5" t="n">
        <v>-56</v>
      </c>
      <c r="F41" s="8" t="n">
        <v>-62.9</v>
      </c>
    </row>
    <row r="42" spans="1:6">
      <c r="A42" s="4" t="s">
        <v>132</v>
      </c>
      <c r="B42" s="5" t="n">
        <v>0</v>
      </c>
      <c r="C42" s="8" t="n">
        <v>39.7</v>
      </c>
    </row>
    <row r="43" spans="1:6">
      <c r="A43" s="4" t="s">
        <v>133</v>
      </c>
      <c r="B43" s="5" t="n">
        <v>0</v>
      </c>
      <c r="C43" s="8" t="n">
        <v>0.2</v>
      </c>
    </row>
    <row r="44" spans="1:6">
      <c r="A44" s="4" t="s">
        <v>134</v>
      </c>
      <c r="B44" s="8" t="n">
        <v>21.6</v>
      </c>
      <c r="C44" s="8" t="n">
        <v>46.8</v>
      </c>
      <c r="D44" s="5" t="n">
        <v>-60</v>
      </c>
      <c r="E44" s="8" t="n">
        <v>-94.8</v>
      </c>
      <c r="F44" s="8" t="n">
        <v>-90.40000000000001</v>
      </c>
    </row>
    <row r="45" spans="1:6">
      <c r="A45" s="4" t="s">
        <v>135</v>
      </c>
      <c r="B45" s="8" t="n">
        <v>0.2</v>
      </c>
      <c r="C45" s="8" t="n">
        <v>2.9</v>
      </c>
      <c r="D45" s="8" t="n">
        <v>4.4</v>
      </c>
      <c r="E45" s="8" t="n">
        <v>-2.5</v>
      </c>
      <c r="F45" s="5" t="n">
        <v>2</v>
      </c>
    </row>
    <row r="46" spans="1:6">
      <c r="A46" s="4" t="s">
        <v>136</v>
      </c>
      <c r="B46" s="8" t="n">
        <v>-23.9</v>
      </c>
      <c r="C46" s="8" t="n">
        <v>-0.1</v>
      </c>
      <c r="D46" s="8" t="n">
        <v>21.1</v>
      </c>
      <c r="E46" s="8" t="n">
        <v>-13.5</v>
      </c>
      <c r="F46" s="8" t="n">
        <v>7.4</v>
      </c>
    </row>
    <row r="47" spans="1:6">
      <c r="A47" s="4" t="s">
        <v>137</v>
      </c>
      <c r="B47" s="8" t="n">
        <v>36.2</v>
      </c>
      <c r="C47" s="8" t="n">
        <v>15.1</v>
      </c>
      <c r="D47" s="8" t="n">
        <v>15.1</v>
      </c>
      <c r="E47" s="8" t="n">
        <v>28.6</v>
      </c>
      <c r="F47" s="8" t="n">
        <v>21.2</v>
      </c>
    </row>
    <row r="48" spans="1:6">
      <c r="A48" s="4" t="s">
        <v>138</v>
      </c>
      <c r="B48" s="7" t="n">
        <v>12.3</v>
      </c>
      <c r="C48" s="6" t="n">
        <v>15</v>
      </c>
      <c r="D48" s="8" t="n">
        <v>36.2</v>
      </c>
      <c r="E48" s="8" t="n">
        <v>15.1</v>
      </c>
      <c r="F48" s="8" t="n">
        <v>28.6</v>
      </c>
    </row>
    <row r="49" spans="1:6">
      <c r="A49" s="3" t="s">
        <v>139</v>
      </c>
    </row>
    <row r="50" spans="1:6">
      <c r="A50" s="4" t="s">
        <v>140</v>
      </c>
      <c r="D50" s="5" t="n">
        <v>300</v>
      </c>
      <c r="E50" s="5" t="n">
        <v>0</v>
      </c>
      <c r="F50" s="5" t="n">
        <v>0</v>
      </c>
    </row>
    <row r="51" spans="1:6">
      <c r="A51" s="4" t="s">
        <v>141</v>
      </c>
      <c r="D51" s="8" t="n">
        <v>29.6</v>
      </c>
      <c r="E51" s="5" t="n">
        <v>0</v>
      </c>
      <c r="F51" s="5" t="n">
        <v>0</v>
      </c>
    </row>
    <row r="52" spans="1:6">
      <c r="A52" s="4" t="s">
        <v>142</v>
      </c>
      <c r="D52" s="7" t="n">
        <v>1.5</v>
      </c>
      <c r="E52" s="6" t="n">
        <v>0</v>
      </c>
      <c r="F52" s="6"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4</v>
      </c>
      <c r="B1" s="2" t="s">
        <v>1</v>
      </c>
      <c r="D1" s="2" t="s">
        <v>18</v>
      </c>
    </row>
    <row r="2" spans="1:6">
      <c r="B2" s="2" t="s">
        <v>2</v>
      </c>
      <c r="C2" s="2" t="s">
        <v>19</v>
      </c>
      <c r="D2" s="2" t="s">
        <v>20</v>
      </c>
      <c r="E2" s="2" t="s">
        <v>21</v>
      </c>
      <c r="F2" s="2" t="s">
        <v>22</v>
      </c>
    </row>
    <row r="3" spans="1:6">
      <c r="A3" s="3" t="s">
        <v>505</v>
      </c>
    </row>
    <row r="4" spans="1:6">
      <c r="A4" s="4" t="s">
        <v>506</v>
      </c>
      <c r="D4" s="6" t="n">
        <v>0</v>
      </c>
      <c r="E4" s="6" t="n">
        <v>0</v>
      </c>
      <c r="F4" s="7" t="n">
        <v>95.7</v>
      </c>
    </row>
    <row r="5" spans="1:6">
      <c r="A5" s="4" t="s">
        <v>498</v>
      </c>
    </row>
    <row r="6" spans="1:6">
      <c r="A6" s="3" t="s">
        <v>505</v>
      </c>
    </row>
    <row r="7" spans="1:6">
      <c r="A7" s="4" t="s">
        <v>507</v>
      </c>
      <c r="F7" s="8" t="n">
        <v>0.1</v>
      </c>
    </row>
    <row r="8" spans="1:6">
      <c r="A8" s="4" t="s">
        <v>508</v>
      </c>
      <c r="B8" s="7" t="n">
        <v>2.7</v>
      </c>
      <c r="C8" s="6" t="n">
        <v>0</v>
      </c>
      <c r="D8" s="8" t="n">
        <v>2.4</v>
      </c>
      <c r="E8" s="8" t="n">
        <v>147.3</v>
      </c>
      <c r="F8" s="8" t="n">
        <v>161.7</v>
      </c>
    </row>
    <row r="9" spans="1:6">
      <c r="A9" s="4" t="s">
        <v>509</v>
      </c>
      <c r="B9" s="5" t="n">
        <v>-4</v>
      </c>
      <c r="C9" s="5" t="n">
        <v>0</v>
      </c>
      <c r="D9" s="8" t="n">
        <v>-4.1</v>
      </c>
      <c r="E9" s="8" t="n">
        <v>-210.7</v>
      </c>
      <c r="F9" s="8" t="n">
        <v>-224.5</v>
      </c>
    </row>
    <row r="10" spans="1:6">
      <c r="A10" s="4" t="s">
        <v>510</v>
      </c>
      <c r="B10" s="8" t="n">
        <v>0.5</v>
      </c>
      <c r="C10" s="8" t="n">
        <v>-0.2</v>
      </c>
      <c r="D10" s="8" t="n">
        <v>0.7</v>
      </c>
      <c r="E10" s="8" t="n">
        <v>36.4</v>
      </c>
      <c r="F10" s="8" t="n">
        <v>29.1</v>
      </c>
    </row>
    <row r="11" spans="1:6">
      <c r="A11" s="4" t="s">
        <v>506</v>
      </c>
      <c r="F11" s="8" t="n">
        <v>95.7</v>
      </c>
    </row>
    <row r="12" spans="1:6">
      <c r="A12" s="4" t="s">
        <v>511</v>
      </c>
      <c r="B12" s="7" t="n">
        <v>-0.8</v>
      </c>
      <c r="C12" s="7" t="n">
        <v>-0.2</v>
      </c>
      <c r="D12" s="5" t="n">
        <v>-1</v>
      </c>
      <c r="E12" s="5" t="n">
        <v>-27</v>
      </c>
      <c r="F12" s="8" t="n">
        <v>62.1</v>
      </c>
    </row>
    <row r="13" spans="1:6">
      <c r="A13" s="4" t="s">
        <v>512</v>
      </c>
      <c r="E13" s="8" t="n">
        <v>25.2</v>
      </c>
      <c r="F13" s="5" t="n">
        <v>31</v>
      </c>
    </row>
    <row r="14" spans="1:6">
      <c r="A14" s="4" t="s">
        <v>513</v>
      </c>
      <c r="D14" s="6" t="n">
        <v>-1</v>
      </c>
      <c r="E14" s="7" t="n">
        <v>-1.8</v>
      </c>
      <c r="F14" s="7" t="n">
        <v>93.09999999999999</v>
      </c>
    </row>
    <row r="15" spans="1:6">
      <c r="A15" s="3" t="s">
        <v>514</v>
      </c>
    </row>
    <row r="16" spans="1:6">
      <c r="A16" s="4" t="s">
        <v>515</v>
      </c>
      <c r="D16" s="4" t="s">
        <v>516</v>
      </c>
      <c r="E16" s="4" t="s">
        <v>517</v>
      </c>
      <c r="F16" s="4" t="s">
        <v>518</v>
      </c>
    </row>
    <row r="17" spans="1:6">
      <c r="A17" s="4" t="s">
        <v>519</v>
      </c>
      <c r="D17" s="4" t="s">
        <v>520</v>
      </c>
      <c r="E17" s="4" t="s">
        <v>521</v>
      </c>
      <c r="F17" s="4" t="s">
        <v>52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4"/>
    <col customWidth="1" max="6" min="6" width="14"/>
    <col customWidth="1" max="7" min="7" width="80"/>
    <col customWidth="1" max="8" min="8" width="14"/>
    <col customWidth="1" max="9" min="9" width="14"/>
  </cols>
  <sheetData>
    <row r="1" spans="1:9">
      <c r="A1" s="1" t="s">
        <v>523</v>
      </c>
      <c r="B1" s="2" t="s">
        <v>412</v>
      </c>
      <c r="C1" s="2" t="s">
        <v>2</v>
      </c>
      <c r="D1" s="2" t="s">
        <v>20</v>
      </c>
      <c r="F1" s="2" t="s">
        <v>19</v>
      </c>
      <c r="G1" s="2" t="s">
        <v>20</v>
      </c>
      <c r="H1" s="2" t="s">
        <v>21</v>
      </c>
      <c r="I1" s="2" t="s">
        <v>22</v>
      </c>
    </row>
    <row r="2" spans="1:9">
      <c r="A2" s="3" t="s">
        <v>524</v>
      </c>
    </row>
    <row r="3" spans="1:9">
      <c r="A3" s="4" t="s">
        <v>103</v>
      </c>
      <c r="C3" s="6" t="n">
        <v>1100000</v>
      </c>
      <c r="F3" s="6" t="n">
        <v>300000</v>
      </c>
      <c r="G3" s="6" t="n">
        <v>2500000</v>
      </c>
      <c r="H3" s="6" t="n">
        <v>1600000</v>
      </c>
      <c r="I3" s="6" t="n">
        <v>2100000</v>
      </c>
    </row>
    <row r="4" spans="1:9">
      <c r="A4" s="4" t="s">
        <v>525</v>
      </c>
      <c r="C4" s="5" t="n">
        <v>170000</v>
      </c>
    </row>
    <row r="5" spans="1:9">
      <c r="A5" s="4" t="s">
        <v>526</v>
      </c>
      <c r="D5" s="6" t="n">
        <v>7200000</v>
      </c>
      <c r="G5" s="6" t="n">
        <v>7200000</v>
      </c>
    </row>
    <row r="6" spans="1:9">
      <c r="A6" s="4" t="s">
        <v>527</v>
      </c>
      <c r="G6" s="4" t="s">
        <v>528</v>
      </c>
    </row>
    <row r="7" spans="1:9">
      <c r="A7" s="4" t="s">
        <v>529</v>
      </c>
      <c r="G7" s="4" t="s">
        <v>530</v>
      </c>
    </row>
    <row r="8" spans="1:9">
      <c r="A8" s="4" t="s">
        <v>531</v>
      </c>
      <c r="B8" s="4" t="s">
        <v>532</v>
      </c>
    </row>
    <row r="9" spans="1:9">
      <c r="A9" s="4" t="s">
        <v>533</v>
      </c>
      <c r="G9" s="6" t="n">
        <v>1000000</v>
      </c>
      <c r="H9" s="5" t="n">
        <v>600000</v>
      </c>
      <c r="I9" s="5" t="n">
        <v>800000</v>
      </c>
    </row>
    <row r="10" spans="1:9">
      <c r="A10" s="4" t="s">
        <v>534</v>
      </c>
    </row>
    <row r="11" spans="1:9">
      <c r="A11" s="3" t="s">
        <v>524</v>
      </c>
    </row>
    <row r="12" spans="1:9">
      <c r="A12" s="4" t="s">
        <v>535</v>
      </c>
      <c r="D12" s="5" t="n">
        <v>3500000</v>
      </c>
      <c r="G12" s="5" t="n">
        <v>3500000</v>
      </c>
    </row>
    <row r="13" spans="1:9">
      <c r="A13" s="4" t="s">
        <v>536</v>
      </c>
      <c r="D13" s="5" t="n">
        <v>2600000</v>
      </c>
      <c r="G13" s="5" t="n">
        <v>2600000</v>
      </c>
    </row>
    <row r="14" spans="1:9">
      <c r="A14" s="4" t="s">
        <v>537</v>
      </c>
    </row>
    <row r="15" spans="1:9">
      <c r="A15" s="3" t="s">
        <v>524</v>
      </c>
    </row>
    <row r="16" spans="1:9">
      <c r="A16" s="4" t="s">
        <v>538</v>
      </c>
      <c r="G16" s="4" t="s">
        <v>539</v>
      </c>
    </row>
    <row r="17" spans="1:9">
      <c r="A17" s="4" t="s">
        <v>148</v>
      </c>
    </row>
    <row r="18" spans="1:9">
      <c r="A18" s="3" t="s">
        <v>524</v>
      </c>
    </row>
    <row r="19" spans="1:9">
      <c r="A19" s="4" t="s">
        <v>103</v>
      </c>
      <c r="G19" s="6" t="n">
        <v>300000</v>
      </c>
      <c r="H19" s="6" t="n">
        <v>700000</v>
      </c>
      <c r="I19" s="6" t="n">
        <v>500000</v>
      </c>
    </row>
    <row r="20" spans="1:9">
      <c r="A20" s="4" t="s">
        <v>540</v>
      </c>
    </row>
    <row r="21" spans="1:9">
      <c r="A21" s="3" t="s">
        <v>524</v>
      </c>
    </row>
    <row r="22" spans="1:9">
      <c r="A22" s="4" t="s">
        <v>538</v>
      </c>
      <c r="C22" s="4" t="s">
        <v>541</v>
      </c>
    </row>
    <row r="23" spans="1:9">
      <c r="A23" s="4" t="s">
        <v>525</v>
      </c>
      <c r="C23" s="5" t="n">
        <v>169800</v>
      </c>
      <c r="F23" s="5" t="n">
        <v>0</v>
      </c>
      <c r="G23" s="5" t="n">
        <v>0</v>
      </c>
      <c r="H23" s="5" t="n">
        <v>0</v>
      </c>
      <c r="I23" s="5" t="n">
        <v>0</v>
      </c>
    </row>
    <row r="24" spans="1:9">
      <c r="A24" s="4" t="s">
        <v>542</v>
      </c>
      <c r="C24" s="9" t="n">
        <v>7.77</v>
      </c>
    </row>
    <row r="25" spans="1:9">
      <c r="A25" s="4" t="s">
        <v>543</v>
      </c>
      <c r="F25" s="6" t="n">
        <v>0</v>
      </c>
    </row>
    <row r="26" spans="1:9">
      <c r="A26" s="4" t="s">
        <v>526</v>
      </c>
      <c r="C26" s="6" t="n">
        <v>1300000</v>
      </c>
    </row>
    <row r="27" spans="1:9">
      <c r="A27" s="4" t="s">
        <v>527</v>
      </c>
      <c r="C27" s="4" t="s">
        <v>544</v>
      </c>
    </row>
    <row r="28" spans="1:9">
      <c r="A28" s="4" t="s">
        <v>545</v>
      </c>
      <c r="D28" s="4" t="s">
        <v>546</v>
      </c>
      <c r="G28" s="4" t="s">
        <v>546</v>
      </c>
    </row>
    <row r="29" spans="1:9">
      <c r="A29" s="4" t="s">
        <v>547</v>
      </c>
    </row>
    <row r="30" spans="1:9">
      <c r="A30" s="3" t="s">
        <v>524</v>
      </c>
    </row>
    <row r="31" spans="1:9">
      <c r="A31" s="4" t="s">
        <v>538</v>
      </c>
      <c r="C31" s="4" t="s">
        <v>539</v>
      </c>
      <c r="G31" s="4" t="s">
        <v>539</v>
      </c>
    </row>
    <row r="32" spans="1:9">
      <c r="A32" s="4" t="s">
        <v>103</v>
      </c>
      <c r="C32" s="6" t="n">
        <v>600000</v>
      </c>
      <c r="F32" s="6" t="n">
        <v>300000</v>
      </c>
      <c r="G32" s="6" t="n">
        <v>1900000</v>
      </c>
      <c r="H32" s="6" t="n">
        <v>800000</v>
      </c>
      <c r="I32" s="6" t="n">
        <v>1500000</v>
      </c>
    </row>
    <row r="33" spans="1:9">
      <c r="A33" s="4" t="s">
        <v>526</v>
      </c>
      <c r="C33" s="6" t="n">
        <v>7800000</v>
      </c>
      <c r="D33" s="6" t="n">
        <v>3700000</v>
      </c>
      <c r="G33" s="6" t="n">
        <v>3700000</v>
      </c>
    </row>
    <row r="34" spans="1:9">
      <c r="A34" s="4" t="s">
        <v>527</v>
      </c>
      <c r="C34" s="4" t="s">
        <v>528</v>
      </c>
      <c r="G34" s="4" t="s">
        <v>548</v>
      </c>
    </row>
    <row r="35" spans="1:9">
      <c r="A35" s="4" t="s">
        <v>549</v>
      </c>
      <c r="C35" s="5" t="n">
        <v>600000</v>
      </c>
      <c r="D35" s="5" t="n">
        <v>300000</v>
      </c>
      <c r="G35" s="5" t="n">
        <v>300000</v>
      </c>
    </row>
    <row r="36" spans="1:9">
      <c r="A36" s="4" t="s">
        <v>550</v>
      </c>
      <c r="C36" s="9" t="n">
        <v>23.52</v>
      </c>
      <c r="D36" s="9" t="n">
        <v>25.32</v>
      </c>
      <c r="G36" s="9" t="n">
        <v>25.32</v>
      </c>
    </row>
    <row r="37" spans="1:9">
      <c r="A37" s="4" t="s">
        <v>551</v>
      </c>
      <c r="C37" s="5" t="n">
        <v>220000</v>
      </c>
      <c r="D37" s="5" t="n">
        <v>77000</v>
      </c>
    </row>
    <row r="38" spans="1:9">
      <c r="A38" s="4" t="s">
        <v>552</v>
      </c>
      <c r="C38" s="9" t="n">
        <v>22.35</v>
      </c>
      <c r="D38" s="9" t="n">
        <v>24.75</v>
      </c>
      <c r="E38" s="4" t="s">
        <v>553</v>
      </c>
    </row>
    <row r="39" spans="1:9">
      <c r="A39" s="4" t="s">
        <v>554</v>
      </c>
    </row>
    <row r="40" spans="1:9">
      <c r="A40" s="3" t="s">
        <v>524</v>
      </c>
    </row>
    <row r="41" spans="1:9">
      <c r="A41" s="4" t="s">
        <v>538</v>
      </c>
      <c r="G41" s="4" t="s">
        <v>541</v>
      </c>
    </row>
    <row r="42" spans="1:9">
      <c r="A42" s="4" t="s">
        <v>555</v>
      </c>
    </row>
    <row r="43" spans="1:9">
      <c r="A43" s="3" t="s">
        <v>524</v>
      </c>
    </row>
    <row r="44" spans="1:9">
      <c r="A44" s="4" t="s">
        <v>538</v>
      </c>
      <c r="G44" s="4" t="s">
        <v>539</v>
      </c>
    </row>
    <row r="45" spans="1:9">
      <c r="A45" s="4" t="s">
        <v>556</v>
      </c>
    </row>
    <row r="46" spans="1:9">
      <c r="A46" s="3" t="s">
        <v>524</v>
      </c>
    </row>
    <row r="47" spans="1:9">
      <c r="A47" s="4" t="s">
        <v>538</v>
      </c>
      <c r="D47" s="4" t="s">
        <v>557</v>
      </c>
    </row>
    <row r="48" spans="1:9">
      <c r="A48" s="4" t="s">
        <v>558</v>
      </c>
      <c r="D48" s="4" t="s">
        <v>559</v>
      </c>
    </row>
    <row r="49" spans="1:9">
      <c r="A49" s="4" t="s">
        <v>560</v>
      </c>
    </row>
    <row r="50" spans="1:9">
      <c r="A50" s="3" t="s">
        <v>524</v>
      </c>
    </row>
    <row r="51" spans="1:9">
      <c r="A51" s="4" t="s">
        <v>538</v>
      </c>
      <c r="D51" s="4" t="s">
        <v>539</v>
      </c>
    </row>
    <row r="52" spans="1:9">
      <c r="A52" s="4" t="s">
        <v>558</v>
      </c>
      <c r="D52" s="4" t="s">
        <v>559</v>
      </c>
    </row>
    <row r="53" spans="1:9">
      <c r="A53" s="4" t="s">
        <v>561</v>
      </c>
    </row>
    <row r="54" spans="1:9">
      <c r="A54" s="3" t="s">
        <v>524</v>
      </c>
    </row>
    <row r="55" spans="1:9">
      <c r="A55" s="4" t="s">
        <v>551</v>
      </c>
      <c r="B55" s="5" t="n">
        <v>60748</v>
      </c>
    </row>
    <row r="56" spans="1:9">
      <c r="A56" s="4" t="s">
        <v>562</v>
      </c>
    </row>
    <row r="57" spans="1:9">
      <c r="A57" s="3" t="s">
        <v>524</v>
      </c>
    </row>
    <row r="58" spans="1:9">
      <c r="A58" s="4" t="s">
        <v>551</v>
      </c>
      <c r="B58" s="5" t="n">
        <v>16620</v>
      </c>
    </row>
    <row r="59" spans="1:9">
      <c r="A59" s="4" t="s">
        <v>563</v>
      </c>
    </row>
    <row r="60" spans="1:9">
      <c r="A60" s="3" t="s">
        <v>524</v>
      </c>
    </row>
    <row r="61" spans="1:9">
      <c r="A61" s="4" t="s">
        <v>103</v>
      </c>
      <c r="C61" s="6" t="n">
        <v>500000</v>
      </c>
      <c r="G61" s="6" t="n">
        <v>300000</v>
      </c>
    </row>
    <row r="62" spans="1:9">
      <c r="A62" s="4" t="s">
        <v>526</v>
      </c>
      <c r="C62" s="6" t="n">
        <v>5000000</v>
      </c>
      <c r="D62" s="6" t="n">
        <v>3500000</v>
      </c>
      <c r="G62" s="6" t="n">
        <v>3500000</v>
      </c>
    </row>
    <row r="63" spans="1:9">
      <c r="A63" s="4" t="s">
        <v>527</v>
      </c>
      <c r="C63" s="4" t="s">
        <v>564</v>
      </c>
      <c r="G63" s="4" t="s">
        <v>565</v>
      </c>
    </row>
    <row r="64" spans="1:9">
      <c r="A64" s="4" t="s">
        <v>551</v>
      </c>
      <c r="C64" s="5" t="n">
        <v>129000</v>
      </c>
    </row>
    <row r="65" spans="1:9">
      <c r="A65" s="4" t="s">
        <v>566</v>
      </c>
      <c r="C65" s="4" t="s">
        <v>546</v>
      </c>
      <c r="G65" s="4" t="s">
        <v>546</v>
      </c>
    </row>
    <row r="66" spans="1:9">
      <c r="A66" s="4" t="s">
        <v>552</v>
      </c>
      <c r="C66" s="9" t="n">
        <v>22.35</v>
      </c>
    </row>
    <row r="67" spans="1:9">
      <c r="A67" s="4" t="s">
        <v>567</v>
      </c>
    </row>
    <row r="68" spans="1:9">
      <c r="A68" s="3" t="s">
        <v>524</v>
      </c>
    </row>
    <row r="69" spans="1:9">
      <c r="A69" s="4" t="s">
        <v>568</v>
      </c>
      <c r="C69" s="5" t="n">
        <v>0</v>
      </c>
    </row>
    <row r="70" spans="1:9">
      <c r="A70" s="4" t="s">
        <v>569</v>
      </c>
    </row>
    <row r="71" spans="1:9">
      <c r="A71" s="3" t="s">
        <v>524</v>
      </c>
    </row>
    <row r="72" spans="1:9">
      <c r="A72" s="4" t="s">
        <v>568</v>
      </c>
      <c r="C72" s="5" t="n">
        <v>129400</v>
      </c>
    </row>
    <row r="73" spans="1:9">
      <c r="A73" s="4" t="s">
        <v>570</v>
      </c>
    </row>
    <row r="74" spans="1:9">
      <c r="A74" s="3" t="s">
        <v>524</v>
      </c>
    </row>
    <row r="75" spans="1:9">
      <c r="A75" s="4" t="s">
        <v>538</v>
      </c>
      <c r="D75" s="4" t="s">
        <v>557</v>
      </c>
    </row>
    <row r="76" spans="1:9">
      <c r="A76" s="4" t="s">
        <v>558</v>
      </c>
      <c r="D76" s="4" t="s">
        <v>559</v>
      </c>
    </row>
    <row r="77" spans="1:9">
      <c r="A77" s="4" t="s">
        <v>571</v>
      </c>
    </row>
    <row r="78" spans="1:9">
      <c r="A78" s="3" t="s">
        <v>524</v>
      </c>
    </row>
    <row r="79" spans="1:9">
      <c r="A79" s="4" t="s">
        <v>538</v>
      </c>
      <c r="D79" s="4" t="s">
        <v>539</v>
      </c>
    </row>
    <row r="80" spans="1:9">
      <c r="A80" s="4" t="s">
        <v>558</v>
      </c>
      <c r="D80" s="4" t="s">
        <v>559</v>
      </c>
    </row>
    <row r="81" spans="1:9">
      <c r="A81" s="4" t="s">
        <v>572</v>
      </c>
    </row>
    <row r="82" spans="1:9">
      <c r="A82" s="3" t="s">
        <v>524</v>
      </c>
    </row>
    <row r="83" spans="1:9">
      <c r="A83" s="4" t="s">
        <v>551</v>
      </c>
      <c r="C83" s="5" t="n">
        <v>129400</v>
      </c>
    </row>
    <row r="84" spans="1:9">
      <c r="A84" s="4" t="s">
        <v>573</v>
      </c>
    </row>
    <row r="85" spans="1:9">
      <c r="A85" s="3" t="s">
        <v>524</v>
      </c>
    </row>
    <row r="86" spans="1:9">
      <c r="A86" s="4" t="s">
        <v>551</v>
      </c>
      <c r="B86" s="5" t="n">
        <v>156169</v>
      </c>
    </row>
    <row r="87" spans="1:9">
      <c r="A87" s="4" t="s">
        <v>552</v>
      </c>
      <c r="B87" s="9" t="n">
        <v>24.75</v>
      </c>
    </row>
    <row r="88" spans="1:9">
      <c r="A88" s="4" t="s">
        <v>574</v>
      </c>
    </row>
    <row r="89" spans="1:9">
      <c r="A89" s="3" t="s">
        <v>524</v>
      </c>
    </row>
    <row r="90" spans="1:9">
      <c r="A90" s="4" t="s">
        <v>526</v>
      </c>
      <c r="C90" s="6" t="n">
        <v>700000</v>
      </c>
    </row>
    <row r="91" spans="1:9">
      <c r="A91" s="4" t="s">
        <v>527</v>
      </c>
      <c r="C91" s="4" t="s">
        <v>575</v>
      </c>
    </row>
    <row r="92" spans="1:9">
      <c r="A92" s="4" t="s">
        <v>566</v>
      </c>
      <c r="C92" s="4" t="s">
        <v>546</v>
      </c>
    </row>
    <row r="93" spans="1:9">
      <c r="A93" s="4" t="s">
        <v>576</v>
      </c>
    </row>
    <row r="94" spans="1:9">
      <c r="A94" s="3" t="s">
        <v>524</v>
      </c>
    </row>
    <row r="95" spans="1:9">
      <c r="A95" s="4" t="s">
        <v>568</v>
      </c>
      <c r="C95" s="5" t="n">
        <v>0</v>
      </c>
    </row>
    <row r="96" spans="1:9">
      <c r="A96" s="4" t="s">
        <v>577</v>
      </c>
    </row>
    <row r="97" spans="1:9">
      <c r="A97" s="3" t="s">
        <v>524</v>
      </c>
    </row>
    <row r="98" spans="1:9">
      <c r="A98" s="4" t="s">
        <v>568</v>
      </c>
      <c r="C98" s="5" t="n">
        <v>47850</v>
      </c>
    </row>
    <row r="99" spans="1:9">
      <c r="A99" s="4" t="s">
        <v>578</v>
      </c>
    </row>
    <row r="100" spans="1:9">
      <c r="A100" s="3" t="s">
        <v>524</v>
      </c>
    </row>
    <row r="101" spans="1:9">
      <c r="A101" s="4" t="s">
        <v>551</v>
      </c>
      <c r="C101" s="5" t="n">
        <v>31900</v>
      </c>
    </row>
    <row r="102" spans="1:9"/>
    <row r="103" spans="1:9">
      <c r="A103" s="4" t="s">
        <v>553</v>
      </c>
      <c r="B103" s="4" t="s">
        <v>579</v>
      </c>
    </row>
  </sheetData>
  <mergeCells count="3">
    <mergeCell ref="D1:E1"/>
    <mergeCell ref="A102:I102"/>
    <mergeCell ref="B103:I10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80</v>
      </c>
      <c r="B1" s="2" t="s">
        <v>1</v>
      </c>
    </row>
    <row r="2" spans="1:2">
      <c r="B2" s="2" t="s">
        <v>2</v>
      </c>
    </row>
    <row r="3" spans="1:2">
      <c r="A3" s="3" t="s">
        <v>524</v>
      </c>
    </row>
    <row r="4" spans="1:2">
      <c r="A4" s="4" t="s">
        <v>581</v>
      </c>
      <c r="B4" s="4" t="s">
        <v>582</v>
      </c>
    </row>
    <row r="5" spans="1:2">
      <c r="A5" s="4" t="s">
        <v>583</v>
      </c>
      <c r="B5" s="4" t="s">
        <v>584</v>
      </c>
    </row>
    <row r="6" spans="1:2">
      <c r="A6" s="4" t="s">
        <v>585</v>
      </c>
      <c r="B6" s="4" t="s">
        <v>586</v>
      </c>
    </row>
    <row r="7" spans="1:2">
      <c r="A7" s="4" t="s">
        <v>587</v>
      </c>
      <c r="B7"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7"/>
  </cols>
  <sheetData>
    <row r="1" spans="1:5">
      <c r="A1" s="1" t="s">
        <v>589</v>
      </c>
      <c r="B1" s="2" t="s">
        <v>412</v>
      </c>
      <c r="C1" s="2" t="s">
        <v>2</v>
      </c>
      <c r="D1" s="2" t="s">
        <v>20</v>
      </c>
      <c r="E1" s="2" t="s">
        <v>20</v>
      </c>
    </row>
    <row r="2" spans="1:5">
      <c r="A2" s="3" t="s">
        <v>590</v>
      </c>
    </row>
    <row r="3" spans="1:5">
      <c r="A3" s="4" t="s">
        <v>591</v>
      </c>
      <c r="B3" s="5" t="n">
        <v>3</v>
      </c>
      <c r="C3" s="5" t="n">
        <v>299</v>
      </c>
      <c r="D3" s="5" t="n">
        <v>3</v>
      </c>
    </row>
    <row r="4" spans="1:5">
      <c r="A4" s="4" t="s">
        <v>592</v>
      </c>
      <c r="C4" s="5" t="n">
        <v>170</v>
      </c>
    </row>
    <row r="5" spans="1:5">
      <c r="A5" s="4" t="s">
        <v>593</v>
      </c>
      <c r="D5" s="5" t="n">
        <v>296</v>
      </c>
    </row>
    <row r="6" spans="1:5">
      <c r="A6" s="4" t="s">
        <v>594</v>
      </c>
      <c r="C6" s="5" t="n">
        <v>469</v>
      </c>
      <c r="D6" s="5" t="n">
        <v>299</v>
      </c>
      <c r="E6" s="5" t="n">
        <v>299</v>
      </c>
    </row>
    <row r="7" spans="1:5">
      <c r="A7" s="4" t="s">
        <v>595</v>
      </c>
      <c r="C7" s="5" t="n">
        <v>458</v>
      </c>
    </row>
    <row r="8" spans="1:5">
      <c r="A8" s="4" t="s">
        <v>596</v>
      </c>
      <c r="C8" s="5" t="n">
        <v>119</v>
      </c>
      <c r="D8" s="5" t="n">
        <v>207</v>
      </c>
      <c r="E8" s="5" t="n">
        <v>207</v>
      </c>
    </row>
    <row r="9" spans="1:5">
      <c r="A9" s="3" t="s">
        <v>597</v>
      </c>
    </row>
    <row r="10" spans="1:5">
      <c r="A10" s="4" t="s">
        <v>591</v>
      </c>
      <c r="B10" s="9" t="n">
        <v>22.3</v>
      </c>
      <c r="C10" s="9" t="n">
        <v>21.48</v>
      </c>
      <c r="D10" s="9" t="n">
        <v>22.3</v>
      </c>
    </row>
    <row r="11" spans="1:5">
      <c r="A11" s="4" t="s">
        <v>592</v>
      </c>
      <c r="C11" s="10" t="n">
        <v>22.35</v>
      </c>
    </row>
    <row r="12" spans="1:5">
      <c r="A12" s="4" t="s">
        <v>593</v>
      </c>
      <c r="D12" s="10" t="n">
        <v>21.47</v>
      </c>
    </row>
    <row r="13" spans="1:5">
      <c r="A13" s="4" t="s">
        <v>594</v>
      </c>
      <c r="C13" s="10" t="n">
        <v>21.8</v>
      </c>
      <c r="D13" s="10" t="n">
        <v>21.48</v>
      </c>
      <c r="E13" s="9" t="n">
        <v>21.48</v>
      </c>
    </row>
    <row r="14" spans="1:5">
      <c r="A14" s="4" t="s">
        <v>595</v>
      </c>
      <c r="C14" s="10" t="n">
        <v>21.78</v>
      </c>
    </row>
    <row r="15" spans="1:5">
      <c r="A15" s="4" t="s">
        <v>596</v>
      </c>
      <c r="C15" s="9" t="n">
        <v>11.95</v>
      </c>
      <c r="D15" s="9" t="n">
        <v>16.35</v>
      </c>
      <c r="E15" s="9" t="n">
        <v>16.35</v>
      </c>
    </row>
    <row r="16" spans="1:5">
      <c r="A16" s="3" t="s">
        <v>598</v>
      </c>
    </row>
    <row r="17" spans="1:5">
      <c r="A17" s="4" t="s">
        <v>592</v>
      </c>
      <c r="C17" s="4" t="s">
        <v>599</v>
      </c>
    </row>
    <row r="18" spans="1:5">
      <c r="A18" s="4" t="s">
        <v>600</v>
      </c>
      <c r="B18" s="4" t="s">
        <v>601</v>
      </c>
      <c r="C18" s="4" t="s">
        <v>602</v>
      </c>
      <c r="D18" s="4" t="s">
        <v>603</v>
      </c>
      <c r="E18" s="4" t="s">
        <v>603</v>
      </c>
    </row>
    <row r="19" spans="1:5">
      <c r="A19" s="4" t="s">
        <v>595</v>
      </c>
      <c r="C19" s="4" t="s">
        <v>604</v>
      </c>
    </row>
    <row r="20" spans="1:5">
      <c r="A20" s="4" t="s">
        <v>593</v>
      </c>
      <c r="D20" s="4" t="s">
        <v>605</v>
      </c>
    </row>
    <row r="21" spans="1:5">
      <c r="A21" s="4" t="s">
        <v>596</v>
      </c>
      <c r="C21" s="4" t="s">
        <v>606</v>
      </c>
      <c r="D21" s="4" t="s">
        <v>603</v>
      </c>
    </row>
    <row r="22" spans="1:5">
      <c r="A22" s="3" t="s">
        <v>607</v>
      </c>
    </row>
    <row r="23" spans="1:5">
      <c r="A23" s="4" t="s">
        <v>591</v>
      </c>
      <c r="C23" s="7" t="n">
        <v>1.4</v>
      </c>
    </row>
    <row r="24" spans="1:5">
      <c r="A24" s="4" t="s">
        <v>593</v>
      </c>
      <c r="D24" s="7" t="n">
        <v>1.4</v>
      </c>
      <c r="E24" s="7" t="n">
        <v>1.4</v>
      </c>
    </row>
    <row r="25" spans="1:5">
      <c r="A25" s="4" t="s">
        <v>594</v>
      </c>
      <c r="C25" s="8" t="n">
        <v>0.9</v>
      </c>
      <c r="D25" s="8" t="n">
        <v>1.4</v>
      </c>
      <c r="E25" s="8" t="n">
        <v>1.4</v>
      </c>
    </row>
    <row r="26" spans="1:5">
      <c r="A26" s="4" t="s">
        <v>595</v>
      </c>
      <c r="C26" s="8" t="n">
        <v>0.9</v>
      </c>
    </row>
    <row r="27" spans="1:5">
      <c r="A27" s="4" t="s">
        <v>596</v>
      </c>
      <c r="C27" s="7" t="n">
        <v>0.9</v>
      </c>
      <c r="D27" s="7" t="n">
        <v>1.4</v>
      </c>
      <c r="E27" s="7"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08</v>
      </c>
      <c r="C1" s="2" t="s">
        <v>1</v>
      </c>
    </row>
    <row r="2" spans="1:5">
      <c r="C2" s="2" t="s">
        <v>2</v>
      </c>
      <c r="D2" s="2" t="s">
        <v>20</v>
      </c>
    </row>
    <row r="3" spans="1:5">
      <c r="A3" s="4" t="s">
        <v>547</v>
      </c>
    </row>
    <row r="4" spans="1:5">
      <c r="A4" s="3" t="s">
        <v>524</v>
      </c>
    </row>
    <row r="5" spans="1:5">
      <c r="A5" s="4" t="s">
        <v>609</v>
      </c>
      <c r="C5" s="5" t="n">
        <v>436</v>
      </c>
      <c r="D5" s="5" t="n">
        <v>11</v>
      </c>
    </row>
    <row r="6" spans="1:5">
      <c r="A6" s="4" t="s">
        <v>610</v>
      </c>
      <c r="C6" s="5" t="n">
        <v>220</v>
      </c>
      <c r="D6" s="5" t="n">
        <v>77</v>
      </c>
    </row>
    <row r="7" spans="1:5">
      <c r="A7" s="4" t="s">
        <v>611</v>
      </c>
      <c r="C7" s="5" t="n">
        <v>-86</v>
      </c>
      <c r="D7" s="5" t="n">
        <v>-20</v>
      </c>
    </row>
    <row r="8" spans="1:5">
      <c r="A8" s="4" t="s">
        <v>612</v>
      </c>
      <c r="D8" s="5" t="n">
        <v>368</v>
      </c>
    </row>
    <row r="9" spans="1:5">
      <c r="A9" s="4" t="s">
        <v>613</v>
      </c>
      <c r="C9" s="5" t="n">
        <v>570</v>
      </c>
      <c r="D9" s="5" t="n">
        <v>436</v>
      </c>
    </row>
    <row r="10" spans="1:5">
      <c r="A10" s="4" t="s">
        <v>614</v>
      </c>
      <c r="B10" s="4" t="s">
        <v>553</v>
      </c>
      <c r="C10" s="9" t="n">
        <v>25.28</v>
      </c>
      <c r="D10" s="9" t="n">
        <v>26.66</v>
      </c>
    </row>
    <row r="11" spans="1:5">
      <c r="A11" s="4" t="s">
        <v>615</v>
      </c>
      <c r="C11" s="10" t="n">
        <v>22.35</v>
      </c>
      <c r="D11" s="10" t="n">
        <v>24.75</v>
      </c>
      <c r="E11" s="4" t="s">
        <v>553</v>
      </c>
    </row>
    <row r="12" spans="1:5">
      <c r="A12" s="4" t="s">
        <v>616</v>
      </c>
      <c r="C12" s="5" t="n">
        <v>0</v>
      </c>
      <c r="D12" s="10" t="n">
        <v>25.74</v>
      </c>
      <c r="E12" s="4" t="s">
        <v>553</v>
      </c>
    </row>
    <row r="13" spans="1:5">
      <c r="A13" s="4" t="s">
        <v>617</v>
      </c>
      <c r="B13" s="4" t="s">
        <v>553</v>
      </c>
      <c r="D13" s="10" t="n">
        <v>27.22</v>
      </c>
    </row>
    <row r="14" spans="1:5">
      <c r="A14" s="4" t="s">
        <v>618</v>
      </c>
      <c r="C14" s="9" t="n">
        <v>23.52</v>
      </c>
      <c r="D14" s="9" t="n">
        <v>25.28</v>
      </c>
      <c r="E14" s="4" t="s">
        <v>553</v>
      </c>
    </row>
    <row r="15" spans="1:5">
      <c r="A15" s="4" t="s">
        <v>563</v>
      </c>
    </row>
    <row r="16" spans="1:5">
      <c r="A16" s="3" t="s">
        <v>524</v>
      </c>
    </row>
    <row r="17" spans="1:5">
      <c r="A17" s="4" t="s">
        <v>609</v>
      </c>
      <c r="C17" s="5" t="n">
        <v>156</v>
      </c>
    </row>
    <row r="18" spans="1:5">
      <c r="A18" s="4" t="s">
        <v>610</v>
      </c>
      <c r="C18" s="5" t="n">
        <v>129</v>
      </c>
    </row>
    <row r="19" spans="1:5">
      <c r="A19" s="4" t="s">
        <v>613</v>
      </c>
      <c r="C19" s="5" t="n">
        <v>285</v>
      </c>
      <c r="D19" s="5" t="n">
        <v>156</v>
      </c>
    </row>
    <row r="20" spans="1:5">
      <c r="A20" s="4" t="s">
        <v>614</v>
      </c>
      <c r="C20" s="9" t="n">
        <v>24.75</v>
      </c>
    </row>
    <row r="21" spans="1:5">
      <c r="A21" s="4" t="s">
        <v>615</v>
      </c>
      <c r="C21" s="10" t="n">
        <v>22.35</v>
      </c>
    </row>
    <row r="22" spans="1:5">
      <c r="A22" s="4" t="s">
        <v>618</v>
      </c>
      <c r="C22" s="9" t="n">
        <v>23.66</v>
      </c>
      <c r="D22" s="9" t="n">
        <v>24.75</v>
      </c>
    </row>
    <row r="23" spans="1:5"/>
    <row r="24" spans="1:5">
      <c r="A24" s="4" t="s">
        <v>553</v>
      </c>
      <c r="B24" s="4" t="s">
        <v>579</v>
      </c>
    </row>
  </sheetData>
  <mergeCells count="5">
    <mergeCell ref="A1:B2"/>
    <mergeCell ref="C1:E1"/>
    <mergeCell ref="D2:E2"/>
    <mergeCell ref="A23:D23"/>
    <mergeCell ref="B24:D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9</v>
      </c>
      <c r="B1" s="2" t="s">
        <v>1</v>
      </c>
      <c r="D1" s="2" t="s">
        <v>18</v>
      </c>
    </row>
    <row r="2" spans="1:6">
      <c r="B2" s="2" t="s">
        <v>2</v>
      </c>
      <c r="C2" s="2" t="s">
        <v>19</v>
      </c>
      <c r="D2" s="2" t="s">
        <v>20</v>
      </c>
      <c r="E2" s="2" t="s">
        <v>21</v>
      </c>
      <c r="F2" s="2" t="s">
        <v>22</v>
      </c>
    </row>
    <row r="3" spans="1:6">
      <c r="A3" s="3" t="s">
        <v>620</v>
      </c>
    </row>
    <row r="4" spans="1:6">
      <c r="A4" s="4" t="s">
        <v>621</v>
      </c>
      <c r="B4" s="7" t="n">
        <v>111.1</v>
      </c>
      <c r="C4" s="7" t="n">
        <v>623.5</v>
      </c>
      <c r="D4" s="7" t="n">
        <v>623.5</v>
      </c>
      <c r="E4" s="7" t="n">
        <v>351.5</v>
      </c>
      <c r="F4" s="7" t="n">
        <v>524.6</v>
      </c>
    </row>
    <row r="5" spans="1:6">
      <c r="A5" s="4" t="s">
        <v>37</v>
      </c>
      <c r="B5" s="8" t="n">
        <v>9.300000000000001</v>
      </c>
      <c r="C5" s="8" t="n">
        <v>13.4</v>
      </c>
      <c r="D5" s="8" t="n">
        <v>59.1</v>
      </c>
      <c r="E5" s="8" t="n">
        <v>104.3</v>
      </c>
      <c r="F5" s="8" t="n">
        <v>57.4</v>
      </c>
    </row>
    <row r="6" spans="1:6">
      <c r="A6" s="4" t="s">
        <v>622</v>
      </c>
      <c r="C6" s="8" t="n">
        <v>43.9</v>
      </c>
    </row>
    <row r="7" spans="1:6">
      <c r="A7" s="4" t="s">
        <v>623</v>
      </c>
      <c r="B7" s="8" t="n">
        <v>0.5</v>
      </c>
      <c r="C7" s="8" t="n">
        <v>2.8</v>
      </c>
      <c r="D7" s="5" t="n">
        <v>7</v>
      </c>
      <c r="E7" s="5" t="n">
        <v>20</v>
      </c>
      <c r="F7" s="8" t="n">
        <v>-172.8</v>
      </c>
    </row>
    <row r="8" spans="1:6">
      <c r="A8" s="4" t="s">
        <v>167</v>
      </c>
      <c r="B8" s="8" t="n">
        <v>3.1</v>
      </c>
      <c r="D8" s="8" t="n">
        <v>18.7</v>
      </c>
    </row>
    <row r="9" spans="1:6">
      <c r="A9" s="4" t="s">
        <v>103</v>
      </c>
      <c r="B9" s="8" t="n">
        <v>1.1</v>
      </c>
      <c r="D9" s="8" t="n">
        <v>1.3</v>
      </c>
    </row>
    <row r="10" spans="1:6">
      <c r="A10" s="4" t="s">
        <v>171</v>
      </c>
      <c r="B10" s="8" t="n">
        <v>-0.6</v>
      </c>
      <c r="D10" s="5" t="n">
        <v>0</v>
      </c>
    </row>
    <row r="11" spans="1:6">
      <c r="A11" s="4" t="s">
        <v>624</v>
      </c>
      <c r="B11" s="8" t="n">
        <v>124.5</v>
      </c>
      <c r="C11" s="8" t="n">
        <v>683.6</v>
      </c>
      <c r="D11" s="8" t="n">
        <v>111.1</v>
      </c>
      <c r="E11" s="8" t="n">
        <v>623.5</v>
      </c>
      <c r="F11" s="8" t="n">
        <v>351.5</v>
      </c>
    </row>
    <row r="12" spans="1:6">
      <c r="A12" s="4" t="s">
        <v>153</v>
      </c>
    </row>
    <row r="13" spans="1:6">
      <c r="A13" s="3" t="s">
        <v>620</v>
      </c>
    </row>
    <row r="14" spans="1:6">
      <c r="A14" s="4" t="s">
        <v>621</v>
      </c>
      <c r="B14" s="5" t="n">
        <v>0</v>
      </c>
      <c r="C14" s="8" t="n">
        <v>639.5</v>
      </c>
      <c r="D14" s="8" t="n">
        <v>639.5</v>
      </c>
      <c r="E14" s="8" t="n">
        <v>1025.2</v>
      </c>
      <c r="F14" s="8" t="n">
        <v>1025.5</v>
      </c>
    </row>
    <row r="15" spans="1:6">
      <c r="A15" s="4" t="s">
        <v>37</v>
      </c>
      <c r="C15" s="8" t="n">
        <v>13.4</v>
      </c>
      <c r="D15" s="8" t="n">
        <v>59.9</v>
      </c>
      <c r="E15" s="8" t="n">
        <v>104.3</v>
      </c>
      <c r="F15" s="8" t="n">
        <v>57.4</v>
      </c>
    </row>
    <row r="16" spans="1:6">
      <c r="A16" s="4" t="s">
        <v>622</v>
      </c>
      <c r="C16" s="8" t="n">
        <v>43.9</v>
      </c>
    </row>
    <row r="17" spans="1:6">
      <c r="A17" s="4" t="s">
        <v>623</v>
      </c>
      <c r="C17" s="5" t="n">
        <v>0</v>
      </c>
      <c r="D17" s="5" t="n">
        <v>0</v>
      </c>
      <c r="E17" s="5" t="n">
        <v>0</v>
      </c>
      <c r="F17" s="5" t="n">
        <v>0</v>
      </c>
    </row>
    <row r="18" spans="1:6">
      <c r="A18" s="4" t="s">
        <v>167</v>
      </c>
      <c r="D18" s="5" t="n">
        <v>78</v>
      </c>
    </row>
    <row r="19" spans="1:6">
      <c r="A19" s="4" t="s">
        <v>103</v>
      </c>
      <c r="D19" s="5" t="n">
        <v>0</v>
      </c>
    </row>
    <row r="20" spans="1:6">
      <c r="A20" s="4" t="s">
        <v>171</v>
      </c>
      <c r="D20" s="5" t="n">
        <v>0</v>
      </c>
    </row>
    <row r="21" spans="1:6">
      <c r="A21" s="4" t="s">
        <v>624</v>
      </c>
      <c r="C21" s="8" t="n">
        <v>696.8</v>
      </c>
      <c r="D21" s="5" t="n">
        <v>0</v>
      </c>
      <c r="E21" s="8" t="n">
        <v>639.5</v>
      </c>
      <c r="F21" s="8" t="n">
        <v>1025.2</v>
      </c>
    </row>
    <row r="22" spans="1:6">
      <c r="A22" s="4" t="s">
        <v>157</v>
      </c>
    </row>
    <row r="23" spans="1:6">
      <c r="A23" s="3" t="s">
        <v>620</v>
      </c>
    </row>
    <row r="24" spans="1:6">
      <c r="A24" s="4" t="s">
        <v>621</v>
      </c>
      <c r="B24" s="8" t="n">
        <v>-68.3</v>
      </c>
      <c r="C24" s="5" t="n">
        <v>-16</v>
      </c>
      <c r="D24" s="5" t="n">
        <v>-16</v>
      </c>
      <c r="E24" s="8" t="n">
        <v>-673.7</v>
      </c>
      <c r="F24" s="8" t="n">
        <v>-500.9</v>
      </c>
    </row>
    <row r="25" spans="1:6">
      <c r="A25" s="4" t="s">
        <v>37</v>
      </c>
      <c r="C25" s="5" t="n">
        <v>0</v>
      </c>
      <c r="D25" s="5" t="n">
        <v>0</v>
      </c>
      <c r="E25" s="5" t="n">
        <v>0</v>
      </c>
      <c r="F25" s="5" t="n">
        <v>0</v>
      </c>
    </row>
    <row r="26" spans="1:6">
      <c r="A26" s="4" t="s">
        <v>622</v>
      </c>
      <c r="C26" s="5" t="n">
        <v>0</v>
      </c>
    </row>
    <row r="27" spans="1:6">
      <c r="A27" s="4" t="s">
        <v>623</v>
      </c>
      <c r="C27" s="8" t="n">
        <v>2.8</v>
      </c>
      <c r="D27" s="5" t="n">
        <v>7</v>
      </c>
      <c r="E27" s="5" t="n">
        <v>20</v>
      </c>
      <c r="F27" s="8" t="n">
        <v>-172.8</v>
      </c>
    </row>
    <row r="28" spans="1:6">
      <c r="A28" s="4" t="s">
        <v>167</v>
      </c>
      <c r="D28" s="8" t="n">
        <v>-59.3</v>
      </c>
    </row>
    <row r="29" spans="1:6">
      <c r="A29" s="4" t="s">
        <v>103</v>
      </c>
      <c r="D29" s="5" t="n">
        <v>0</v>
      </c>
    </row>
    <row r="30" spans="1:6">
      <c r="A30" s="4" t="s">
        <v>171</v>
      </c>
      <c r="D30" s="5" t="n">
        <v>0</v>
      </c>
    </row>
    <row r="31" spans="1:6">
      <c r="A31" s="4" t="s">
        <v>624</v>
      </c>
      <c r="B31" s="7" t="n">
        <v>-67.8</v>
      </c>
      <c r="C31" s="7" t="n">
        <v>-13.2</v>
      </c>
      <c r="D31" s="7" t="n">
        <v>-68.3</v>
      </c>
      <c r="E31" s="6" t="n">
        <v>-16</v>
      </c>
      <c r="F31" s="7" t="n">
        <v>-673.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0"/>
    <col customWidth="1" max="3" min="3" width="80"/>
    <col customWidth="1" max="4" min="4" width="20"/>
    <col customWidth="1" max="5" min="5" width="80"/>
  </cols>
  <sheetData>
    <row r="1" spans="1:5">
      <c r="A1" s="1" t="s">
        <v>625</v>
      </c>
      <c r="B1" s="2" t="s">
        <v>626</v>
      </c>
      <c r="C1" s="2" t="s">
        <v>627</v>
      </c>
      <c r="D1" s="2" t="s">
        <v>628</v>
      </c>
      <c r="E1" s="2" t="s">
        <v>629</v>
      </c>
    </row>
    <row r="2" spans="1:5">
      <c r="A2" s="3" t="s">
        <v>630</v>
      </c>
    </row>
    <row r="3" spans="1:5">
      <c r="A3" s="4" t="s">
        <v>414</v>
      </c>
      <c r="C3" s="8" t="n">
        <v>26.2</v>
      </c>
      <c r="E3" s="8" t="n">
        <v>26.2</v>
      </c>
    </row>
    <row r="4" spans="1:5">
      <c r="A4" s="4" t="s">
        <v>148</v>
      </c>
    </row>
    <row r="5" spans="1:5">
      <c r="A5" s="3" t="s">
        <v>630</v>
      </c>
    </row>
    <row r="6" spans="1:5">
      <c r="A6" s="4" t="s">
        <v>414</v>
      </c>
      <c r="B6" s="8" t="n">
        <v>26.2</v>
      </c>
    </row>
    <row r="7" spans="1:5">
      <c r="A7" s="4" t="s">
        <v>428</v>
      </c>
      <c r="B7" s="8" t="n">
        <v>6.2</v>
      </c>
    </row>
    <row r="8" spans="1:5">
      <c r="A8" s="4" t="s">
        <v>631</v>
      </c>
      <c r="D8" s="8" t="n">
        <v>32.4</v>
      </c>
    </row>
    <row r="9" spans="1:5">
      <c r="A9" s="4" t="s">
        <v>632</v>
      </c>
    </row>
    <row r="10" spans="1:5">
      <c r="A10" s="3" t="s">
        <v>630</v>
      </c>
    </row>
    <row r="11" spans="1:5">
      <c r="A11" s="4" t="s">
        <v>428</v>
      </c>
      <c r="B11" s="8" t="n">
        <v>6.2</v>
      </c>
    </row>
    <row r="12" spans="1:5">
      <c r="A12" s="4" t="s">
        <v>633</v>
      </c>
      <c r="C12" s="4" t="s">
        <v>634</v>
      </c>
      <c r="E12" s="4" t="s">
        <v>635</v>
      </c>
    </row>
    <row r="13" spans="1:5">
      <c r="A13" s="4" t="s">
        <v>636</v>
      </c>
      <c r="B13" s="11" t="n">
        <v>0.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7</v>
      </c>
      <c r="B1" s="2" t="s">
        <v>1</v>
      </c>
      <c r="D1" s="2" t="s">
        <v>18</v>
      </c>
    </row>
    <row r="2" spans="1:6">
      <c r="B2" s="2" t="s">
        <v>2</v>
      </c>
      <c r="C2" s="2" t="s">
        <v>19</v>
      </c>
      <c r="D2" s="2" t="s">
        <v>20</v>
      </c>
      <c r="E2" s="2" t="s">
        <v>21</v>
      </c>
      <c r="F2" s="2" t="s">
        <v>22</v>
      </c>
    </row>
    <row r="3" spans="1:6">
      <c r="A3" s="3" t="s">
        <v>638</v>
      </c>
    </row>
    <row r="4" spans="1:6">
      <c r="A4" s="4" t="s">
        <v>42</v>
      </c>
      <c r="B4" s="9" t="n">
        <v>0.29</v>
      </c>
      <c r="C4" s="9" t="n">
        <v>0.41</v>
      </c>
      <c r="D4" s="9" t="n">
        <v>1.81</v>
      </c>
      <c r="E4" s="9" t="n">
        <v>3.22</v>
      </c>
      <c r="F4" s="9" t="n">
        <v>1.77</v>
      </c>
    </row>
    <row r="5" spans="1:6">
      <c r="A5" s="4" t="s">
        <v>43</v>
      </c>
      <c r="B5" s="9" t="n">
        <v>0.28</v>
      </c>
      <c r="C5" s="9" t="n">
        <v>0.41</v>
      </c>
      <c r="D5" s="9" t="n">
        <v>1.8</v>
      </c>
      <c r="E5" s="9" t="n">
        <v>3.22</v>
      </c>
      <c r="F5" s="9" t="n">
        <v>1.77</v>
      </c>
    </row>
    <row r="6" spans="1:6">
      <c r="A6" s="4" t="s">
        <v>37</v>
      </c>
      <c r="B6" s="7" t="n">
        <v>9.300000000000001</v>
      </c>
      <c r="C6" s="7" t="n">
        <v>13.4</v>
      </c>
      <c r="D6" s="7" t="n">
        <v>59.1</v>
      </c>
      <c r="E6" s="7" t="n">
        <v>104.3</v>
      </c>
      <c r="F6" s="7" t="n">
        <v>57.4</v>
      </c>
    </row>
    <row r="7" spans="1:6">
      <c r="A7" s="4" t="s">
        <v>41</v>
      </c>
      <c r="B7" s="8" t="n">
        <v>32.6</v>
      </c>
      <c r="C7" s="8" t="n">
        <v>32.4</v>
      </c>
      <c r="D7" s="8" t="n">
        <v>32.6</v>
      </c>
      <c r="E7" s="8" t="n">
        <v>32.4</v>
      </c>
      <c r="F7" s="8" t="n">
        <v>32.4</v>
      </c>
    </row>
    <row r="8" spans="1:6">
      <c r="A8" s="4" t="s">
        <v>639</v>
      </c>
      <c r="B8" s="8" t="n">
        <v>0.2</v>
      </c>
      <c r="C8" s="5" t="n">
        <v>0</v>
      </c>
      <c r="D8" s="8" t="n">
        <v>0.2</v>
      </c>
      <c r="E8" s="5" t="n">
        <v>0</v>
      </c>
      <c r="F8" s="5" t="n">
        <v>0</v>
      </c>
    </row>
    <row r="9" spans="1:6">
      <c r="A9" s="4" t="s">
        <v>640</v>
      </c>
      <c r="B9" s="8" t="n">
        <v>32.8</v>
      </c>
      <c r="C9" s="8" t="n">
        <v>32.4</v>
      </c>
      <c r="D9" s="8" t="n">
        <v>32.8</v>
      </c>
      <c r="E9" s="8" t="n">
        <v>32.4</v>
      </c>
      <c r="F9" s="8" t="n">
        <v>32.4</v>
      </c>
    </row>
    <row r="10" spans="1:6">
      <c r="A10" s="4" t="s">
        <v>641</v>
      </c>
      <c r="B10" s="8" t="n">
        <v>0.2</v>
      </c>
      <c r="C10" s="5" t="n">
        <v>0</v>
      </c>
      <c r="D10" s="8" t="n">
        <v>0.4</v>
      </c>
      <c r="E10" s="5" t="n">
        <v>0</v>
      </c>
      <c r="F10" s="5" t="n">
        <v>0</v>
      </c>
    </row>
    <row r="11" spans="1:6">
      <c r="A11" s="4" t="s">
        <v>547</v>
      </c>
    </row>
    <row r="12" spans="1:6">
      <c r="A12" s="3" t="s">
        <v>638</v>
      </c>
    </row>
    <row r="13" spans="1:6">
      <c r="A13" s="4" t="s">
        <v>641</v>
      </c>
      <c r="B13" s="8" t="n">
        <v>0.1</v>
      </c>
      <c r="C13" s="5" t="n">
        <v>0</v>
      </c>
      <c r="D13" s="8" t="n">
        <v>0.2</v>
      </c>
      <c r="E13" s="5" t="n">
        <v>0</v>
      </c>
      <c r="F13" s="5" t="n">
        <v>0</v>
      </c>
    </row>
    <row r="14" spans="1:6">
      <c r="A14" s="4" t="s">
        <v>540</v>
      </c>
    </row>
    <row r="15" spans="1:6">
      <c r="A15" s="3" t="s">
        <v>638</v>
      </c>
    </row>
    <row r="16" spans="1:6">
      <c r="A16" s="4" t="s">
        <v>641</v>
      </c>
      <c r="B16" s="8" t="n">
        <v>0.1</v>
      </c>
      <c r="C16" s="5" t="n">
        <v>0</v>
      </c>
      <c r="D16" s="8" t="n">
        <v>0.2</v>
      </c>
      <c r="E16" s="5" t="n">
        <v>0</v>
      </c>
      <c r="F16" s="5" t="n">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2</v>
      </c>
      <c r="B1" s="2" t="s">
        <v>1</v>
      </c>
      <c r="D1" s="2" t="s">
        <v>18</v>
      </c>
    </row>
    <row r="2" spans="1:6">
      <c r="B2" s="2" t="s">
        <v>2</v>
      </c>
      <c r="C2" s="2" t="s">
        <v>19</v>
      </c>
      <c r="D2" s="2" t="s">
        <v>20</v>
      </c>
      <c r="E2" s="2" t="s">
        <v>21</v>
      </c>
      <c r="F2" s="2" t="s">
        <v>22</v>
      </c>
    </row>
    <row r="3" spans="1:6">
      <c r="A3" s="3" t="s">
        <v>643</v>
      </c>
    </row>
    <row r="4" spans="1:6">
      <c r="A4" s="4" t="s">
        <v>644</v>
      </c>
      <c r="B4" s="7" t="n">
        <v>0.6</v>
      </c>
      <c r="C4" s="7" t="n">
        <v>2.8</v>
      </c>
      <c r="D4" s="7" t="n">
        <v>11.8</v>
      </c>
      <c r="E4" s="7" t="n">
        <v>38.4</v>
      </c>
      <c r="F4" s="7" t="n">
        <v>-287.4</v>
      </c>
    </row>
    <row r="5" spans="1:6">
      <c r="A5" s="4" t="s">
        <v>645</v>
      </c>
      <c r="B5" s="8" t="n">
        <v>0.1</v>
      </c>
      <c r="C5" s="5" t="n">
        <v>0</v>
      </c>
      <c r="D5" s="8" t="n">
        <v>4.8</v>
      </c>
      <c r="E5" s="8" t="n">
        <v>18.4</v>
      </c>
      <c r="F5" s="8" t="n">
        <v>-114.6</v>
      </c>
    </row>
    <row r="6" spans="1:6">
      <c r="A6" s="4" t="s">
        <v>50</v>
      </c>
      <c r="B6" s="8" t="n">
        <v>0.5</v>
      </c>
      <c r="C6" s="8" t="n">
        <v>2.8</v>
      </c>
      <c r="D6" s="5" t="n">
        <v>7</v>
      </c>
      <c r="E6" s="5" t="n">
        <v>20</v>
      </c>
      <c r="F6" s="8" t="n">
        <v>-172.8</v>
      </c>
    </row>
    <row r="7" spans="1:6">
      <c r="A7" s="4" t="s">
        <v>48</v>
      </c>
    </row>
    <row r="8" spans="1:6">
      <c r="A8" s="3" t="s">
        <v>643</v>
      </c>
    </row>
    <row r="9" spans="1:6">
      <c r="A9" s="4" t="s">
        <v>644</v>
      </c>
      <c r="B9" s="8" t="n">
        <v>0.1</v>
      </c>
      <c r="C9" s="5" t="n">
        <v>3</v>
      </c>
      <c r="D9" s="8" t="n">
        <v>-0.1</v>
      </c>
      <c r="E9" s="8" t="n">
        <v>-7.5</v>
      </c>
      <c r="F9" s="8" t="n">
        <v>-2.9</v>
      </c>
    </row>
    <row r="10" spans="1:6">
      <c r="A10" s="4" t="s">
        <v>645</v>
      </c>
      <c r="B10" s="5" t="n">
        <v>0</v>
      </c>
      <c r="C10" s="5" t="n">
        <v>0</v>
      </c>
      <c r="D10" s="5" t="n">
        <v>0</v>
      </c>
      <c r="E10" s="5" t="n">
        <v>0</v>
      </c>
      <c r="F10" s="5" t="n">
        <v>0</v>
      </c>
    </row>
    <row r="11" spans="1:6">
      <c r="A11" s="4" t="s">
        <v>50</v>
      </c>
      <c r="B11" s="8" t="n">
        <v>0.1</v>
      </c>
      <c r="C11" s="5" t="n">
        <v>3</v>
      </c>
      <c r="D11" s="8" t="n">
        <v>-0.1</v>
      </c>
      <c r="E11" s="8" t="n">
        <v>-7.5</v>
      </c>
      <c r="F11" s="8" t="n">
        <v>-2.9</v>
      </c>
    </row>
    <row r="12" spans="1:6">
      <c r="A12" s="4" t="s">
        <v>646</v>
      </c>
    </row>
    <row r="13" spans="1:6">
      <c r="A13" s="3" t="s">
        <v>643</v>
      </c>
    </row>
    <row r="14" spans="1:6">
      <c r="A14" s="4" t="s">
        <v>644</v>
      </c>
      <c r="B14" s="8" t="n">
        <v>0.5</v>
      </c>
      <c r="C14" s="8" t="n">
        <v>-0.2</v>
      </c>
      <c r="D14" s="8" t="n">
        <v>11.9</v>
      </c>
      <c r="E14" s="8" t="n">
        <v>45.9</v>
      </c>
      <c r="F14" s="8" t="n">
        <v>-284.5</v>
      </c>
    </row>
    <row r="15" spans="1:6">
      <c r="A15" s="4" t="s">
        <v>645</v>
      </c>
      <c r="B15" s="8" t="n">
        <v>0.1</v>
      </c>
      <c r="C15" s="5" t="n">
        <v>0</v>
      </c>
      <c r="D15" s="8" t="n">
        <v>4.8</v>
      </c>
      <c r="E15" s="8" t="n">
        <v>18.4</v>
      </c>
      <c r="F15" s="8" t="n">
        <v>-114.6</v>
      </c>
    </row>
    <row r="16" spans="1:6">
      <c r="A16" s="4" t="s">
        <v>50</v>
      </c>
      <c r="B16" s="7" t="n">
        <v>0.4</v>
      </c>
      <c r="C16" s="7" t="n">
        <v>-0.2</v>
      </c>
      <c r="D16" s="7" t="n">
        <v>7.1</v>
      </c>
      <c r="E16" s="7" t="n">
        <v>27.5</v>
      </c>
      <c r="F16" s="7" t="n">
        <v>-169.9</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7</v>
      </c>
      <c r="B1" s="2" t="s">
        <v>1</v>
      </c>
      <c r="D1" s="2" t="s">
        <v>18</v>
      </c>
    </row>
    <row r="2" spans="1:6">
      <c r="B2" s="2" t="s">
        <v>2</v>
      </c>
      <c r="C2" s="2" t="s">
        <v>19</v>
      </c>
      <c r="D2" s="2" t="s">
        <v>20</v>
      </c>
      <c r="E2" s="2" t="s">
        <v>21</v>
      </c>
      <c r="F2" s="2" t="s">
        <v>22</v>
      </c>
    </row>
    <row r="3" spans="1:6">
      <c r="A3" s="3" t="s">
        <v>643</v>
      </c>
    </row>
    <row r="4" spans="1:6">
      <c r="A4" s="4" t="s">
        <v>621</v>
      </c>
      <c r="B4" s="7" t="n">
        <v>111.1</v>
      </c>
      <c r="C4" s="7" t="n">
        <v>623.5</v>
      </c>
      <c r="D4" s="7" t="n">
        <v>623.5</v>
      </c>
      <c r="E4" s="7" t="n">
        <v>351.5</v>
      </c>
      <c r="F4" s="7" t="n">
        <v>524.6</v>
      </c>
    </row>
    <row r="5" spans="1:6">
      <c r="A5" s="4" t="s">
        <v>624</v>
      </c>
      <c r="B5" s="8" t="n">
        <v>124.5</v>
      </c>
      <c r="C5" s="8" t="n">
        <v>683.6</v>
      </c>
      <c r="D5" s="8" t="n">
        <v>111.1</v>
      </c>
      <c r="E5" s="8" t="n">
        <v>623.5</v>
      </c>
      <c r="F5" s="8" t="n">
        <v>351.5</v>
      </c>
    </row>
    <row r="6" spans="1:6">
      <c r="A6" s="4" t="s">
        <v>646</v>
      </c>
    </row>
    <row r="7" spans="1:6">
      <c r="A7" s="3" t="s">
        <v>643</v>
      </c>
    </row>
    <row r="8" spans="1:6">
      <c r="A8" s="4" t="s">
        <v>621</v>
      </c>
      <c r="B8" s="8" t="n">
        <v>-52.2</v>
      </c>
      <c r="C8" s="5" t="n">
        <v>0</v>
      </c>
      <c r="D8" s="5" t="n">
        <v>0</v>
      </c>
      <c r="E8" s="8" t="n">
        <v>-665.2</v>
      </c>
      <c r="F8" s="8" t="n">
        <v>-495.3</v>
      </c>
    </row>
    <row r="9" spans="1:6">
      <c r="A9" s="4" t="s">
        <v>648</v>
      </c>
      <c r="B9" s="5" t="n">
        <v>0</v>
      </c>
      <c r="C9" s="5" t="n">
        <v>0</v>
      </c>
      <c r="D9" s="8" t="n">
        <v>6.7</v>
      </c>
      <c r="E9" s="8" t="n">
        <v>5.7</v>
      </c>
      <c r="F9" s="8" t="n">
        <v>-244.5</v>
      </c>
    </row>
    <row r="10" spans="1:6">
      <c r="A10" s="4" t="s">
        <v>649</v>
      </c>
      <c r="B10" s="8" t="n">
        <v>0.4</v>
      </c>
      <c r="C10" s="8" t="n">
        <v>-0.2</v>
      </c>
      <c r="D10" s="8" t="n">
        <v>0.4</v>
      </c>
      <c r="E10" s="8" t="n">
        <v>21.8</v>
      </c>
      <c r="F10" s="8" t="n">
        <v>74.59999999999999</v>
      </c>
    </row>
    <row r="11" spans="1:6">
      <c r="A11" s="4" t="s">
        <v>650</v>
      </c>
      <c r="D11" s="8" t="n">
        <v>-59.3</v>
      </c>
      <c r="E11" s="8" t="n">
        <v>637.7</v>
      </c>
    </row>
    <row r="12" spans="1:6">
      <c r="A12" s="4" t="s">
        <v>651</v>
      </c>
      <c r="B12" s="8" t="n">
        <v>0.4</v>
      </c>
      <c r="C12" s="8" t="n">
        <v>-0.2</v>
      </c>
      <c r="D12" s="8" t="n">
        <v>-52.2</v>
      </c>
      <c r="E12" s="8" t="n">
        <v>665.2</v>
      </c>
      <c r="F12" s="8" t="n">
        <v>-169.9</v>
      </c>
    </row>
    <row r="13" spans="1:6">
      <c r="A13" s="4" t="s">
        <v>624</v>
      </c>
      <c r="B13" s="8" t="n">
        <v>-51.8</v>
      </c>
      <c r="C13" s="8" t="n">
        <v>-0.2</v>
      </c>
      <c r="D13" s="8" t="n">
        <v>-52.2</v>
      </c>
      <c r="E13" s="5" t="n">
        <v>0</v>
      </c>
      <c r="F13" s="8" t="n">
        <v>-665.2</v>
      </c>
    </row>
    <row r="14" spans="1:6">
      <c r="A14" s="4" t="s">
        <v>48</v>
      </c>
    </row>
    <row r="15" spans="1:6">
      <c r="A15" s="3" t="s">
        <v>643</v>
      </c>
    </row>
    <row r="16" spans="1:6">
      <c r="A16" s="4" t="s">
        <v>621</v>
      </c>
      <c r="B16" s="8" t="n">
        <v>-16.1</v>
      </c>
      <c r="C16" s="5" t="n">
        <v>-16</v>
      </c>
      <c r="D16" s="5" t="n">
        <v>-16</v>
      </c>
      <c r="E16" s="8" t="n">
        <v>-8.5</v>
      </c>
      <c r="F16" s="8" t="n">
        <v>-5.6</v>
      </c>
    </row>
    <row r="17" spans="1:6">
      <c r="A17" s="4" t="s">
        <v>648</v>
      </c>
      <c r="B17" s="8" t="n">
        <v>0.1</v>
      </c>
      <c r="C17" s="5" t="n">
        <v>3</v>
      </c>
      <c r="D17" s="8" t="n">
        <v>-0.1</v>
      </c>
      <c r="E17" s="8" t="n">
        <v>-7.5</v>
      </c>
      <c r="F17" s="8" t="n">
        <v>-2.9</v>
      </c>
    </row>
    <row r="18" spans="1:6">
      <c r="A18" s="4" t="s">
        <v>649</v>
      </c>
      <c r="B18" s="5" t="n">
        <v>0</v>
      </c>
      <c r="C18" s="5" t="n">
        <v>0</v>
      </c>
      <c r="D18" s="5" t="n">
        <v>0</v>
      </c>
      <c r="E18" s="5" t="n">
        <v>0</v>
      </c>
      <c r="F18" s="5" t="n">
        <v>0</v>
      </c>
    </row>
    <row r="19" spans="1:6">
      <c r="A19" s="4" t="s">
        <v>650</v>
      </c>
      <c r="D19" s="5" t="n">
        <v>0</v>
      </c>
      <c r="E19" s="5" t="n">
        <v>0</v>
      </c>
    </row>
    <row r="20" spans="1:6">
      <c r="A20" s="4" t="s">
        <v>651</v>
      </c>
      <c r="B20" s="8" t="n">
        <v>0.1</v>
      </c>
      <c r="C20" s="5" t="n">
        <v>3</v>
      </c>
      <c r="D20" s="8" t="n">
        <v>-0.1</v>
      </c>
      <c r="E20" s="8" t="n">
        <v>-7.5</v>
      </c>
      <c r="F20" s="8" t="n">
        <v>-2.9</v>
      </c>
    </row>
    <row r="21" spans="1:6">
      <c r="A21" s="4" t="s">
        <v>624</v>
      </c>
      <c r="B21" s="5" t="n">
        <v>-16</v>
      </c>
      <c r="C21" s="5" t="n">
        <v>-13</v>
      </c>
      <c r="D21" s="8" t="n">
        <v>-16.1</v>
      </c>
      <c r="E21" s="5" t="n">
        <v>-16</v>
      </c>
      <c r="F21" s="8" t="n">
        <v>-8.5</v>
      </c>
    </row>
    <row r="22" spans="1:6">
      <c r="A22" s="4" t="s">
        <v>157</v>
      </c>
    </row>
    <row r="23" spans="1:6">
      <c r="A23" s="3" t="s">
        <v>643</v>
      </c>
    </row>
    <row r="24" spans="1:6">
      <c r="A24" s="4" t="s">
        <v>621</v>
      </c>
      <c r="B24" s="8" t="n">
        <v>-68.3</v>
      </c>
      <c r="C24" s="5" t="n">
        <v>-16</v>
      </c>
      <c r="D24" s="5" t="n">
        <v>-16</v>
      </c>
      <c r="E24" s="8" t="n">
        <v>-673.7</v>
      </c>
      <c r="F24" s="8" t="n">
        <v>-500.9</v>
      </c>
    </row>
    <row r="25" spans="1:6">
      <c r="A25" s="4" t="s">
        <v>648</v>
      </c>
      <c r="B25" s="8" t="n">
        <v>0.1</v>
      </c>
      <c r="C25" s="5" t="n">
        <v>3</v>
      </c>
      <c r="D25" s="8" t="n">
        <v>6.6</v>
      </c>
      <c r="E25" s="8" t="n">
        <v>-1.8</v>
      </c>
      <c r="F25" s="8" t="n">
        <v>-247.4</v>
      </c>
    </row>
    <row r="26" spans="1:6">
      <c r="A26" s="4" t="s">
        <v>649</v>
      </c>
      <c r="B26" s="8" t="n">
        <v>0.4</v>
      </c>
      <c r="C26" s="8" t="n">
        <v>-0.2</v>
      </c>
      <c r="D26" s="8" t="n">
        <v>0.4</v>
      </c>
      <c r="E26" s="8" t="n">
        <v>21.8</v>
      </c>
      <c r="F26" s="8" t="n">
        <v>74.59999999999999</v>
      </c>
    </row>
    <row r="27" spans="1:6">
      <c r="A27" s="4" t="s">
        <v>650</v>
      </c>
      <c r="D27" s="8" t="n">
        <v>-59.3</v>
      </c>
      <c r="E27" s="8" t="n">
        <v>637.7</v>
      </c>
    </row>
    <row r="28" spans="1:6">
      <c r="A28" s="4" t="s">
        <v>651</v>
      </c>
      <c r="B28" s="8" t="n">
        <v>0.5</v>
      </c>
      <c r="C28" s="8" t="n">
        <v>2.8</v>
      </c>
      <c r="D28" s="8" t="n">
        <v>-52.3</v>
      </c>
      <c r="E28" s="8" t="n">
        <v>657.7</v>
      </c>
      <c r="F28" s="8" t="n">
        <v>-172.8</v>
      </c>
    </row>
    <row r="29" spans="1:6">
      <c r="A29" s="4" t="s">
        <v>624</v>
      </c>
      <c r="B29" s="7" t="n">
        <v>-67.8</v>
      </c>
      <c r="C29" s="7" t="n">
        <v>-13.2</v>
      </c>
      <c r="D29" s="7" t="n">
        <v>-68.3</v>
      </c>
      <c r="E29" s="6" t="n">
        <v>-16</v>
      </c>
      <c r="F29" s="7" t="n">
        <v>-673.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8</v>
      </c>
    </row>
    <row r="2" spans="1:2">
      <c r="B2" s="2" t="s">
        <v>144</v>
      </c>
    </row>
    <row r="3" spans="1:2">
      <c r="A3" s="3" t="s">
        <v>145</v>
      </c>
    </row>
    <row r="4" spans="1:2">
      <c r="A4" s="4" t="s">
        <v>128</v>
      </c>
      <c r="B4" s="7" t="n">
        <v>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r="1" spans="1:12">
      <c r="A1" s="1" t="s">
        <v>652</v>
      </c>
      <c r="C1" s="2" t="s">
        <v>1</v>
      </c>
      <c r="G1" s="2" t="s">
        <v>18</v>
      </c>
    </row>
    <row r="2" spans="1:12">
      <c r="C2" s="2" t="s">
        <v>2</v>
      </c>
      <c r="E2" s="2" t="s">
        <v>19</v>
      </c>
      <c r="G2" s="2" t="s">
        <v>20</v>
      </c>
      <c r="I2" s="2" t="s">
        <v>21</v>
      </c>
      <c r="K2" s="2" t="s">
        <v>22</v>
      </c>
    </row>
    <row r="3" spans="1:12">
      <c r="A3" s="4" t="s">
        <v>653</v>
      </c>
    </row>
    <row r="4" spans="1:12">
      <c r="A4" s="3" t="s">
        <v>654</v>
      </c>
    </row>
    <row r="5" spans="1:12">
      <c r="A5" s="4" t="s">
        <v>655</v>
      </c>
      <c r="C5" s="7" t="n">
        <v>0.5</v>
      </c>
      <c r="D5" s="4" t="s">
        <v>553</v>
      </c>
      <c r="E5" s="7" t="n">
        <v>-0.2</v>
      </c>
      <c r="F5" s="4" t="s">
        <v>553</v>
      </c>
      <c r="G5" s="7" t="n">
        <v>0.7</v>
      </c>
      <c r="H5" s="4" t="s">
        <v>656</v>
      </c>
      <c r="I5" s="7" t="n">
        <v>36.4</v>
      </c>
      <c r="J5" s="4" t="s">
        <v>656</v>
      </c>
      <c r="K5" s="7" t="n">
        <v>29.1</v>
      </c>
      <c r="L5" s="4" t="s">
        <v>656</v>
      </c>
    </row>
    <row r="6" spans="1:12">
      <c r="A6" s="4" t="s">
        <v>646</v>
      </c>
    </row>
    <row r="7" spans="1:12">
      <c r="A7" s="3" t="s">
        <v>654</v>
      </c>
    </row>
    <row r="8" spans="1:12">
      <c r="A8" s="4" t="s">
        <v>655</v>
      </c>
      <c r="C8" s="8" t="n">
        <v>0.5</v>
      </c>
      <c r="E8" s="8" t="n">
        <v>-0.2</v>
      </c>
      <c r="G8" s="8" t="n">
        <v>0.7</v>
      </c>
      <c r="I8" s="8" t="n">
        <v>36.4</v>
      </c>
      <c r="K8" s="8" t="n">
        <v>124.8</v>
      </c>
    </row>
    <row r="9" spans="1:12">
      <c r="A9" s="4" t="s">
        <v>36</v>
      </c>
      <c r="C9" s="8" t="n">
        <v>0.1</v>
      </c>
      <c r="E9" s="5" t="n">
        <v>0</v>
      </c>
      <c r="G9" s="8" t="n">
        <v>0.3</v>
      </c>
      <c r="I9" s="8" t="n">
        <v>14.6</v>
      </c>
      <c r="K9" s="8" t="n">
        <v>50.2</v>
      </c>
    </row>
    <row r="10" spans="1:12">
      <c r="A10" s="4" t="s">
        <v>657</v>
      </c>
      <c r="C10" s="7" t="n">
        <v>0.4</v>
      </c>
      <c r="E10" s="7" t="n">
        <v>-0.2</v>
      </c>
      <c r="G10" s="8" t="n">
        <v>0.4</v>
      </c>
      <c r="I10" s="8" t="n">
        <v>21.8</v>
      </c>
      <c r="K10" s="8" t="n">
        <v>74.59999999999999</v>
      </c>
    </row>
    <row r="11" spans="1:12">
      <c r="A11" s="4" t="s">
        <v>658</v>
      </c>
    </row>
    <row r="12" spans="1:12">
      <c r="A12" s="3" t="s">
        <v>654</v>
      </c>
    </row>
    <row r="13" spans="1:12">
      <c r="A13" s="4" t="s">
        <v>655</v>
      </c>
      <c r="B13" s="4" t="s">
        <v>656</v>
      </c>
      <c r="G13" s="6" t="n">
        <v>0</v>
      </c>
      <c r="I13" s="6" t="n">
        <v>0</v>
      </c>
      <c r="K13" s="7" t="n">
        <v>95.7</v>
      </c>
    </row>
    <row r="14" spans="1:12"/>
    <row r="15" spans="1:12">
      <c r="A15" s="4" t="s">
        <v>553</v>
      </c>
      <c r="B15" s="4" t="s">
        <v>659</v>
      </c>
    </row>
    <row r="16" spans="1:12">
      <c r="A16" s="4" t="s">
        <v>656</v>
      </c>
      <c r="B16" s="4" t="s">
        <v>660</v>
      </c>
    </row>
  </sheetData>
  <mergeCells count="11">
    <mergeCell ref="A1:B2"/>
    <mergeCell ref="C1:F1"/>
    <mergeCell ref="G1:L1"/>
    <mergeCell ref="C2:D2"/>
    <mergeCell ref="E2:F2"/>
    <mergeCell ref="G2:H2"/>
    <mergeCell ref="I2:J2"/>
    <mergeCell ref="K2:L2"/>
    <mergeCell ref="A14:K14"/>
    <mergeCell ref="B15:K15"/>
    <mergeCell ref="B16:K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1</v>
      </c>
      <c r="B1" s="2" t="s">
        <v>1</v>
      </c>
      <c r="D1" s="2" t="s">
        <v>18</v>
      </c>
    </row>
    <row r="2" spans="1:6">
      <c r="B2" s="2" t="s">
        <v>2</v>
      </c>
      <c r="C2" s="2" t="s">
        <v>19</v>
      </c>
      <c r="D2" s="2" t="s">
        <v>20</v>
      </c>
      <c r="E2" s="2" t="s">
        <v>21</v>
      </c>
      <c r="F2" s="2" t="s">
        <v>22</v>
      </c>
    </row>
    <row r="3" spans="1:6">
      <c r="A3" s="3" t="s">
        <v>662</v>
      </c>
    </row>
    <row r="4" spans="1:6">
      <c r="A4" s="4" t="s">
        <v>419</v>
      </c>
      <c r="B4" s="7" t="n">
        <v>267.3</v>
      </c>
      <c r="C4" s="7" t="n">
        <v>240.1</v>
      </c>
      <c r="D4" s="7" t="n">
        <v>983.5</v>
      </c>
      <c r="E4" s="7" t="n">
        <v>1049.5</v>
      </c>
      <c r="F4" s="7" t="n">
        <v>1080.1</v>
      </c>
    </row>
    <row r="5" spans="1:6">
      <c r="A5" s="4" t="s">
        <v>663</v>
      </c>
      <c r="B5" s="8" t="n">
        <v>27.2</v>
      </c>
      <c r="C5" s="8" t="n">
        <v>22.5</v>
      </c>
      <c r="D5" s="5" t="n">
        <v>106</v>
      </c>
      <c r="E5" s="8" t="n">
        <v>172.7</v>
      </c>
      <c r="F5" s="8" t="n">
        <v>90.8</v>
      </c>
    </row>
    <row r="6" spans="1:6">
      <c r="A6" s="4" t="s">
        <v>664</v>
      </c>
      <c r="B6" s="8" t="n">
        <v>1024.6</v>
      </c>
      <c r="C6" s="8" t="n">
        <v>875.6</v>
      </c>
      <c r="D6" s="8" t="n">
        <v>978.9</v>
      </c>
      <c r="E6" s="8" t="n">
        <v>817.6</v>
      </c>
    </row>
    <row r="7" spans="1:6">
      <c r="A7" s="4" t="s">
        <v>31</v>
      </c>
      <c r="B7" s="8" t="n">
        <v>10.2</v>
      </c>
      <c r="C7" s="8" t="n">
        <v>9.5</v>
      </c>
      <c r="D7" s="8" t="n">
        <v>43.3</v>
      </c>
      <c r="E7" s="8" t="n">
        <v>41.7</v>
      </c>
      <c r="F7" s="8" t="n">
        <v>40.7</v>
      </c>
    </row>
    <row r="8" spans="1:6">
      <c r="A8" s="4" t="s">
        <v>665</v>
      </c>
      <c r="B8" s="8" t="n">
        <v>4.3</v>
      </c>
      <c r="C8" s="8" t="n">
        <v>8.5</v>
      </c>
      <c r="D8" s="8" t="n">
        <v>26.2</v>
      </c>
      <c r="E8" s="8" t="n">
        <v>27.1</v>
      </c>
      <c r="F8" s="8" t="n">
        <v>28.8</v>
      </c>
    </row>
    <row r="9" spans="1:6">
      <c r="A9" s="4" t="s">
        <v>666</v>
      </c>
    </row>
    <row r="10" spans="1:6">
      <c r="A10" s="3" t="s">
        <v>662</v>
      </c>
    </row>
    <row r="11" spans="1:6">
      <c r="A11" s="4" t="s">
        <v>419</v>
      </c>
      <c r="B11" s="8" t="n">
        <v>270.2</v>
      </c>
      <c r="C11" s="8" t="n">
        <v>242.3</v>
      </c>
      <c r="D11" s="8" t="n">
        <v>995.5</v>
      </c>
      <c r="E11" s="8" t="n">
        <v>1063.1</v>
      </c>
      <c r="F11" s="8" t="n">
        <v>1092.9</v>
      </c>
    </row>
    <row r="12" spans="1:6">
      <c r="A12" s="4" t="s">
        <v>663</v>
      </c>
      <c r="B12" s="8" t="n">
        <v>37.2</v>
      </c>
      <c r="C12" s="5" t="n">
        <v>25</v>
      </c>
      <c r="D12" s="5" t="n">
        <v>128</v>
      </c>
      <c r="E12" s="8" t="n">
        <v>175.6</v>
      </c>
      <c r="F12" s="8" t="n">
        <v>192.9</v>
      </c>
    </row>
    <row r="13" spans="1:6">
      <c r="A13" s="4" t="s">
        <v>664</v>
      </c>
      <c r="B13" s="8" t="n">
        <v>834.8</v>
      </c>
      <c r="C13" s="8" t="n">
        <v>805.7</v>
      </c>
      <c r="D13" s="8" t="n">
        <v>765.9</v>
      </c>
      <c r="E13" s="8" t="n">
        <v>750.8</v>
      </c>
    </row>
    <row r="14" spans="1:6">
      <c r="A14" s="4" t="s">
        <v>31</v>
      </c>
      <c r="B14" s="8" t="n">
        <v>10.2</v>
      </c>
      <c r="C14" s="8" t="n">
        <v>9.4</v>
      </c>
      <c r="D14" s="8" t="n">
        <v>39.1</v>
      </c>
      <c r="E14" s="8" t="n">
        <v>41.4</v>
      </c>
      <c r="F14" s="5" t="n">
        <v>40</v>
      </c>
    </row>
    <row r="15" spans="1:6">
      <c r="A15" s="4" t="s">
        <v>665</v>
      </c>
      <c r="B15" s="8" t="n">
        <v>4.3</v>
      </c>
      <c r="C15" s="8" t="n">
        <v>5.9</v>
      </c>
      <c r="D15" s="8" t="n">
        <v>23.1</v>
      </c>
      <c r="E15" s="8" t="n">
        <v>27.1</v>
      </c>
      <c r="F15" s="8" t="n">
        <v>21.8</v>
      </c>
    </row>
    <row r="16" spans="1:6">
      <c r="A16" s="4" t="s">
        <v>667</v>
      </c>
    </row>
    <row r="17" spans="1:6">
      <c r="A17" s="3" t="s">
        <v>662</v>
      </c>
    </row>
    <row r="18" spans="1:6">
      <c r="A18" s="4" t="s">
        <v>419</v>
      </c>
      <c r="B18" s="8" t="n">
        <v>-2.9</v>
      </c>
      <c r="C18" s="8" t="n">
        <v>-2.2</v>
      </c>
      <c r="D18" s="5" t="n">
        <v>-12</v>
      </c>
      <c r="E18" s="8" t="n">
        <v>-13.6</v>
      </c>
      <c r="F18" s="8" t="n">
        <v>-12.8</v>
      </c>
    </row>
    <row r="19" spans="1:6">
      <c r="A19" s="4" t="s">
        <v>668</v>
      </c>
    </row>
    <row r="20" spans="1:6">
      <c r="A20" s="3" t="s">
        <v>662</v>
      </c>
    </row>
    <row r="21" spans="1:6">
      <c r="A21" s="4" t="s">
        <v>663</v>
      </c>
      <c r="B21" s="5" t="n">
        <v>-10</v>
      </c>
      <c r="C21" s="8" t="n">
        <v>-2.5</v>
      </c>
      <c r="D21" s="5" t="n">
        <v>-22</v>
      </c>
      <c r="E21" s="8" t="n">
        <v>-2.9</v>
      </c>
      <c r="F21" s="8" t="n">
        <v>-102.1</v>
      </c>
    </row>
    <row r="22" spans="1:6">
      <c r="A22" s="4" t="s">
        <v>664</v>
      </c>
      <c r="B22" s="8" t="n">
        <v>189.8</v>
      </c>
      <c r="C22" s="8" t="n">
        <v>69.90000000000001</v>
      </c>
      <c r="D22" s="5" t="n">
        <v>213</v>
      </c>
      <c r="E22" s="8" t="n">
        <v>66.8</v>
      </c>
    </row>
    <row r="23" spans="1:6">
      <c r="A23" s="4" t="s">
        <v>31</v>
      </c>
      <c r="B23" s="5" t="n">
        <v>0</v>
      </c>
      <c r="C23" s="8" t="n">
        <v>0.1</v>
      </c>
      <c r="D23" s="8" t="n">
        <v>4.2</v>
      </c>
      <c r="E23" s="8" t="n">
        <v>0.3</v>
      </c>
      <c r="F23" s="8" t="n">
        <v>0.7</v>
      </c>
    </row>
    <row r="24" spans="1:6">
      <c r="A24" s="4" t="s">
        <v>665</v>
      </c>
      <c r="B24" s="5" t="n">
        <v>0</v>
      </c>
      <c r="C24" s="8" t="n">
        <v>2.6</v>
      </c>
      <c r="D24" s="8" t="n">
        <v>3.1</v>
      </c>
      <c r="E24" s="5" t="n">
        <v>0</v>
      </c>
      <c r="F24" s="5" t="n">
        <v>7</v>
      </c>
    </row>
    <row r="25" spans="1:6">
      <c r="A25" s="4" t="s">
        <v>458</v>
      </c>
    </row>
    <row r="26" spans="1:6">
      <c r="A26" s="3" t="s">
        <v>662</v>
      </c>
    </row>
    <row r="27" spans="1:6">
      <c r="A27" s="4" t="s">
        <v>419</v>
      </c>
      <c r="B27" s="8" t="n">
        <v>230.4</v>
      </c>
      <c r="C27" s="8" t="n">
        <v>208.1</v>
      </c>
      <c r="D27" s="8" t="n">
        <v>845.2</v>
      </c>
      <c r="E27" s="8" t="n">
        <v>900.8</v>
      </c>
      <c r="F27" s="8" t="n">
        <v>916.3</v>
      </c>
    </row>
    <row r="28" spans="1:6">
      <c r="A28" s="4" t="s">
        <v>669</v>
      </c>
    </row>
    <row r="29" spans="1:6">
      <c r="A29" s="3" t="s">
        <v>662</v>
      </c>
    </row>
    <row r="30" spans="1:6">
      <c r="A30" s="4" t="s">
        <v>419</v>
      </c>
      <c r="B30" s="8" t="n">
        <v>232.9</v>
      </c>
      <c r="C30" s="8" t="n">
        <v>209.6</v>
      </c>
      <c r="D30" s="8" t="n">
        <v>852.6</v>
      </c>
      <c r="E30" s="5" t="n">
        <v>912</v>
      </c>
      <c r="F30" s="5" t="n">
        <v>926</v>
      </c>
    </row>
    <row r="31" spans="1:6">
      <c r="A31" s="4" t="s">
        <v>663</v>
      </c>
      <c r="B31" s="5" t="n">
        <v>37</v>
      </c>
      <c r="C31" s="5" t="n">
        <v>22</v>
      </c>
      <c r="D31" s="8" t="n">
        <v>118.4</v>
      </c>
      <c r="E31" s="8" t="n">
        <v>160.3</v>
      </c>
      <c r="F31" s="8" t="n">
        <v>175.7</v>
      </c>
    </row>
    <row r="32" spans="1:6">
      <c r="A32" s="4" t="s">
        <v>664</v>
      </c>
      <c r="B32" s="8" t="n">
        <v>740.2</v>
      </c>
      <c r="C32" s="5" t="n">
        <v>713</v>
      </c>
      <c r="D32" s="8" t="n">
        <v>672.2</v>
      </c>
      <c r="E32" s="5" t="n">
        <v>664</v>
      </c>
    </row>
    <row r="33" spans="1:6">
      <c r="A33" s="4" t="s">
        <v>31</v>
      </c>
      <c r="B33" s="8" t="n">
        <v>8.800000000000001</v>
      </c>
      <c r="C33" s="8" t="n">
        <v>8.300000000000001</v>
      </c>
      <c r="D33" s="8" t="n">
        <v>34.5</v>
      </c>
      <c r="E33" s="5" t="n">
        <v>37</v>
      </c>
      <c r="F33" s="8" t="n">
        <v>35.4</v>
      </c>
    </row>
    <row r="34" spans="1:6">
      <c r="A34" s="4" t="s">
        <v>665</v>
      </c>
      <c r="B34" s="8" t="n">
        <v>3.9</v>
      </c>
      <c r="C34" s="8" t="n">
        <v>5.6</v>
      </c>
      <c r="D34" s="8" t="n">
        <v>20.5</v>
      </c>
      <c r="E34" s="8" t="n">
        <v>25.9</v>
      </c>
      <c r="F34" s="8" t="n">
        <v>20.3</v>
      </c>
    </row>
    <row r="35" spans="1:6">
      <c r="A35" s="4" t="s">
        <v>670</v>
      </c>
    </row>
    <row r="36" spans="1:6">
      <c r="A36" s="3" t="s">
        <v>662</v>
      </c>
    </row>
    <row r="37" spans="1:6">
      <c r="A37" s="4" t="s">
        <v>419</v>
      </c>
      <c r="B37" s="8" t="n">
        <v>-2.5</v>
      </c>
      <c r="C37" s="8" t="n">
        <v>-1.5</v>
      </c>
      <c r="D37" s="8" t="n">
        <v>-7.4</v>
      </c>
      <c r="E37" s="8" t="n">
        <v>-11.2</v>
      </c>
      <c r="F37" s="8" t="n">
        <v>-9.699999999999999</v>
      </c>
    </row>
    <row r="38" spans="1:6">
      <c r="A38" s="4" t="s">
        <v>459</v>
      </c>
    </row>
    <row r="39" spans="1:6">
      <c r="A39" s="3" t="s">
        <v>662</v>
      </c>
    </row>
    <row r="40" spans="1:6">
      <c r="A40" s="4" t="s">
        <v>419</v>
      </c>
      <c r="B40" s="8" t="n">
        <v>36.9</v>
      </c>
      <c r="C40" s="5" t="n">
        <v>32</v>
      </c>
      <c r="D40" s="8" t="n">
        <v>138.3</v>
      </c>
      <c r="E40" s="8" t="n">
        <v>148.7</v>
      </c>
      <c r="F40" s="8" t="n">
        <v>163.8</v>
      </c>
    </row>
    <row r="41" spans="1:6">
      <c r="A41" s="4" t="s">
        <v>671</v>
      </c>
    </row>
    <row r="42" spans="1:6">
      <c r="A42" s="3" t="s">
        <v>662</v>
      </c>
    </row>
    <row r="43" spans="1:6">
      <c r="A43" s="4" t="s">
        <v>419</v>
      </c>
      <c r="B43" s="8" t="n">
        <v>37.3</v>
      </c>
      <c r="C43" s="8" t="n">
        <v>32.7</v>
      </c>
      <c r="D43" s="8" t="n">
        <v>142.9</v>
      </c>
      <c r="E43" s="8" t="n">
        <v>151.1</v>
      </c>
      <c r="F43" s="8" t="n">
        <v>166.9</v>
      </c>
    </row>
    <row r="44" spans="1:6">
      <c r="A44" s="4" t="s">
        <v>663</v>
      </c>
      <c r="B44" s="8" t="n">
        <v>0.2</v>
      </c>
      <c r="C44" s="5" t="n">
        <v>3</v>
      </c>
      <c r="D44" s="8" t="n">
        <v>9.6</v>
      </c>
      <c r="E44" s="8" t="n">
        <v>15.3</v>
      </c>
      <c r="F44" s="8" t="n">
        <v>17.2</v>
      </c>
    </row>
    <row r="45" spans="1:6">
      <c r="A45" s="4" t="s">
        <v>664</v>
      </c>
      <c r="B45" s="8" t="n">
        <v>94.59999999999999</v>
      </c>
      <c r="C45" s="8" t="n">
        <v>92.7</v>
      </c>
      <c r="D45" s="8" t="n">
        <v>93.7</v>
      </c>
      <c r="E45" s="8" t="n">
        <v>86.8</v>
      </c>
    </row>
    <row r="46" spans="1:6">
      <c r="A46" s="4" t="s">
        <v>31</v>
      </c>
      <c r="B46" s="8" t="n">
        <v>1.4</v>
      </c>
      <c r="C46" s="8" t="n">
        <v>1.1</v>
      </c>
      <c r="D46" s="8" t="n">
        <v>4.6</v>
      </c>
      <c r="E46" s="8" t="n">
        <v>4.4</v>
      </c>
      <c r="F46" s="8" t="n">
        <v>4.6</v>
      </c>
    </row>
    <row r="47" spans="1:6">
      <c r="A47" s="4" t="s">
        <v>665</v>
      </c>
      <c r="B47" s="8" t="n">
        <v>0.4</v>
      </c>
      <c r="C47" s="8" t="n">
        <v>0.3</v>
      </c>
      <c r="D47" s="8" t="n">
        <v>2.6</v>
      </c>
      <c r="E47" s="8" t="n">
        <v>1.2</v>
      </c>
      <c r="F47" s="8" t="n">
        <v>1.5</v>
      </c>
    </row>
    <row r="48" spans="1:6">
      <c r="A48" s="4" t="s">
        <v>672</v>
      </c>
    </row>
    <row r="49" spans="1:6">
      <c r="A49" s="3" t="s">
        <v>662</v>
      </c>
    </row>
    <row r="50" spans="1:6">
      <c r="A50" s="4" t="s">
        <v>419</v>
      </c>
      <c r="B50" s="7" t="n">
        <v>-0.4</v>
      </c>
      <c r="C50" s="7" t="n">
        <v>-0.7</v>
      </c>
      <c r="D50" s="7" t="n">
        <v>-4.6</v>
      </c>
      <c r="E50" s="7" t="n">
        <v>-2.4</v>
      </c>
      <c r="F50" s="7" t="n">
        <v>-3.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673</v>
      </c>
      <c r="B1" s="2" t="s">
        <v>674</v>
      </c>
      <c r="C1" s="2" t="s">
        <v>675</v>
      </c>
      <c r="D1" s="2" t="s">
        <v>2</v>
      </c>
      <c r="E1" s="2" t="s">
        <v>675</v>
      </c>
      <c r="F1" s="2" t="s">
        <v>20</v>
      </c>
      <c r="G1" s="2" t="s">
        <v>21</v>
      </c>
      <c r="H1" s="2" t="s">
        <v>22</v>
      </c>
      <c r="I1" s="2" t="s">
        <v>676</v>
      </c>
    </row>
    <row r="2" spans="1:9">
      <c r="A2" s="3" t="s">
        <v>677</v>
      </c>
    </row>
    <row r="3" spans="1:9">
      <c r="A3" s="4" t="s">
        <v>678</v>
      </c>
      <c r="D3" s="6" t="n">
        <v>5500000</v>
      </c>
      <c r="F3" s="6" t="n">
        <v>7100000</v>
      </c>
    </row>
    <row r="4" spans="1:9">
      <c r="A4" s="4" t="s">
        <v>679</v>
      </c>
      <c r="F4" s="5" t="n">
        <v>1400000</v>
      </c>
    </row>
    <row r="5" spans="1:9">
      <c r="A5" s="4" t="s">
        <v>680</v>
      </c>
      <c r="F5" s="6" t="n">
        <v>4800000</v>
      </c>
      <c r="G5" s="6" t="n">
        <v>1100000</v>
      </c>
      <c r="H5" s="6" t="n">
        <v>1500000</v>
      </c>
    </row>
    <row r="6" spans="1:9">
      <c r="A6" s="4" t="s">
        <v>681</v>
      </c>
    </row>
    <row r="7" spans="1:9">
      <c r="A7" s="3" t="s">
        <v>677</v>
      </c>
    </row>
    <row r="8" spans="1:9">
      <c r="A8" s="4" t="s">
        <v>682</v>
      </c>
      <c r="D8" s="4" t="s">
        <v>683</v>
      </c>
      <c r="F8" s="4" t="s">
        <v>684</v>
      </c>
    </row>
    <row r="9" spans="1:9">
      <c r="A9" s="4" t="s">
        <v>685</v>
      </c>
      <c r="E9" s="4" t="s">
        <v>686</v>
      </c>
    </row>
    <row r="10" spans="1:9">
      <c r="A10" s="4" t="s">
        <v>687</v>
      </c>
    </row>
    <row r="11" spans="1:9">
      <c r="A11" s="3" t="s">
        <v>677</v>
      </c>
    </row>
    <row r="12" spans="1:9">
      <c r="A12" s="4" t="s">
        <v>688</v>
      </c>
      <c r="C12" s="6" t="n">
        <v>300000000</v>
      </c>
      <c r="D12" s="6" t="n">
        <v>300000000</v>
      </c>
      <c r="E12" s="6" t="n">
        <v>300000000</v>
      </c>
      <c r="F12" s="6" t="n">
        <v>300000000</v>
      </c>
      <c r="G12" s="5" t="n">
        <v>0</v>
      </c>
    </row>
    <row r="13" spans="1:9">
      <c r="A13" s="4" t="s">
        <v>689</v>
      </c>
      <c r="C13" s="4" t="s">
        <v>690</v>
      </c>
      <c r="D13" s="4" t="s">
        <v>690</v>
      </c>
      <c r="E13" s="4" t="s">
        <v>690</v>
      </c>
      <c r="F13" s="4" t="s">
        <v>690</v>
      </c>
    </row>
    <row r="14" spans="1:9">
      <c r="A14" s="4" t="s">
        <v>691</v>
      </c>
      <c r="C14" s="4" t="s">
        <v>692</v>
      </c>
      <c r="D14" s="4" t="s">
        <v>692</v>
      </c>
      <c r="F14" s="4" t="s">
        <v>692</v>
      </c>
    </row>
    <row r="15" spans="1:9">
      <c r="A15" s="4" t="s">
        <v>693</v>
      </c>
    </row>
    <row r="16" spans="1:9">
      <c r="A16" s="3" t="s">
        <v>677</v>
      </c>
    </row>
    <row r="17" spans="1:9">
      <c r="A17" s="4" t="s">
        <v>688</v>
      </c>
      <c r="I17" s="6" t="n">
        <v>299900000</v>
      </c>
    </row>
    <row r="18" spans="1:9">
      <c r="A18" s="4" t="s">
        <v>148</v>
      </c>
    </row>
    <row r="19" spans="1:9">
      <c r="A19" s="3" t="s">
        <v>677</v>
      </c>
    </row>
    <row r="20" spans="1:9">
      <c r="A20" s="4" t="s">
        <v>694</v>
      </c>
      <c r="E20" s="6" t="n">
        <v>340200000</v>
      </c>
    </row>
    <row r="21" spans="1:9">
      <c r="A21" s="4" t="s">
        <v>695</v>
      </c>
    </row>
    <row r="22" spans="1:9">
      <c r="A22" s="3" t="s">
        <v>677</v>
      </c>
    </row>
    <row r="23" spans="1:9">
      <c r="A23" s="4" t="s">
        <v>696</v>
      </c>
      <c r="B23" s="6" t="n">
        <v>68000000</v>
      </c>
    </row>
    <row r="24" spans="1:9">
      <c r="A24" s="4" t="s">
        <v>697</v>
      </c>
    </row>
    <row r="25" spans="1:9">
      <c r="A25" s="3" t="s">
        <v>677</v>
      </c>
    </row>
    <row r="26" spans="1:9">
      <c r="A26" s="4" t="s">
        <v>698</v>
      </c>
      <c r="C26" s="6" t="n">
        <v>350000000</v>
      </c>
      <c r="E26" s="5" t="n">
        <v>350000000</v>
      </c>
    </row>
    <row r="27" spans="1:9">
      <c r="A27" s="4" t="s">
        <v>699</v>
      </c>
      <c r="D27" s="6" t="n">
        <v>298400000</v>
      </c>
      <c r="F27" s="6" t="n">
        <v>298300000</v>
      </c>
      <c r="G27" s="6" t="n">
        <v>0</v>
      </c>
    </row>
    <row r="28" spans="1:9">
      <c r="A28" s="4" t="s">
        <v>700</v>
      </c>
    </row>
    <row r="29" spans="1:9">
      <c r="A29" s="3" t="s">
        <v>677</v>
      </c>
    </row>
    <row r="30" spans="1:9">
      <c r="A30" s="4" t="s">
        <v>698</v>
      </c>
      <c r="C30" s="5" t="n">
        <v>300000000</v>
      </c>
      <c r="E30" s="5" t="n">
        <v>300000000</v>
      </c>
    </row>
    <row r="31" spans="1:9">
      <c r="A31" s="4" t="s">
        <v>699</v>
      </c>
      <c r="D31" s="6" t="n">
        <v>20000000</v>
      </c>
      <c r="F31" s="5" t="n">
        <v>0</v>
      </c>
    </row>
    <row r="32" spans="1:9">
      <c r="A32" s="4" t="s">
        <v>701</v>
      </c>
      <c r="D32" s="4" t="s">
        <v>517</v>
      </c>
    </row>
    <row r="33" spans="1:9">
      <c r="A33" s="4" t="s">
        <v>702</v>
      </c>
      <c r="F33" s="6" t="n">
        <v>900000</v>
      </c>
    </row>
    <row r="34" spans="1:9">
      <c r="A34" s="4" t="s">
        <v>703</v>
      </c>
    </row>
    <row r="35" spans="1:9">
      <c r="A35" s="3" t="s">
        <v>677</v>
      </c>
    </row>
    <row r="36" spans="1:9">
      <c r="A36" s="4" t="s">
        <v>704</v>
      </c>
      <c r="C36" s="6" t="n">
        <v>15000000</v>
      </c>
      <c r="E36" s="6" t="n">
        <v>1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05</v>
      </c>
      <c r="B1" s="2" t="s">
        <v>2</v>
      </c>
      <c r="C1" s="2" t="s">
        <v>20</v>
      </c>
      <c r="D1" s="2" t="s">
        <v>675</v>
      </c>
      <c r="E1" s="2" t="s">
        <v>21</v>
      </c>
    </row>
    <row r="2" spans="1:5">
      <c r="A2" s="3" t="s">
        <v>677</v>
      </c>
    </row>
    <row r="3" spans="1:5">
      <c r="A3" s="4" t="s">
        <v>108</v>
      </c>
      <c r="C3" s="6" t="n">
        <v>0</v>
      </c>
      <c r="E3" s="7" t="n">
        <v>8.800000000000001</v>
      </c>
    </row>
    <row r="4" spans="1:5">
      <c r="A4" s="4" t="s">
        <v>706</v>
      </c>
      <c r="B4" s="7" t="n">
        <v>-10.9</v>
      </c>
      <c r="C4" s="8" t="n">
        <v>-11.3</v>
      </c>
      <c r="E4" s="5" t="n">
        <v>0</v>
      </c>
    </row>
    <row r="5" spans="1:5">
      <c r="A5" s="4" t="s">
        <v>707</v>
      </c>
      <c r="B5" s="8" t="n">
        <v>607.5</v>
      </c>
      <c r="C5" s="5" t="n">
        <v>587</v>
      </c>
      <c r="E5" s="8" t="n">
        <v>8.800000000000001</v>
      </c>
    </row>
    <row r="6" spans="1:5">
      <c r="A6" s="4" t="s">
        <v>708</v>
      </c>
      <c r="B6" s="5" t="n">
        <v>0</v>
      </c>
      <c r="C6" s="5" t="n">
        <v>0</v>
      </c>
      <c r="E6" s="8" t="n">
        <v>-8.800000000000001</v>
      </c>
    </row>
    <row r="7" spans="1:5">
      <c r="A7" s="4" t="s">
        <v>72</v>
      </c>
      <c r="B7" s="8" t="n">
        <v>607.5</v>
      </c>
      <c r="C7" s="5" t="n">
        <v>587</v>
      </c>
      <c r="E7" s="5" t="n">
        <v>0</v>
      </c>
    </row>
    <row r="8" spans="1:5">
      <c r="A8" s="4" t="s">
        <v>687</v>
      </c>
    </row>
    <row r="9" spans="1:5">
      <c r="A9" s="3" t="s">
        <v>677</v>
      </c>
    </row>
    <row r="10" spans="1:5">
      <c r="A10" s="4" t="s">
        <v>688</v>
      </c>
      <c r="B10" s="5" t="n">
        <v>300</v>
      </c>
      <c r="C10" s="5" t="n">
        <v>300</v>
      </c>
      <c r="D10" s="6" t="n">
        <v>300</v>
      </c>
      <c r="E10" s="5" t="n">
        <v>0</v>
      </c>
    </row>
    <row r="11" spans="1:5">
      <c r="A11" s="4" t="s">
        <v>697</v>
      </c>
    </row>
    <row r="12" spans="1:5">
      <c r="A12" s="3" t="s">
        <v>677</v>
      </c>
    </row>
    <row r="13" spans="1:5">
      <c r="A13" s="4" t="s">
        <v>698</v>
      </c>
      <c r="B13" s="8" t="n">
        <v>298.4</v>
      </c>
      <c r="C13" s="8" t="n">
        <v>298.3</v>
      </c>
      <c r="E13" s="6" t="n">
        <v>0</v>
      </c>
    </row>
    <row r="14" spans="1:5">
      <c r="A14" s="4" t="s">
        <v>700</v>
      </c>
    </row>
    <row r="15" spans="1:5">
      <c r="A15" s="3" t="s">
        <v>677</v>
      </c>
    </row>
    <row r="16" spans="1:5">
      <c r="A16" s="4" t="s">
        <v>698</v>
      </c>
      <c r="B16" s="6" t="n">
        <v>20</v>
      </c>
      <c r="C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9</v>
      </c>
      <c r="B1" s="2" t="s">
        <v>675</v>
      </c>
      <c r="C1" s="2" t="s">
        <v>2</v>
      </c>
      <c r="D1" s="2" t="s">
        <v>20</v>
      </c>
    </row>
    <row r="2" spans="1:4">
      <c r="A2" s="3" t="s">
        <v>677</v>
      </c>
    </row>
    <row r="3" spans="1:4">
      <c r="A3" s="4" t="s">
        <v>689</v>
      </c>
      <c r="B3" s="4" t="s">
        <v>690</v>
      </c>
      <c r="C3" s="4" t="s">
        <v>690</v>
      </c>
      <c r="D3" s="4" t="s">
        <v>690</v>
      </c>
    </row>
    <row r="4" spans="1:4">
      <c r="A4" s="4" t="s">
        <v>691</v>
      </c>
      <c r="B4" s="4" t="s">
        <v>692</v>
      </c>
      <c r="C4" s="4" t="s">
        <v>692</v>
      </c>
      <c r="D4" s="4" t="s">
        <v>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710</v>
      </c>
      <c r="B1" s="2" t="s">
        <v>674</v>
      </c>
      <c r="C1" s="2" t="s">
        <v>2</v>
      </c>
      <c r="D1" s="2" t="s">
        <v>675</v>
      </c>
      <c r="E1" s="2" t="s">
        <v>19</v>
      </c>
      <c r="F1" s="2" t="s">
        <v>675</v>
      </c>
      <c r="G1" s="2" t="s">
        <v>20</v>
      </c>
      <c r="H1" s="2" t="s">
        <v>21</v>
      </c>
      <c r="I1" s="2" t="s">
        <v>22</v>
      </c>
      <c r="J1" s="2" t="s">
        <v>412</v>
      </c>
    </row>
    <row r="2" spans="1:10">
      <c r="A2" s="3" t="s">
        <v>711</v>
      </c>
    </row>
    <row r="3" spans="1:10">
      <c r="A3" s="4" t="s">
        <v>419</v>
      </c>
      <c r="C3" s="7" t="n">
        <v>267.3</v>
      </c>
      <c r="E3" s="7" t="n">
        <v>240.1</v>
      </c>
      <c r="G3" s="7" t="n">
        <v>983.5</v>
      </c>
      <c r="H3" s="7" t="n">
        <v>1049.5</v>
      </c>
      <c r="I3" s="7" t="n">
        <v>1080.1</v>
      </c>
    </row>
    <row r="4" spans="1:10">
      <c r="A4" s="4" t="s">
        <v>712</v>
      </c>
      <c r="C4" s="5" t="n">
        <v>63</v>
      </c>
      <c r="E4" s="5" t="n">
        <v>55</v>
      </c>
      <c r="G4" s="8" t="n">
        <v>226.2</v>
      </c>
      <c r="H4" s="8" t="n">
        <v>230.9</v>
      </c>
      <c r="I4" s="8" t="n">
        <v>236.3</v>
      </c>
    </row>
    <row r="5" spans="1:10">
      <c r="A5" s="4" t="s">
        <v>713</v>
      </c>
      <c r="E5" s="8" t="n">
        <v>0.3</v>
      </c>
      <c r="F5" s="7" t="n">
        <v>1.2</v>
      </c>
      <c r="H5" s="8" t="n">
        <v>1.6</v>
      </c>
      <c r="I5" s="8" t="n">
        <v>2.1</v>
      </c>
    </row>
    <row r="6" spans="1:10">
      <c r="A6" s="4" t="s">
        <v>714</v>
      </c>
      <c r="G6" s="8" t="n">
        <v>117.5</v>
      </c>
    </row>
    <row r="7" spans="1:10">
      <c r="A7" s="4" t="s">
        <v>715</v>
      </c>
      <c r="G7" s="8" t="n">
        <v>34.7</v>
      </c>
    </row>
    <row r="8" spans="1:10">
      <c r="A8" s="4" t="s">
        <v>56</v>
      </c>
      <c r="C8" s="8" t="n">
        <v>84.2</v>
      </c>
      <c r="G8" s="5" t="n">
        <v>96</v>
      </c>
      <c r="H8" s="5" t="n">
        <v>0</v>
      </c>
    </row>
    <row r="9" spans="1:10">
      <c r="A9" s="4" t="s">
        <v>716</v>
      </c>
      <c r="G9" s="8" t="n">
        <v>29.6</v>
      </c>
      <c r="H9" s="5" t="n">
        <v>0</v>
      </c>
      <c r="I9" s="5" t="n">
        <v>0</v>
      </c>
    </row>
    <row r="10" spans="1:10">
      <c r="A10" s="4" t="s">
        <v>717</v>
      </c>
    </row>
    <row r="11" spans="1:10">
      <c r="A11" s="3" t="s">
        <v>711</v>
      </c>
    </row>
    <row r="12" spans="1:10">
      <c r="A12" s="4" t="s">
        <v>712</v>
      </c>
      <c r="C12" s="8" t="n">
        <v>9.9</v>
      </c>
      <c r="E12" s="8" t="n">
        <v>11.2</v>
      </c>
      <c r="G12" s="8" t="n">
        <v>37.8</v>
      </c>
      <c r="H12" s="8" t="n">
        <v>40.4</v>
      </c>
      <c r="I12" s="8" t="n">
        <v>39.3</v>
      </c>
    </row>
    <row r="13" spans="1:10">
      <c r="A13" s="4" t="s">
        <v>148</v>
      </c>
    </row>
    <row r="14" spans="1:10">
      <c r="A14" s="3" t="s">
        <v>711</v>
      </c>
    </row>
    <row r="15" spans="1:10">
      <c r="A15" s="4" t="s">
        <v>419</v>
      </c>
      <c r="C15" s="5" t="n">
        <v>4</v>
      </c>
      <c r="E15" s="8" t="n">
        <v>1.4</v>
      </c>
      <c r="G15" s="8" t="n">
        <v>19.4</v>
      </c>
      <c r="H15" s="8" t="n">
        <v>7.8</v>
      </c>
      <c r="I15" s="5" t="n">
        <v>8</v>
      </c>
    </row>
    <row r="16" spans="1:10">
      <c r="A16" s="4" t="s">
        <v>431</v>
      </c>
      <c r="J16" s="7" t="n">
        <v>68.3</v>
      </c>
    </row>
    <row r="17" spans="1:10">
      <c r="A17" s="4" t="s">
        <v>432</v>
      </c>
      <c r="J17" s="5" t="n">
        <v>317</v>
      </c>
    </row>
    <row r="18" spans="1:10">
      <c r="A18" s="4" t="s">
        <v>433</v>
      </c>
      <c r="J18" s="7" t="n">
        <v>248.7</v>
      </c>
    </row>
    <row r="19" spans="1:10">
      <c r="A19" s="4" t="s">
        <v>56</v>
      </c>
      <c r="C19" s="7" t="n">
        <v>84.2</v>
      </c>
      <c r="G19" s="6" t="n">
        <v>96</v>
      </c>
    </row>
    <row r="20" spans="1:10">
      <c r="A20" s="4" t="s">
        <v>716</v>
      </c>
      <c r="D20" s="7" t="n">
        <v>29.6</v>
      </c>
    </row>
    <row r="21" spans="1:10">
      <c r="A21" s="4" t="s">
        <v>420</v>
      </c>
    </row>
    <row r="22" spans="1:10">
      <c r="A22" s="3" t="s">
        <v>711</v>
      </c>
    </row>
    <row r="23" spans="1:10">
      <c r="A23" s="4" t="s">
        <v>421</v>
      </c>
      <c r="C23" s="4" t="s">
        <v>422</v>
      </c>
      <c r="G23" s="4" t="s">
        <v>422</v>
      </c>
    </row>
    <row r="24" spans="1:10">
      <c r="A24" s="4" t="s">
        <v>423</v>
      </c>
      <c r="C24" s="4" t="s">
        <v>424</v>
      </c>
      <c r="G24" s="4" t="s">
        <v>424</v>
      </c>
    </row>
    <row r="25" spans="1:10">
      <c r="A25" s="4" t="s">
        <v>425</v>
      </c>
    </row>
    <row r="26" spans="1:10">
      <c r="A26" s="3" t="s">
        <v>711</v>
      </c>
    </row>
    <row r="27" spans="1:10">
      <c r="A27" s="4" t="s">
        <v>421</v>
      </c>
      <c r="C27" s="4" t="s">
        <v>426</v>
      </c>
      <c r="G27" s="4" t="s">
        <v>427</v>
      </c>
    </row>
    <row r="28" spans="1:10">
      <c r="A28" s="4" t="s">
        <v>423</v>
      </c>
      <c r="C28" s="4" t="s">
        <v>424</v>
      </c>
      <c r="G28" s="4" t="s">
        <v>424</v>
      </c>
    </row>
    <row r="29" spans="1:10">
      <c r="A29" s="4" t="s">
        <v>718</v>
      </c>
    </row>
    <row r="30" spans="1:10">
      <c r="A30" s="3" t="s">
        <v>711</v>
      </c>
    </row>
    <row r="31" spans="1:10">
      <c r="A31" s="4" t="s">
        <v>714</v>
      </c>
      <c r="G31" s="7" t="n">
        <v>13.7</v>
      </c>
    </row>
    <row r="32" spans="1:10">
      <c r="A32" s="4" t="s">
        <v>719</v>
      </c>
    </row>
    <row r="33" spans="1:10">
      <c r="A33" s="3" t="s">
        <v>711</v>
      </c>
    </row>
    <row r="34" spans="1:10">
      <c r="A34" s="4" t="s">
        <v>715</v>
      </c>
      <c r="G34" s="8" t="n">
        <v>4.6</v>
      </c>
    </row>
    <row r="35" spans="1:10">
      <c r="A35" s="4" t="s">
        <v>56</v>
      </c>
      <c r="G35" s="5" t="n">
        <v>68</v>
      </c>
    </row>
    <row r="36" spans="1:10">
      <c r="A36" s="4" t="s">
        <v>720</v>
      </c>
      <c r="D36" s="6" t="n">
        <v>50</v>
      </c>
      <c r="F36" s="6" t="n">
        <v>50</v>
      </c>
    </row>
    <row r="37" spans="1:10">
      <c r="A37" s="4" t="s">
        <v>721</v>
      </c>
    </row>
    <row r="38" spans="1:10">
      <c r="A38" s="3" t="s">
        <v>711</v>
      </c>
    </row>
    <row r="39" spans="1:10">
      <c r="A39" s="4" t="s">
        <v>696</v>
      </c>
      <c r="B39" s="6" t="n">
        <v>68</v>
      </c>
    </row>
    <row r="40" spans="1:10">
      <c r="A40" s="4" t="s">
        <v>722</v>
      </c>
    </row>
    <row r="41" spans="1:10">
      <c r="A41" s="3" t="s">
        <v>711</v>
      </c>
    </row>
    <row r="42" spans="1:10">
      <c r="A42" s="4" t="s">
        <v>712</v>
      </c>
      <c r="C42" s="7" t="n">
        <v>18.8</v>
      </c>
      <c r="E42" s="7" t="n">
        <v>20.4</v>
      </c>
      <c r="G42" s="7" t="n">
        <v>57.9</v>
      </c>
      <c r="H42" s="7" t="n">
        <v>68.3</v>
      </c>
      <c r="I42" s="7" t="n">
        <v>7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20</v>
      </c>
      <c r="D1" s="2" t="s">
        <v>21</v>
      </c>
    </row>
    <row r="2" spans="1:4">
      <c r="A2" s="3" t="s">
        <v>711</v>
      </c>
    </row>
    <row r="3" spans="1:4">
      <c r="A3" s="4" t="s">
        <v>724</v>
      </c>
      <c r="B3" s="7" t="n">
        <v>84.2</v>
      </c>
      <c r="C3" s="6" t="n">
        <v>96</v>
      </c>
      <c r="D3" s="6" t="n">
        <v>0</v>
      </c>
    </row>
    <row r="4" spans="1:4">
      <c r="A4" s="4" t="s">
        <v>148</v>
      </c>
    </row>
    <row r="5" spans="1:4">
      <c r="A5" s="3" t="s">
        <v>711</v>
      </c>
    </row>
    <row r="6" spans="1:4">
      <c r="A6" s="4" t="s">
        <v>724</v>
      </c>
      <c r="B6" s="8" t="n">
        <v>84.2</v>
      </c>
      <c r="C6" s="5" t="n">
        <v>96</v>
      </c>
    </row>
    <row r="7" spans="1:4">
      <c r="A7" s="4" t="s">
        <v>725</v>
      </c>
      <c r="B7" s="8" t="n">
        <v>23.4</v>
      </c>
      <c r="C7" s="8" t="n">
        <v>27.1</v>
      </c>
    </row>
    <row r="8" spans="1:4">
      <c r="A8" s="4" t="s">
        <v>726</v>
      </c>
    </row>
    <row r="9" spans="1:4">
      <c r="A9" s="3" t="s">
        <v>711</v>
      </c>
    </row>
    <row r="10" spans="1:4">
      <c r="A10" s="4" t="s">
        <v>724</v>
      </c>
      <c r="B10" s="8" t="n">
        <v>0.8</v>
      </c>
      <c r="C10" s="8" t="n">
        <v>0.8</v>
      </c>
    </row>
    <row r="11" spans="1:4">
      <c r="A11" s="4" t="s">
        <v>725</v>
      </c>
      <c r="B11" s="8" t="n">
        <v>4.4</v>
      </c>
      <c r="C11" s="8" t="n">
        <v>2.5</v>
      </c>
    </row>
    <row r="12" spans="1:4">
      <c r="A12" s="4" t="s">
        <v>44</v>
      </c>
    </row>
    <row r="13" spans="1:4">
      <c r="A13" s="3" t="s">
        <v>711</v>
      </c>
    </row>
    <row r="14" spans="1:4">
      <c r="A14" s="4" t="s">
        <v>724</v>
      </c>
      <c r="B14" s="5" t="n">
        <v>85</v>
      </c>
      <c r="C14" s="8" t="n">
        <v>96.8</v>
      </c>
    </row>
    <row r="15" spans="1:4">
      <c r="A15" s="4" t="s">
        <v>725</v>
      </c>
      <c r="B15" s="7" t="n">
        <v>27.8</v>
      </c>
      <c r="C15" s="7" t="n">
        <v>2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1</v>
      </c>
      <c r="C1" s="2" t="s">
        <v>18</v>
      </c>
    </row>
    <row r="2" spans="1:5">
      <c r="B2" s="2" t="s">
        <v>19</v>
      </c>
      <c r="C2" s="2" t="s">
        <v>20</v>
      </c>
      <c r="D2" s="2" t="s">
        <v>21</v>
      </c>
      <c r="E2" s="2" t="s">
        <v>22</v>
      </c>
    </row>
    <row r="3" spans="1:5">
      <c r="A3" s="3" t="s">
        <v>711</v>
      </c>
    </row>
    <row r="4" spans="1:5">
      <c r="A4" s="4" t="s">
        <v>728</v>
      </c>
      <c r="B4" s="7" t="n">
        <v>54.4</v>
      </c>
      <c r="C4" s="7" t="n">
        <v>172.6</v>
      </c>
      <c r="D4" s="7" t="n">
        <v>228.2</v>
      </c>
      <c r="E4" s="6" t="n">
        <v>218</v>
      </c>
    </row>
    <row r="5" spans="1:5">
      <c r="A5" s="4" t="s">
        <v>729</v>
      </c>
    </row>
    <row r="6" spans="1:5">
      <c r="A6" s="3" t="s">
        <v>711</v>
      </c>
    </row>
    <row r="7" spans="1:5">
      <c r="A7" s="4" t="s">
        <v>728</v>
      </c>
      <c r="B7" s="8" t="n">
        <v>10.3</v>
      </c>
      <c r="C7" s="5" t="n">
        <v>28</v>
      </c>
      <c r="D7" s="8" t="n">
        <v>38.5</v>
      </c>
      <c r="E7" s="5" t="n">
        <v>41</v>
      </c>
    </row>
    <row r="8" spans="1:5">
      <c r="A8" s="4" t="s">
        <v>730</v>
      </c>
    </row>
    <row r="9" spans="1:5">
      <c r="A9" s="3" t="s">
        <v>711</v>
      </c>
    </row>
    <row r="10" spans="1:5">
      <c r="A10" s="4" t="s">
        <v>728</v>
      </c>
      <c r="B10" s="8" t="n">
        <v>39.3</v>
      </c>
      <c r="C10" s="8" t="n">
        <v>129.4</v>
      </c>
      <c r="D10" s="8" t="n">
        <v>168.3</v>
      </c>
      <c r="E10" s="8" t="n">
        <v>158.6</v>
      </c>
    </row>
    <row r="11" spans="1:5">
      <c r="A11" s="4" t="s">
        <v>31</v>
      </c>
    </row>
    <row r="12" spans="1:5">
      <c r="A12" s="3" t="s">
        <v>711</v>
      </c>
    </row>
    <row r="13" spans="1:5">
      <c r="A13" s="4" t="s">
        <v>728</v>
      </c>
      <c r="B13" s="7" t="n">
        <v>4.8</v>
      </c>
      <c r="C13" s="7" t="n">
        <v>15.2</v>
      </c>
      <c r="D13" s="7" t="n">
        <v>21.4</v>
      </c>
      <c r="E13" s="7" t="n">
        <v>18.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731</v>
      </c>
      <c r="B1" s="2" t="s">
        <v>675</v>
      </c>
      <c r="C1" s="2" t="s">
        <v>2</v>
      </c>
      <c r="D1" s="2" t="s">
        <v>20</v>
      </c>
      <c r="E1" s="2" t="s">
        <v>21</v>
      </c>
    </row>
    <row r="2" spans="1:5">
      <c r="A2" s="4" t="s">
        <v>732</v>
      </c>
    </row>
    <row r="3" spans="1:5">
      <c r="A3" s="3" t="s">
        <v>733</v>
      </c>
    </row>
    <row r="4" spans="1:5">
      <c r="A4" s="4" t="s">
        <v>734</v>
      </c>
      <c r="C4" s="4" t="s">
        <v>546</v>
      </c>
      <c r="D4" s="4" t="s">
        <v>546</v>
      </c>
    </row>
    <row r="5" spans="1:5">
      <c r="A5" s="4" t="s">
        <v>687</v>
      </c>
    </row>
    <row r="6" spans="1:5">
      <c r="A6" s="3" t="s">
        <v>733</v>
      </c>
    </row>
    <row r="7" spans="1:5">
      <c r="A7" s="4" t="s">
        <v>688</v>
      </c>
      <c r="B7" s="6" t="n">
        <v>300</v>
      </c>
      <c r="C7" s="6" t="n">
        <v>300</v>
      </c>
      <c r="D7" s="6" t="n">
        <v>300</v>
      </c>
      <c r="E7" s="6" t="n">
        <v>0</v>
      </c>
    </row>
    <row r="8" spans="1:5">
      <c r="A8" s="4" t="s">
        <v>689</v>
      </c>
      <c r="B8" s="4" t="s">
        <v>690</v>
      </c>
      <c r="C8" s="4" t="s">
        <v>690</v>
      </c>
      <c r="D8" s="4" t="s">
        <v>690</v>
      </c>
    </row>
    <row r="9" spans="1:5">
      <c r="A9" s="4" t="s">
        <v>691</v>
      </c>
      <c r="B9" s="4" t="s">
        <v>692</v>
      </c>
      <c r="C9" s="4" t="s">
        <v>692</v>
      </c>
      <c r="D9" s="4" t="s">
        <v>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5</v>
      </c>
      <c r="B1" s="2" t="s">
        <v>1</v>
      </c>
      <c r="D1" s="2" t="s">
        <v>18</v>
      </c>
    </row>
    <row r="2" spans="1:6">
      <c r="B2" s="2" t="s">
        <v>2</v>
      </c>
      <c r="C2" s="2" t="s">
        <v>19</v>
      </c>
      <c r="D2" s="2" t="s">
        <v>20</v>
      </c>
      <c r="E2" s="2" t="s">
        <v>21</v>
      </c>
      <c r="F2" s="2" t="s">
        <v>22</v>
      </c>
    </row>
    <row r="3" spans="1:6">
      <c r="A3" s="3" t="s">
        <v>733</v>
      </c>
    </row>
    <row r="4" spans="1:6">
      <c r="A4" s="4" t="s">
        <v>23</v>
      </c>
      <c r="B4" s="6" t="n">
        <v>154</v>
      </c>
      <c r="C4" s="7" t="n">
        <v>139.8</v>
      </c>
      <c r="D4" s="7" t="n">
        <v>598.6</v>
      </c>
      <c r="E4" s="7" t="n">
        <v>628.6</v>
      </c>
      <c r="F4" s="7" t="n">
        <v>638.2</v>
      </c>
    </row>
    <row r="5" spans="1:6">
      <c r="A5" s="4" t="s">
        <v>24</v>
      </c>
      <c r="B5" s="8" t="n">
        <v>113.3</v>
      </c>
      <c r="C5" s="8" t="n">
        <v>100.3</v>
      </c>
      <c r="D5" s="8" t="n">
        <v>384.9</v>
      </c>
      <c r="E5" s="8" t="n">
        <v>420.9</v>
      </c>
      <c r="F5" s="8" t="n">
        <v>441.9</v>
      </c>
    </row>
    <row r="6" spans="1:6">
      <c r="A6" s="4" t="s">
        <v>25</v>
      </c>
      <c r="B6" s="8" t="n">
        <v>267.3</v>
      </c>
      <c r="C6" s="8" t="n">
        <v>240.1</v>
      </c>
      <c r="D6" s="8" t="n">
        <v>983.5</v>
      </c>
      <c r="E6" s="8" t="n">
        <v>1049.5</v>
      </c>
      <c r="F6" s="8" t="n">
        <v>1080.1</v>
      </c>
    </row>
    <row r="7" spans="1:6">
      <c r="A7" s="4" t="s">
        <v>26</v>
      </c>
      <c r="B7" s="8" t="n">
        <v>77.7</v>
      </c>
      <c r="C7" s="8" t="n">
        <v>71.90000000000001</v>
      </c>
      <c r="D7" s="8" t="n">
        <v>297.1</v>
      </c>
      <c r="E7" s="8" t="n">
        <v>291.9</v>
      </c>
      <c r="F7" s="8" t="n">
        <v>301.2</v>
      </c>
    </row>
    <row r="8" spans="1:6">
      <c r="A8" s="4" t="s">
        <v>27</v>
      </c>
      <c r="B8" s="5" t="n">
        <v>63</v>
      </c>
      <c r="C8" s="5" t="n">
        <v>55</v>
      </c>
      <c r="D8" s="8" t="n">
        <v>226.2</v>
      </c>
      <c r="E8" s="8" t="n">
        <v>230.9</v>
      </c>
      <c r="F8" s="8" t="n">
        <v>236.3</v>
      </c>
    </row>
    <row r="9" spans="1:6">
      <c r="A9" s="4" t="s">
        <v>28</v>
      </c>
      <c r="B9" s="8" t="n">
        <v>169.4</v>
      </c>
      <c r="C9" s="8" t="n">
        <v>158.5</v>
      </c>
      <c r="D9" s="5" t="n">
        <v>619</v>
      </c>
      <c r="E9" s="8" t="n">
        <v>631.5</v>
      </c>
      <c r="F9" s="8" t="n">
        <v>653.3</v>
      </c>
    </row>
    <row r="10" spans="1:6">
      <c r="A10" s="4" t="s">
        <v>29</v>
      </c>
      <c r="B10" s="8" t="n">
        <v>56.7</v>
      </c>
      <c r="C10" s="5" t="n">
        <v>49</v>
      </c>
      <c r="D10" s="8" t="n">
        <v>209.8</v>
      </c>
      <c r="E10" s="8" t="n">
        <v>199.2</v>
      </c>
      <c r="F10" s="8" t="n">
        <v>290.5</v>
      </c>
    </row>
    <row r="11" spans="1:6">
      <c r="A11" s="4" t="s">
        <v>30</v>
      </c>
      <c r="B11" s="8" t="n">
        <v>3.8</v>
      </c>
      <c r="C11" s="8" t="n">
        <v>0.6</v>
      </c>
      <c r="D11" s="8" t="n">
        <v>5.4</v>
      </c>
      <c r="E11" s="8" t="n">
        <v>4.4</v>
      </c>
      <c r="F11" s="8" t="n">
        <v>4.8</v>
      </c>
    </row>
    <row r="12" spans="1:6">
      <c r="A12" s="4" t="s">
        <v>31</v>
      </c>
      <c r="B12" s="8" t="n">
        <v>10.2</v>
      </c>
      <c r="C12" s="8" t="n">
        <v>9.5</v>
      </c>
      <c r="D12" s="8" t="n">
        <v>43.3</v>
      </c>
      <c r="E12" s="8" t="n">
        <v>41.7</v>
      </c>
      <c r="F12" s="8" t="n">
        <v>40.7</v>
      </c>
    </row>
    <row r="13" spans="1:6">
      <c r="A13" s="4" t="s">
        <v>32</v>
      </c>
      <c r="B13" s="8" t="n">
        <v>27.2</v>
      </c>
      <c r="C13" s="8" t="n">
        <v>22.5</v>
      </c>
      <c r="D13" s="5" t="n">
        <v>106</v>
      </c>
      <c r="E13" s="8" t="n">
        <v>172.7</v>
      </c>
      <c r="F13" s="8" t="n">
        <v>90.8</v>
      </c>
    </row>
    <row r="14" spans="1:6">
      <c r="A14" s="4" t="s">
        <v>736</v>
      </c>
      <c r="B14" s="8" t="n">
        <v>11.1</v>
      </c>
      <c r="C14" s="8" t="n">
        <v>0.3</v>
      </c>
      <c r="D14" s="8" t="n">
        <v>11.7</v>
      </c>
      <c r="E14" s="8" t="n">
        <v>1.1</v>
      </c>
      <c r="F14" s="8" t="n">
        <v>1.5</v>
      </c>
    </row>
    <row r="15" spans="1:6">
      <c r="A15" s="4" t="s">
        <v>34</v>
      </c>
      <c r="D15" s="5" t="n">
        <v>0</v>
      </c>
      <c r="E15" s="8" t="n">
        <v>-0.1</v>
      </c>
      <c r="F15" s="8" t="n">
        <v>-3.1</v>
      </c>
    </row>
    <row r="16" spans="1:6">
      <c r="A16" s="4" t="s">
        <v>737</v>
      </c>
      <c r="B16" s="8" t="n">
        <v>16.1</v>
      </c>
      <c r="C16" s="8" t="n">
        <v>22.2</v>
      </c>
      <c r="D16" s="8" t="n">
        <v>94.3</v>
      </c>
      <c r="E16" s="8" t="n">
        <v>171.7</v>
      </c>
      <c r="F16" s="8" t="n">
        <v>92.40000000000001</v>
      </c>
    </row>
    <row r="17" spans="1:6">
      <c r="A17" s="4" t="s">
        <v>738</v>
      </c>
      <c r="B17" s="8" t="n">
        <v>6.8</v>
      </c>
      <c r="C17" s="8" t="n">
        <v>8.800000000000001</v>
      </c>
      <c r="D17" s="8" t="n">
        <v>35.2</v>
      </c>
      <c r="E17" s="8" t="n">
        <v>67.40000000000001</v>
      </c>
      <c r="F17" s="5" t="n">
        <v>35</v>
      </c>
    </row>
    <row r="18" spans="1:6">
      <c r="A18" s="4" t="s">
        <v>739</v>
      </c>
      <c r="B18" s="8" t="n">
        <v>9.300000000000001</v>
      </c>
      <c r="C18" s="8" t="n">
        <v>13.4</v>
      </c>
      <c r="D18" s="8" t="n">
        <v>59.1</v>
      </c>
      <c r="E18" s="8" t="n">
        <v>104.3</v>
      </c>
      <c r="F18" s="8" t="n">
        <v>57.4</v>
      </c>
    </row>
    <row r="19" spans="1:6">
      <c r="A19" s="4" t="s">
        <v>740</v>
      </c>
      <c r="B19" s="5" t="n">
        <v>0</v>
      </c>
      <c r="C19" s="5" t="n">
        <v>0</v>
      </c>
      <c r="D19" s="5" t="n">
        <v>0</v>
      </c>
      <c r="E19" s="5" t="n">
        <v>0</v>
      </c>
      <c r="F19" s="5" t="n">
        <v>0</v>
      </c>
    </row>
    <row r="20" spans="1:6">
      <c r="A20" s="4" t="s">
        <v>37</v>
      </c>
      <c r="B20" s="8" t="n">
        <v>9.300000000000001</v>
      </c>
      <c r="C20" s="8" t="n">
        <v>13.4</v>
      </c>
      <c r="D20" s="8" t="n">
        <v>59.1</v>
      </c>
      <c r="E20" s="8" t="n">
        <v>104.3</v>
      </c>
      <c r="F20" s="8" t="n">
        <v>57.4</v>
      </c>
    </row>
    <row r="21" spans="1:6">
      <c r="A21" s="4" t="s">
        <v>51</v>
      </c>
      <c r="B21" s="8" t="n">
        <v>9.800000000000001</v>
      </c>
      <c r="C21" s="8" t="n">
        <v>16.2</v>
      </c>
      <c r="D21" s="8" t="n">
        <v>66.09999999999999</v>
      </c>
      <c r="E21" s="8" t="n">
        <v>124.3</v>
      </c>
      <c r="F21" s="8" t="n">
        <v>-115.4</v>
      </c>
    </row>
    <row r="22" spans="1:6">
      <c r="A22" s="4" t="s">
        <v>741</v>
      </c>
    </row>
    <row r="23" spans="1:6">
      <c r="A23" s="3" t="s">
        <v>733</v>
      </c>
    </row>
    <row r="24" spans="1:6">
      <c r="A24" s="4" t="s">
        <v>23</v>
      </c>
      <c r="B24" s="8" t="n">
        <v>-1.6</v>
      </c>
      <c r="C24" s="8" t="n">
        <v>-1.3</v>
      </c>
      <c r="D24" s="8" t="n">
        <v>-7.7</v>
      </c>
      <c r="E24" s="8" t="n">
        <v>-8.199999999999999</v>
      </c>
      <c r="F24" s="8" t="n">
        <v>-7.7</v>
      </c>
    </row>
    <row r="25" spans="1:6">
      <c r="A25" s="4" t="s">
        <v>24</v>
      </c>
      <c r="B25" s="8" t="n">
        <v>-1.3</v>
      </c>
      <c r="C25" s="8" t="n">
        <v>-0.9</v>
      </c>
      <c r="D25" s="8" t="n">
        <v>-4.3</v>
      </c>
      <c r="E25" s="8" t="n">
        <v>-5.4</v>
      </c>
      <c r="F25" s="8" t="n">
        <v>-5.1</v>
      </c>
    </row>
    <row r="26" spans="1:6">
      <c r="A26" s="4" t="s">
        <v>25</v>
      </c>
      <c r="B26" s="8" t="n">
        <v>-2.9</v>
      </c>
      <c r="C26" s="8" t="n">
        <v>-2.2</v>
      </c>
      <c r="D26" s="5" t="n">
        <v>-12</v>
      </c>
      <c r="E26" s="8" t="n">
        <v>-13.6</v>
      </c>
      <c r="F26" s="8" t="n">
        <v>-12.8</v>
      </c>
    </row>
    <row r="27" spans="1:6">
      <c r="A27" s="4" t="s">
        <v>26</v>
      </c>
      <c r="B27" s="8" t="n">
        <v>-1.5</v>
      </c>
      <c r="C27" s="8" t="n">
        <v>-1.2</v>
      </c>
      <c r="D27" s="8" t="n">
        <v>-7.1</v>
      </c>
      <c r="E27" s="8" t="n">
        <v>-7.2</v>
      </c>
      <c r="F27" s="8" t="n">
        <v>-6.9</v>
      </c>
    </row>
    <row r="28" spans="1:6">
      <c r="A28" s="4" t="s">
        <v>27</v>
      </c>
      <c r="B28" s="8" t="n">
        <v>-1.4</v>
      </c>
      <c r="C28" s="5" t="n">
        <v>-1</v>
      </c>
      <c r="D28" s="8" t="n">
        <v>-4.9</v>
      </c>
      <c r="E28" s="8" t="n">
        <v>-6.4</v>
      </c>
      <c r="F28" s="8" t="n">
        <v>-5.9</v>
      </c>
    </row>
    <row r="29" spans="1:6">
      <c r="A29" s="4" t="s">
        <v>28</v>
      </c>
      <c r="B29" s="8" t="n">
        <v>-2.9</v>
      </c>
      <c r="C29" s="8" t="n">
        <v>-2.2</v>
      </c>
      <c r="D29" s="5" t="n">
        <v>-12</v>
      </c>
      <c r="E29" s="8" t="n">
        <v>-13.6</v>
      </c>
      <c r="F29" s="8" t="n">
        <v>-12.8</v>
      </c>
    </row>
    <row r="30" spans="1:6">
      <c r="A30" s="4" t="s">
        <v>29</v>
      </c>
      <c r="B30" s="5" t="n">
        <v>0</v>
      </c>
      <c r="C30" s="5" t="n">
        <v>0</v>
      </c>
      <c r="D30" s="5" t="n">
        <v>0</v>
      </c>
      <c r="E30" s="5" t="n">
        <v>0</v>
      </c>
      <c r="F30" s="5" t="n">
        <v>0</v>
      </c>
    </row>
    <row r="31" spans="1:6">
      <c r="A31" s="4" t="s">
        <v>30</v>
      </c>
      <c r="B31" s="5" t="n">
        <v>0</v>
      </c>
      <c r="C31" s="5" t="n">
        <v>0</v>
      </c>
      <c r="D31" s="5" t="n">
        <v>0</v>
      </c>
      <c r="E31" s="5" t="n">
        <v>0</v>
      </c>
      <c r="F31" s="5" t="n">
        <v>0</v>
      </c>
    </row>
    <row r="32" spans="1:6">
      <c r="A32" s="4" t="s">
        <v>31</v>
      </c>
      <c r="B32" s="5" t="n">
        <v>0</v>
      </c>
      <c r="C32" s="5" t="n">
        <v>0</v>
      </c>
      <c r="D32" s="5" t="n">
        <v>0</v>
      </c>
      <c r="E32" s="5" t="n">
        <v>0</v>
      </c>
      <c r="F32" s="5" t="n">
        <v>0</v>
      </c>
    </row>
    <row r="33" spans="1:6">
      <c r="A33" s="4" t="s">
        <v>32</v>
      </c>
      <c r="B33" s="5" t="n">
        <v>0</v>
      </c>
      <c r="C33" s="5" t="n">
        <v>0</v>
      </c>
      <c r="D33" s="5" t="n">
        <v>0</v>
      </c>
      <c r="E33" s="5" t="n">
        <v>0</v>
      </c>
      <c r="F33" s="5" t="n">
        <v>0</v>
      </c>
    </row>
    <row r="34" spans="1:6">
      <c r="A34" s="4" t="s">
        <v>736</v>
      </c>
      <c r="B34" s="5" t="n">
        <v>0</v>
      </c>
      <c r="C34" s="5" t="n">
        <v>0</v>
      </c>
      <c r="D34" s="5" t="n">
        <v>0</v>
      </c>
      <c r="E34" s="5" t="n">
        <v>0</v>
      </c>
      <c r="F34" s="5" t="n">
        <v>0</v>
      </c>
    </row>
    <row r="35" spans="1:6">
      <c r="A35" s="4" t="s">
        <v>34</v>
      </c>
      <c r="E35" s="5" t="n">
        <v>0</v>
      </c>
      <c r="F35" s="5" t="n">
        <v>0</v>
      </c>
    </row>
    <row r="36" spans="1:6">
      <c r="A36" s="4" t="s">
        <v>737</v>
      </c>
      <c r="B36" s="5" t="n">
        <v>0</v>
      </c>
      <c r="C36" s="5" t="n">
        <v>0</v>
      </c>
      <c r="D36" s="5" t="n">
        <v>0</v>
      </c>
      <c r="E36" s="5" t="n">
        <v>0</v>
      </c>
      <c r="F36" s="5" t="n">
        <v>0</v>
      </c>
    </row>
    <row r="37" spans="1:6">
      <c r="A37" s="4" t="s">
        <v>738</v>
      </c>
      <c r="B37" s="5" t="n">
        <v>0</v>
      </c>
      <c r="C37" s="5" t="n">
        <v>0</v>
      </c>
      <c r="D37" s="5" t="n">
        <v>0</v>
      </c>
      <c r="E37" s="5" t="n">
        <v>0</v>
      </c>
      <c r="F37" s="5" t="n">
        <v>0</v>
      </c>
    </row>
    <row r="38" spans="1:6">
      <c r="A38" s="4" t="s">
        <v>739</v>
      </c>
      <c r="B38" s="5" t="n">
        <v>0</v>
      </c>
      <c r="C38" s="5" t="n">
        <v>0</v>
      </c>
      <c r="D38" s="5" t="n">
        <v>0</v>
      </c>
      <c r="E38" s="5" t="n">
        <v>0</v>
      </c>
      <c r="F38" s="5" t="n">
        <v>0</v>
      </c>
    </row>
    <row r="39" spans="1:6">
      <c r="A39" s="4" t="s">
        <v>740</v>
      </c>
      <c r="B39" s="5" t="n">
        <v>-16</v>
      </c>
      <c r="C39" s="8" t="n">
        <v>-15.2</v>
      </c>
      <c r="D39" s="5" t="n">
        <v>-75</v>
      </c>
      <c r="E39" s="8" t="n">
        <v>-116.2</v>
      </c>
      <c r="F39" s="5" t="n">
        <v>-71</v>
      </c>
    </row>
    <row r="40" spans="1:6">
      <c r="A40" s="4" t="s">
        <v>37</v>
      </c>
      <c r="B40" s="5" t="n">
        <v>-16</v>
      </c>
      <c r="C40" s="8" t="n">
        <v>-15.2</v>
      </c>
      <c r="D40" s="5" t="n">
        <v>-75</v>
      </c>
      <c r="E40" s="8" t="n">
        <v>-116.2</v>
      </c>
      <c r="F40" s="5" t="n">
        <v>-71</v>
      </c>
    </row>
    <row r="41" spans="1:6">
      <c r="A41" s="4" t="s">
        <v>51</v>
      </c>
      <c r="B41" s="8" t="n">
        <v>-16.6</v>
      </c>
      <c r="C41" s="5" t="n">
        <v>-21</v>
      </c>
      <c r="D41" s="8" t="n">
        <v>-82.09999999999999</v>
      </c>
      <c r="E41" s="8" t="n">
        <v>-128.7</v>
      </c>
      <c r="F41" s="8" t="n">
        <v>104.7</v>
      </c>
    </row>
    <row r="42" spans="1:6">
      <c r="A42" s="4" t="s">
        <v>742</v>
      </c>
    </row>
    <row r="43" spans="1:6">
      <c r="A43" s="3" t="s">
        <v>733</v>
      </c>
    </row>
    <row r="44" spans="1:6">
      <c r="A44" s="4" t="s">
        <v>23</v>
      </c>
      <c r="B44" s="5" t="n">
        <v>0</v>
      </c>
      <c r="C44" s="5" t="n">
        <v>0</v>
      </c>
      <c r="D44" s="5" t="n">
        <v>0</v>
      </c>
      <c r="E44" s="5" t="n">
        <v>0</v>
      </c>
      <c r="F44" s="5" t="n">
        <v>0</v>
      </c>
    </row>
    <row r="45" spans="1:6">
      <c r="A45" s="4" t="s">
        <v>24</v>
      </c>
      <c r="B45" s="5" t="n">
        <v>0</v>
      </c>
      <c r="C45" s="5" t="n">
        <v>0</v>
      </c>
      <c r="D45" s="5" t="n">
        <v>0</v>
      </c>
      <c r="E45" s="5" t="n">
        <v>0</v>
      </c>
      <c r="F45" s="5" t="n">
        <v>0</v>
      </c>
    </row>
    <row r="46" spans="1:6">
      <c r="A46" s="4" t="s">
        <v>25</v>
      </c>
      <c r="B46" s="5" t="n">
        <v>0</v>
      </c>
      <c r="C46" s="5" t="n">
        <v>0</v>
      </c>
      <c r="D46" s="5" t="n">
        <v>0</v>
      </c>
      <c r="E46" s="5" t="n">
        <v>0</v>
      </c>
      <c r="F46" s="5" t="n">
        <v>0</v>
      </c>
    </row>
    <row r="47" spans="1:6">
      <c r="A47" s="4" t="s">
        <v>26</v>
      </c>
      <c r="B47" s="5" t="n">
        <v>0</v>
      </c>
      <c r="C47" s="5" t="n">
        <v>0</v>
      </c>
      <c r="D47" s="5" t="n">
        <v>0</v>
      </c>
      <c r="E47" s="5" t="n">
        <v>0</v>
      </c>
      <c r="F47" s="5" t="n">
        <v>0</v>
      </c>
    </row>
    <row r="48" spans="1:6">
      <c r="A48" s="4" t="s">
        <v>27</v>
      </c>
      <c r="B48" s="5" t="n">
        <v>0</v>
      </c>
      <c r="C48" s="5" t="n">
        <v>0</v>
      </c>
      <c r="D48" s="5" t="n">
        <v>0</v>
      </c>
      <c r="E48" s="5" t="n">
        <v>0</v>
      </c>
      <c r="F48" s="5" t="n">
        <v>0</v>
      </c>
    </row>
    <row r="49" spans="1:6">
      <c r="A49" s="4" t="s">
        <v>28</v>
      </c>
      <c r="B49" s="5" t="n">
        <v>0</v>
      </c>
      <c r="C49" s="5" t="n">
        <v>0</v>
      </c>
      <c r="D49" s="5" t="n">
        <v>0</v>
      </c>
      <c r="E49" s="5" t="n">
        <v>0</v>
      </c>
      <c r="F49" s="5" t="n">
        <v>0</v>
      </c>
    </row>
    <row r="50" spans="1:6">
      <c r="A50" s="4" t="s">
        <v>29</v>
      </c>
      <c r="B50" s="5" t="n">
        <v>0</v>
      </c>
      <c r="C50" s="5" t="n">
        <v>0</v>
      </c>
      <c r="D50" s="5" t="n">
        <v>0</v>
      </c>
      <c r="E50" s="5" t="n">
        <v>0</v>
      </c>
      <c r="F50" s="5" t="n">
        <v>0</v>
      </c>
    </row>
    <row r="51" spans="1:6">
      <c r="A51" s="4" t="s">
        <v>30</v>
      </c>
      <c r="B51" s="5" t="n">
        <v>0</v>
      </c>
      <c r="C51" s="5" t="n">
        <v>0</v>
      </c>
      <c r="D51" s="5" t="n">
        <v>0</v>
      </c>
      <c r="E51" s="5" t="n">
        <v>0</v>
      </c>
      <c r="F51" s="5" t="n">
        <v>0</v>
      </c>
    </row>
    <row r="52" spans="1:6">
      <c r="A52" s="4" t="s">
        <v>31</v>
      </c>
      <c r="B52" s="5" t="n">
        <v>0</v>
      </c>
      <c r="C52" s="5" t="n">
        <v>0</v>
      </c>
      <c r="D52" s="5" t="n">
        <v>0</v>
      </c>
      <c r="E52" s="5" t="n">
        <v>0</v>
      </c>
      <c r="F52" s="5" t="n">
        <v>0</v>
      </c>
    </row>
    <row r="53" spans="1:6">
      <c r="A53" s="4" t="s">
        <v>32</v>
      </c>
      <c r="B53" s="5" t="n">
        <v>0</v>
      </c>
      <c r="C53" s="5" t="n">
        <v>0</v>
      </c>
      <c r="D53" s="5" t="n">
        <v>0</v>
      </c>
      <c r="E53" s="5" t="n">
        <v>0</v>
      </c>
      <c r="F53" s="5" t="n">
        <v>0</v>
      </c>
    </row>
    <row r="54" spans="1:6">
      <c r="A54" s="4" t="s">
        <v>736</v>
      </c>
      <c r="B54" s="8" t="n">
        <v>11.3</v>
      </c>
      <c r="C54" s="5" t="n">
        <v>0</v>
      </c>
      <c r="D54" s="8" t="n">
        <v>11.7</v>
      </c>
      <c r="E54" s="5" t="n">
        <v>0</v>
      </c>
      <c r="F54" s="5" t="n">
        <v>0</v>
      </c>
    </row>
    <row r="55" spans="1:6">
      <c r="A55" s="4" t="s">
        <v>34</v>
      </c>
      <c r="E55" s="5" t="n">
        <v>0</v>
      </c>
      <c r="F55" s="5" t="n">
        <v>0</v>
      </c>
    </row>
    <row r="56" spans="1:6">
      <c r="A56" s="4" t="s">
        <v>737</v>
      </c>
      <c r="B56" s="8" t="n">
        <v>-11.3</v>
      </c>
      <c r="C56" s="5" t="n">
        <v>0</v>
      </c>
      <c r="D56" s="8" t="n">
        <v>-11.7</v>
      </c>
      <c r="E56" s="5" t="n">
        <v>0</v>
      </c>
      <c r="F56" s="5" t="n">
        <v>0</v>
      </c>
    </row>
    <row r="57" spans="1:6">
      <c r="A57" s="4" t="s">
        <v>738</v>
      </c>
      <c r="B57" s="8" t="n">
        <v>-4.7</v>
      </c>
      <c r="C57" s="5" t="n">
        <v>0</v>
      </c>
      <c r="D57" s="8" t="n">
        <v>-4.3</v>
      </c>
      <c r="E57" s="5" t="n">
        <v>0</v>
      </c>
      <c r="F57" s="5" t="n">
        <v>0</v>
      </c>
    </row>
    <row r="58" spans="1:6">
      <c r="A58" s="4" t="s">
        <v>739</v>
      </c>
      <c r="B58" s="8" t="n">
        <v>-6.6</v>
      </c>
      <c r="C58" s="5" t="n">
        <v>0</v>
      </c>
      <c r="D58" s="8" t="n">
        <v>-7.4</v>
      </c>
      <c r="E58" s="5" t="n">
        <v>0</v>
      </c>
      <c r="F58" s="5" t="n">
        <v>0</v>
      </c>
    </row>
    <row r="59" spans="1:6">
      <c r="A59" s="4" t="s">
        <v>740</v>
      </c>
      <c r="B59" s="8" t="n">
        <v>15.9</v>
      </c>
      <c r="C59" s="8" t="n">
        <v>13.4</v>
      </c>
      <c r="D59" s="8" t="n">
        <v>66.5</v>
      </c>
      <c r="E59" s="8" t="n">
        <v>104.3</v>
      </c>
      <c r="F59" s="8" t="n">
        <v>57.4</v>
      </c>
    </row>
    <row r="60" spans="1:6">
      <c r="A60" s="4" t="s">
        <v>37</v>
      </c>
      <c r="B60" s="8" t="n">
        <v>9.300000000000001</v>
      </c>
      <c r="C60" s="8" t="n">
        <v>13.4</v>
      </c>
      <c r="D60" s="8" t="n">
        <v>59.1</v>
      </c>
      <c r="E60" s="8" t="n">
        <v>104.3</v>
      </c>
      <c r="F60" s="8" t="n">
        <v>57.4</v>
      </c>
    </row>
    <row r="61" spans="1:6">
      <c r="A61" s="4" t="s">
        <v>51</v>
      </c>
      <c r="B61" s="8" t="n">
        <v>9.800000000000001</v>
      </c>
      <c r="C61" s="8" t="n">
        <v>16.2</v>
      </c>
      <c r="D61" s="8" t="n">
        <v>66.09999999999999</v>
      </c>
      <c r="E61" s="8" t="n">
        <v>124.3</v>
      </c>
      <c r="F61" s="8" t="n">
        <v>-115.4</v>
      </c>
    </row>
    <row r="62" spans="1:6">
      <c r="A62" s="4" t="s">
        <v>732</v>
      </c>
    </row>
    <row r="63" spans="1:6">
      <c r="A63" s="3" t="s">
        <v>733</v>
      </c>
    </row>
    <row r="64" spans="1:6">
      <c r="A64" s="4" t="s">
        <v>23</v>
      </c>
      <c r="B64" s="8" t="n">
        <v>128.6</v>
      </c>
      <c r="C64" s="8" t="n">
        <v>117.2</v>
      </c>
      <c r="D64" s="8" t="n">
        <v>502.2</v>
      </c>
      <c r="E64" s="8" t="n">
        <v>530.2</v>
      </c>
      <c r="F64" s="8" t="n">
        <v>529.7</v>
      </c>
    </row>
    <row r="65" spans="1:6">
      <c r="A65" s="4" t="s">
        <v>24</v>
      </c>
      <c r="B65" s="8" t="n">
        <v>104.3</v>
      </c>
      <c r="C65" s="8" t="n">
        <v>92.40000000000001</v>
      </c>
      <c r="D65" s="8" t="n">
        <v>350.4</v>
      </c>
      <c r="E65" s="8" t="n">
        <v>381.8</v>
      </c>
      <c r="F65" s="8" t="n">
        <v>396.3</v>
      </c>
    </row>
    <row r="66" spans="1:6">
      <c r="A66" s="4" t="s">
        <v>25</v>
      </c>
      <c r="B66" s="8" t="n">
        <v>232.9</v>
      </c>
      <c r="C66" s="8" t="n">
        <v>209.6</v>
      </c>
      <c r="D66" s="8" t="n">
        <v>852.6</v>
      </c>
      <c r="E66" s="5" t="n">
        <v>912</v>
      </c>
      <c r="F66" s="5" t="n">
        <v>926</v>
      </c>
    </row>
    <row r="67" spans="1:6">
      <c r="A67" s="4" t="s">
        <v>26</v>
      </c>
      <c r="B67" s="8" t="n">
        <v>61.3</v>
      </c>
      <c r="C67" s="8" t="n">
        <v>58.2</v>
      </c>
      <c r="D67" s="5" t="n">
        <v>236</v>
      </c>
      <c r="E67" s="8" t="n">
        <v>230.7</v>
      </c>
      <c r="F67" s="8" t="n">
        <v>237.3</v>
      </c>
    </row>
    <row r="68" spans="1:6">
      <c r="A68" s="4" t="s">
        <v>27</v>
      </c>
      <c r="B68" s="5" t="n">
        <v>57</v>
      </c>
      <c r="C68" s="8" t="n">
        <v>49.8</v>
      </c>
      <c r="D68" s="5" t="n">
        <v>207</v>
      </c>
      <c r="E68" s="8" t="n">
        <v>208.8</v>
      </c>
      <c r="F68" s="8" t="n">
        <v>208.8</v>
      </c>
    </row>
    <row r="69" spans="1:6">
      <c r="A69" s="4" t="s">
        <v>28</v>
      </c>
      <c r="B69" s="8" t="n">
        <v>146.4</v>
      </c>
      <c r="C69" s="5" t="n">
        <v>139</v>
      </c>
      <c r="D69" s="8" t="n">
        <v>535.9</v>
      </c>
      <c r="E69" s="8" t="n">
        <v>545.8</v>
      </c>
      <c r="F69" s="8" t="n">
        <v>559.3</v>
      </c>
    </row>
    <row r="70" spans="1:6">
      <c r="A70" s="4" t="s">
        <v>29</v>
      </c>
      <c r="B70" s="8" t="n">
        <v>47.6</v>
      </c>
      <c r="C70" s="8" t="n">
        <v>42.1</v>
      </c>
      <c r="D70" s="8" t="n">
        <v>176.8</v>
      </c>
      <c r="E70" s="8" t="n">
        <v>168.1</v>
      </c>
      <c r="F70" s="8" t="n">
        <v>254.7</v>
      </c>
    </row>
    <row r="71" spans="1:6">
      <c r="A71" s="4" t="s">
        <v>30</v>
      </c>
      <c r="B71" s="8" t="n">
        <v>3.1</v>
      </c>
      <c r="C71" s="8" t="n">
        <v>0.6</v>
      </c>
      <c r="D71" s="8" t="n">
        <v>4.8</v>
      </c>
      <c r="E71" s="8" t="n">
        <v>3.5</v>
      </c>
      <c r="F71" s="8" t="n">
        <v>2.5</v>
      </c>
    </row>
    <row r="72" spans="1:6">
      <c r="A72" s="4" t="s">
        <v>31</v>
      </c>
      <c r="B72" s="8" t="n">
        <v>8.800000000000001</v>
      </c>
      <c r="C72" s="8" t="n">
        <v>8.4</v>
      </c>
      <c r="D72" s="8" t="n">
        <v>38.6</v>
      </c>
      <c r="E72" s="8" t="n">
        <v>37.3</v>
      </c>
      <c r="F72" s="8" t="n">
        <v>36.1</v>
      </c>
    </row>
    <row r="73" spans="1:6">
      <c r="A73" s="4" t="s">
        <v>32</v>
      </c>
      <c r="B73" s="5" t="n">
        <v>27</v>
      </c>
      <c r="C73" s="8" t="n">
        <v>19.5</v>
      </c>
      <c r="D73" s="8" t="n">
        <v>96.5</v>
      </c>
      <c r="E73" s="8" t="n">
        <v>157.3</v>
      </c>
      <c r="F73" s="8" t="n">
        <v>73.40000000000001</v>
      </c>
    </row>
    <row r="74" spans="1:6">
      <c r="A74" s="4" t="s">
        <v>736</v>
      </c>
      <c r="B74" s="8" t="n">
        <v>-0.2</v>
      </c>
      <c r="C74" s="8" t="n">
        <v>0.3</v>
      </c>
      <c r="D74" s="5" t="n">
        <v>0</v>
      </c>
      <c r="E74" s="8" t="n">
        <v>1.1</v>
      </c>
      <c r="F74" s="8" t="n">
        <v>1.5</v>
      </c>
    </row>
    <row r="75" spans="1:6">
      <c r="A75" s="4" t="s">
        <v>34</v>
      </c>
      <c r="E75" s="5" t="n">
        <v>0</v>
      </c>
      <c r="F75" s="5" t="n">
        <v>-3</v>
      </c>
    </row>
    <row r="76" spans="1:6">
      <c r="A76" s="4" t="s">
        <v>737</v>
      </c>
      <c r="B76" s="8" t="n">
        <v>27.2</v>
      </c>
      <c r="C76" s="8" t="n">
        <v>19.2</v>
      </c>
      <c r="D76" s="8" t="n">
        <v>96.5</v>
      </c>
      <c r="E76" s="8" t="n">
        <v>156.2</v>
      </c>
      <c r="F76" s="8" t="n">
        <v>74.90000000000001</v>
      </c>
    </row>
    <row r="77" spans="1:6">
      <c r="A77" s="4" t="s">
        <v>738</v>
      </c>
      <c r="B77" s="8" t="n">
        <v>11.4</v>
      </c>
      <c r="C77" s="8" t="n">
        <v>7.6</v>
      </c>
      <c r="D77" s="8" t="n">
        <v>38.5</v>
      </c>
      <c r="E77" s="8" t="n">
        <v>63.8</v>
      </c>
      <c r="F77" s="8" t="n">
        <v>31.1</v>
      </c>
    </row>
    <row r="78" spans="1:6">
      <c r="A78" s="4" t="s">
        <v>739</v>
      </c>
      <c r="B78" s="8" t="n">
        <v>15.8</v>
      </c>
      <c r="C78" s="8" t="n">
        <v>11.6</v>
      </c>
      <c r="D78" s="5" t="n">
        <v>58</v>
      </c>
      <c r="E78" s="8" t="n">
        <v>92.40000000000001</v>
      </c>
      <c r="F78" s="8" t="n">
        <v>43.8</v>
      </c>
    </row>
    <row r="79" spans="1:6">
      <c r="A79" s="4" t="s">
        <v>740</v>
      </c>
      <c r="B79" s="8" t="n">
        <v>0.1</v>
      </c>
      <c r="C79" s="8" t="n">
        <v>1.8</v>
      </c>
      <c r="D79" s="8" t="n">
        <v>8.5</v>
      </c>
      <c r="E79" s="8" t="n">
        <v>11.9</v>
      </c>
      <c r="F79" s="8" t="n">
        <v>13.6</v>
      </c>
    </row>
    <row r="80" spans="1:6">
      <c r="A80" s="4" t="s">
        <v>37</v>
      </c>
      <c r="B80" s="8" t="n">
        <v>15.9</v>
      </c>
      <c r="C80" s="8" t="n">
        <v>13.4</v>
      </c>
      <c r="D80" s="8" t="n">
        <v>66.5</v>
      </c>
      <c r="E80" s="8" t="n">
        <v>104.3</v>
      </c>
      <c r="F80" s="8" t="n">
        <v>57.4</v>
      </c>
    </row>
    <row r="81" spans="1:6">
      <c r="A81" s="4" t="s">
        <v>51</v>
      </c>
      <c r="B81" s="8" t="n">
        <v>16.4</v>
      </c>
      <c r="C81" s="8" t="n">
        <v>16.2</v>
      </c>
      <c r="D81" s="8" t="n">
        <v>73.5</v>
      </c>
      <c r="E81" s="8" t="n">
        <v>124.3</v>
      </c>
      <c r="F81" s="8" t="n">
        <v>-115.4</v>
      </c>
    </row>
    <row r="82" spans="1:6">
      <c r="A82" s="4" t="s">
        <v>743</v>
      </c>
    </row>
    <row r="83" spans="1:6">
      <c r="A83" s="3" t="s">
        <v>733</v>
      </c>
    </row>
    <row r="84" spans="1:6">
      <c r="A84" s="4" t="s">
        <v>23</v>
      </c>
      <c r="B84" s="5" t="n">
        <v>27</v>
      </c>
      <c r="C84" s="8" t="n">
        <v>23.9</v>
      </c>
      <c r="D84" s="8" t="n">
        <v>104.1</v>
      </c>
      <c r="E84" s="8" t="n">
        <v>106.6</v>
      </c>
      <c r="F84" s="8" t="n">
        <v>116.2</v>
      </c>
    </row>
    <row r="85" spans="1:6">
      <c r="A85" s="4" t="s">
        <v>24</v>
      </c>
      <c r="B85" s="8" t="n">
        <v>10.3</v>
      </c>
      <c r="C85" s="8" t="n">
        <v>8.800000000000001</v>
      </c>
      <c r="D85" s="8" t="n">
        <v>38.8</v>
      </c>
      <c r="E85" s="8" t="n">
        <v>44.5</v>
      </c>
      <c r="F85" s="8" t="n">
        <v>50.7</v>
      </c>
    </row>
    <row r="86" spans="1:6">
      <c r="A86" s="4" t="s">
        <v>25</v>
      </c>
      <c r="B86" s="8" t="n">
        <v>37.3</v>
      </c>
      <c r="C86" s="8" t="n">
        <v>32.7</v>
      </c>
      <c r="D86" s="8" t="n">
        <v>142.9</v>
      </c>
      <c r="E86" s="8" t="n">
        <v>151.1</v>
      </c>
      <c r="F86" s="8" t="n">
        <v>166.9</v>
      </c>
    </row>
    <row r="87" spans="1:6">
      <c r="A87" s="4" t="s">
        <v>26</v>
      </c>
      <c r="B87" s="8" t="n">
        <v>17.9</v>
      </c>
      <c r="C87" s="8" t="n">
        <v>14.9</v>
      </c>
      <c r="D87" s="8" t="n">
        <v>68.2</v>
      </c>
      <c r="E87" s="8" t="n">
        <v>68.40000000000001</v>
      </c>
      <c r="F87" s="8" t="n">
        <v>70.8</v>
      </c>
    </row>
    <row r="88" spans="1:6">
      <c r="A88" s="4" t="s">
        <v>27</v>
      </c>
      <c r="B88" s="8" t="n">
        <v>7.4</v>
      </c>
      <c r="C88" s="8" t="n">
        <v>6.2</v>
      </c>
      <c r="D88" s="8" t="n">
        <v>24.1</v>
      </c>
      <c r="E88" s="8" t="n">
        <v>28.5</v>
      </c>
      <c r="F88" s="8" t="n">
        <v>33.4</v>
      </c>
    </row>
    <row r="89" spans="1:6">
      <c r="A89" s="4" t="s">
        <v>28</v>
      </c>
      <c r="B89" s="8" t="n">
        <v>25.9</v>
      </c>
      <c r="C89" s="8" t="n">
        <v>21.7</v>
      </c>
      <c r="D89" s="8" t="n">
        <v>95.09999999999999</v>
      </c>
      <c r="E89" s="8" t="n">
        <v>99.3</v>
      </c>
      <c r="F89" s="8" t="n">
        <v>106.8</v>
      </c>
    </row>
    <row r="90" spans="1:6">
      <c r="A90" s="4" t="s">
        <v>29</v>
      </c>
      <c r="B90" s="8" t="n">
        <v>9.1</v>
      </c>
      <c r="C90" s="8" t="n">
        <v>6.9</v>
      </c>
      <c r="D90" s="5" t="n">
        <v>33</v>
      </c>
      <c r="E90" s="8" t="n">
        <v>31.1</v>
      </c>
      <c r="F90" s="8" t="n">
        <v>35.8</v>
      </c>
    </row>
    <row r="91" spans="1:6">
      <c r="A91" s="4" t="s">
        <v>30</v>
      </c>
      <c r="B91" s="8" t="n">
        <v>0.7</v>
      </c>
      <c r="C91" s="5" t="n">
        <v>0</v>
      </c>
      <c r="D91" s="8" t="n">
        <v>0.6</v>
      </c>
      <c r="E91" s="8" t="n">
        <v>0.9</v>
      </c>
      <c r="F91" s="8" t="n">
        <v>2.3</v>
      </c>
    </row>
    <row r="92" spans="1:6">
      <c r="A92" s="4" t="s">
        <v>31</v>
      </c>
      <c r="B92" s="8" t="n">
        <v>1.4</v>
      </c>
      <c r="C92" s="8" t="n">
        <v>1.1</v>
      </c>
      <c r="D92" s="8" t="n">
        <v>4.7</v>
      </c>
      <c r="E92" s="8" t="n">
        <v>4.4</v>
      </c>
      <c r="F92" s="8" t="n">
        <v>4.6</v>
      </c>
    </row>
    <row r="93" spans="1:6">
      <c r="A93" s="4" t="s">
        <v>32</v>
      </c>
      <c r="B93" s="8" t="n">
        <v>0.2</v>
      </c>
      <c r="C93" s="5" t="n">
        <v>3</v>
      </c>
      <c r="D93" s="8" t="n">
        <v>9.5</v>
      </c>
      <c r="E93" s="8" t="n">
        <v>15.4</v>
      </c>
      <c r="F93" s="8" t="n">
        <v>17.4</v>
      </c>
    </row>
    <row r="94" spans="1:6">
      <c r="A94" s="4" t="s">
        <v>736</v>
      </c>
      <c r="B94" s="5" t="n">
        <v>0</v>
      </c>
      <c r="C94" s="5" t="n">
        <v>0</v>
      </c>
      <c r="D94" s="5" t="n">
        <v>0</v>
      </c>
      <c r="E94" s="5" t="n">
        <v>0</v>
      </c>
      <c r="F94" s="5" t="n">
        <v>0</v>
      </c>
    </row>
    <row r="95" spans="1:6">
      <c r="A95" s="4" t="s">
        <v>34</v>
      </c>
      <c r="E95" s="8" t="n">
        <v>-0.1</v>
      </c>
      <c r="F95" s="8" t="n">
        <v>-0.1</v>
      </c>
    </row>
    <row r="96" spans="1:6">
      <c r="A96" s="4" t="s">
        <v>737</v>
      </c>
      <c r="B96" s="8" t="n">
        <v>0.2</v>
      </c>
      <c r="C96" s="5" t="n">
        <v>3</v>
      </c>
      <c r="D96" s="8" t="n">
        <v>9.5</v>
      </c>
      <c r="E96" s="8" t="n">
        <v>15.5</v>
      </c>
      <c r="F96" s="8" t="n">
        <v>17.5</v>
      </c>
    </row>
    <row r="97" spans="1:6">
      <c r="A97" s="4" t="s">
        <v>738</v>
      </c>
      <c r="B97" s="8" t="n">
        <v>0.1</v>
      </c>
      <c r="C97" s="8" t="n">
        <v>1.2</v>
      </c>
      <c r="D97" s="5" t="n">
        <v>1</v>
      </c>
      <c r="E97" s="8" t="n">
        <v>3.6</v>
      </c>
      <c r="F97" s="8" t="n">
        <v>3.9</v>
      </c>
    </row>
    <row r="98" spans="1:6">
      <c r="A98" s="4" t="s">
        <v>739</v>
      </c>
      <c r="B98" s="8" t="n">
        <v>0.1</v>
      </c>
      <c r="C98" s="8" t="n">
        <v>1.8</v>
      </c>
      <c r="D98" s="8" t="n">
        <v>8.5</v>
      </c>
      <c r="E98" s="8" t="n">
        <v>11.9</v>
      </c>
      <c r="F98" s="8" t="n">
        <v>13.6</v>
      </c>
    </row>
    <row r="99" spans="1:6">
      <c r="A99" s="4" t="s">
        <v>740</v>
      </c>
      <c r="B99" s="5" t="n">
        <v>0</v>
      </c>
      <c r="C99" s="5" t="n">
        <v>0</v>
      </c>
      <c r="D99" s="5" t="n">
        <v>0</v>
      </c>
      <c r="E99" s="5" t="n">
        <v>0</v>
      </c>
      <c r="F99" s="5" t="n">
        <v>0</v>
      </c>
    </row>
    <row r="100" spans="1:6">
      <c r="A100" s="4" t="s">
        <v>37</v>
      </c>
      <c r="B100" s="8" t="n">
        <v>0.1</v>
      </c>
      <c r="C100" s="8" t="n">
        <v>1.8</v>
      </c>
      <c r="D100" s="8" t="n">
        <v>8.5</v>
      </c>
      <c r="E100" s="8" t="n">
        <v>11.9</v>
      </c>
      <c r="F100" s="8" t="n">
        <v>13.6</v>
      </c>
    </row>
    <row r="101" spans="1:6">
      <c r="A101" s="4" t="s">
        <v>51</v>
      </c>
      <c r="B101" s="8" t="n">
        <v>0.2</v>
      </c>
      <c r="C101" s="8" t="n">
        <v>4.8</v>
      </c>
      <c r="D101" s="8" t="n">
        <v>8.6</v>
      </c>
      <c r="E101" s="8" t="n">
        <v>4.4</v>
      </c>
      <c r="F101" s="8" t="n">
        <v>10.7</v>
      </c>
    </row>
    <row r="102" spans="1:6">
      <c r="A102" s="4" t="s">
        <v>44</v>
      </c>
    </row>
    <row r="103" spans="1:6">
      <c r="A103" s="3" t="s">
        <v>733</v>
      </c>
    </row>
    <row r="104" spans="1:6">
      <c r="A104" s="4" t="s">
        <v>26</v>
      </c>
      <c r="B104" s="8" t="n">
        <v>9.9</v>
      </c>
      <c r="C104" s="8" t="n">
        <v>11.2</v>
      </c>
      <c r="D104" s="8" t="n">
        <v>37.8</v>
      </c>
      <c r="E104" s="8" t="n">
        <v>40.4</v>
      </c>
      <c r="F104" s="8" t="n">
        <v>39.3</v>
      </c>
    </row>
    <row r="105" spans="1:6">
      <c r="A105" s="4" t="s">
        <v>27</v>
      </c>
      <c r="B105" s="8" t="n">
        <v>18.8</v>
      </c>
      <c r="C105" s="8" t="n">
        <v>20.4</v>
      </c>
      <c r="D105" s="8" t="n">
        <v>57.9</v>
      </c>
      <c r="E105" s="8" t="n">
        <v>68.3</v>
      </c>
      <c r="F105" s="8" t="n">
        <v>76.5</v>
      </c>
    </row>
    <row r="106" spans="1:6">
      <c r="A106" s="4" t="s">
        <v>744</v>
      </c>
    </row>
    <row r="107" spans="1:6">
      <c r="A107" s="3" t="s">
        <v>733</v>
      </c>
    </row>
    <row r="108" spans="1:6">
      <c r="A108" s="4" t="s">
        <v>26</v>
      </c>
      <c r="B108" s="5" t="n">
        <v>0</v>
      </c>
      <c r="C108" s="5" t="n">
        <v>0</v>
      </c>
      <c r="D108" s="5" t="n">
        <v>0</v>
      </c>
      <c r="E108" s="5" t="n">
        <v>0</v>
      </c>
      <c r="F108" s="5" t="n">
        <v>0</v>
      </c>
    </row>
    <row r="109" spans="1:6">
      <c r="A109" s="4" t="s">
        <v>27</v>
      </c>
      <c r="B109" s="5" t="n">
        <v>0</v>
      </c>
      <c r="C109" s="5" t="n">
        <v>0</v>
      </c>
      <c r="D109" s="5" t="n">
        <v>0</v>
      </c>
      <c r="E109" s="5" t="n">
        <v>0</v>
      </c>
      <c r="F109" s="5" t="n">
        <v>0</v>
      </c>
    </row>
    <row r="110" spans="1:6">
      <c r="A110" s="4" t="s">
        <v>745</v>
      </c>
    </row>
    <row r="111" spans="1:6">
      <c r="A111" s="3" t="s">
        <v>733</v>
      </c>
    </row>
    <row r="112" spans="1:6">
      <c r="A112" s="4" t="s">
        <v>26</v>
      </c>
      <c r="B112" s="5" t="n">
        <v>0</v>
      </c>
      <c r="C112" s="5" t="n">
        <v>0</v>
      </c>
      <c r="D112" s="5" t="n">
        <v>0</v>
      </c>
      <c r="E112" s="5" t="n">
        <v>0</v>
      </c>
      <c r="F112" s="5" t="n">
        <v>0</v>
      </c>
    </row>
    <row r="113" spans="1:6">
      <c r="A113" s="4" t="s">
        <v>27</v>
      </c>
      <c r="B113" s="5" t="n">
        <v>0</v>
      </c>
      <c r="C113" s="5" t="n">
        <v>0</v>
      </c>
      <c r="D113" s="5" t="n">
        <v>0</v>
      </c>
      <c r="E113" s="5" t="n">
        <v>0</v>
      </c>
      <c r="F113" s="5" t="n">
        <v>0</v>
      </c>
    </row>
    <row r="114" spans="1:6">
      <c r="A114" s="4" t="s">
        <v>746</v>
      </c>
    </row>
    <row r="115" spans="1:6">
      <c r="A115" s="3" t="s">
        <v>733</v>
      </c>
    </row>
    <row r="116" spans="1:6">
      <c r="A116" s="4" t="s">
        <v>26</v>
      </c>
      <c r="B116" s="8" t="n">
        <v>9.4</v>
      </c>
      <c r="C116" s="8" t="n">
        <v>10.6</v>
      </c>
      <c r="D116" s="8" t="n">
        <v>35.6</v>
      </c>
      <c r="E116" s="8" t="n">
        <v>38.1</v>
      </c>
      <c r="F116" s="8" t="n">
        <v>36.9</v>
      </c>
    </row>
    <row r="117" spans="1:6">
      <c r="A117" s="4" t="s">
        <v>27</v>
      </c>
      <c r="B117" s="8" t="n">
        <v>18.7</v>
      </c>
      <c r="C117" s="8" t="n">
        <v>20.4</v>
      </c>
      <c r="D117" s="8" t="n">
        <v>57.3</v>
      </c>
      <c r="E117" s="8" t="n">
        <v>68.2</v>
      </c>
      <c r="F117" s="8" t="n">
        <v>76.3</v>
      </c>
    </row>
    <row r="118" spans="1:6">
      <c r="A118" s="4" t="s">
        <v>747</v>
      </c>
    </row>
    <row r="119" spans="1:6">
      <c r="A119" s="3" t="s">
        <v>733</v>
      </c>
    </row>
    <row r="120" spans="1:6">
      <c r="A120" s="4" t="s">
        <v>26</v>
      </c>
      <c r="B120" s="8" t="n">
        <v>0.5</v>
      </c>
      <c r="C120" s="8" t="n">
        <v>0.6</v>
      </c>
      <c r="D120" s="8" t="n">
        <v>2.2</v>
      </c>
      <c r="E120" s="8" t="n">
        <v>2.3</v>
      </c>
      <c r="F120" s="8" t="n">
        <v>2.4</v>
      </c>
    </row>
    <row r="121" spans="1:6">
      <c r="A121" s="4" t="s">
        <v>27</v>
      </c>
      <c r="B121" s="7" t="n">
        <v>0.1</v>
      </c>
      <c r="C121" s="6" t="n">
        <v>0</v>
      </c>
      <c r="D121" s="7" t="n">
        <v>0.6</v>
      </c>
      <c r="E121" s="7" t="n">
        <v>0.1</v>
      </c>
      <c r="F121" s="7" t="n">
        <v>0.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3"/>
    <col customWidth="1" max="5" min="5" width="42"/>
    <col customWidth="1" max="6" min="6" width="27"/>
    <col customWidth="1" max="7" min="7" width="56"/>
    <col customWidth="1" max="8" min="8" width="30"/>
    <col customWidth="1" max="9" min="9" width="59"/>
    <col customWidth="1" max="10" min="10" width="40"/>
    <col customWidth="1" max="11" min="11" width="69"/>
    <col customWidth="1" max="12" min="12" width="37"/>
    <col customWidth="1" max="13" min="13" width="66"/>
  </cols>
  <sheetData>
    <row r="1" spans="1:13">
      <c r="A1" s="1" t="s">
        <v>146</v>
      </c>
      <c r="B1" s="2" t="s">
        <v>147</v>
      </c>
      <c r="C1" s="2" t="s">
        <v>148</v>
      </c>
      <c r="D1" s="2" t="s">
        <v>149</v>
      </c>
      <c r="E1" s="2" t="s">
        <v>150</v>
      </c>
      <c r="F1" s="2" t="s">
        <v>151</v>
      </c>
      <c r="G1" s="2" t="s">
        <v>152</v>
      </c>
      <c r="H1" s="2" t="s">
        <v>153</v>
      </c>
      <c r="I1" s="2" t="s">
        <v>154</v>
      </c>
      <c r="J1" s="2" t="s">
        <v>155</v>
      </c>
      <c r="K1" s="2" t="s">
        <v>156</v>
      </c>
      <c r="L1" s="2" t="s">
        <v>157</v>
      </c>
      <c r="M1" s="2" t="s">
        <v>158</v>
      </c>
    </row>
    <row r="2" spans="1:13">
      <c r="A2" s="4" t="s">
        <v>159</v>
      </c>
      <c r="B2" s="7" t="n">
        <v>524.6</v>
      </c>
      <c r="D2" s="6" t="n">
        <v>0</v>
      </c>
      <c r="F2" s="6" t="n">
        <v>0</v>
      </c>
      <c r="H2" s="7" t="n">
        <v>1025.5</v>
      </c>
      <c r="J2" s="6" t="n">
        <v>0</v>
      </c>
      <c r="L2" s="7" t="n">
        <v>-500.9</v>
      </c>
    </row>
    <row r="3" spans="1:13">
      <c r="A3" s="4" t="s">
        <v>37</v>
      </c>
      <c r="B3" s="8" t="n">
        <v>57.4</v>
      </c>
      <c r="D3" s="5" t="n">
        <v>0</v>
      </c>
      <c r="F3" s="5" t="n">
        <v>0</v>
      </c>
      <c r="H3" s="8" t="n">
        <v>57.4</v>
      </c>
      <c r="J3" s="5" t="n">
        <v>0</v>
      </c>
      <c r="L3" s="5" t="n">
        <v>0</v>
      </c>
    </row>
    <row r="4" spans="1:13">
      <c r="A4" s="4" t="s">
        <v>160</v>
      </c>
      <c r="C4" s="7" t="n">
        <v>-57.7</v>
      </c>
      <c r="E4" s="6" t="n">
        <v>0</v>
      </c>
      <c r="G4" s="6" t="n">
        <v>0</v>
      </c>
      <c r="I4" s="7" t="n">
        <v>-57.7</v>
      </c>
      <c r="K4" s="6" t="n">
        <v>0</v>
      </c>
      <c r="M4" s="6" t="n">
        <v>0</v>
      </c>
    </row>
    <row r="5" spans="1:13">
      <c r="A5" s="4" t="s">
        <v>161</v>
      </c>
      <c r="B5" s="8" t="n">
        <v>-172.8</v>
      </c>
      <c r="D5" s="5" t="n">
        <v>0</v>
      </c>
      <c r="F5" s="5" t="n">
        <v>0</v>
      </c>
      <c r="H5" s="5" t="n">
        <v>0</v>
      </c>
      <c r="J5" s="5" t="n">
        <v>0</v>
      </c>
      <c r="L5" s="8" t="n">
        <v>-172.8</v>
      </c>
    </row>
    <row r="6" spans="1:13">
      <c r="A6" s="4" t="s">
        <v>162</v>
      </c>
      <c r="B6" s="8" t="n">
        <v>351.5</v>
      </c>
      <c r="D6" s="5" t="n">
        <v>0</v>
      </c>
      <c r="F6" s="5" t="n">
        <v>0</v>
      </c>
      <c r="H6" s="8" t="n">
        <v>1025.2</v>
      </c>
      <c r="J6" s="5" t="n">
        <v>0</v>
      </c>
      <c r="L6" s="8" t="n">
        <v>-673.7</v>
      </c>
    </row>
    <row r="7" spans="1:13">
      <c r="A7" s="4" t="s">
        <v>37</v>
      </c>
      <c r="B7" s="8" t="n">
        <v>104.3</v>
      </c>
      <c r="D7" s="5" t="n">
        <v>0</v>
      </c>
      <c r="F7" s="5" t="n">
        <v>0</v>
      </c>
      <c r="H7" s="8" t="n">
        <v>104.3</v>
      </c>
      <c r="J7" s="5" t="n">
        <v>0</v>
      </c>
      <c r="L7" s="5" t="n">
        <v>0</v>
      </c>
    </row>
    <row r="8" spans="1:13">
      <c r="A8" s="4" t="s">
        <v>160</v>
      </c>
      <c r="C8" s="8" t="n">
        <v>-53.2</v>
      </c>
      <c r="E8" s="5" t="n">
        <v>0</v>
      </c>
      <c r="G8" s="5" t="n">
        <v>0</v>
      </c>
      <c r="I8" s="8" t="n">
        <v>-53.2</v>
      </c>
      <c r="K8" s="5" t="n">
        <v>0</v>
      </c>
      <c r="M8" s="5" t="n">
        <v>0</v>
      </c>
    </row>
    <row r="9" spans="1:13">
      <c r="A9" s="4" t="s">
        <v>163</v>
      </c>
      <c r="C9" s="8" t="n">
        <v>200.9</v>
      </c>
      <c r="E9" s="5" t="n">
        <v>0</v>
      </c>
      <c r="G9" s="5" t="n">
        <v>0</v>
      </c>
      <c r="I9" s="8" t="n">
        <v>-436.8</v>
      </c>
      <c r="K9" s="5" t="n">
        <v>0</v>
      </c>
      <c r="M9" s="8" t="n">
        <v>637.7</v>
      </c>
    </row>
    <row r="10" spans="1:13">
      <c r="A10" s="4" t="s">
        <v>161</v>
      </c>
      <c r="B10" s="5" t="n">
        <v>20</v>
      </c>
      <c r="D10" s="5" t="n">
        <v>0</v>
      </c>
      <c r="F10" s="5" t="n">
        <v>0</v>
      </c>
      <c r="H10" s="5" t="n">
        <v>0</v>
      </c>
      <c r="J10" s="5" t="n">
        <v>0</v>
      </c>
      <c r="L10" s="5" t="n">
        <v>20</v>
      </c>
    </row>
    <row r="11" spans="1:13">
      <c r="A11" s="4" t="s">
        <v>164</v>
      </c>
      <c r="B11" s="8" t="n">
        <v>623.5</v>
      </c>
      <c r="D11" s="5" t="n">
        <v>0</v>
      </c>
      <c r="F11" s="5" t="n">
        <v>0</v>
      </c>
      <c r="H11" s="8" t="n">
        <v>639.5</v>
      </c>
      <c r="J11" s="5" t="n">
        <v>0</v>
      </c>
      <c r="L11" s="5" t="n">
        <v>-16</v>
      </c>
    </row>
    <row r="12" spans="1:13">
      <c r="A12" s="4" t="s">
        <v>37</v>
      </c>
      <c r="B12" s="8" t="n">
        <v>13.4</v>
      </c>
      <c r="H12" s="8" t="n">
        <v>13.4</v>
      </c>
      <c r="L12" s="5" t="n">
        <v>0</v>
      </c>
    </row>
    <row r="13" spans="1:13">
      <c r="A13" s="4" t="s">
        <v>160</v>
      </c>
      <c r="B13" s="8" t="n">
        <v>43.9</v>
      </c>
      <c r="H13" s="8" t="n">
        <v>43.9</v>
      </c>
      <c r="L13" s="5" t="n">
        <v>0</v>
      </c>
    </row>
    <row r="14" spans="1:13">
      <c r="A14" s="4" t="s">
        <v>161</v>
      </c>
      <c r="B14" s="8" t="n">
        <v>2.8</v>
      </c>
      <c r="H14" s="5" t="n">
        <v>0</v>
      </c>
      <c r="L14" s="8" t="n">
        <v>2.8</v>
      </c>
    </row>
    <row r="15" spans="1:13">
      <c r="A15" s="4" t="s">
        <v>165</v>
      </c>
      <c r="B15" s="8" t="n">
        <v>683.6</v>
      </c>
      <c r="H15" s="8" t="n">
        <v>696.8</v>
      </c>
      <c r="L15" s="8" t="n">
        <v>-13.2</v>
      </c>
    </row>
    <row r="16" spans="1:13">
      <c r="A16" s="4" t="s">
        <v>166</v>
      </c>
      <c r="B16" s="8" t="n">
        <v>623.5</v>
      </c>
      <c r="D16" s="5" t="n">
        <v>0</v>
      </c>
      <c r="F16" s="5" t="n">
        <v>0</v>
      </c>
      <c r="H16" s="8" t="n">
        <v>639.5</v>
      </c>
      <c r="J16" s="5" t="n">
        <v>0</v>
      </c>
      <c r="L16" s="5" t="n">
        <v>-16</v>
      </c>
    </row>
    <row r="17" spans="1:13">
      <c r="A17" s="4" t="s">
        <v>37</v>
      </c>
      <c r="B17" s="8" t="n">
        <v>59.1</v>
      </c>
      <c r="D17" s="5" t="n">
        <v>0</v>
      </c>
      <c r="F17" s="5" t="n">
        <v>0</v>
      </c>
      <c r="H17" s="8" t="n">
        <v>59.9</v>
      </c>
      <c r="J17" s="8" t="n">
        <v>-0.8</v>
      </c>
      <c r="L17" s="5" t="n">
        <v>0</v>
      </c>
    </row>
    <row r="18" spans="1:13">
      <c r="A18" s="4" t="s">
        <v>167</v>
      </c>
      <c r="B18" s="8" t="n">
        <v>18.7</v>
      </c>
      <c r="D18" s="5" t="n">
        <v>0</v>
      </c>
      <c r="F18" s="5" t="n">
        <v>0</v>
      </c>
      <c r="H18" s="5" t="n">
        <v>78</v>
      </c>
      <c r="J18" s="5" t="n">
        <v>0</v>
      </c>
      <c r="L18" s="8" t="n">
        <v>-59.3</v>
      </c>
    </row>
    <row r="19" spans="1:13">
      <c r="A19" s="4" t="s">
        <v>160</v>
      </c>
      <c r="C19" s="7" t="n">
        <v>-598.8</v>
      </c>
      <c r="E19" s="6" t="n">
        <v>0</v>
      </c>
      <c r="G19" s="6" t="n">
        <v>0</v>
      </c>
      <c r="I19" s="7" t="n">
        <v>-598.8</v>
      </c>
      <c r="K19" s="6" t="n">
        <v>0</v>
      </c>
      <c r="M19" s="6" t="n">
        <v>0</v>
      </c>
    </row>
    <row r="20" spans="1:13">
      <c r="A20" s="4" t="s">
        <v>168</v>
      </c>
      <c r="B20" s="5" t="n">
        <v>0</v>
      </c>
      <c r="D20" s="5" t="n">
        <v>0</v>
      </c>
      <c r="F20" s="8" t="n">
        <v>178.6</v>
      </c>
      <c r="H20" s="8" t="n">
        <v>-178.6</v>
      </c>
      <c r="J20" s="5" t="n">
        <v>0</v>
      </c>
      <c r="L20" s="5" t="n">
        <v>0</v>
      </c>
    </row>
    <row r="21" spans="1:13">
      <c r="A21" s="4" t="s">
        <v>169</v>
      </c>
      <c r="B21" s="8" t="n">
        <v>0.3</v>
      </c>
      <c r="D21" s="7" t="n">
        <v>0.3</v>
      </c>
      <c r="F21" s="5" t="n">
        <v>0</v>
      </c>
      <c r="H21" s="5" t="n">
        <v>0</v>
      </c>
      <c r="J21" s="5" t="n">
        <v>0</v>
      </c>
      <c r="L21" s="5" t="n">
        <v>0</v>
      </c>
    </row>
    <row r="22" spans="1:13">
      <c r="A22" s="4" t="s">
        <v>170</v>
      </c>
      <c r="D22" s="8" t="n">
        <v>32.4</v>
      </c>
    </row>
    <row r="23" spans="1:13">
      <c r="A23" s="4" t="s">
        <v>103</v>
      </c>
      <c r="B23" s="8" t="n">
        <v>1.3</v>
      </c>
      <c r="D23" s="6" t="n">
        <v>0</v>
      </c>
      <c r="F23" s="8" t="n">
        <v>1.3</v>
      </c>
      <c r="H23" s="5" t="n">
        <v>0</v>
      </c>
      <c r="J23" s="5" t="n">
        <v>0</v>
      </c>
      <c r="L23" s="5" t="n">
        <v>0</v>
      </c>
    </row>
    <row r="24" spans="1:13">
      <c r="A24" s="4" t="s">
        <v>171</v>
      </c>
      <c r="B24" s="5" t="n">
        <v>0</v>
      </c>
      <c r="D24" s="6" t="n">
        <v>0</v>
      </c>
      <c r="F24" s="5" t="n">
        <v>0</v>
      </c>
      <c r="H24" s="5" t="n">
        <v>0</v>
      </c>
      <c r="J24" s="5" t="n">
        <v>0</v>
      </c>
      <c r="L24" s="5" t="n">
        <v>0</v>
      </c>
    </row>
    <row r="25" spans="1:13">
      <c r="A25" s="4" t="s">
        <v>172</v>
      </c>
      <c r="D25" s="8" t="n">
        <v>0.2</v>
      </c>
    </row>
    <row r="26" spans="1:13">
      <c r="A26" s="4" t="s">
        <v>161</v>
      </c>
      <c r="B26" s="5" t="n">
        <v>7</v>
      </c>
      <c r="D26" s="6" t="n">
        <v>0</v>
      </c>
      <c r="F26" s="5" t="n">
        <v>0</v>
      </c>
      <c r="H26" s="5" t="n">
        <v>0</v>
      </c>
      <c r="J26" s="5" t="n">
        <v>0</v>
      </c>
      <c r="L26" s="5" t="n">
        <v>7</v>
      </c>
    </row>
    <row r="27" spans="1:13">
      <c r="A27" s="4" t="s">
        <v>173</v>
      </c>
      <c r="B27" s="7" t="n">
        <v>111.1</v>
      </c>
      <c r="D27" s="7" t="n">
        <v>0.3</v>
      </c>
      <c r="F27" s="7" t="n">
        <v>179.9</v>
      </c>
      <c r="H27" s="6" t="n">
        <v>0</v>
      </c>
      <c r="J27" s="7" t="n">
        <v>-0.8</v>
      </c>
      <c r="L27" s="8" t="n">
        <v>-68.3</v>
      </c>
    </row>
    <row r="28" spans="1:13">
      <c r="A28" s="4" t="s">
        <v>174</v>
      </c>
      <c r="B28" s="8" t="n">
        <v>32.6</v>
      </c>
      <c r="D28" s="8" t="n">
        <v>32.6</v>
      </c>
    </row>
    <row r="29" spans="1:13">
      <c r="A29" s="4" t="s">
        <v>37</v>
      </c>
      <c r="B29" s="7" t="n">
        <v>9.300000000000001</v>
      </c>
    </row>
    <row r="30" spans="1:13">
      <c r="A30" s="4" t="s">
        <v>167</v>
      </c>
      <c r="B30" s="8" t="n">
        <v>3.1</v>
      </c>
    </row>
    <row r="31" spans="1:13">
      <c r="A31" s="4" t="s">
        <v>103</v>
      </c>
      <c r="B31" s="8" t="n">
        <v>1.1</v>
      </c>
    </row>
    <row r="32" spans="1:13">
      <c r="A32" s="4" t="s">
        <v>171</v>
      </c>
      <c r="B32" s="8" t="n">
        <v>-0.6</v>
      </c>
    </row>
    <row r="33" spans="1:13">
      <c r="A33" s="4" t="s">
        <v>161</v>
      </c>
      <c r="B33" s="8" t="n">
        <v>0.5</v>
      </c>
    </row>
    <row r="34" spans="1:13">
      <c r="A34" s="4" t="s">
        <v>175</v>
      </c>
      <c r="B34" s="7" t="n">
        <v>124.5</v>
      </c>
      <c r="L34" s="7" t="n">
        <v>-67.8</v>
      </c>
    </row>
    <row r="35" spans="1:13">
      <c r="A35" s="4" t="s">
        <v>176</v>
      </c>
      <c r="B35" s="8" t="n">
        <v>3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2</v>
      </c>
      <c r="C1" s="2" t="s">
        <v>20</v>
      </c>
      <c r="D1" s="2" t="s">
        <v>19</v>
      </c>
      <c r="E1" s="2" t="s">
        <v>21</v>
      </c>
      <c r="F1" s="2" t="s">
        <v>22</v>
      </c>
      <c r="G1" s="2" t="s">
        <v>749</v>
      </c>
    </row>
    <row r="2" spans="1:7">
      <c r="A2" s="3" t="s">
        <v>53</v>
      </c>
    </row>
    <row r="3" spans="1:7">
      <c r="A3" s="4" t="s">
        <v>54</v>
      </c>
      <c r="B3" s="7" t="n">
        <v>12.3</v>
      </c>
      <c r="C3" s="7" t="n">
        <v>36.2</v>
      </c>
      <c r="D3" s="6" t="n">
        <v>15</v>
      </c>
      <c r="E3" s="7" t="n">
        <v>15.1</v>
      </c>
      <c r="F3" s="7" t="n">
        <v>28.6</v>
      </c>
      <c r="G3" s="7" t="n">
        <v>21.2</v>
      </c>
    </row>
    <row r="4" spans="1:7">
      <c r="A4" s="4" t="s">
        <v>750</v>
      </c>
      <c r="B4" s="8" t="n">
        <v>233.3</v>
      </c>
      <c r="C4" s="8" t="n">
        <v>156.2</v>
      </c>
      <c r="E4" s="8" t="n">
        <v>146.2</v>
      </c>
    </row>
    <row r="5" spans="1:7">
      <c r="A5" s="4" t="s">
        <v>751</v>
      </c>
      <c r="B5" s="8" t="n">
        <v>84.2</v>
      </c>
      <c r="C5" s="5" t="n">
        <v>96</v>
      </c>
      <c r="E5" s="5" t="n">
        <v>0</v>
      </c>
    </row>
    <row r="6" spans="1:7">
      <c r="A6" s="4" t="s">
        <v>752</v>
      </c>
      <c r="B6" s="5" t="n">
        <v>0</v>
      </c>
      <c r="C6" s="5" t="n">
        <v>0</v>
      </c>
      <c r="E6" s="5" t="n">
        <v>0</v>
      </c>
    </row>
    <row r="7" spans="1:7">
      <c r="A7" s="4" t="s">
        <v>753</v>
      </c>
      <c r="B7" s="5" t="n">
        <v>0</v>
      </c>
      <c r="C7" s="5" t="n">
        <v>0</v>
      </c>
    </row>
    <row r="8" spans="1:7">
      <c r="A8" s="4" t="s">
        <v>57</v>
      </c>
      <c r="B8" s="8" t="n">
        <v>27.5</v>
      </c>
      <c r="C8" s="8" t="n">
        <v>24.1</v>
      </c>
      <c r="E8" s="8" t="n">
        <v>22.2</v>
      </c>
    </row>
    <row r="9" spans="1:7">
      <c r="A9" s="4" t="s">
        <v>58</v>
      </c>
      <c r="B9" s="8" t="n">
        <v>17.3</v>
      </c>
      <c r="C9" s="8" t="n">
        <v>17.1</v>
      </c>
      <c r="E9" s="8" t="n">
        <v>7.3</v>
      </c>
    </row>
    <row r="10" spans="1:7">
      <c r="A10" s="4" t="s">
        <v>59</v>
      </c>
      <c r="B10" s="8" t="n">
        <v>374.6</v>
      </c>
      <c r="C10" s="8" t="n">
        <v>329.6</v>
      </c>
      <c r="E10" s="8" t="n">
        <v>190.8</v>
      </c>
    </row>
    <row r="11" spans="1:7">
      <c r="A11" s="4" t="s">
        <v>60</v>
      </c>
      <c r="B11" s="5" t="n">
        <v>36</v>
      </c>
      <c r="C11" s="8" t="n">
        <v>35.5</v>
      </c>
      <c r="E11" s="5" t="n">
        <v>33</v>
      </c>
    </row>
    <row r="12" spans="1:7">
      <c r="A12" s="4" t="s">
        <v>61</v>
      </c>
      <c r="B12" s="8" t="n">
        <v>446.5</v>
      </c>
      <c r="C12" s="8" t="n">
        <v>446.4</v>
      </c>
      <c r="E12" s="8" t="n">
        <v>446.8</v>
      </c>
      <c r="F12" s="8" t="n">
        <v>448.8</v>
      </c>
    </row>
    <row r="13" spans="1:7">
      <c r="A13" s="4" t="s">
        <v>62</v>
      </c>
      <c r="B13" s="8" t="n">
        <v>50.9</v>
      </c>
      <c r="C13" s="8" t="n">
        <v>54.3</v>
      </c>
      <c r="E13" s="8" t="n">
        <v>69.3</v>
      </c>
    </row>
    <row r="14" spans="1:7">
      <c r="A14" s="4" t="s">
        <v>63</v>
      </c>
      <c r="B14" s="8" t="n">
        <v>39.3</v>
      </c>
      <c r="C14" s="8" t="n">
        <v>41.6</v>
      </c>
      <c r="E14" s="8" t="n">
        <v>43.4</v>
      </c>
    </row>
    <row r="15" spans="1:7">
      <c r="A15" s="4" t="s">
        <v>64</v>
      </c>
      <c r="B15" s="8" t="n">
        <v>39.1</v>
      </c>
      <c r="C15" s="5" t="n">
        <v>37</v>
      </c>
      <c r="E15" s="8" t="n">
        <v>10.6</v>
      </c>
    </row>
    <row r="16" spans="1:7">
      <c r="A16" s="4" t="s">
        <v>65</v>
      </c>
      <c r="B16" s="8" t="n">
        <v>38.2</v>
      </c>
      <c r="C16" s="8" t="n">
        <v>34.5</v>
      </c>
      <c r="E16" s="8" t="n">
        <v>23.7</v>
      </c>
    </row>
    <row r="17" spans="1:7">
      <c r="A17" s="4" t="s">
        <v>754</v>
      </c>
      <c r="B17" s="5" t="n">
        <v>0</v>
      </c>
      <c r="C17" s="5" t="n">
        <v>0</v>
      </c>
      <c r="E17" s="5" t="n">
        <v>0</v>
      </c>
    </row>
    <row r="18" spans="1:7">
      <c r="A18" s="4" t="s">
        <v>66</v>
      </c>
      <c r="B18" s="8" t="n">
        <v>1024.6</v>
      </c>
      <c r="C18" s="8" t="n">
        <v>978.9</v>
      </c>
      <c r="D18" s="8" t="n">
        <v>875.6</v>
      </c>
      <c r="E18" s="8" t="n">
        <v>817.6</v>
      </c>
    </row>
    <row r="19" spans="1:7">
      <c r="A19" s="3" t="s">
        <v>755</v>
      </c>
    </row>
    <row r="20" spans="1:7">
      <c r="A20" s="4" t="s">
        <v>68</v>
      </c>
      <c r="B20" s="8" t="n">
        <v>101.3</v>
      </c>
      <c r="C20" s="8" t="n">
        <v>85.3</v>
      </c>
      <c r="E20" s="8" t="n">
        <v>39.5</v>
      </c>
    </row>
    <row r="21" spans="1:7">
      <c r="A21" s="4" t="s">
        <v>756</v>
      </c>
      <c r="B21" s="5" t="n">
        <v>0</v>
      </c>
      <c r="C21" s="5" t="n">
        <v>0</v>
      </c>
      <c r="E21" s="5" t="n">
        <v>0</v>
      </c>
    </row>
    <row r="22" spans="1:7">
      <c r="A22" s="4" t="s">
        <v>757</v>
      </c>
      <c r="B22" s="5" t="n">
        <v>0</v>
      </c>
      <c r="C22" s="5" t="n">
        <v>0</v>
      </c>
    </row>
    <row r="23" spans="1:7">
      <c r="A23" s="4" t="s">
        <v>69</v>
      </c>
      <c r="B23" s="8" t="n">
        <v>99.8</v>
      </c>
      <c r="C23" s="8" t="n">
        <v>100.7</v>
      </c>
      <c r="E23" s="8" t="n">
        <v>75.40000000000001</v>
      </c>
    </row>
    <row r="24" spans="1:7">
      <c r="A24" s="4" t="s">
        <v>70</v>
      </c>
      <c r="C24" s="5" t="n">
        <v>0</v>
      </c>
      <c r="E24" s="8" t="n">
        <v>8.800000000000001</v>
      </c>
    </row>
    <row r="25" spans="1:7">
      <c r="A25" s="4" t="s">
        <v>71</v>
      </c>
      <c r="B25" s="8" t="n">
        <v>201.1</v>
      </c>
      <c r="C25" s="5" t="n">
        <v>186</v>
      </c>
      <c r="E25" s="8" t="n">
        <v>123.7</v>
      </c>
    </row>
    <row r="26" spans="1:7">
      <c r="A26" s="4" t="s">
        <v>72</v>
      </c>
      <c r="B26" s="8" t="n">
        <v>607.5</v>
      </c>
      <c r="C26" s="5" t="n">
        <v>587</v>
      </c>
      <c r="E26" s="5" t="n">
        <v>0</v>
      </c>
    </row>
    <row r="27" spans="1:7">
      <c r="A27" s="4" t="s">
        <v>758</v>
      </c>
      <c r="C27" s="5" t="n">
        <v>0</v>
      </c>
      <c r="E27" s="8" t="n">
        <v>29.2</v>
      </c>
    </row>
    <row r="28" spans="1:7">
      <c r="A28" s="4" t="s">
        <v>74</v>
      </c>
      <c r="B28" s="8" t="n">
        <v>23.1</v>
      </c>
      <c r="C28" s="8" t="n">
        <v>24.4</v>
      </c>
      <c r="E28" s="8" t="n">
        <v>28.5</v>
      </c>
    </row>
    <row r="29" spans="1:7">
      <c r="A29" s="4" t="s">
        <v>75</v>
      </c>
      <c r="B29" s="5" t="n">
        <v>55</v>
      </c>
      <c r="C29" s="8" t="n">
        <v>56.4</v>
      </c>
      <c r="E29" s="5" t="n">
        <v>0</v>
      </c>
    </row>
    <row r="30" spans="1:7">
      <c r="A30" s="4" t="s">
        <v>76</v>
      </c>
      <c r="B30" s="8" t="n">
        <v>13.4</v>
      </c>
      <c r="C30" s="5" t="n">
        <v>14</v>
      </c>
      <c r="E30" s="8" t="n">
        <v>12.7</v>
      </c>
    </row>
    <row r="31" spans="1:7">
      <c r="A31" s="4" t="s">
        <v>77</v>
      </c>
      <c r="B31" s="8" t="n">
        <v>900.1</v>
      </c>
      <c r="C31" s="8" t="n">
        <v>867.8</v>
      </c>
      <c r="E31" s="8" t="n">
        <v>194.1</v>
      </c>
    </row>
    <row r="32" spans="1:7">
      <c r="A32" s="4" t="s">
        <v>87</v>
      </c>
      <c r="B32" s="8" t="n">
        <v>124.5</v>
      </c>
      <c r="C32" s="8" t="n">
        <v>111.1</v>
      </c>
      <c r="D32" s="8" t="n">
        <v>683.6</v>
      </c>
      <c r="E32" s="8" t="n">
        <v>623.5</v>
      </c>
      <c r="F32" s="8" t="n">
        <v>351.5</v>
      </c>
      <c r="G32" s="8" t="n">
        <v>524.6</v>
      </c>
    </row>
    <row r="33" spans="1:7">
      <c r="A33" s="4" t="s">
        <v>88</v>
      </c>
      <c r="B33" s="8" t="n">
        <v>1024.6</v>
      </c>
      <c r="C33" s="8" t="n">
        <v>978.9</v>
      </c>
      <c r="E33" s="8" t="n">
        <v>817.6</v>
      </c>
    </row>
    <row r="34" spans="1:7">
      <c r="A34" s="4" t="s">
        <v>741</v>
      </c>
    </row>
    <row r="35" spans="1:7">
      <c r="A35" s="3" t="s">
        <v>53</v>
      </c>
    </row>
    <row r="36" spans="1:7">
      <c r="A36" s="4" t="s">
        <v>54</v>
      </c>
      <c r="B36" s="8" t="n">
        <v>-17.2</v>
      </c>
      <c r="C36" s="8" t="n">
        <v>-2.4</v>
      </c>
      <c r="D36" s="5" t="n">
        <v>0</v>
      </c>
      <c r="E36" s="5" t="n">
        <v>0</v>
      </c>
      <c r="F36" s="5" t="n">
        <v>0</v>
      </c>
      <c r="G36" s="5" t="n">
        <v>0</v>
      </c>
    </row>
    <row r="37" spans="1:7">
      <c r="A37" s="4" t="s">
        <v>750</v>
      </c>
      <c r="B37" s="5" t="n">
        <v>0</v>
      </c>
      <c r="C37" s="5" t="n">
        <v>0</v>
      </c>
      <c r="E37" s="5" t="n">
        <v>0</v>
      </c>
    </row>
    <row r="38" spans="1:7">
      <c r="A38" s="4" t="s">
        <v>751</v>
      </c>
      <c r="B38" s="5" t="n">
        <v>0</v>
      </c>
      <c r="C38" s="5" t="n">
        <v>0</v>
      </c>
    </row>
    <row r="39" spans="1:7">
      <c r="A39" s="4" t="s">
        <v>752</v>
      </c>
      <c r="B39" s="8" t="n">
        <v>-34.1</v>
      </c>
      <c r="C39" s="5" t="n">
        <v>-63</v>
      </c>
      <c r="E39" s="8" t="n">
        <v>-7.4</v>
      </c>
    </row>
    <row r="40" spans="1:7">
      <c r="A40" s="4" t="s">
        <v>753</v>
      </c>
      <c r="B40" s="5" t="n">
        <v>-21</v>
      </c>
      <c r="C40" s="8" t="n">
        <v>-15.3</v>
      </c>
    </row>
    <row r="41" spans="1:7">
      <c r="A41" s="4" t="s">
        <v>57</v>
      </c>
      <c r="B41" s="5" t="n">
        <v>0</v>
      </c>
      <c r="C41" s="5" t="n">
        <v>0</v>
      </c>
      <c r="E41" s="5" t="n">
        <v>0</v>
      </c>
    </row>
    <row r="42" spans="1:7">
      <c r="A42" s="4" t="s">
        <v>58</v>
      </c>
      <c r="B42" s="8" t="n">
        <v>-6.7</v>
      </c>
      <c r="C42" s="5" t="n">
        <v>0</v>
      </c>
      <c r="E42" s="5" t="n">
        <v>0</v>
      </c>
    </row>
    <row r="43" spans="1:7">
      <c r="A43" s="4" t="s">
        <v>59</v>
      </c>
      <c r="B43" s="5" t="n">
        <v>-79</v>
      </c>
      <c r="C43" s="8" t="n">
        <v>-80.7</v>
      </c>
      <c r="E43" s="8" t="n">
        <v>-7.4</v>
      </c>
    </row>
    <row r="44" spans="1:7">
      <c r="A44" s="4" t="s">
        <v>60</v>
      </c>
      <c r="B44" s="5" t="n">
        <v>0</v>
      </c>
      <c r="C44" s="5" t="n">
        <v>0</v>
      </c>
      <c r="E44" s="5" t="n">
        <v>0</v>
      </c>
    </row>
    <row r="45" spans="1:7">
      <c r="A45" s="4" t="s">
        <v>61</v>
      </c>
      <c r="B45" s="5" t="n">
        <v>0</v>
      </c>
      <c r="C45" s="5" t="n">
        <v>0</v>
      </c>
      <c r="E45" s="5" t="n">
        <v>0</v>
      </c>
    </row>
    <row r="46" spans="1:7">
      <c r="A46" s="4" t="s">
        <v>62</v>
      </c>
      <c r="B46" s="5" t="n">
        <v>0</v>
      </c>
      <c r="C46" s="5" t="n">
        <v>0</v>
      </c>
      <c r="E46" s="5" t="n">
        <v>0</v>
      </c>
    </row>
    <row r="47" spans="1:7">
      <c r="A47" s="4" t="s">
        <v>63</v>
      </c>
      <c r="B47" s="5" t="n">
        <v>0</v>
      </c>
      <c r="C47" s="5" t="n">
        <v>0</v>
      </c>
      <c r="E47" s="5" t="n">
        <v>0</v>
      </c>
    </row>
    <row r="48" spans="1:7">
      <c r="A48" s="4" t="s">
        <v>64</v>
      </c>
      <c r="B48" s="5" t="n">
        <v>0</v>
      </c>
      <c r="C48" s="5" t="n">
        <v>0</v>
      </c>
      <c r="E48" s="5" t="n">
        <v>0</v>
      </c>
    </row>
    <row r="49" spans="1:7">
      <c r="A49" s="4" t="s">
        <v>65</v>
      </c>
      <c r="B49" s="5" t="n">
        <v>0</v>
      </c>
      <c r="C49" s="5" t="n">
        <v>0</v>
      </c>
      <c r="E49" s="5" t="n">
        <v>0</v>
      </c>
    </row>
    <row r="50" spans="1:7">
      <c r="A50" s="4" t="s">
        <v>754</v>
      </c>
      <c r="B50" s="8" t="n">
        <v>-777.3</v>
      </c>
      <c r="C50" s="8" t="n">
        <v>-757.3</v>
      </c>
      <c r="E50" s="8" t="n">
        <v>-673.7</v>
      </c>
    </row>
    <row r="51" spans="1:7">
      <c r="A51" s="4" t="s">
        <v>66</v>
      </c>
      <c r="B51" s="8" t="n">
        <v>-856.3</v>
      </c>
      <c r="C51" s="5" t="n">
        <v>-838</v>
      </c>
      <c r="E51" s="8" t="n">
        <v>-681.1</v>
      </c>
    </row>
    <row r="52" spans="1:7">
      <c r="A52" s="3" t="s">
        <v>755</v>
      </c>
    </row>
    <row r="53" spans="1:7">
      <c r="A53" s="4" t="s">
        <v>68</v>
      </c>
      <c r="B53" s="8" t="n">
        <v>-19.1</v>
      </c>
      <c r="C53" s="8" t="n">
        <v>-2.4</v>
      </c>
      <c r="E53" s="5" t="n">
        <v>0</v>
      </c>
    </row>
    <row r="54" spans="1:7">
      <c r="A54" s="4" t="s">
        <v>756</v>
      </c>
      <c r="B54" s="8" t="n">
        <v>-32.2</v>
      </c>
      <c r="C54" s="8" t="n">
        <v>-62.5</v>
      </c>
      <c r="E54" s="8" t="n">
        <v>-7.4</v>
      </c>
    </row>
    <row r="55" spans="1:7">
      <c r="A55" s="4" t="s">
        <v>757</v>
      </c>
      <c r="B55" s="5" t="n">
        <v>-21</v>
      </c>
      <c r="C55" s="8" t="n">
        <v>-15.3</v>
      </c>
    </row>
    <row r="56" spans="1:7">
      <c r="A56" s="4" t="s">
        <v>69</v>
      </c>
      <c r="B56" s="8" t="n">
        <v>-6.7</v>
      </c>
      <c r="C56" s="8" t="n">
        <v>-0.5</v>
      </c>
      <c r="E56" s="5" t="n">
        <v>0</v>
      </c>
    </row>
    <row r="57" spans="1:7">
      <c r="A57" s="4" t="s">
        <v>70</v>
      </c>
      <c r="E57" s="5" t="n">
        <v>0</v>
      </c>
    </row>
    <row r="58" spans="1:7">
      <c r="A58" s="4" t="s">
        <v>71</v>
      </c>
      <c r="B58" s="5" t="n">
        <v>-79</v>
      </c>
      <c r="C58" s="8" t="n">
        <v>-80.7</v>
      </c>
      <c r="E58" s="8" t="n">
        <v>-7.4</v>
      </c>
    </row>
    <row r="59" spans="1:7">
      <c r="A59" s="4" t="s">
        <v>72</v>
      </c>
      <c r="B59" s="5" t="n">
        <v>0</v>
      </c>
      <c r="C59" s="5" t="n">
        <v>0</v>
      </c>
    </row>
    <row r="60" spans="1:7">
      <c r="A60" s="4" t="s">
        <v>758</v>
      </c>
      <c r="E60" s="5" t="n">
        <v>0</v>
      </c>
    </row>
    <row r="61" spans="1:7">
      <c r="A61" s="4" t="s">
        <v>74</v>
      </c>
      <c r="B61" s="5" t="n">
        <v>0</v>
      </c>
      <c r="C61" s="5" t="n">
        <v>0</v>
      </c>
      <c r="E61" s="5" t="n">
        <v>0</v>
      </c>
    </row>
    <row r="62" spans="1:7">
      <c r="A62" s="4" t="s">
        <v>75</v>
      </c>
      <c r="B62" s="5" t="n">
        <v>0</v>
      </c>
      <c r="C62" s="5" t="n">
        <v>0</v>
      </c>
    </row>
    <row r="63" spans="1:7">
      <c r="A63" s="4" t="s">
        <v>76</v>
      </c>
      <c r="B63" s="5" t="n">
        <v>0</v>
      </c>
      <c r="C63" s="5" t="n">
        <v>0</v>
      </c>
      <c r="E63" s="5" t="n">
        <v>0</v>
      </c>
    </row>
    <row r="64" spans="1:7">
      <c r="A64" s="4" t="s">
        <v>77</v>
      </c>
      <c r="B64" s="5" t="n">
        <v>-79</v>
      </c>
      <c r="C64" s="8" t="n">
        <v>-80.7</v>
      </c>
      <c r="E64" s="8" t="n">
        <v>-7.4</v>
      </c>
    </row>
    <row r="65" spans="1:7">
      <c r="A65" s="4" t="s">
        <v>87</v>
      </c>
      <c r="B65" s="8" t="n">
        <v>-777.3</v>
      </c>
      <c r="C65" s="8" t="n">
        <v>-757.3</v>
      </c>
      <c r="E65" s="8" t="n">
        <v>-673.7</v>
      </c>
    </row>
    <row r="66" spans="1:7">
      <c r="A66" s="4" t="s">
        <v>88</v>
      </c>
      <c r="B66" s="8" t="n">
        <v>-856.3</v>
      </c>
      <c r="C66" s="5" t="n">
        <v>-838</v>
      </c>
      <c r="E66" s="8" t="n">
        <v>-681.1</v>
      </c>
    </row>
    <row r="67" spans="1:7">
      <c r="A67" s="4" t="s">
        <v>742</v>
      </c>
    </row>
    <row r="68" spans="1:7">
      <c r="A68" s="3" t="s">
        <v>53</v>
      </c>
    </row>
    <row r="69" spans="1:7">
      <c r="A69" s="4" t="s">
        <v>54</v>
      </c>
      <c r="B69" s="5" t="n">
        <v>0</v>
      </c>
      <c r="C69" s="5" t="n">
        <v>0</v>
      </c>
      <c r="D69" s="5" t="n">
        <v>0</v>
      </c>
      <c r="E69" s="5" t="n">
        <v>0</v>
      </c>
      <c r="F69" s="5" t="n">
        <v>0</v>
      </c>
      <c r="G69" s="5" t="n">
        <v>0</v>
      </c>
    </row>
    <row r="70" spans="1:7">
      <c r="A70" s="4" t="s">
        <v>750</v>
      </c>
      <c r="B70" s="5" t="n">
        <v>0</v>
      </c>
      <c r="C70" s="5" t="n">
        <v>0</v>
      </c>
      <c r="E70" s="5" t="n">
        <v>0</v>
      </c>
    </row>
    <row r="71" spans="1:7">
      <c r="A71" s="4" t="s">
        <v>751</v>
      </c>
      <c r="B71" s="5" t="n">
        <v>68</v>
      </c>
      <c r="C71" s="5" t="n">
        <v>68</v>
      </c>
    </row>
    <row r="72" spans="1:7">
      <c r="A72" s="4" t="s">
        <v>752</v>
      </c>
      <c r="B72" s="5" t="n">
        <v>0</v>
      </c>
      <c r="C72" s="5" t="n">
        <v>0</v>
      </c>
      <c r="E72" s="5" t="n">
        <v>0</v>
      </c>
    </row>
    <row r="73" spans="1:7">
      <c r="A73" s="4" t="s">
        <v>753</v>
      </c>
      <c r="B73" s="5" t="n">
        <v>0</v>
      </c>
      <c r="C73" s="5" t="n">
        <v>0</v>
      </c>
    </row>
    <row r="74" spans="1:7">
      <c r="A74" s="4" t="s">
        <v>57</v>
      </c>
      <c r="B74" s="5" t="n">
        <v>0</v>
      </c>
      <c r="C74" s="5" t="n">
        <v>0</v>
      </c>
      <c r="E74" s="5" t="n">
        <v>0</v>
      </c>
    </row>
    <row r="75" spans="1:7">
      <c r="A75" s="4" t="s">
        <v>58</v>
      </c>
      <c r="B75" s="8" t="n">
        <v>4.5</v>
      </c>
      <c r="C75" s="8" t="n">
        <v>4.3</v>
      </c>
      <c r="E75" s="5" t="n">
        <v>0</v>
      </c>
    </row>
    <row r="76" spans="1:7">
      <c r="A76" s="4" t="s">
        <v>59</v>
      </c>
      <c r="B76" s="8" t="n">
        <v>72.5</v>
      </c>
      <c r="C76" s="8" t="n">
        <v>72.3</v>
      </c>
      <c r="E76" s="5" t="n">
        <v>0</v>
      </c>
    </row>
    <row r="77" spans="1:7">
      <c r="A77" s="4" t="s">
        <v>60</v>
      </c>
      <c r="B77" s="5" t="n">
        <v>0</v>
      </c>
      <c r="C77" s="5" t="n">
        <v>0</v>
      </c>
      <c r="E77" s="5" t="n">
        <v>0</v>
      </c>
    </row>
    <row r="78" spans="1:7">
      <c r="A78" s="4" t="s">
        <v>61</v>
      </c>
      <c r="B78" s="5" t="n">
        <v>0</v>
      </c>
      <c r="C78" s="5" t="n">
        <v>0</v>
      </c>
      <c r="E78" s="5" t="n">
        <v>0</v>
      </c>
    </row>
    <row r="79" spans="1:7">
      <c r="A79" s="4" t="s">
        <v>62</v>
      </c>
      <c r="B79" s="5" t="n">
        <v>0</v>
      </c>
      <c r="C79" s="5" t="n">
        <v>0</v>
      </c>
      <c r="E79" s="5" t="n">
        <v>0</v>
      </c>
    </row>
    <row r="80" spans="1:7">
      <c r="A80" s="4" t="s">
        <v>63</v>
      </c>
      <c r="B80" s="5" t="n">
        <v>0</v>
      </c>
      <c r="C80" s="5" t="n">
        <v>0</v>
      </c>
      <c r="E80" s="5" t="n">
        <v>0</v>
      </c>
    </row>
    <row r="81" spans="1:7">
      <c r="A81" s="4" t="s">
        <v>64</v>
      </c>
      <c r="B81" s="5" t="n">
        <v>0</v>
      </c>
      <c r="C81" s="5" t="n">
        <v>0</v>
      </c>
      <c r="E81" s="5" t="n">
        <v>0</v>
      </c>
    </row>
    <row r="82" spans="1:7">
      <c r="A82" s="4" t="s">
        <v>65</v>
      </c>
      <c r="B82" s="8" t="n">
        <v>4.2</v>
      </c>
      <c r="C82" s="8" t="n">
        <v>4.4</v>
      </c>
      <c r="E82" s="5" t="n">
        <v>0</v>
      </c>
    </row>
    <row r="83" spans="1:7">
      <c r="A83" s="4" t="s">
        <v>754</v>
      </c>
      <c r="B83" s="8" t="n">
        <v>711.3</v>
      </c>
      <c r="C83" s="8" t="n">
        <v>692.2</v>
      </c>
      <c r="E83" s="8" t="n">
        <v>623.5</v>
      </c>
    </row>
    <row r="84" spans="1:7">
      <c r="A84" s="4" t="s">
        <v>66</v>
      </c>
      <c r="B84" s="5" t="n">
        <v>788</v>
      </c>
      <c r="C84" s="8" t="n">
        <v>768.9</v>
      </c>
      <c r="E84" s="8" t="n">
        <v>623.5</v>
      </c>
    </row>
    <row r="85" spans="1:7">
      <c r="A85" s="3" t="s">
        <v>755</v>
      </c>
    </row>
    <row r="86" spans="1:7">
      <c r="A86" s="4" t="s">
        <v>68</v>
      </c>
      <c r="B86" s="8" t="n">
        <v>17.2</v>
      </c>
      <c r="C86" s="8" t="n">
        <v>3.4</v>
      </c>
      <c r="E86" s="5" t="n">
        <v>0</v>
      </c>
    </row>
    <row r="87" spans="1:7">
      <c r="A87" s="4" t="s">
        <v>756</v>
      </c>
      <c r="B87" s="5" t="n">
        <v>10</v>
      </c>
      <c r="C87" s="8" t="n">
        <v>43.9</v>
      </c>
      <c r="E87" s="5" t="n">
        <v>0</v>
      </c>
    </row>
    <row r="88" spans="1:7">
      <c r="A88" s="4" t="s">
        <v>757</v>
      </c>
      <c r="B88" s="5" t="n">
        <v>21</v>
      </c>
      <c r="C88" s="8" t="n">
        <v>15.3</v>
      </c>
    </row>
    <row r="89" spans="1:7">
      <c r="A89" s="4" t="s">
        <v>69</v>
      </c>
      <c r="B89" s="8" t="n">
        <v>7.8</v>
      </c>
      <c r="C89" s="8" t="n">
        <v>8.199999999999999</v>
      </c>
      <c r="E89" s="5" t="n">
        <v>0</v>
      </c>
    </row>
    <row r="90" spans="1:7">
      <c r="A90" s="4" t="s">
        <v>70</v>
      </c>
      <c r="E90" s="5" t="n">
        <v>0</v>
      </c>
    </row>
    <row r="91" spans="1:7">
      <c r="A91" s="4" t="s">
        <v>71</v>
      </c>
      <c r="B91" s="5" t="n">
        <v>56</v>
      </c>
      <c r="C91" s="8" t="n">
        <v>70.8</v>
      </c>
      <c r="E91" s="5" t="n">
        <v>0</v>
      </c>
    </row>
    <row r="92" spans="1:7">
      <c r="A92" s="4" t="s">
        <v>72</v>
      </c>
      <c r="B92" s="8" t="n">
        <v>607.5</v>
      </c>
      <c r="C92" s="5" t="n">
        <v>587</v>
      </c>
    </row>
    <row r="93" spans="1:7">
      <c r="A93" s="4" t="s">
        <v>758</v>
      </c>
      <c r="E93" s="5" t="n">
        <v>0</v>
      </c>
    </row>
    <row r="94" spans="1:7">
      <c r="A94" s="4" t="s">
        <v>74</v>
      </c>
      <c r="B94" s="5" t="n">
        <v>0</v>
      </c>
      <c r="C94" s="5" t="n">
        <v>0</v>
      </c>
      <c r="E94" s="5" t="n">
        <v>0</v>
      </c>
    </row>
    <row r="95" spans="1:7">
      <c r="A95" s="4" t="s">
        <v>75</v>
      </c>
      <c r="B95" s="5" t="n">
        <v>0</v>
      </c>
      <c r="C95" s="5" t="n">
        <v>0</v>
      </c>
    </row>
    <row r="96" spans="1:7">
      <c r="A96" s="4" t="s">
        <v>76</v>
      </c>
      <c r="B96" s="5" t="n">
        <v>0</v>
      </c>
      <c r="C96" s="5" t="n">
        <v>0</v>
      </c>
      <c r="E96" s="5" t="n">
        <v>0</v>
      </c>
    </row>
    <row r="97" spans="1:7">
      <c r="A97" s="4" t="s">
        <v>77</v>
      </c>
      <c r="B97" s="8" t="n">
        <v>663.5</v>
      </c>
      <c r="C97" s="8" t="n">
        <v>657.8</v>
      </c>
      <c r="E97" s="5" t="n">
        <v>0</v>
      </c>
    </row>
    <row r="98" spans="1:7">
      <c r="A98" s="4" t="s">
        <v>87</v>
      </c>
      <c r="B98" s="8" t="n">
        <v>124.5</v>
      </c>
      <c r="C98" s="8" t="n">
        <v>111.1</v>
      </c>
      <c r="E98" s="8" t="n">
        <v>623.5</v>
      </c>
    </row>
    <row r="99" spans="1:7">
      <c r="A99" s="4" t="s">
        <v>88</v>
      </c>
      <c r="B99" s="5" t="n">
        <v>788</v>
      </c>
      <c r="C99" s="8" t="n">
        <v>768.9</v>
      </c>
      <c r="E99" s="8" t="n">
        <v>623.5</v>
      </c>
    </row>
    <row r="100" spans="1:7">
      <c r="A100" s="4" t="s">
        <v>732</v>
      </c>
    </row>
    <row r="101" spans="1:7">
      <c r="A101" s="3" t="s">
        <v>53</v>
      </c>
    </row>
    <row r="102" spans="1:7">
      <c r="A102" s="4" t="s">
        <v>54</v>
      </c>
      <c r="B102" s="8" t="n">
        <v>19.2</v>
      </c>
      <c r="C102" s="8" t="n">
        <v>21.8</v>
      </c>
      <c r="D102" s="8" t="n">
        <v>0.2</v>
      </c>
      <c r="E102" s="8" t="n">
        <v>0.1</v>
      </c>
      <c r="F102" s="8" t="n">
        <v>0.1</v>
      </c>
      <c r="G102" s="8" t="n">
        <v>0.7</v>
      </c>
    </row>
    <row r="103" spans="1:7">
      <c r="A103" s="4" t="s">
        <v>750</v>
      </c>
      <c r="B103" s="8" t="n">
        <v>193.1</v>
      </c>
      <c r="C103" s="8" t="n">
        <v>119.9</v>
      </c>
      <c r="E103" s="5" t="n">
        <v>115</v>
      </c>
    </row>
    <row r="104" spans="1:7">
      <c r="A104" s="4" t="s">
        <v>751</v>
      </c>
      <c r="B104" s="8" t="n">
        <v>14.9</v>
      </c>
      <c r="C104" s="5" t="n">
        <v>28</v>
      </c>
    </row>
    <row r="105" spans="1:7">
      <c r="A105" s="4" t="s">
        <v>752</v>
      </c>
      <c r="B105" s="8" t="n">
        <v>34.1</v>
      </c>
      <c r="C105" s="5" t="n">
        <v>63</v>
      </c>
      <c r="E105" s="8" t="n">
        <v>7.4</v>
      </c>
    </row>
    <row r="106" spans="1:7">
      <c r="A106" s="4" t="s">
        <v>753</v>
      </c>
      <c r="B106" s="5" t="n">
        <v>0</v>
      </c>
      <c r="C106" s="5" t="n">
        <v>0</v>
      </c>
    </row>
    <row r="107" spans="1:7">
      <c r="A107" s="4" t="s">
        <v>57</v>
      </c>
      <c r="B107" s="8" t="n">
        <v>25.5</v>
      </c>
      <c r="C107" s="8" t="n">
        <v>22.7</v>
      </c>
      <c r="E107" s="8" t="n">
        <v>21.4</v>
      </c>
    </row>
    <row r="108" spans="1:7">
      <c r="A108" s="4" t="s">
        <v>58</v>
      </c>
      <c r="B108" s="8" t="n">
        <v>14.4</v>
      </c>
      <c r="C108" s="8" t="n">
        <v>8.1</v>
      </c>
      <c r="E108" s="5" t="n">
        <v>3</v>
      </c>
    </row>
    <row r="109" spans="1:7">
      <c r="A109" s="4" t="s">
        <v>59</v>
      </c>
      <c r="B109" s="8" t="n">
        <v>301.2</v>
      </c>
      <c r="C109" s="8" t="n">
        <v>263.5</v>
      </c>
      <c r="E109" s="8" t="n">
        <v>146.9</v>
      </c>
    </row>
    <row r="110" spans="1:7">
      <c r="A110" s="4" t="s">
        <v>60</v>
      </c>
      <c r="B110" s="8" t="n">
        <v>32.8</v>
      </c>
      <c r="C110" s="8" t="n">
        <v>32.4</v>
      </c>
      <c r="E110" s="5" t="n">
        <v>31</v>
      </c>
    </row>
    <row r="111" spans="1:7">
      <c r="A111" s="4" t="s">
        <v>61</v>
      </c>
      <c r="B111" s="8" t="n">
        <v>429.2</v>
      </c>
      <c r="C111" s="8" t="n">
        <v>429.2</v>
      </c>
      <c r="E111" s="8" t="n">
        <v>429.2</v>
      </c>
    </row>
    <row r="112" spans="1:7">
      <c r="A112" s="4" t="s">
        <v>62</v>
      </c>
      <c r="B112" s="8" t="n">
        <v>41.1</v>
      </c>
      <c r="C112" s="5" t="n">
        <v>44</v>
      </c>
      <c r="E112" s="8" t="n">
        <v>55.8</v>
      </c>
    </row>
    <row r="113" spans="1:7">
      <c r="A113" s="4" t="s">
        <v>63</v>
      </c>
      <c r="B113" s="8" t="n">
        <v>38.8</v>
      </c>
      <c r="C113" s="5" t="n">
        <v>41</v>
      </c>
      <c r="E113" s="8" t="n">
        <v>42.3</v>
      </c>
    </row>
    <row r="114" spans="1:7">
      <c r="A114" s="4" t="s">
        <v>64</v>
      </c>
      <c r="B114" s="8" t="n">
        <v>35.4</v>
      </c>
      <c r="C114" s="8" t="n">
        <v>34.2</v>
      </c>
      <c r="E114" s="8" t="n">
        <v>10.4</v>
      </c>
    </row>
    <row r="115" spans="1:7">
      <c r="A115" s="4" t="s">
        <v>65</v>
      </c>
      <c r="B115" s="8" t="n">
        <v>30.9</v>
      </c>
      <c r="C115" s="8" t="n">
        <v>27.7</v>
      </c>
      <c r="E115" s="8" t="n">
        <v>20.6</v>
      </c>
    </row>
    <row r="116" spans="1:7">
      <c r="A116" s="4" t="s">
        <v>754</v>
      </c>
      <c r="B116" s="5" t="n">
        <v>66</v>
      </c>
      <c r="C116" s="8" t="n">
        <v>65.09999999999999</v>
      </c>
      <c r="E116" s="8" t="n">
        <v>50.2</v>
      </c>
    </row>
    <row r="117" spans="1:7">
      <c r="A117" s="4" t="s">
        <v>66</v>
      </c>
      <c r="B117" s="8" t="n">
        <v>975.4</v>
      </c>
      <c r="C117" s="8" t="n">
        <v>937.1</v>
      </c>
      <c r="E117" s="8" t="n">
        <v>786.4</v>
      </c>
    </row>
    <row r="118" spans="1:7">
      <c r="A118" s="3" t="s">
        <v>755</v>
      </c>
    </row>
    <row r="119" spans="1:7">
      <c r="A119" s="4" t="s">
        <v>68</v>
      </c>
      <c r="B119" s="8" t="n">
        <v>91.2</v>
      </c>
      <c r="C119" s="8" t="n">
        <v>72.8</v>
      </c>
      <c r="E119" s="8" t="n">
        <v>31.7</v>
      </c>
    </row>
    <row r="120" spans="1:7">
      <c r="A120" s="4" t="s">
        <v>756</v>
      </c>
      <c r="B120" s="5" t="n">
        <v>0</v>
      </c>
      <c r="C120" s="5" t="n">
        <v>0</v>
      </c>
      <c r="E120" s="5" t="n">
        <v>0</v>
      </c>
    </row>
    <row r="121" spans="1:7">
      <c r="A121" s="4" t="s">
        <v>757</v>
      </c>
      <c r="B121" s="5" t="n">
        <v>0</v>
      </c>
      <c r="C121" s="5" t="n">
        <v>0</v>
      </c>
    </row>
    <row r="122" spans="1:7">
      <c r="A122" s="4" t="s">
        <v>69</v>
      </c>
      <c r="B122" s="5" t="n">
        <v>85</v>
      </c>
      <c r="C122" s="8" t="n">
        <v>81.40000000000001</v>
      </c>
      <c r="E122" s="8" t="n">
        <v>62.8</v>
      </c>
    </row>
    <row r="123" spans="1:7">
      <c r="A123" s="4" t="s">
        <v>70</v>
      </c>
      <c r="E123" s="5" t="n">
        <v>0</v>
      </c>
    </row>
    <row r="124" spans="1:7">
      <c r="A124" s="4" t="s">
        <v>71</v>
      </c>
      <c r="B124" s="8" t="n">
        <v>176.2</v>
      </c>
      <c r="C124" s="8" t="n">
        <v>154.2</v>
      </c>
      <c r="E124" s="8" t="n">
        <v>94.5</v>
      </c>
    </row>
    <row r="125" spans="1:7">
      <c r="A125" s="4" t="s">
        <v>72</v>
      </c>
      <c r="B125" s="5" t="n">
        <v>0</v>
      </c>
    </row>
    <row r="126" spans="1:7">
      <c r="A126" s="4" t="s">
        <v>758</v>
      </c>
      <c r="E126" s="8" t="n">
        <v>29.2</v>
      </c>
    </row>
    <row r="127" spans="1:7">
      <c r="A127" s="4" t="s">
        <v>74</v>
      </c>
      <c r="B127" s="8" t="n">
        <v>23.1</v>
      </c>
      <c r="C127" s="8" t="n">
        <v>24.4</v>
      </c>
      <c r="E127" s="8" t="n">
        <v>28.5</v>
      </c>
    </row>
    <row r="128" spans="1:7">
      <c r="A128" s="4" t="s">
        <v>75</v>
      </c>
      <c r="B128" s="8" t="n">
        <v>53.9</v>
      </c>
      <c r="C128" s="8" t="n">
        <v>55.3</v>
      </c>
    </row>
    <row r="129" spans="1:7">
      <c r="A129" s="4" t="s">
        <v>76</v>
      </c>
      <c r="B129" s="8" t="n">
        <v>10.9</v>
      </c>
      <c r="C129" s="5" t="n">
        <v>11</v>
      </c>
      <c r="E129" s="8" t="n">
        <v>10.7</v>
      </c>
    </row>
    <row r="130" spans="1:7">
      <c r="A130" s="4" t="s">
        <v>77</v>
      </c>
      <c r="B130" s="8" t="n">
        <v>264.1</v>
      </c>
      <c r="C130" s="8" t="n">
        <v>244.9</v>
      </c>
      <c r="E130" s="8" t="n">
        <v>162.9</v>
      </c>
    </row>
    <row r="131" spans="1:7">
      <c r="A131" s="4" t="s">
        <v>87</v>
      </c>
      <c r="B131" s="8" t="n">
        <v>711.3</v>
      </c>
      <c r="C131" s="8" t="n">
        <v>692.2</v>
      </c>
      <c r="E131" s="8" t="n">
        <v>623.5</v>
      </c>
    </row>
    <row r="132" spans="1:7">
      <c r="A132" s="4" t="s">
        <v>88</v>
      </c>
      <c r="B132" s="8" t="n">
        <v>975.4</v>
      </c>
      <c r="C132" s="8" t="n">
        <v>937.1</v>
      </c>
      <c r="E132" s="8" t="n">
        <v>786.4</v>
      </c>
    </row>
    <row r="133" spans="1:7">
      <c r="A133" s="4" t="s">
        <v>743</v>
      </c>
    </row>
    <row r="134" spans="1:7">
      <c r="A134" s="3" t="s">
        <v>53</v>
      </c>
    </row>
    <row r="135" spans="1:7">
      <c r="A135" s="4" t="s">
        <v>54</v>
      </c>
      <c r="B135" s="8" t="n">
        <v>10.3</v>
      </c>
      <c r="C135" s="8" t="n">
        <v>16.8</v>
      </c>
      <c r="D135" s="7" t="n">
        <v>14.8</v>
      </c>
      <c r="E135" s="5" t="n">
        <v>15</v>
      </c>
      <c r="F135" s="7" t="n">
        <v>28.5</v>
      </c>
      <c r="G135" s="7" t="n">
        <v>20.5</v>
      </c>
    </row>
    <row r="136" spans="1:7">
      <c r="A136" s="4" t="s">
        <v>750</v>
      </c>
      <c r="B136" s="8" t="n">
        <v>40.2</v>
      </c>
      <c r="C136" s="8" t="n">
        <v>36.3</v>
      </c>
      <c r="E136" s="8" t="n">
        <v>31.2</v>
      </c>
    </row>
    <row r="137" spans="1:7">
      <c r="A137" s="4" t="s">
        <v>751</v>
      </c>
      <c r="B137" s="8" t="n">
        <v>1.3</v>
      </c>
      <c r="C137" s="5" t="n">
        <v>0</v>
      </c>
    </row>
    <row r="138" spans="1:7">
      <c r="A138" s="4" t="s">
        <v>752</v>
      </c>
      <c r="B138" s="5" t="n">
        <v>0</v>
      </c>
      <c r="C138" s="5" t="n">
        <v>0</v>
      </c>
      <c r="E138" s="5" t="n">
        <v>0</v>
      </c>
    </row>
    <row r="139" spans="1:7">
      <c r="A139" s="4" t="s">
        <v>753</v>
      </c>
      <c r="B139" s="5" t="n">
        <v>21</v>
      </c>
      <c r="C139" s="8" t="n">
        <v>15.3</v>
      </c>
    </row>
    <row r="140" spans="1:7">
      <c r="A140" s="4" t="s">
        <v>57</v>
      </c>
      <c r="B140" s="5" t="n">
        <v>2</v>
      </c>
      <c r="C140" s="8" t="n">
        <v>1.4</v>
      </c>
      <c r="E140" s="8" t="n">
        <v>0.8</v>
      </c>
    </row>
    <row r="141" spans="1:7">
      <c r="A141" s="4" t="s">
        <v>58</v>
      </c>
      <c r="B141" s="8" t="n">
        <v>5.1</v>
      </c>
      <c r="C141" s="8" t="n">
        <v>4.7</v>
      </c>
      <c r="E141" s="8" t="n">
        <v>4.3</v>
      </c>
    </row>
    <row r="142" spans="1:7">
      <c r="A142" s="4" t="s">
        <v>59</v>
      </c>
      <c r="B142" s="8" t="n">
        <v>79.90000000000001</v>
      </c>
      <c r="C142" s="8" t="n">
        <v>74.5</v>
      </c>
      <c r="E142" s="8" t="n">
        <v>51.3</v>
      </c>
    </row>
    <row r="143" spans="1:7">
      <c r="A143" s="4" t="s">
        <v>60</v>
      </c>
      <c r="B143" s="8" t="n">
        <v>3.2</v>
      </c>
      <c r="C143" s="8" t="n">
        <v>3.1</v>
      </c>
      <c r="E143" s="5" t="n">
        <v>2</v>
      </c>
    </row>
    <row r="144" spans="1:7">
      <c r="A144" s="4" t="s">
        <v>61</v>
      </c>
      <c r="B144" s="8" t="n">
        <v>17.3</v>
      </c>
      <c r="C144" s="8" t="n">
        <v>17.2</v>
      </c>
      <c r="E144" s="8" t="n">
        <v>17.6</v>
      </c>
    </row>
    <row r="145" spans="1:7">
      <c r="A145" s="4" t="s">
        <v>62</v>
      </c>
      <c r="B145" s="8" t="n">
        <v>9.800000000000001</v>
      </c>
      <c r="C145" s="8" t="n">
        <v>10.3</v>
      </c>
      <c r="E145" s="8" t="n">
        <v>13.5</v>
      </c>
    </row>
    <row r="146" spans="1:7">
      <c r="A146" s="4" t="s">
        <v>63</v>
      </c>
      <c r="B146" s="8" t="n">
        <v>0.5</v>
      </c>
      <c r="C146" s="8" t="n">
        <v>0.6</v>
      </c>
      <c r="E146" s="8" t="n">
        <v>1.1</v>
      </c>
    </row>
    <row r="147" spans="1:7">
      <c r="A147" s="4" t="s">
        <v>64</v>
      </c>
      <c r="B147" s="8" t="n">
        <v>3.7</v>
      </c>
      <c r="C147" s="8" t="n">
        <v>2.8</v>
      </c>
      <c r="E147" s="8" t="n">
        <v>0.2</v>
      </c>
    </row>
    <row r="148" spans="1:7">
      <c r="A148" s="4" t="s">
        <v>65</v>
      </c>
      <c r="B148" s="8" t="n">
        <v>3.1</v>
      </c>
      <c r="C148" s="8" t="n">
        <v>2.4</v>
      </c>
      <c r="E148" s="8" t="n">
        <v>3.1</v>
      </c>
    </row>
    <row r="149" spans="1:7">
      <c r="A149" s="4" t="s">
        <v>754</v>
      </c>
      <c r="B149" s="5" t="n">
        <v>0</v>
      </c>
      <c r="C149" s="5" t="n">
        <v>0</v>
      </c>
      <c r="E149" s="5" t="n">
        <v>0</v>
      </c>
    </row>
    <row r="150" spans="1:7">
      <c r="A150" s="4" t="s">
        <v>66</v>
      </c>
      <c r="B150" s="8" t="n">
        <v>117.5</v>
      </c>
      <c r="C150" s="8" t="n">
        <v>110.9</v>
      </c>
      <c r="E150" s="8" t="n">
        <v>88.8</v>
      </c>
    </row>
    <row r="151" spans="1:7">
      <c r="A151" s="3" t="s">
        <v>755</v>
      </c>
    </row>
    <row r="152" spans="1:7">
      <c r="A152" s="4" t="s">
        <v>68</v>
      </c>
      <c r="B152" s="5" t="n">
        <v>12</v>
      </c>
      <c r="C152" s="8" t="n">
        <v>11.5</v>
      </c>
      <c r="E152" s="8" t="n">
        <v>7.8</v>
      </c>
    </row>
    <row r="153" spans="1:7">
      <c r="A153" s="4" t="s">
        <v>756</v>
      </c>
      <c r="B153" s="8" t="n">
        <v>22.2</v>
      </c>
      <c r="C153" s="8" t="n">
        <v>18.6</v>
      </c>
      <c r="E153" s="8" t="n">
        <v>7.4</v>
      </c>
    </row>
    <row r="154" spans="1:7">
      <c r="A154" s="4" t="s">
        <v>757</v>
      </c>
      <c r="B154" s="5" t="n">
        <v>0</v>
      </c>
      <c r="C154" s="5" t="n">
        <v>0</v>
      </c>
    </row>
    <row r="155" spans="1:7">
      <c r="A155" s="4" t="s">
        <v>69</v>
      </c>
      <c r="B155" s="8" t="n">
        <v>13.7</v>
      </c>
      <c r="C155" s="8" t="n">
        <v>11.6</v>
      </c>
      <c r="E155" s="8" t="n">
        <v>12.6</v>
      </c>
    </row>
    <row r="156" spans="1:7">
      <c r="A156" s="4" t="s">
        <v>70</v>
      </c>
      <c r="E156" s="8" t="n">
        <v>8.800000000000001</v>
      </c>
    </row>
    <row r="157" spans="1:7">
      <c r="A157" s="4" t="s">
        <v>71</v>
      </c>
      <c r="B157" s="8" t="n">
        <v>47.9</v>
      </c>
      <c r="C157" s="8" t="n">
        <v>41.7</v>
      </c>
      <c r="E157" s="8" t="n">
        <v>36.6</v>
      </c>
    </row>
    <row r="158" spans="1:7">
      <c r="A158" s="4" t="s">
        <v>72</v>
      </c>
      <c r="B158" s="5" t="n">
        <v>0</v>
      </c>
      <c r="C158" s="5" t="n">
        <v>0</v>
      </c>
    </row>
    <row r="159" spans="1:7">
      <c r="A159" s="4" t="s">
        <v>758</v>
      </c>
      <c r="E159" s="5" t="n">
        <v>0</v>
      </c>
    </row>
    <row r="160" spans="1:7">
      <c r="A160" s="4" t="s">
        <v>74</v>
      </c>
      <c r="B160" s="5" t="n">
        <v>0</v>
      </c>
      <c r="C160" s="5" t="n">
        <v>0</v>
      </c>
      <c r="E160" s="5" t="n">
        <v>0</v>
      </c>
    </row>
    <row r="161" spans="1:7">
      <c r="A161" s="4" t="s">
        <v>75</v>
      </c>
      <c r="B161" s="8" t="n">
        <v>1.1</v>
      </c>
      <c r="C161" s="8" t="n">
        <v>1.1</v>
      </c>
    </row>
    <row r="162" spans="1:7">
      <c r="A162" s="4" t="s">
        <v>76</v>
      </c>
      <c r="B162" s="8" t="n">
        <v>2.5</v>
      </c>
      <c r="C162" s="5" t="n">
        <v>3</v>
      </c>
      <c r="E162" s="5" t="n">
        <v>2</v>
      </c>
    </row>
    <row r="163" spans="1:7">
      <c r="A163" s="4" t="s">
        <v>77</v>
      </c>
      <c r="B163" s="8" t="n">
        <v>51.5</v>
      </c>
      <c r="C163" s="8" t="n">
        <v>45.8</v>
      </c>
      <c r="E163" s="8" t="n">
        <v>38.6</v>
      </c>
    </row>
    <row r="164" spans="1:7">
      <c r="A164" s="4" t="s">
        <v>87</v>
      </c>
      <c r="B164" s="5" t="n">
        <v>66</v>
      </c>
      <c r="C164" s="8" t="n">
        <v>65.09999999999999</v>
      </c>
      <c r="E164" s="8" t="n">
        <v>50.2</v>
      </c>
    </row>
    <row r="165" spans="1:7">
      <c r="A165" s="4" t="s">
        <v>88</v>
      </c>
      <c r="B165" s="7" t="n">
        <v>117.5</v>
      </c>
      <c r="C165" s="7" t="n">
        <v>110.9</v>
      </c>
      <c r="E165" s="7" t="n">
        <v>8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9</v>
      </c>
      <c r="B1" s="2" t="s">
        <v>1</v>
      </c>
      <c r="D1" s="2" t="s">
        <v>18</v>
      </c>
    </row>
    <row r="2" spans="1:6">
      <c r="B2" s="2" t="s">
        <v>2</v>
      </c>
      <c r="C2" s="2" t="s">
        <v>19</v>
      </c>
      <c r="D2" s="2" t="s">
        <v>20</v>
      </c>
      <c r="E2" s="2" t="s">
        <v>21</v>
      </c>
      <c r="F2" s="2" t="s">
        <v>22</v>
      </c>
    </row>
    <row r="3" spans="1:6">
      <c r="A3" s="3" t="s">
        <v>99</v>
      </c>
    </row>
    <row r="4" spans="1:6">
      <c r="A4" s="4" t="s">
        <v>760</v>
      </c>
      <c r="B4" s="7" t="n">
        <v>-38.2</v>
      </c>
      <c r="C4" s="7" t="n">
        <v>-43.7</v>
      </c>
      <c r="D4" s="6" t="n">
        <v>106</v>
      </c>
      <c r="E4" s="7" t="n">
        <v>120.9</v>
      </c>
      <c r="F4" s="7" t="n">
        <v>125.3</v>
      </c>
    </row>
    <row r="5" spans="1:6">
      <c r="A5" s="3" t="s">
        <v>115</v>
      </c>
    </row>
    <row r="6" spans="1:6">
      <c r="A6" s="4" t="s">
        <v>116</v>
      </c>
      <c r="B6" s="8" t="n">
        <v>-4.3</v>
      </c>
      <c r="C6" s="8" t="n">
        <v>-8.5</v>
      </c>
      <c r="D6" s="8" t="n">
        <v>-26.2</v>
      </c>
      <c r="E6" s="8" t="n">
        <v>-27.1</v>
      </c>
      <c r="F6" s="8" t="n">
        <v>-28.8</v>
      </c>
    </row>
    <row r="7" spans="1:6">
      <c r="A7" s="4" t="s">
        <v>119</v>
      </c>
      <c r="B7" s="8" t="n">
        <v>-3.4</v>
      </c>
      <c r="C7" s="5" t="n">
        <v>0</v>
      </c>
      <c r="D7" s="8" t="n">
        <v>-3.5</v>
      </c>
      <c r="E7" s="5" t="n">
        <v>-10</v>
      </c>
      <c r="F7" s="5" t="n">
        <v>0</v>
      </c>
    </row>
    <row r="8" spans="1:6">
      <c r="A8" s="4" t="s">
        <v>117</v>
      </c>
      <c r="D8" s="5" t="n">
        <v>0</v>
      </c>
      <c r="E8" s="5" t="n">
        <v>0</v>
      </c>
      <c r="F8" s="5" t="n">
        <v>-6</v>
      </c>
    </row>
    <row r="9" spans="1:6">
      <c r="A9" s="4" t="s">
        <v>120</v>
      </c>
      <c r="B9" s="8" t="n">
        <v>0.2</v>
      </c>
      <c r="C9" s="8" t="n">
        <v>2.4</v>
      </c>
      <c r="D9" s="8" t="n">
        <v>0.4</v>
      </c>
      <c r="E9" s="5" t="n">
        <v>0</v>
      </c>
      <c r="F9" s="5" t="n">
        <v>0</v>
      </c>
    </row>
    <row r="10" spans="1:6">
      <c r="A10" s="4" t="s">
        <v>118</v>
      </c>
      <c r="D10" s="5" t="n">
        <v>0</v>
      </c>
      <c r="E10" s="5" t="n">
        <v>0</v>
      </c>
      <c r="F10" s="8" t="n">
        <v>5.3</v>
      </c>
    </row>
    <row r="11" spans="1:6">
      <c r="A11" s="4" t="s">
        <v>761</v>
      </c>
      <c r="B11" s="8" t="n">
        <v>-7.5</v>
      </c>
      <c r="C11" s="8" t="n">
        <v>-6.1</v>
      </c>
      <c r="D11" s="8" t="n">
        <v>-29.3</v>
      </c>
      <c r="E11" s="8" t="n">
        <v>-37.1</v>
      </c>
      <c r="F11" s="8" t="n">
        <v>-29.5</v>
      </c>
    </row>
    <row r="12" spans="1:6">
      <c r="A12" s="3" t="s">
        <v>122</v>
      </c>
    </row>
    <row r="13" spans="1:6">
      <c r="A13" s="4" t="s">
        <v>123</v>
      </c>
      <c r="D13" s="8" t="n">
        <v>348.2</v>
      </c>
      <c r="E13" s="5" t="n">
        <v>0</v>
      </c>
      <c r="F13" s="5" t="n">
        <v>0</v>
      </c>
    </row>
    <row r="14" spans="1:6">
      <c r="A14" s="4" t="s">
        <v>124</v>
      </c>
      <c r="B14" s="5" t="n">
        <v>57</v>
      </c>
      <c r="C14" s="5" t="n">
        <v>0</v>
      </c>
    </row>
    <row r="15" spans="1:6">
      <c r="A15" s="4" t="s">
        <v>125</v>
      </c>
      <c r="D15" s="5" t="n">
        <v>-50</v>
      </c>
      <c r="E15" s="5" t="n">
        <v>0</v>
      </c>
      <c r="F15" s="5" t="n">
        <v>0</v>
      </c>
    </row>
    <row r="16" spans="1:6">
      <c r="A16" s="4" t="s">
        <v>126</v>
      </c>
      <c r="B16" s="5" t="n">
        <v>-37</v>
      </c>
      <c r="C16" s="5" t="n">
        <v>0</v>
      </c>
    </row>
    <row r="17" spans="1:6">
      <c r="A17" s="4" t="s">
        <v>127</v>
      </c>
      <c r="B17" s="5" t="n">
        <v>0</v>
      </c>
      <c r="C17" s="8" t="n">
        <v>6.9</v>
      </c>
      <c r="D17" s="8" t="n">
        <v>-8.800000000000001</v>
      </c>
      <c r="E17" s="5" t="n">
        <v>-24</v>
      </c>
      <c r="F17" s="8" t="n">
        <v>-12.8</v>
      </c>
    </row>
    <row r="18" spans="1:6">
      <c r="A18" s="4" t="s">
        <v>128</v>
      </c>
      <c r="B18" s="8" t="n">
        <v>-1.5</v>
      </c>
      <c r="C18" s="5" t="n">
        <v>0</v>
      </c>
      <c r="D18" s="8" t="n">
        <v>-9.300000000000001</v>
      </c>
      <c r="E18" s="5" t="n">
        <v>0</v>
      </c>
      <c r="F18" s="5" t="n">
        <v>0</v>
      </c>
    </row>
    <row r="19" spans="1:6">
      <c r="A19" s="4" t="s">
        <v>762</v>
      </c>
      <c r="D19" s="5" t="n">
        <v>0</v>
      </c>
      <c r="E19" s="8" t="n">
        <v>-14.8</v>
      </c>
      <c r="F19" s="8" t="n">
        <v>-14.7</v>
      </c>
    </row>
    <row r="20" spans="1:6">
      <c r="A20" s="4" t="s">
        <v>131</v>
      </c>
      <c r="D20" s="8" t="n">
        <v>-340.1</v>
      </c>
      <c r="E20" s="5" t="n">
        <v>-56</v>
      </c>
      <c r="F20" s="8" t="n">
        <v>-62.9</v>
      </c>
    </row>
    <row r="21" spans="1:6">
      <c r="A21" s="4" t="s">
        <v>130</v>
      </c>
      <c r="B21" s="8" t="n">
        <v>3.1</v>
      </c>
      <c r="C21" s="5" t="n">
        <v>0</v>
      </c>
    </row>
    <row r="22" spans="1:6">
      <c r="A22" s="4" t="s">
        <v>133</v>
      </c>
      <c r="B22" s="5" t="n">
        <v>0</v>
      </c>
      <c r="C22" s="8" t="n">
        <v>0.2</v>
      </c>
    </row>
    <row r="23" spans="1:6">
      <c r="A23" s="4" t="s">
        <v>132</v>
      </c>
      <c r="B23" s="5" t="n">
        <v>0</v>
      </c>
      <c r="C23" s="8" t="n">
        <v>39.7</v>
      </c>
    </row>
    <row r="24" spans="1:6">
      <c r="A24" s="4" t="s">
        <v>134</v>
      </c>
      <c r="B24" s="8" t="n">
        <v>21.6</v>
      </c>
      <c r="C24" s="8" t="n">
        <v>46.8</v>
      </c>
      <c r="D24" s="5" t="n">
        <v>-60</v>
      </c>
      <c r="E24" s="8" t="n">
        <v>-94.8</v>
      </c>
      <c r="F24" s="8" t="n">
        <v>-90.40000000000001</v>
      </c>
    </row>
    <row r="25" spans="1:6">
      <c r="A25" s="4" t="s">
        <v>135</v>
      </c>
      <c r="B25" s="8" t="n">
        <v>0.2</v>
      </c>
      <c r="C25" s="8" t="n">
        <v>2.9</v>
      </c>
      <c r="D25" s="8" t="n">
        <v>4.4</v>
      </c>
      <c r="E25" s="8" t="n">
        <v>-2.5</v>
      </c>
      <c r="F25" s="5" t="n">
        <v>2</v>
      </c>
    </row>
    <row r="26" spans="1:6">
      <c r="A26" s="4" t="s">
        <v>763</v>
      </c>
      <c r="B26" s="8" t="n">
        <v>-23.9</v>
      </c>
      <c r="C26" s="8" t="n">
        <v>-0.1</v>
      </c>
      <c r="D26" s="8" t="n">
        <v>21.1</v>
      </c>
      <c r="E26" s="8" t="n">
        <v>-13.5</v>
      </c>
      <c r="F26" s="8" t="n">
        <v>7.4</v>
      </c>
    </row>
    <row r="27" spans="1:6">
      <c r="A27" s="4" t="s">
        <v>137</v>
      </c>
      <c r="B27" s="8" t="n">
        <v>36.2</v>
      </c>
      <c r="C27" s="8" t="n">
        <v>15.1</v>
      </c>
      <c r="D27" s="8" t="n">
        <v>15.1</v>
      </c>
      <c r="E27" s="8" t="n">
        <v>28.6</v>
      </c>
      <c r="F27" s="8" t="n">
        <v>21.2</v>
      </c>
    </row>
    <row r="28" spans="1:6">
      <c r="A28" s="4" t="s">
        <v>138</v>
      </c>
      <c r="B28" s="8" t="n">
        <v>12.3</v>
      </c>
      <c r="C28" s="5" t="n">
        <v>15</v>
      </c>
      <c r="D28" s="8" t="n">
        <v>36.2</v>
      </c>
      <c r="E28" s="8" t="n">
        <v>15.1</v>
      </c>
      <c r="F28" s="8" t="n">
        <v>28.6</v>
      </c>
    </row>
    <row r="29" spans="1:6">
      <c r="A29" s="3" t="s">
        <v>139</v>
      </c>
    </row>
    <row r="30" spans="1:6">
      <c r="A30" s="4" t="s">
        <v>140</v>
      </c>
      <c r="D30" s="5" t="n">
        <v>300</v>
      </c>
      <c r="E30" s="5" t="n">
        <v>0</v>
      </c>
      <c r="F30" s="5" t="n">
        <v>0</v>
      </c>
    </row>
    <row r="31" spans="1:6">
      <c r="A31" s="4" t="s">
        <v>141</v>
      </c>
      <c r="D31" s="8" t="n">
        <v>29.6</v>
      </c>
      <c r="E31" s="5" t="n">
        <v>0</v>
      </c>
      <c r="F31" s="5" t="n">
        <v>0</v>
      </c>
    </row>
    <row r="32" spans="1:6">
      <c r="A32" s="4" t="s">
        <v>142</v>
      </c>
      <c r="D32" s="8" t="n">
        <v>1.5</v>
      </c>
      <c r="E32" s="5" t="n">
        <v>0</v>
      </c>
      <c r="F32" s="5" t="n">
        <v>0</v>
      </c>
    </row>
    <row r="33" spans="1:6">
      <c r="A33" s="4" t="s">
        <v>741</v>
      </c>
    </row>
    <row r="34" spans="1:6">
      <c r="A34" s="3" t="s">
        <v>99</v>
      </c>
    </row>
    <row r="35" spans="1:6">
      <c r="A35" s="4" t="s">
        <v>760</v>
      </c>
      <c r="B35" s="8" t="n">
        <v>-14.8</v>
      </c>
      <c r="C35" s="5" t="n">
        <v>0</v>
      </c>
      <c r="D35" s="8" t="n">
        <v>-2.4</v>
      </c>
      <c r="E35" s="5" t="n">
        <v>0</v>
      </c>
      <c r="F35" s="5" t="n">
        <v>0</v>
      </c>
    </row>
    <row r="36" spans="1:6">
      <c r="A36" s="3" t="s">
        <v>115</v>
      </c>
    </row>
    <row r="37" spans="1:6">
      <c r="A37" s="4" t="s">
        <v>116</v>
      </c>
      <c r="B37" s="5" t="n">
        <v>0</v>
      </c>
      <c r="C37" s="5" t="n">
        <v>0</v>
      </c>
      <c r="D37" s="5" t="n">
        <v>0</v>
      </c>
      <c r="E37" s="5" t="n">
        <v>0</v>
      </c>
      <c r="F37" s="5" t="n">
        <v>0</v>
      </c>
    </row>
    <row r="38" spans="1:6">
      <c r="A38" s="4" t="s">
        <v>119</v>
      </c>
      <c r="B38" s="5" t="n">
        <v>0</v>
      </c>
      <c r="D38" s="5" t="n">
        <v>0</v>
      </c>
      <c r="E38" s="5" t="n">
        <v>0</v>
      </c>
    </row>
    <row r="39" spans="1:6">
      <c r="A39" s="4" t="s">
        <v>117</v>
      </c>
      <c r="F39" s="5" t="n">
        <v>0</v>
      </c>
    </row>
    <row r="40" spans="1:6">
      <c r="A40" s="4" t="s">
        <v>120</v>
      </c>
      <c r="B40" s="5" t="n">
        <v>0</v>
      </c>
      <c r="C40" s="5" t="n">
        <v>0</v>
      </c>
      <c r="D40" s="5" t="n">
        <v>0</v>
      </c>
    </row>
    <row r="41" spans="1:6">
      <c r="A41" s="4" t="s">
        <v>118</v>
      </c>
      <c r="F41" s="5" t="n">
        <v>0</v>
      </c>
    </row>
    <row r="42" spans="1:6">
      <c r="A42" s="4" t="s">
        <v>761</v>
      </c>
      <c r="B42" s="5" t="n">
        <v>0</v>
      </c>
      <c r="C42" s="5" t="n">
        <v>0</v>
      </c>
      <c r="D42" s="5" t="n">
        <v>0</v>
      </c>
      <c r="F42" s="5" t="n">
        <v>0</v>
      </c>
    </row>
    <row r="43" spans="1:6">
      <c r="A43" s="3" t="s">
        <v>122</v>
      </c>
    </row>
    <row r="44" spans="1:6">
      <c r="A44" s="4" t="s">
        <v>123</v>
      </c>
      <c r="D44" s="5" t="n">
        <v>0</v>
      </c>
    </row>
    <row r="45" spans="1:6">
      <c r="A45" s="4" t="s">
        <v>124</v>
      </c>
      <c r="B45" s="5" t="n">
        <v>0</v>
      </c>
    </row>
    <row r="46" spans="1:6">
      <c r="A46" s="4" t="s">
        <v>125</v>
      </c>
      <c r="D46" s="5" t="n">
        <v>0</v>
      </c>
    </row>
    <row r="47" spans="1:6">
      <c r="A47" s="4" t="s">
        <v>126</v>
      </c>
      <c r="B47" s="5" t="n">
        <v>0</v>
      </c>
    </row>
    <row r="48" spans="1:6">
      <c r="A48" s="4" t="s">
        <v>127</v>
      </c>
      <c r="C48" s="5" t="n">
        <v>0</v>
      </c>
      <c r="D48" s="5" t="n">
        <v>0</v>
      </c>
      <c r="E48" s="5" t="n">
        <v>0</v>
      </c>
      <c r="F48" s="5" t="n">
        <v>0</v>
      </c>
    </row>
    <row r="49" spans="1:6">
      <c r="A49" s="4" t="s">
        <v>128</v>
      </c>
      <c r="B49" s="5" t="n">
        <v>0</v>
      </c>
      <c r="D49" s="5" t="n">
        <v>0</v>
      </c>
    </row>
    <row r="50" spans="1:6">
      <c r="A50" s="4" t="s">
        <v>762</v>
      </c>
      <c r="E50" s="5" t="n">
        <v>0</v>
      </c>
      <c r="F50" s="5" t="n">
        <v>0</v>
      </c>
    </row>
    <row r="51" spans="1:6">
      <c r="A51" s="4" t="s">
        <v>764</v>
      </c>
      <c r="B51" s="5" t="n">
        <v>0</v>
      </c>
    </row>
    <row r="52" spans="1:6">
      <c r="A52" s="4" t="s">
        <v>131</v>
      </c>
      <c r="D52" s="5" t="n">
        <v>0</v>
      </c>
      <c r="E52" s="5" t="n">
        <v>0</v>
      </c>
      <c r="F52" s="5" t="n">
        <v>0</v>
      </c>
    </row>
    <row r="53" spans="1:6">
      <c r="A53" s="4" t="s">
        <v>130</v>
      </c>
      <c r="B53" s="5" t="n">
        <v>0</v>
      </c>
    </row>
    <row r="54" spans="1:6">
      <c r="A54" s="4" t="s">
        <v>133</v>
      </c>
      <c r="C54" s="5" t="n">
        <v>0</v>
      </c>
    </row>
    <row r="55" spans="1:6">
      <c r="A55" s="4" t="s">
        <v>132</v>
      </c>
      <c r="C55" s="5" t="n">
        <v>0</v>
      </c>
    </row>
    <row r="56" spans="1:6">
      <c r="A56" s="4" t="s">
        <v>134</v>
      </c>
      <c r="B56" s="5" t="n">
        <v>0</v>
      </c>
      <c r="C56" s="5" t="n">
        <v>0</v>
      </c>
      <c r="D56" s="5" t="n">
        <v>0</v>
      </c>
      <c r="E56" s="5" t="n">
        <v>0</v>
      </c>
      <c r="F56" s="5" t="n">
        <v>0</v>
      </c>
    </row>
    <row r="57" spans="1:6">
      <c r="A57" s="4" t="s">
        <v>135</v>
      </c>
      <c r="B57" s="5" t="n">
        <v>0</v>
      </c>
      <c r="C57" s="5" t="n">
        <v>0</v>
      </c>
      <c r="D57" s="5" t="n">
        <v>0</v>
      </c>
      <c r="E57" s="5" t="n">
        <v>0</v>
      </c>
      <c r="F57" s="5" t="n">
        <v>0</v>
      </c>
    </row>
    <row r="58" spans="1:6">
      <c r="A58" s="4" t="s">
        <v>763</v>
      </c>
      <c r="B58" s="8" t="n">
        <v>-14.8</v>
      </c>
      <c r="C58" s="5" t="n">
        <v>0</v>
      </c>
      <c r="D58" s="8" t="n">
        <v>-2.4</v>
      </c>
      <c r="E58" s="5" t="n">
        <v>0</v>
      </c>
      <c r="F58" s="5" t="n">
        <v>0</v>
      </c>
    </row>
    <row r="59" spans="1:6">
      <c r="A59" s="4" t="s">
        <v>137</v>
      </c>
      <c r="B59" s="8" t="n">
        <v>-2.4</v>
      </c>
      <c r="C59" s="5" t="n">
        <v>0</v>
      </c>
      <c r="D59" s="5" t="n">
        <v>0</v>
      </c>
      <c r="E59" s="5" t="n">
        <v>0</v>
      </c>
      <c r="F59" s="5" t="n">
        <v>0</v>
      </c>
    </row>
    <row r="60" spans="1:6">
      <c r="A60" s="4" t="s">
        <v>138</v>
      </c>
      <c r="B60" s="8" t="n">
        <v>-17.2</v>
      </c>
      <c r="C60" s="5" t="n">
        <v>0</v>
      </c>
      <c r="D60" s="8" t="n">
        <v>-2.4</v>
      </c>
      <c r="E60" s="5" t="n">
        <v>0</v>
      </c>
      <c r="F60" s="5" t="n">
        <v>0</v>
      </c>
    </row>
    <row r="61" spans="1:6">
      <c r="A61" s="3" t="s">
        <v>139</v>
      </c>
    </row>
    <row r="62" spans="1:6">
      <c r="A62" s="4" t="s">
        <v>140</v>
      </c>
      <c r="D62" s="5" t="n">
        <v>0</v>
      </c>
    </row>
    <row r="63" spans="1:6">
      <c r="A63" s="4" t="s">
        <v>141</v>
      </c>
      <c r="D63" s="5" t="n">
        <v>0</v>
      </c>
    </row>
    <row r="64" spans="1:6">
      <c r="A64" s="4" t="s">
        <v>142</v>
      </c>
      <c r="D64" s="5" t="n">
        <v>0</v>
      </c>
    </row>
    <row r="65" spans="1:6">
      <c r="A65" s="4" t="s">
        <v>742</v>
      </c>
    </row>
    <row r="66" spans="1:6">
      <c r="A66" s="3" t="s">
        <v>99</v>
      </c>
    </row>
    <row r="67" spans="1:6">
      <c r="A67" s="4" t="s">
        <v>760</v>
      </c>
      <c r="B67" s="8" t="n">
        <v>-27.3</v>
      </c>
      <c r="C67" s="5" t="n">
        <v>0</v>
      </c>
      <c r="D67" s="8" t="n">
        <v>-1.2</v>
      </c>
      <c r="E67" s="5" t="n">
        <v>0</v>
      </c>
      <c r="F67" s="5" t="n">
        <v>0</v>
      </c>
    </row>
    <row r="68" spans="1:6">
      <c r="A68" s="3" t="s">
        <v>115</v>
      </c>
    </row>
    <row r="69" spans="1:6">
      <c r="A69" s="4" t="s">
        <v>116</v>
      </c>
      <c r="B69" s="5" t="n">
        <v>0</v>
      </c>
      <c r="C69" s="5" t="n">
        <v>0</v>
      </c>
      <c r="D69" s="5" t="n">
        <v>0</v>
      </c>
      <c r="E69" s="5" t="n">
        <v>0</v>
      </c>
      <c r="F69" s="5" t="n">
        <v>0</v>
      </c>
    </row>
    <row r="70" spans="1:6">
      <c r="A70" s="4" t="s">
        <v>119</v>
      </c>
      <c r="B70" s="5" t="n">
        <v>0</v>
      </c>
      <c r="D70" s="5" t="n">
        <v>0</v>
      </c>
      <c r="E70" s="5" t="n">
        <v>0</v>
      </c>
    </row>
    <row r="71" spans="1:6">
      <c r="A71" s="4" t="s">
        <v>117</v>
      </c>
      <c r="F71" s="5" t="n">
        <v>0</v>
      </c>
    </row>
    <row r="72" spans="1:6">
      <c r="A72" s="4" t="s">
        <v>120</v>
      </c>
      <c r="B72" s="5" t="n">
        <v>0</v>
      </c>
      <c r="C72" s="5" t="n">
        <v>0</v>
      </c>
      <c r="D72" s="5" t="n">
        <v>0</v>
      </c>
    </row>
    <row r="73" spans="1:6">
      <c r="A73" s="4" t="s">
        <v>118</v>
      </c>
      <c r="F73" s="5" t="n">
        <v>0</v>
      </c>
    </row>
    <row r="74" spans="1:6">
      <c r="A74" s="4" t="s">
        <v>761</v>
      </c>
      <c r="B74" s="5" t="n">
        <v>0</v>
      </c>
      <c r="C74" s="5" t="n">
        <v>0</v>
      </c>
      <c r="D74" s="5" t="n">
        <v>0</v>
      </c>
      <c r="E74" s="5" t="n">
        <v>0</v>
      </c>
      <c r="F74" s="5" t="n">
        <v>0</v>
      </c>
    </row>
    <row r="75" spans="1:6">
      <c r="A75" s="3" t="s">
        <v>122</v>
      </c>
    </row>
    <row r="76" spans="1:6">
      <c r="A76" s="4" t="s">
        <v>123</v>
      </c>
      <c r="D76" s="8" t="n">
        <v>348.2</v>
      </c>
    </row>
    <row r="77" spans="1:6">
      <c r="A77" s="4" t="s">
        <v>124</v>
      </c>
      <c r="B77" s="5" t="n">
        <v>57</v>
      </c>
    </row>
    <row r="78" spans="1:6">
      <c r="A78" s="4" t="s">
        <v>125</v>
      </c>
      <c r="D78" s="5" t="n">
        <v>-50</v>
      </c>
    </row>
    <row r="79" spans="1:6">
      <c r="A79" s="4" t="s">
        <v>126</v>
      </c>
      <c r="B79" s="5" t="n">
        <v>-37</v>
      </c>
    </row>
    <row r="80" spans="1:6">
      <c r="A80" s="4" t="s">
        <v>127</v>
      </c>
      <c r="C80" s="5" t="n">
        <v>0</v>
      </c>
      <c r="D80" s="5" t="n">
        <v>0</v>
      </c>
      <c r="E80" s="5" t="n">
        <v>0</v>
      </c>
      <c r="F80" s="5" t="n">
        <v>0</v>
      </c>
    </row>
    <row r="81" spans="1:6">
      <c r="A81" s="4" t="s">
        <v>128</v>
      </c>
      <c r="B81" s="8" t="n">
        <v>-1.5</v>
      </c>
      <c r="D81" s="8" t="n">
        <v>-9.300000000000001</v>
      </c>
    </row>
    <row r="82" spans="1:6">
      <c r="A82" s="4" t="s">
        <v>762</v>
      </c>
      <c r="E82" s="5" t="n">
        <v>0</v>
      </c>
      <c r="F82" s="5" t="n">
        <v>0</v>
      </c>
    </row>
    <row r="83" spans="1:6">
      <c r="A83" s="4" t="s">
        <v>764</v>
      </c>
      <c r="B83" s="8" t="n">
        <v>5.7</v>
      </c>
    </row>
    <row r="84" spans="1:6">
      <c r="A84" s="4" t="s">
        <v>131</v>
      </c>
      <c r="D84" s="8" t="n">
        <v>-287.7</v>
      </c>
      <c r="E84" s="5" t="n">
        <v>0</v>
      </c>
      <c r="F84" s="5" t="n">
        <v>0</v>
      </c>
    </row>
    <row r="85" spans="1:6">
      <c r="A85" s="4" t="s">
        <v>130</v>
      </c>
      <c r="B85" s="8" t="n">
        <v>3.1</v>
      </c>
    </row>
    <row r="86" spans="1:6">
      <c r="A86" s="4" t="s">
        <v>133</v>
      </c>
      <c r="C86" s="5" t="n">
        <v>0</v>
      </c>
    </row>
    <row r="87" spans="1:6">
      <c r="A87" s="4" t="s">
        <v>132</v>
      </c>
      <c r="C87" s="5" t="n">
        <v>0</v>
      </c>
    </row>
    <row r="88" spans="1:6">
      <c r="A88" s="4" t="s">
        <v>134</v>
      </c>
      <c r="B88" s="8" t="n">
        <v>27.3</v>
      </c>
      <c r="C88" s="5" t="n">
        <v>0</v>
      </c>
      <c r="D88" s="8" t="n">
        <v>1.2</v>
      </c>
      <c r="E88" s="5" t="n">
        <v>0</v>
      </c>
      <c r="F88" s="5" t="n">
        <v>0</v>
      </c>
    </row>
    <row r="89" spans="1:6">
      <c r="A89" s="4" t="s">
        <v>135</v>
      </c>
      <c r="B89" s="5" t="n">
        <v>0</v>
      </c>
      <c r="C89" s="5" t="n">
        <v>0</v>
      </c>
      <c r="D89" s="5" t="n">
        <v>0</v>
      </c>
      <c r="E89" s="5" t="n">
        <v>0</v>
      </c>
      <c r="F89" s="5" t="n">
        <v>0</v>
      </c>
    </row>
    <row r="90" spans="1:6">
      <c r="A90" s="4" t="s">
        <v>763</v>
      </c>
      <c r="B90" s="5" t="n">
        <v>0</v>
      </c>
      <c r="C90" s="5" t="n">
        <v>0</v>
      </c>
      <c r="D90" s="5" t="n">
        <v>0</v>
      </c>
      <c r="E90" s="5" t="n">
        <v>0</v>
      </c>
      <c r="F90" s="5" t="n">
        <v>0</v>
      </c>
    </row>
    <row r="91" spans="1:6">
      <c r="A91" s="4" t="s">
        <v>137</v>
      </c>
      <c r="B91" s="5" t="n">
        <v>0</v>
      </c>
      <c r="C91" s="5" t="n">
        <v>0</v>
      </c>
      <c r="D91" s="5" t="n">
        <v>0</v>
      </c>
      <c r="E91" s="5" t="n">
        <v>0</v>
      </c>
      <c r="F91" s="5" t="n">
        <v>0</v>
      </c>
    </row>
    <row r="92" spans="1:6">
      <c r="A92" s="4" t="s">
        <v>138</v>
      </c>
      <c r="B92" s="5" t="n">
        <v>0</v>
      </c>
      <c r="C92" s="5" t="n">
        <v>0</v>
      </c>
      <c r="D92" s="5" t="n">
        <v>0</v>
      </c>
      <c r="E92" s="5" t="n">
        <v>0</v>
      </c>
      <c r="F92" s="5" t="n">
        <v>0</v>
      </c>
    </row>
    <row r="93" spans="1:6">
      <c r="A93" s="3" t="s">
        <v>139</v>
      </c>
    </row>
    <row r="94" spans="1:6">
      <c r="A94" s="4" t="s">
        <v>140</v>
      </c>
      <c r="D94" s="5" t="n">
        <v>300</v>
      </c>
    </row>
    <row r="95" spans="1:6">
      <c r="A95" s="4" t="s">
        <v>141</v>
      </c>
      <c r="D95" s="5" t="n">
        <v>0</v>
      </c>
    </row>
    <row r="96" spans="1:6">
      <c r="A96" s="4" t="s">
        <v>142</v>
      </c>
      <c r="D96" s="8" t="n">
        <v>1.5</v>
      </c>
    </row>
    <row r="97" spans="1:6">
      <c r="A97" s="4" t="s">
        <v>732</v>
      </c>
    </row>
    <row r="98" spans="1:6">
      <c r="A98" s="3" t="s">
        <v>99</v>
      </c>
    </row>
    <row r="99" spans="1:6">
      <c r="A99" s="4" t="s">
        <v>760</v>
      </c>
      <c r="B99" s="8" t="n">
        <v>4.5</v>
      </c>
      <c r="C99" s="5" t="n">
        <v>-41</v>
      </c>
      <c r="D99" s="8" t="n">
        <v>103.2</v>
      </c>
      <c r="E99" s="8" t="n">
        <v>106.7</v>
      </c>
      <c r="F99" s="5" t="n">
        <v>108</v>
      </c>
    </row>
    <row r="100" spans="1:6">
      <c r="A100" s="3" t="s">
        <v>115</v>
      </c>
    </row>
    <row r="101" spans="1:6">
      <c r="A101" s="4" t="s">
        <v>116</v>
      </c>
      <c r="B101" s="8" t="n">
        <v>-3.9</v>
      </c>
      <c r="C101" s="8" t="n">
        <v>-8.199999999999999</v>
      </c>
      <c r="D101" s="8" t="n">
        <v>-23.6</v>
      </c>
      <c r="E101" s="8" t="n">
        <v>-25.9</v>
      </c>
      <c r="F101" s="8" t="n">
        <v>-27.3</v>
      </c>
    </row>
    <row r="102" spans="1:6">
      <c r="A102" s="4" t="s">
        <v>119</v>
      </c>
      <c r="B102" s="8" t="n">
        <v>-3.4</v>
      </c>
      <c r="D102" s="8" t="n">
        <v>-3.5</v>
      </c>
      <c r="E102" s="5" t="n">
        <v>-10</v>
      </c>
    </row>
    <row r="103" spans="1:6">
      <c r="A103" s="4" t="s">
        <v>117</v>
      </c>
      <c r="F103" s="5" t="n">
        <v>0</v>
      </c>
    </row>
    <row r="104" spans="1:6">
      <c r="A104" s="4" t="s">
        <v>120</v>
      </c>
      <c r="B104" s="8" t="n">
        <v>0.2</v>
      </c>
      <c r="C104" s="5" t="n">
        <v>2</v>
      </c>
      <c r="D104" s="5" t="n">
        <v>0</v>
      </c>
    </row>
    <row r="105" spans="1:6">
      <c r="A105" s="4" t="s">
        <v>118</v>
      </c>
      <c r="F105" s="8" t="n">
        <v>5.3</v>
      </c>
    </row>
    <row r="106" spans="1:6">
      <c r="A106" s="4" t="s">
        <v>761</v>
      </c>
      <c r="B106" s="8" t="n">
        <v>-7.1</v>
      </c>
      <c r="C106" s="8" t="n">
        <v>-6.2</v>
      </c>
      <c r="D106" s="8" t="n">
        <v>-27.1</v>
      </c>
      <c r="E106" s="8" t="n">
        <v>-35.9</v>
      </c>
      <c r="F106" s="5" t="n">
        <v>-22</v>
      </c>
    </row>
    <row r="107" spans="1:6">
      <c r="A107" s="3" t="s">
        <v>122</v>
      </c>
    </row>
    <row r="108" spans="1:6">
      <c r="A108" s="4" t="s">
        <v>123</v>
      </c>
      <c r="D108" s="5" t="n">
        <v>0</v>
      </c>
    </row>
    <row r="109" spans="1:6">
      <c r="A109" s="4" t="s">
        <v>124</v>
      </c>
      <c r="B109" s="5" t="n">
        <v>0</v>
      </c>
    </row>
    <row r="110" spans="1:6">
      <c r="A110" s="4" t="s">
        <v>125</v>
      </c>
      <c r="D110" s="5" t="n">
        <v>0</v>
      </c>
    </row>
    <row r="111" spans="1:6">
      <c r="A111" s="4" t="s">
        <v>126</v>
      </c>
      <c r="B111" s="5" t="n">
        <v>0</v>
      </c>
    </row>
    <row r="112" spans="1:6">
      <c r="A112" s="4" t="s">
        <v>127</v>
      </c>
      <c r="C112" s="5" t="n">
        <v>0</v>
      </c>
      <c r="D112" s="5" t="n">
        <v>0</v>
      </c>
      <c r="E112" s="5" t="n">
        <v>0</v>
      </c>
      <c r="F112" s="5" t="n">
        <v>0</v>
      </c>
    </row>
    <row r="113" spans="1:6">
      <c r="A113" s="4" t="s">
        <v>128</v>
      </c>
      <c r="B113" s="5" t="n">
        <v>0</v>
      </c>
      <c r="D113" s="5" t="n">
        <v>0</v>
      </c>
    </row>
    <row r="114" spans="1:6">
      <c r="A114" s="4" t="s">
        <v>762</v>
      </c>
      <c r="E114" s="8" t="n">
        <v>-14.6</v>
      </c>
      <c r="F114" s="8" t="n">
        <v>-14.7</v>
      </c>
    </row>
    <row r="115" spans="1:6">
      <c r="A115" s="4" t="s">
        <v>764</v>
      </c>
      <c r="B115" s="5" t="n">
        <v>0</v>
      </c>
    </row>
    <row r="116" spans="1:6">
      <c r="A116" s="4" t="s">
        <v>131</v>
      </c>
      <c r="D116" s="8" t="n">
        <v>-54.4</v>
      </c>
      <c r="E116" s="8" t="n">
        <v>-56.2</v>
      </c>
      <c r="F116" s="8" t="n">
        <v>-71.90000000000001</v>
      </c>
    </row>
    <row r="117" spans="1:6">
      <c r="A117" s="4" t="s">
        <v>130</v>
      </c>
      <c r="B117" s="5" t="n">
        <v>0</v>
      </c>
    </row>
    <row r="118" spans="1:6">
      <c r="A118" s="4" t="s">
        <v>133</v>
      </c>
      <c r="C118" s="8" t="n">
        <v>0.2</v>
      </c>
    </row>
    <row r="119" spans="1:6">
      <c r="A119" s="4" t="s">
        <v>132</v>
      </c>
      <c r="C119" s="8" t="n">
        <v>47.1</v>
      </c>
    </row>
    <row r="120" spans="1:6">
      <c r="A120" s="4" t="s">
        <v>134</v>
      </c>
      <c r="B120" s="5" t="n">
        <v>0</v>
      </c>
      <c r="C120" s="8" t="n">
        <v>47.3</v>
      </c>
      <c r="D120" s="8" t="n">
        <v>-54.4</v>
      </c>
      <c r="E120" s="8" t="n">
        <v>-70.8</v>
      </c>
      <c r="F120" s="8" t="n">
        <v>-86.59999999999999</v>
      </c>
    </row>
    <row r="121" spans="1:6">
      <c r="A121" s="4" t="s">
        <v>135</v>
      </c>
      <c r="B121" s="5" t="n">
        <v>0</v>
      </c>
      <c r="C121" s="5" t="n">
        <v>0</v>
      </c>
      <c r="D121" s="5" t="n">
        <v>0</v>
      </c>
      <c r="E121" s="5" t="n">
        <v>0</v>
      </c>
      <c r="F121" s="5" t="n">
        <v>0</v>
      </c>
    </row>
    <row r="122" spans="1:6">
      <c r="A122" s="4" t="s">
        <v>763</v>
      </c>
      <c r="B122" s="8" t="n">
        <v>-2.6</v>
      </c>
      <c r="C122" s="8" t="n">
        <v>0.1</v>
      </c>
      <c r="D122" s="8" t="n">
        <v>21.7</v>
      </c>
      <c r="E122" s="5" t="n">
        <v>0</v>
      </c>
      <c r="F122" s="8" t="n">
        <v>-0.6</v>
      </c>
    </row>
    <row r="123" spans="1:6">
      <c r="A123" s="4" t="s">
        <v>137</v>
      </c>
      <c r="B123" s="8" t="n">
        <v>21.8</v>
      </c>
      <c r="C123" s="8" t="n">
        <v>0.1</v>
      </c>
      <c r="D123" s="8" t="n">
        <v>0.1</v>
      </c>
      <c r="E123" s="8" t="n">
        <v>0.1</v>
      </c>
      <c r="F123" s="8" t="n">
        <v>0.7</v>
      </c>
    </row>
    <row r="124" spans="1:6">
      <c r="A124" s="4" t="s">
        <v>138</v>
      </c>
      <c r="B124" s="8" t="n">
        <v>19.2</v>
      </c>
      <c r="C124" s="8" t="n">
        <v>0.2</v>
      </c>
      <c r="D124" s="8" t="n">
        <v>21.8</v>
      </c>
      <c r="E124" s="8" t="n">
        <v>0.1</v>
      </c>
      <c r="F124" s="8" t="n">
        <v>0.1</v>
      </c>
    </row>
    <row r="125" spans="1:6">
      <c r="A125" s="3" t="s">
        <v>139</v>
      </c>
    </row>
    <row r="126" spans="1:6">
      <c r="A126" s="4" t="s">
        <v>140</v>
      </c>
      <c r="D126" s="5" t="n">
        <v>0</v>
      </c>
    </row>
    <row r="127" spans="1:6">
      <c r="A127" s="4" t="s">
        <v>141</v>
      </c>
      <c r="D127" s="8" t="n">
        <v>29.6</v>
      </c>
    </row>
    <row r="128" spans="1:6">
      <c r="A128" s="4" t="s">
        <v>142</v>
      </c>
      <c r="D128" s="5" t="n">
        <v>0</v>
      </c>
    </row>
    <row r="129" spans="1:6">
      <c r="A129" s="4" t="s">
        <v>743</v>
      </c>
    </row>
    <row r="130" spans="1:6">
      <c r="A130" s="3" t="s">
        <v>99</v>
      </c>
    </row>
    <row r="131" spans="1:6">
      <c r="A131" s="4" t="s">
        <v>760</v>
      </c>
      <c r="B131" s="8" t="n">
        <v>-0.6</v>
      </c>
      <c r="C131" s="8" t="n">
        <v>-2.7</v>
      </c>
      <c r="D131" s="8" t="n">
        <v>6.4</v>
      </c>
      <c r="E131" s="8" t="n">
        <v>14.2</v>
      </c>
      <c r="F131" s="8" t="n">
        <v>17.3</v>
      </c>
    </row>
    <row r="132" spans="1:6">
      <c r="A132" s="3" t="s">
        <v>115</v>
      </c>
    </row>
    <row r="133" spans="1:6">
      <c r="A133" s="4" t="s">
        <v>116</v>
      </c>
      <c r="B133" s="8" t="n">
        <v>-0.4</v>
      </c>
      <c r="C133" s="8" t="n">
        <v>-0.3</v>
      </c>
      <c r="D133" s="8" t="n">
        <v>-2.6</v>
      </c>
      <c r="E133" s="8" t="n">
        <v>-1.2</v>
      </c>
      <c r="F133" s="8" t="n">
        <v>-1.5</v>
      </c>
    </row>
    <row r="134" spans="1:6">
      <c r="A134" s="4" t="s">
        <v>119</v>
      </c>
      <c r="B134" s="5" t="n">
        <v>0</v>
      </c>
      <c r="D134" s="5" t="n">
        <v>0</v>
      </c>
      <c r="E134" s="5" t="n">
        <v>0</v>
      </c>
    </row>
    <row r="135" spans="1:6">
      <c r="A135" s="4" t="s">
        <v>117</v>
      </c>
      <c r="F135" s="5" t="n">
        <v>-6</v>
      </c>
    </row>
    <row r="136" spans="1:6">
      <c r="A136" s="4" t="s">
        <v>120</v>
      </c>
      <c r="B136" s="5" t="n">
        <v>0</v>
      </c>
      <c r="C136" s="8" t="n">
        <v>0.4</v>
      </c>
      <c r="D136" s="8" t="n">
        <v>0.4</v>
      </c>
    </row>
    <row r="137" spans="1:6">
      <c r="A137" s="4" t="s">
        <v>118</v>
      </c>
      <c r="F137" s="5" t="n">
        <v>0</v>
      </c>
    </row>
    <row r="138" spans="1:6">
      <c r="A138" s="4" t="s">
        <v>761</v>
      </c>
      <c r="B138" s="8" t="n">
        <v>-0.4</v>
      </c>
      <c r="C138" s="8" t="n">
        <v>0.1</v>
      </c>
      <c r="D138" s="8" t="n">
        <v>-2.2</v>
      </c>
      <c r="E138" s="8" t="n">
        <v>-1.2</v>
      </c>
      <c r="F138" s="8" t="n">
        <v>-7.5</v>
      </c>
    </row>
    <row r="139" spans="1:6">
      <c r="A139" s="3" t="s">
        <v>122</v>
      </c>
    </row>
    <row r="140" spans="1:6">
      <c r="A140" s="4" t="s">
        <v>123</v>
      </c>
      <c r="D140" s="5" t="n">
        <v>0</v>
      </c>
    </row>
    <row r="141" spans="1:6">
      <c r="A141" s="4" t="s">
        <v>124</v>
      </c>
      <c r="B141" s="5" t="n">
        <v>0</v>
      </c>
    </row>
    <row r="142" spans="1:6">
      <c r="A142" s="4" t="s">
        <v>125</v>
      </c>
      <c r="D142" s="5" t="n">
        <v>0</v>
      </c>
    </row>
    <row r="143" spans="1:6">
      <c r="A143" s="4" t="s">
        <v>126</v>
      </c>
      <c r="B143" s="5" t="n">
        <v>0</v>
      </c>
    </row>
    <row r="144" spans="1:6">
      <c r="A144" s="4" t="s">
        <v>127</v>
      </c>
      <c r="C144" s="8" t="n">
        <v>6.9</v>
      </c>
      <c r="D144" s="8" t="n">
        <v>-8.800000000000001</v>
      </c>
      <c r="E144" s="5" t="n">
        <v>-24</v>
      </c>
      <c r="F144" s="8" t="n">
        <v>-12.8</v>
      </c>
    </row>
    <row r="145" spans="1:6">
      <c r="A145" s="4" t="s">
        <v>128</v>
      </c>
      <c r="B145" s="5" t="n">
        <v>0</v>
      </c>
      <c r="D145" s="5" t="n">
        <v>0</v>
      </c>
    </row>
    <row r="146" spans="1:6">
      <c r="A146" s="4" t="s">
        <v>762</v>
      </c>
      <c r="E146" s="8" t="n">
        <v>-0.2</v>
      </c>
      <c r="F146" s="5" t="n">
        <v>0</v>
      </c>
    </row>
    <row r="147" spans="1:6">
      <c r="A147" s="4" t="s">
        <v>764</v>
      </c>
      <c r="B147" s="8" t="n">
        <v>-5.7</v>
      </c>
    </row>
    <row r="148" spans="1:6">
      <c r="A148" s="4" t="s">
        <v>131</v>
      </c>
      <c r="D148" s="5" t="n">
        <v>2</v>
      </c>
      <c r="E148" s="8" t="n">
        <v>0.2</v>
      </c>
      <c r="F148" s="5" t="n">
        <v>9</v>
      </c>
    </row>
    <row r="149" spans="1:6">
      <c r="A149" s="4" t="s">
        <v>130</v>
      </c>
      <c r="B149" s="5" t="n">
        <v>0</v>
      </c>
    </row>
    <row r="150" spans="1:6">
      <c r="A150" s="4" t="s">
        <v>133</v>
      </c>
      <c r="C150" s="5" t="n">
        <v>0</v>
      </c>
    </row>
    <row r="151" spans="1:6">
      <c r="A151" s="4" t="s">
        <v>132</v>
      </c>
      <c r="C151" s="8" t="n">
        <v>-7.4</v>
      </c>
    </row>
    <row r="152" spans="1:6">
      <c r="A152" s="4" t="s">
        <v>134</v>
      </c>
      <c r="B152" s="8" t="n">
        <v>-5.7</v>
      </c>
      <c r="C152" s="8" t="n">
        <v>-0.5</v>
      </c>
      <c r="D152" s="8" t="n">
        <v>-6.8</v>
      </c>
      <c r="E152" s="5" t="n">
        <v>-24</v>
      </c>
      <c r="F152" s="8" t="n">
        <v>-3.8</v>
      </c>
    </row>
    <row r="153" spans="1:6">
      <c r="A153" s="4" t="s">
        <v>135</v>
      </c>
      <c r="B153" s="8" t="n">
        <v>0.2</v>
      </c>
      <c r="C153" s="8" t="n">
        <v>2.9</v>
      </c>
      <c r="D153" s="8" t="n">
        <v>4.4</v>
      </c>
      <c r="E153" s="8" t="n">
        <v>-2.5</v>
      </c>
      <c r="F153" s="5" t="n">
        <v>2</v>
      </c>
    </row>
    <row r="154" spans="1:6">
      <c r="A154" s="4" t="s">
        <v>763</v>
      </c>
      <c r="B154" s="8" t="n">
        <v>-6.5</v>
      </c>
      <c r="C154" s="8" t="n">
        <v>-0.2</v>
      </c>
      <c r="D154" s="8" t="n">
        <v>1.8</v>
      </c>
      <c r="E154" s="8" t="n">
        <v>-13.5</v>
      </c>
      <c r="F154" s="5" t="n">
        <v>8</v>
      </c>
    </row>
    <row r="155" spans="1:6">
      <c r="A155" s="4" t="s">
        <v>137</v>
      </c>
      <c r="B155" s="8" t="n">
        <v>16.8</v>
      </c>
      <c r="C155" s="5" t="n">
        <v>15</v>
      </c>
      <c r="D155" s="5" t="n">
        <v>15</v>
      </c>
      <c r="E155" s="8" t="n">
        <v>28.5</v>
      </c>
      <c r="F155" s="8" t="n">
        <v>20.5</v>
      </c>
    </row>
    <row r="156" spans="1:6">
      <c r="A156" s="4" t="s">
        <v>138</v>
      </c>
      <c r="B156" s="7" t="n">
        <v>10.3</v>
      </c>
      <c r="C156" s="7" t="n">
        <v>14.8</v>
      </c>
      <c r="D156" s="8" t="n">
        <v>16.8</v>
      </c>
      <c r="E156" s="6" t="n">
        <v>15</v>
      </c>
      <c r="F156" s="7" t="n">
        <v>28.5</v>
      </c>
    </row>
    <row r="157" spans="1:6">
      <c r="A157" s="3" t="s">
        <v>139</v>
      </c>
    </row>
    <row r="158" spans="1:6">
      <c r="A158" s="4" t="s">
        <v>140</v>
      </c>
      <c r="D158" s="5" t="n">
        <v>0</v>
      </c>
    </row>
    <row r="159" spans="1:6">
      <c r="A159" s="4" t="s">
        <v>141</v>
      </c>
      <c r="D159" s="5" t="n">
        <v>0</v>
      </c>
    </row>
    <row r="160" spans="1:6">
      <c r="A160" s="4" t="s">
        <v>142</v>
      </c>
      <c r="D160" s="6" t="n">
        <v>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765</v>
      </c>
      <c r="B1" s="2" t="s">
        <v>18</v>
      </c>
    </row>
    <row r="2" spans="1:5">
      <c r="B2" s="2" t="s">
        <v>766</v>
      </c>
      <c r="C2" s="2" t="s">
        <v>767</v>
      </c>
      <c r="D2" s="2" t="s">
        <v>768</v>
      </c>
      <c r="E2" s="2" t="s">
        <v>479</v>
      </c>
    </row>
    <row r="3" spans="1:5">
      <c r="A3" s="3" t="s">
        <v>769</v>
      </c>
    </row>
    <row r="4" spans="1:5">
      <c r="A4" s="4" t="s">
        <v>770</v>
      </c>
      <c r="B4" s="5" t="n">
        <v>0</v>
      </c>
      <c r="C4" s="5" t="n">
        <v>0</v>
      </c>
      <c r="D4" s="5" t="n">
        <v>0</v>
      </c>
    </row>
    <row r="5" spans="1:5">
      <c r="A5" s="4" t="s">
        <v>771</v>
      </c>
      <c r="B5" s="4" t="s">
        <v>486</v>
      </c>
      <c r="C5" s="4" t="s">
        <v>486</v>
      </c>
      <c r="D5" s="4" t="s">
        <v>486</v>
      </c>
    </row>
    <row r="6" spans="1:5">
      <c r="A6" s="4" t="s">
        <v>772</v>
      </c>
      <c r="B6" s="4" t="s">
        <v>773</v>
      </c>
    </row>
    <row r="7" spans="1:5">
      <c r="A7" s="4" t="s">
        <v>148</v>
      </c>
    </row>
    <row r="8" spans="1:5">
      <c r="A8" s="3" t="s">
        <v>769</v>
      </c>
    </row>
    <row r="9" spans="1:5">
      <c r="A9" s="4" t="s">
        <v>431</v>
      </c>
      <c r="E9" s="7" t="n">
        <v>68.3</v>
      </c>
    </row>
    <row r="10" spans="1:5">
      <c r="A10" s="4" t="s">
        <v>432</v>
      </c>
      <c r="E10" s="5" t="n">
        <v>317</v>
      </c>
    </row>
    <row r="11" spans="1:5">
      <c r="A11" s="4" t="s">
        <v>433</v>
      </c>
      <c r="E11" s="8" t="n">
        <v>248.7</v>
      </c>
    </row>
    <row r="12" spans="1:5">
      <c r="A12" s="4" t="s">
        <v>434</v>
      </c>
      <c r="E12" s="7" t="n">
        <v>1.5</v>
      </c>
    </row>
    <row r="13" spans="1:5">
      <c r="A13" s="4" t="s">
        <v>774</v>
      </c>
    </row>
    <row r="14" spans="1:5">
      <c r="A14" s="3" t="s">
        <v>769</v>
      </c>
    </row>
    <row r="15" spans="1:5">
      <c r="A15" s="4" t="s">
        <v>775</v>
      </c>
      <c r="B15" s="7" t="n">
        <v>20.5</v>
      </c>
      <c r="C15" s="7" t="n">
        <v>17.2</v>
      </c>
      <c r="D15" s="7" t="n">
        <v>14.6</v>
      </c>
    </row>
    <row r="16" spans="1:5">
      <c r="A16" s="4" t="s">
        <v>776</v>
      </c>
    </row>
    <row r="17" spans="1:5">
      <c r="A17" s="3" t="s">
        <v>769</v>
      </c>
    </row>
    <row r="18" spans="1:5">
      <c r="A18" s="4" t="s">
        <v>777</v>
      </c>
      <c r="B18" s="4" t="s">
        <v>778</v>
      </c>
    </row>
    <row r="19" spans="1:5">
      <c r="A19" s="4" t="s">
        <v>779</v>
      </c>
    </row>
    <row r="20" spans="1:5">
      <c r="A20" s="3" t="s">
        <v>769</v>
      </c>
    </row>
    <row r="21" spans="1:5">
      <c r="A21" s="4" t="s">
        <v>780</v>
      </c>
      <c r="B21" s="4" t="s">
        <v>781</v>
      </c>
    </row>
    <row r="22" spans="1:5">
      <c r="A22" s="4" t="s">
        <v>782</v>
      </c>
    </row>
    <row r="23" spans="1:5">
      <c r="A23" s="3" t="s">
        <v>769</v>
      </c>
    </row>
    <row r="24" spans="1:5">
      <c r="A24" s="4" t="s">
        <v>780</v>
      </c>
      <c r="B24" s="4" t="s">
        <v>783</v>
      </c>
    </row>
    <row r="25" spans="1:5">
      <c r="A25" s="4" t="s">
        <v>784</v>
      </c>
    </row>
    <row r="26" spans="1:5">
      <c r="A26" s="3" t="s">
        <v>769</v>
      </c>
    </row>
    <row r="27" spans="1:5">
      <c r="A27" s="4" t="s">
        <v>780</v>
      </c>
      <c r="B27" s="4" t="s">
        <v>785</v>
      </c>
    </row>
    <row r="28" spans="1:5">
      <c r="A28" s="4" t="s">
        <v>786</v>
      </c>
    </row>
    <row r="29" spans="1:5">
      <c r="A29" s="3" t="s">
        <v>769</v>
      </c>
    </row>
    <row r="30" spans="1:5">
      <c r="A30" s="4" t="s">
        <v>780</v>
      </c>
      <c r="B30" s="4" t="s">
        <v>539</v>
      </c>
    </row>
    <row r="31" spans="1:5">
      <c r="A31" s="4" t="s">
        <v>787</v>
      </c>
    </row>
    <row r="32" spans="1:5">
      <c r="A32" s="3" t="s">
        <v>769</v>
      </c>
    </row>
    <row r="33" spans="1:5">
      <c r="A33" s="4" t="s">
        <v>780</v>
      </c>
      <c r="B33" s="4" t="s">
        <v>7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2</v>
      </c>
      <c r="C1" s="2" t="s">
        <v>20</v>
      </c>
      <c r="D1" s="2" t="s">
        <v>21</v>
      </c>
      <c r="E1" s="2" t="s">
        <v>22</v>
      </c>
      <c r="F1" s="2" t="s">
        <v>789</v>
      </c>
    </row>
    <row r="2" spans="1:6">
      <c r="A2" s="3" t="s">
        <v>790</v>
      </c>
    </row>
    <row r="3" spans="1:6">
      <c r="A3" s="4" t="s">
        <v>61</v>
      </c>
      <c r="B3" s="7" t="n">
        <v>446.5</v>
      </c>
      <c r="C3" s="7" t="n">
        <v>446.4</v>
      </c>
      <c r="D3" s="7" t="n">
        <v>446.8</v>
      </c>
      <c r="E3" s="7" t="n">
        <v>448.8</v>
      </c>
    </row>
    <row r="4" spans="1:6">
      <c r="A4" s="4" t="s">
        <v>459</v>
      </c>
    </row>
    <row r="5" spans="1:6">
      <c r="A5" s="3" t="s">
        <v>790</v>
      </c>
    </row>
    <row r="6" spans="1:6">
      <c r="A6" s="4" t="s">
        <v>61</v>
      </c>
      <c r="B6" s="7" t="n">
        <v>17.3</v>
      </c>
      <c r="C6" s="7" t="n">
        <v>17.2</v>
      </c>
      <c r="D6" s="7" t="n">
        <v>17.6</v>
      </c>
      <c r="E6" s="7" t="n">
        <v>19.6</v>
      </c>
    </row>
    <row r="7" spans="1:6">
      <c r="A7" s="4" t="s">
        <v>791</v>
      </c>
    </row>
    <row r="8" spans="1:6">
      <c r="A8" s="3" t="s">
        <v>790</v>
      </c>
    </row>
    <row r="9" spans="1:6">
      <c r="A9" s="4" t="s">
        <v>792</v>
      </c>
      <c r="F9" s="6" t="n">
        <v>6</v>
      </c>
    </row>
    <row r="10" spans="1:6">
      <c r="A10" s="4" t="s">
        <v>793</v>
      </c>
      <c r="F10" s="8" t="n">
        <v>0.9</v>
      </c>
    </row>
    <row r="11" spans="1:6">
      <c r="A11" s="4" t="s">
        <v>794</v>
      </c>
      <c r="F11" s="8" t="n">
        <v>1.1</v>
      </c>
    </row>
    <row r="12" spans="1:6">
      <c r="A12" s="4" t="s">
        <v>61</v>
      </c>
      <c r="F12" s="7" t="n">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5</v>
      </c>
      <c r="B1" s="2" t="s">
        <v>1</v>
      </c>
      <c r="D1" s="2" t="s">
        <v>18</v>
      </c>
    </row>
    <row r="2" spans="1:6">
      <c r="B2" s="2" t="s">
        <v>2</v>
      </c>
      <c r="C2" s="2" t="s">
        <v>19</v>
      </c>
      <c r="D2" s="2" t="s">
        <v>20</v>
      </c>
      <c r="E2" s="2" t="s">
        <v>21</v>
      </c>
      <c r="F2" s="2" t="s">
        <v>22</v>
      </c>
    </row>
    <row r="3" spans="1:6">
      <c r="A3" s="3" t="s">
        <v>796</v>
      </c>
    </row>
    <row r="4" spans="1:6">
      <c r="A4" s="4" t="s">
        <v>797</v>
      </c>
      <c r="D4" s="7" t="n">
        <v>3.7</v>
      </c>
      <c r="E4" s="7" t="n">
        <v>2.3</v>
      </c>
      <c r="F4" s="7" t="n">
        <v>0.7</v>
      </c>
    </row>
    <row r="5" spans="1:6">
      <c r="A5" s="4" t="s">
        <v>798</v>
      </c>
      <c r="D5" s="8" t="n">
        <v>1.5</v>
      </c>
      <c r="E5" s="8" t="n">
        <v>1.9</v>
      </c>
      <c r="F5" s="8" t="n">
        <v>2.1</v>
      </c>
    </row>
    <row r="6" spans="1:6">
      <c r="A6" s="4" t="s">
        <v>799</v>
      </c>
      <c r="D6" s="8" t="n">
        <v>5.2</v>
      </c>
      <c r="E6" s="8" t="n">
        <v>4.2</v>
      </c>
      <c r="F6" s="8" t="n">
        <v>2.8</v>
      </c>
    </row>
    <row r="7" spans="1:6">
      <c r="A7" s="4" t="s">
        <v>800</v>
      </c>
      <c r="D7" s="5" t="n">
        <v>0</v>
      </c>
      <c r="E7" s="5" t="n">
        <v>0</v>
      </c>
      <c r="F7" s="8" t="n">
        <v>1.7</v>
      </c>
    </row>
    <row r="8" spans="1:6">
      <c r="A8" s="4" t="s">
        <v>490</v>
      </c>
      <c r="D8" s="8" t="n">
        <v>0.2</v>
      </c>
      <c r="E8" s="8" t="n">
        <v>0.2</v>
      </c>
      <c r="F8" s="8" t="n">
        <v>0.3</v>
      </c>
    </row>
    <row r="9" spans="1:6">
      <c r="A9" s="4" t="s">
        <v>147</v>
      </c>
      <c r="B9" s="7" t="n">
        <v>3.8</v>
      </c>
      <c r="C9" s="7" t="n">
        <v>0.6</v>
      </c>
      <c r="D9" s="8" t="n">
        <v>5.4</v>
      </c>
      <c r="E9" s="8" t="n">
        <v>4.4</v>
      </c>
      <c r="F9" s="8" t="n">
        <v>4.8</v>
      </c>
    </row>
    <row r="10" spans="1:6">
      <c r="A10" s="4" t="s">
        <v>458</v>
      </c>
    </row>
    <row r="11" spans="1:6">
      <c r="A11" s="3" t="s">
        <v>796</v>
      </c>
    </row>
    <row r="12" spans="1:6">
      <c r="A12" s="4" t="s">
        <v>797</v>
      </c>
      <c r="D12" s="5" t="n">
        <v>3</v>
      </c>
      <c r="E12" s="8" t="n">
        <v>1.4</v>
      </c>
      <c r="F12" s="8" t="n">
        <v>0.1</v>
      </c>
    </row>
    <row r="13" spans="1:6">
      <c r="A13" s="4" t="s">
        <v>798</v>
      </c>
      <c r="D13" s="8" t="n">
        <v>1.5</v>
      </c>
      <c r="E13" s="8" t="n">
        <v>1.9</v>
      </c>
      <c r="F13" s="8" t="n">
        <v>2.1</v>
      </c>
    </row>
    <row r="14" spans="1:6">
      <c r="A14" s="4" t="s">
        <v>799</v>
      </c>
      <c r="D14" s="8" t="n">
        <v>4.5</v>
      </c>
      <c r="E14" s="8" t="n">
        <v>3.3</v>
      </c>
      <c r="F14" s="8" t="n">
        <v>2.2</v>
      </c>
    </row>
    <row r="15" spans="1:6">
      <c r="A15" s="4" t="s">
        <v>800</v>
      </c>
      <c r="F15" s="5" t="n">
        <v>0</v>
      </c>
    </row>
    <row r="16" spans="1:6">
      <c r="A16" s="4" t="s">
        <v>490</v>
      </c>
      <c r="D16" s="8" t="n">
        <v>0.2</v>
      </c>
      <c r="E16" s="8" t="n">
        <v>0.2</v>
      </c>
      <c r="F16" s="8" t="n">
        <v>0.3</v>
      </c>
    </row>
    <row r="17" spans="1:6">
      <c r="A17" s="4" t="s">
        <v>147</v>
      </c>
      <c r="D17" s="8" t="n">
        <v>4.7</v>
      </c>
      <c r="E17" s="8" t="n">
        <v>3.5</v>
      </c>
      <c r="F17" s="8" t="n">
        <v>2.5</v>
      </c>
    </row>
    <row r="18" spans="1:6">
      <c r="A18" s="4" t="s">
        <v>459</v>
      </c>
    </row>
    <row r="19" spans="1:6">
      <c r="A19" s="3" t="s">
        <v>796</v>
      </c>
    </row>
    <row r="20" spans="1:6">
      <c r="A20" s="4" t="s">
        <v>797</v>
      </c>
      <c r="D20" s="8" t="n">
        <v>0.6</v>
      </c>
      <c r="E20" s="8" t="n">
        <v>0.9</v>
      </c>
      <c r="F20" s="8" t="n">
        <v>0.6</v>
      </c>
    </row>
    <row r="21" spans="1:6">
      <c r="A21" s="4" t="s">
        <v>798</v>
      </c>
      <c r="D21" s="5" t="n">
        <v>0</v>
      </c>
      <c r="E21" s="5" t="n">
        <v>0</v>
      </c>
      <c r="F21" s="5" t="n">
        <v>0</v>
      </c>
    </row>
    <row r="22" spans="1:6">
      <c r="A22" s="4" t="s">
        <v>799</v>
      </c>
      <c r="D22" s="8" t="n">
        <v>0.6</v>
      </c>
      <c r="E22" s="8" t="n">
        <v>0.9</v>
      </c>
      <c r="F22" s="8" t="n">
        <v>0.6</v>
      </c>
    </row>
    <row r="23" spans="1:6">
      <c r="A23" s="4" t="s">
        <v>800</v>
      </c>
      <c r="F23" s="8" t="n">
        <v>1.7</v>
      </c>
    </row>
    <row r="24" spans="1:6">
      <c r="A24" s="4" t="s">
        <v>490</v>
      </c>
      <c r="D24" s="5" t="n">
        <v>0</v>
      </c>
      <c r="E24" s="5" t="n">
        <v>0</v>
      </c>
      <c r="F24" s="5" t="n">
        <v>0</v>
      </c>
    </row>
    <row r="25" spans="1:6">
      <c r="A25" s="4" t="s">
        <v>147</v>
      </c>
      <c r="D25" s="8" t="n">
        <v>0.6</v>
      </c>
      <c r="E25" s="7" t="n">
        <v>0.9</v>
      </c>
      <c r="F25" s="7" t="n">
        <v>2.3</v>
      </c>
    </row>
    <row r="26" spans="1:6">
      <c r="A26" s="4" t="s">
        <v>668</v>
      </c>
    </row>
    <row r="27" spans="1:6">
      <c r="A27" s="3" t="s">
        <v>796</v>
      </c>
    </row>
    <row r="28" spans="1:6">
      <c r="A28" s="4" t="s">
        <v>797</v>
      </c>
      <c r="D28" s="8" t="n">
        <v>0.1</v>
      </c>
    </row>
    <row r="29" spans="1:6">
      <c r="A29" s="4" t="s">
        <v>798</v>
      </c>
      <c r="D29" s="5" t="n">
        <v>0</v>
      </c>
    </row>
    <row r="30" spans="1:6">
      <c r="A30" s="4" t="s">
        <v>799</v>
      </c>
      <c r="D30" s="8" t="n">
        <v>0.1</v>
      </c>
    </row>
    <row r="31" spans="1:6">
      <c r="A31" s="4" t="s">
        <v>490</v>
      </c>
      <c r="D31" s="5" t="n">
        <v>0</v>
      </c>
    </row>
    <row r="32" spans="1:6">
      <c r="A32" s="4" t="s">
        <v>147</v>
      </c>
      <c r="D32" s="7" t="n">
        <v>0.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801</v>
      </c>
      <c r="B1" s="2" t="s">
        <v>18</v>
      </c>
    </row>
    <row r="2" spans="1:5">
      <c r="B2" s="2" t="s">
        <v>802</v>
      </c>
      <c r="C2" s="2" t="s">
        <v>803</v>
      </c>
      <c r="D2" s="2" t="s">
        <v>804</v>
      </c>
      <c r="E2" s="2" t="s">
        <v>474</v>
      </c>
    </row>
    <row r="3" spans="1:5">
      <c r="A3" s="3" t="s">
        <v>796</v>
      </c>
    </row>
    <row r="4" spans="1:5">
      <c r="A4" s="4" t="s">
        <v>805</v>
      </c>
      <c r="B4" s="7" t="n">
        <v>3.7</v>
      </c>
      <c r="C4" s="7" t="n">
        <v>2.3</v>
      </c>
      <c r="D4" s="7" t="n">
        <v>0.7</v>
      </c>
    </row>
    <row r="5" spans="1:5">
      <c r="A5" s="4" t="s">
        <v>806</v>
      </c>
      <c r="B5" s="5" t="n">
        <v>84</v>
      </c>
      <c r="C5" s="5" t="n">
        <v>64</v>
      </c>
      <c r="D5" s="5" t="n">
        <v>9</v>
      </c>
    </row>
    <row r="6" spans="1:5">
      <c r="A6" s="4" t="s">
        <v>798</v>
      </c>
      <c r="B6" s="7" t="n">
        <v>1.5</v>
      </c>
      <c r="C6" s="7" t="n">
        <v>1.9</v>
      </c>
      <c r="D6" s="7" t="n">
        <v>2.1</v>
      </c>
    </row>
    <row r="7" spans="1:5">
      <c r="A7" s="4" t="s">
        <v>807</v>
      </c>
      <c r="B7" s="8" t="n">
        <v>54.3</v>
      </c>
      <c r="C7" s="8" t="n">
        <v>69.3</v>
      </c>
      <c r="E7" s="7" t="n">
        <v>50.9</v>
      </c>
    </row>
    <row r="8" spans="1:5">
      <c r="A8" s="4" t="s">
        <v>459</v>
      </c>
    </row>
    <row r="9" spans="1:5">
      <c r="A9" s="3" t="s">
        <v>796</v>
      </c>
    </row>
    <row r="10" spans="1:5">
      <c r="A10" s="4" t="s">
        <v>805</v>
      </c>
      <c r="B10" s="8" t="n">
        <v>0.6</v>
      </c>
      <c r="C10" s="8" t="n">
        <v>0.9</v>
      </c>
      <c r="D10" s="8" t="n">
        <v>0.6</v>
      </c>
    </row>
    <row r="11" spans="1:5">
      <c r="A11" s="4" t="s">
        <v>798</v>
      </c>
      <c r="B11" s="6" t="n">
        <v>0</v>
      </c>
      <c r="C11" s="6" t="n">
        <v>0</v>
      </c>
      <c r="D11" s="5" t="n">
        <v>0</v>
      </c>
    </row>
    <row r="12" spans="1:5">
      <c r="A12" s="4" t="s">
        <v>808</v>
      </c>
    </row>
    <row r="13" spans="1:5">
      <c r="A13" s="3" t="s">
        <v>796</v>
      </c>
    </row>
    <row r="14" spans="1:5">
      <c r="A14" s="4" t="s">
        <v>809</v>
      </c>
      <c r="D14" s="8" t="n">
        <v>1.7</v>
      </c>
    </row>
    <row r="15" spans="1:5">
      <c r="A15" s="4" t="s">
        <v>807</v>
      </c>
      <c r="D15" s="7" t="n">
        <v>1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8</v>
      </c>
    </row>
    <row r="2" spans="1:2">
      <c r="B2" s="2" t="s">
        <v>476</v>
      </c>
    </row>
    <row r="3" spans="1:2">
      <c r="A3" s="3" t="s">
        <v>811</v>
      </c>
    </row>
    <row r="4" spans="1:2">
      <c r="A4" s="4" t="s">
        <v>812</v>
      </c>
      <c r="B4" s="6" t="n">
        <v>0</v>
      </c>
    </row>
    <row r="5" spans="1:2">
      <c r="A5" s="4" t="s">
        <v>813</v>
      </c>
      <c r="B5" s="4" t="s">
        <v>8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8</v>
      </c>
    </row>
    <row r="2" spans="1:4">
      <c r="B2" s="2" t="s">
        <v>20</v>
      </c>
      <c r="C2" s="2" t="s">
        <v>21</v>
      </c>
      <c r="D2" s="2" t="s">
        <v>22</v>
      </c>
    </row>
    <row r="3" spans="1:4">
      <c r="A3" s="3" t="s">
        <v>796</v>
      </c>
    </row>
    <row r="4" spans="1:4">
      <c r="A4" s="4" t="s">
        <v>816</v>
      </c>
      <c r="B4" s="7" t="n">
        <v>5.8</v>
      </c>
      <c r="C4" s="7" t="n">
        <v>6.2</v>
      </c>
    </row>
    <row r="5" spans="1:4">
      <c r="A5" s="4" t="s">
        <v>817</v>
      </c>
      <c r="B5" s="8" t="n">
        <v>5.2</v>
      </c>
      <c r="C5" s="8" t="n">
        <v>4.2</v>
      </c>
      <c r="D5" s="7" t="n">
        <v>2.8</v>
      </c>
    </row>
    <row r="6" spans="1:4">
      <c r="A6" s="4" t="s">
        <v>818</v>
      </c>
      <c r="B6" s="8" t="n">
        <v>-0.1</v>
      </c>
      <c r="C6" s="8" t="n">
        <v>-0.2</v>
      </c>
    </row>
    <row r="7" spans="1:4">
      <c r="A7" s="4" t="s">
        <v>819</v>
      </c>
      <c r="B7" s="8" t="n">
        <v>-5.5</v>
      </c>
      <c r="C7" s="8" t="n">
        <v>-4.4</v>
      </c>
    </row>
    <row r="8" spans="1:4">
      <c r="A8" s="4" t="s">
        <v>820</v>
      </c>
      <c r="B8" s="8" t="n">
        <v>5.4</v>
      </c>
      <c r="C8" s="8" t="n">
        <v>5.8</v>
      </c>
      <c r="D8" s="8" t="n">
        <v>6.2</v>
      </c>
    </row>
    <row r="9" spans="1:4">
      <c r="A9" s="4" t="s">
        <v>821</v>
      </c>
    </row>
    <row r="10" spans="1:4">
      <c r="A10" s="3" t="s">
        <v>796</v>
      </c>
    </row>
    <row r="11" spans="1:4">
      <c r="A11" s="4" t="s">
        <v>816</v>
      </c>
      <c r="B11" s="8" t="n">
        <v>0.9</v>
      </c>
      <c r="C11" s="8" t="n">
        <v>0.1</v>
      </c>
    </row>
    <row r="12" spans="1:4">
      <c r="A12" s="4" t="s">
        <v>817</v>
      </c>
      <c r="B12" s="8" t="n">
        <v>3.7</v>
      </c>
      <c r="C12" s="8" t="n">
        <v>2.3</v>
      </c>
    </row>
    <row r="13" spans="1:4">
      <c r="A13" s="4" t="s">
        <v>818</v>
      </c>
      <c r="B13" s="8" t="n">
        <v>-0.1</v>
      </c>
      <c r="C13" s="5" t="n">
        <v>0</v>
      </c>
    </row>
    <row r="14" spans="1:4">
      <c r="A14" s="4" t="s">
        <v>819</v>
      </c>
      <c r="B14" s="8" t="n">
        <v>-2.9</v>
      </c>
      <c r="C14" s="8" t="n">
        <v>-1.5</v>
      </c>
    </row>
    <row r="15" spans="1:4">
      <c r="A15" s="4" t="s">
        <v>820</v>
      </c>
      <c r="B15" s="8" t="n">
        <v>1.6</v>
      </c>
      <c r="C15" s="8" t="n">
        <v>0.9</v>
      </c>
      <c r="D15" s="8" t="n">
        <v>0.1</v>
      </c>
    </row>
    <row r="16" spans="1:4">
      <c r="A16" s="4" t="s">
        <v>822</v>
      </c>
    </row>
    <row r="17" spans="1:4">
      <c r="A17" s="3" t="s">
        <v>796</v>
      </c>
    </row>
    <row r="18" spans="1:4">
      <c r="A18" s="4" t="s">
        <v>816</v>
      </c>
      <c r="B18" s="8" t="n">
        <v>4.9</v>
      </c>
      <c r="C18" s="8" t="n">
        <v>6.1</v>
      </c>
    </row>
    <row r="19" spans="1:4">
      <c r="A19" s="4" t="s">
        <v>817</v>
      </c>
      <c r="B19" s="8" t="n">
        <v>1.5</v>
      </c>
      <c r="C19" s="8" t="n">
        <v>1.9</v>
      </c>
    </row>
    <row r="20" spans="1:4">
      <c r="A20" s="4" t="s">
        <v>818</v>
      </c>
      <c r="B20" s="5" t="n">
        <v>0</v>
      </c>
      <c r="C20" s="8" t="n">
        <v>-0.2</v>
      </c>
    </row>
    <row r="21" spans="1:4">
      <c r="A21" s="4" t="s">
        <v>819</v>
      </c>
      <c r="B21" s="8" t="n">
        <v>-2.6</v>
      </c>
      <c r="C21" s="8" t="n">
        <v>-2.9</v>
      </c>
    </row>
    <row r="22" spans="1:4">
      <c r="A22" s="4" t="s">
        <v>820</v>
      </c>
      <c r="B22" s="7" t="n">
        <v>3.8</v>
      </c>
      <c r="C22" s="7" t="n">
        <v>4.9</v>
      </c>
      <c r="D22" s="7" t="n">
        <v>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0</v>
      </c>
      <c r="C1" s="2" t="s">
        <v>21</v>
      </c>
    </row>
    <row r="2" spans="1:3">
      <c r="A2" s="3" t="s">
        <v>239</v>
      </c>
    </row>
    <row r="3" spans="1:3">
      <c r="A3" s="4" t="s">
        <v>824</v>
      </c>
      <c r="B3" s="7" t="n">
        <v>3.7</v>
      </c>
      <c r="C3" s="7" t="n">
        <v>3.6</v>
      </c>
    </row>
    <row r="4" spans="1:3">
      <c r="A4" s="4" t="s">
        <v>825</v>
      </c>
      <c r="B4" s="7" t="n">
        <v>1.7</v>
      </c>
      <c r="C4" s="7"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8</v>
      </c>
    </row>
    <row r="2" spans="1:4">
      <c r="B2" s="2" t="s">
        <v>20</v>
      </c>
      <c r="C2" s="2" t="s">
        <v>21</v>
      </c>
      <c r="D2" s="2" t="s">
        <v>22</v>
      </c>
    </row>
    <row r="3" spans="1:4">
      <c r="A3" s="3" t="s">
        <v>242</v>
      </c>
    </row>
    <row r="4" spans="1:4">
      <c r="A4" s="4" t="s">
        <v>827</v>
      </c>
      <c r="B4" s="7" t="n">
        <v>4.6</v>
      </c>
      <c r="C4" s="7" t="n">
        <v>3.9</v>
      </c>
      <c r="D4" s="7" t="n">
        <v>4.9</v>
      </c>
    </row>
    <row r="5" spans="1:4">
      <c r="A5" s="4" t="s">
        <v>828</v>
      </c>
      <c r="B5" s="8" t="n">
        <v>3.1</v>
      </c>
      <c r="C5" s="8" t="n">
        <v>0.5</v>
      </c>
      <c r="D5" s="8" t="n">
        <v>1.4</v>
      </c>
    </row>
    <row r="6" spans="1:4">
      <c r="A6" s="4" t="s">
        <v>829</v>
      </c>
      <c r="B6" s="8" t="n">
        <v>-1.3</v>
      </c>
      <c r="C6" s="8" t="n">
        <v>0.2</v>
      </c>
      <c r="D6" s="8" t="n">
        <v>-2.4</v>
      </c>
    </row>
    <row r="7" spans="1:4">
      <c r="A7" s="4" t="s">
        <v>830</v>
      </c>
      <c r="B7" s="7" t="n">
        <v>6.4</v>
      </c>
      <c r="C7" s="7" t="n">
        <v>4.6</v>
      </c>
      <c r="D7" s="7"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7</v>
      </c>
      <c r="B1" s="2" t="s">
        <v>1</v>
      </c>
      <c r="C1" s="2" t="s">
        <v>18</v>
      </c>
    </row>
    <row r="2" spans="1:3">
      <c r="B2" s="2" t="s">
        <v>2</v>
      </c>
      <c r="C2" s="2" t="s">
        <v>20</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20</v>
      </c>
      <c r="D1" s="2" t="s">
        <v>21</v>
      </c>
    </row>
    <row r="2" spans="1:4">
      <c r="A2" s="3" t="s">
        <v>832</v>
      </c>
    </row>
    <row r="3" spans="1:4">
      <c r="A3" s="4" t="s">
        <v>833</v>
      </c>
      <c r="C3" s="6" t="n">
        <v>54</v>
      </c>
      <c r="D3" s="7" t="n">
        <v>40.6</v>
      </c>
    </row>
    <row r="4" spans="1:4">
      <c r="A4" s="4" t="s">
        <v>834</v>
      </c>
      <c r="C4" s="8" t="n">
        <v>19.3</v>
      </c>
      <c r="D4" s="5" t="n">
        <v>19</v>
      </c>
    </row>
    <row r="5" spans="1:4">
      <c r="A5" s="4" t="s">
        <v>835</v>
      </c>
      <c r="C5" s="8" t="n">
        <v>6.2</v>
      </c>
      <c r="D5" s="5" t="n">
        <v>0</v>
      </c>
    </row>
    <row r="6" spans="1:4">
      <c r="A6" s="4" t="s">
        <v>836</v>
      </c>
      <c r="C6" s="8" t="n">
        <v>3.7</v>
      </c>
      <c r="D6" s="8" t="n">
        <v>3.6</v>
      </c>
    </row>
    <row r="7" spans="1:4">
      <c r="A7" s="4" t="s">
        <v>837</v>
      </c>
      <c r="D7" s="8" t="n">
        <v>4.1</v>
      </c>
    </row>
    <row r="8" spans="1:4">
      <c r="A8" s="4" t="s">
        <v>108</v>
      </c>
      <c r="C8" s="8" t="n">
        <v>17.5</v>
      </c>
      <c r="D8" s="8" t="n">
        <v>8.1</v>
      </c>
    </row>
    <row r="9" spans="1:4">
      <c r="A9" s="4" t="s">
        <v>838</v>
      </c>
      <c r="B9" s="7" t="n">
        <v>99.8</v>
      </c>
      <c r="C9" s="7" t="n">
        <v>100.7</v>
      </c>
      <c r="D9" s="7" t="n">
        <v>75.4000000000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8</v>
      </c>
    </row>
    <row r="2" spans="1:4">
      <c r="B2" s="2" t="s">
        <v>20</v>
      </c>
      <c r="C2" s="2" t="s">
        <v>21</v>
      </c>
      <c r="D2" s="2" t="s">
        <v>22</v>
      </c>
    </row>
    <row r="3" spans="1:4">
      <c r="A3" s="3" t="s">
        <v>840</v>
      </c>
    </row>
    <row r="4" spans="1:4">
      <c r="A4" s="4" t="s">
        <v>841</v>
      </c>
      <c r="B4" s="7" t="n">
        <v>4.5</v>
      </c>
    </row>
    <row r="5" spans="1:4">
      <c r="A5" s="4" t="s">
        <v>842</v>
      </c>
      <c r="B5" s="8" t="n">
        <v>34.3</v>
      </c>
    </row>
    <row r="6" spans="1:4">
      <c r="A6" s="4" t="s">
        <v>843</v>
      </c>
      <c r="B6" s="8" t="n">
        <v>1.7</v>
      </c>
      <c r="C6" s="7" t="n">
        <v>2.2</v>
      </c>
    </row>
    <row r="7" spans="1:4">
      <c r="A7" s="4" t="s">
        <v>714</v>
      </c>
      <c r="B7" s="8" t="n">
        <v>117.5</v>
      </c>
    </row>
    <row r="8" spans="1:4">
      <c r="A8" s="4" t="s">
        <v>844</v>
      </c>
      <c r="B8" s="8" t="n">
        <v>34.7</v>
      </c>
    </row>
    <row r="9" spans="1:4">
      <c r="A9" s="4" t="s">
        <v>845</v>
      </c>
      <c r="B9" s="8" t="n">
        <v>23.8</v>
      </c>
      <c r="C9" s="7" t="n">
        <v>22.2</v>
      </c>
      <c r="D9" s="7" t="n">
        <v>22.5</v>
      </c>
    </row>
    <row r="10" spans="1:4">
      <c r="A10" s="4" t="s">
        <v>821</v>
      </c>
    </row>
    <row r="11" spans="1:4">
      <c r="A11" s="3" t="s">
        <v>840</v>
      </c>
    </row>
    <row r="12" spans="1:4">
      <c r="A12" s="4" t="s">
        <v>843</v>
      </c>
      <c r="B12" s="7"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44</v>
      </c>
    </row>
    <row r="2" spans="1:2">
      <c r="A2" s="3" t="s">
        <v>847</v>
      </c>
    </row>
    <row r="3" spans="1:2">
      <c r="A3" s="5" t="n">
        <v>2017</v>
      </c>
      <c r="B3" s="7" t="n">
        <v>28.8</v>
      </c>
    </row>
    <row r="4" spans="1:2">
      <c r="A4" s="5" t="n">
        <v>2018</v>
      </c>
      <c r="B4" s="8" t="n">
        <v>19.9</v>
      </c>
    </row>
    <row r="5" spans="1:2">
      <c r="A5" s="5" t="n">
        <v>2019</v>
      </c>
      <c r="B5" s="8" t="n">
        <v>14.9</v>
      </c>
    </row>
    <row r="6" spans="1:2">
      <c r="A6" s="5" t="n">
        <v>2020</v>
      </c>
      <c r="B6" s="8" t="n">
        <v>10.9</v>
      </c>
    </row>
    <row r="7" spans="1:2">
      <c r="A7" s="5" t="n">
        <v>2021</v>
      </c>
      <c r="B7" s="8" t="n">
        <v>9.6</v>
      </c>
    </row>
    <row r="8" spans="1:2">
      <c r="A8" s="4" t="s">
        <v>472</v>
      </c>
      <c r="B8" s="8" t="n">
        <v>33.4</v>
      </c>
    </row>
    <row r="9" spans="1:2">
      <c r="A9" s="4" t="s">
        <v>848</v>
      </c>
      <c r="B9" s="7" t="n">
        <v>11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9</v>
      </c>
      <c r="B1" s="2" t="s">
        <v>1</v>
      </c>
      <c r="D1" s="2" t="s">
        <v>18</v>
      </c>
    </row>
    <row r="2" spans="1:6">
      <c r="B2" s="2" t="s">
        <v>2</v>
      </c>
      <c r="C2" s="2" t="s">
        <v>19</v>
      </c>
      <c r="D2" s="2" t="s">
        <v>20</v>
      </c>
      <c r="E2" s="2" t="s">
        <v>21</v>
      </c>
      <c r="F2" s="2" t="s">
        <v>22</v>
      </c>
    </row>
    <row r="3" spans="1:6">
      <c r="A3" s="4" t="s">
        <v>498</v>
      </c>
    </row>
    <row r="4" spans="1:6">
      <c r="A4" s="3" t="s">
        <v>850</v>
      </c>
    </row>
    <row r="5" spans="1:6">
      <c r="A5" s="4" t="s">
        <v>851</v>
      </c>
      <c r="B5" s="7" t="n">
        <v>293.3</v>
      </c>
      <c r="C5" s="7" t="n">
        <v>3.2</v>
      </c>
      <c r="D5" s="7" t="n">
        <v>3.2</v>
      </c>
      <c r="E5" s="7" t="n">
        <v>3631.1</v>
      </c>
    </row>
    <row r="6" spans="1:6">
      <c r="A6" s="4" t="s">
        <v>508</v>
      </c>
      <c r="B6" s="8" t="n">
        <v>2.7</v>
      </c>
      <c r="C6" s="5" t="n">
        <v>0</v>
      </c>
      <c r="D6" s="8" t="n">
        <v>2.4</v>
      </c>
      <c r="E6" s="8" t="n">
        <v>147.3</v>
      </c>
      <c r="F6" s="7" t="n">
        <v>161.7</v>
      </c>
    </row>
    <row r="7" spans="1:6">
      <c r="A7" s="4" t="s">
        <v>852</v>
      </c>
      <c r="D7" s="8" t="n">
        <v>-24.7</v>
      </c>
      <c r="E7" s="5" t="n">
        <v>-254</v>
      </c>
    </row>
    <row r="8" spans="1:6">
      <c r="A8" s="4" t="s">
        <v>853</v>
      </c>
      <c r="D8" s="5" t="n">
        <v>317</v>
      </c>
      <c r="E8" s="8" t="n">
        <v>-3363.2</v>
      </c>
    </row>
    <row r="9" spans="1:6">
      <c r="A9" s="4" t="s">
        <v>854</v>
      </c>
      <c r="D9" s="8" t="n">
        <v>-4.6</v>
      </c>
      <c r="E9" s="5" t="n">
        <v>-158</v>
      </c>
    </row>
    <row r="10" spans="1:6">
      <c r="A10" s="4" t="s">
        <v>855</v>
      </c>
      <c r="D10" s="8" t="n">
        <v>293.3</v>
      </c>
      <c r="E10" s="8" t="n">
        <v>3.2</v>
      </c>
      <c r="F10" s="8" t="n">
        <v>3631.1</v>
      </c>
    </row>
    <row r="11" spans="1:6">
      <c r="A11" s="3" t="s">
        <v>856</v>
      </c>
    </row>
    <row r="12" spans="1:6">
      <c r="A12" s="4" t="s">
        <v>857</v>
      </c>
      <c r="B12" s="8" t="n">
        <v>235.8</v>
      </c>
      <c r="C12" s="5" t="n">
        <v>0</v>
      </c>
      <c r="D12" s="5" t="n">
        <v>0</v>
      </c>
      <c r="E12" s="8" t="n">
        <v>3219.9</v>
      </c>
    </row>
    <row r="13" spans="1:6">
      <c r="A13" s="4" t="s">
        <v>858</v>
      </c>
      <c r="D13" s="8" t="n">
        <v>-9.6</v>
      </c>
      <c r="E13" s="8" t="n">
        <v>-33.8</v>
      </c>
    </row>
    <row r="14" spans="1:6">
      <c r="A14" s="4" t="s">
        <v>859</v>
      </c>
      <c r="D14" s="8" t="n">
        <v>1.3</v>
      </c>
      <c r="E14" s="5" t="n">
        <v>0</v>
      </c>
    </row>
    <row r="15" spans="1:6">
      <c r="A15" s="4" t="s">
        <v>853</v>
      </c>
      <c r="D15" s="8" t="n">
        <v>248.7</v>
      </c>
      <c r="E15" s="8" t="n">
        <v>-3028.1</v>
      </c>
    </row>
    <row r="16" spans="1:6">
      <c r="A16" s="4" t="s">
        <v>854</v>
      </c>
      <c r="D16" s="8" t="n">
        <v>-4.6</v>
      </c>
      <c r="E16" s="5" t="n">
        <v>-158</v>
      </c>
    </row>
    <row r="17" spans="1:6">
      <c r="A17" s="4" t="s">
        <v>860</v>
      </c>
      <c r="D17" s="8" t="n">
        <v>235.8</v>
      </c>
      <c r="E17" s="5" t="n">
        <v>0</v>
      </c>
      <c r="F17" s="7" t="n">
        <v>3219.9</v>
      </c>
    </row>
    <row r="18" spans="1:6">
      <c r="A18" s="4" t="s">
        <v>861</v>
      </c>
      <c r="D18" s="8" t="n">
        <v>-57.5</v>
      </c>
      <c r="E18" s="8" t="n">
        <v>-3.2</v>
      </c>
    </row>
    <row r="19" spans="1:6">
      <c r="A19" s="4" t="s">
        <v>487</v>
      </c>
    </row>
    <row r="20" spans="1:6">
      <c r="A20" s="3" t="s">
        <v>850</v>
      </c>
    </row>
    <row r="21" spans="1:6">
      <c r="A21" s="4" t="s">
        <v>851</v>
      </c>
      <c r="B21" s="8" t="n">
        <v>1.2</v>
      </c>
      <c r="C21" s="5" t="n">
        <v>0</v>
      </c>
      <c r="D21" s="5" t="n">
        <v>0</v>
      </c>
    </row>
    <row r="22" spans="1:6">
      <c r="A22" s="4" t="s">
        <v>508</v>
      </c>
      <c r="D22" s="5" t="n">
        <v>0</v>
      </c>
    </row>
    <row r="23" spans="1:6">
      <c r="A23" s="4" t="s">
        <v>852</v>
      </c>
      <c r="D23" s="8" t="n">
        <v>-0.3</v>
      </c>
    </row>
    <row r="24" spans="1:6">
      <c r="A24" s="4" t="s">
        <v>853</v>
      </c>
      <c r="D24" s="8" t="n">
        <v>1.5</v>
      </c>
    </row>
    <row r="25" spans="1:6">
      <c r="A25" s="4" t="s">
        <v>854</v>
      </c>
      <c r="D25" s="5" t="n">
        <v>0</v>
      </c>
    </row>
    <row r="26" spans="1:6">
      <c r="A26" s="4" t="s">
        <v>855</v>
      </c>
      <c r="D26" s="8" t="n">
        <v>1.2</v>
      </c>
      <c r="E26" s="5" t="n">
        <v>0</v>
      </c>
    </row>
    <row r="27" spans="1:6">
      <c r="A27" s="3" t="s">
        <v>856</v>
      </c>
    </row>
    <row r="28" spans="1:6">
      <c r="A28" s="4" t="s">
        <v>857</v>
      </c>
      <c r="B28" s="6" t="n">
        <v>0</v>
      </c>
      <c r="C28" s="6" t="n">
        <v>0</v>
      </c>
      <c r="D28" s="5" t="n">
        <v>0</v>
      </c>
    </row>
    <row r="29" spans="1:6">
      <c r="A29" s="4" t="s">
        <v>858</v>
      </c>
      <c r="D29" s="5" t="n">
        <v>0</v>
      </c>
    </row>
    <row r="30" spans="1:6">
      <c r="A30" s="4" t="s">
        <v>859</v>
      </c>
      <c r="D30" s="5" t="n">
        <v>0</v>
      </c>
    </row>
    <row r="31" spans="1:6">
      <c r="A31" s="4" t="s">
        <v>853</v>
      </c>
      <c r="D31" s="5" t="n">
        <v>0</v>
      </c>
    </row>
    <row r="32" spans="1:6">
      <c r="A32" s="4" t="s">
        <v>854</v>
      </c>
      <c r="D32" s="5" t="n">
        <v>0</v>
      </c>
    </row>
    <row r="33" spans="1:6">
      <c r="A33" s="4" t="s">
        <v>860</v>
      </c>
      <c r="D33" s="5" t="n">
        <v>0</v>
      </c>
      <c r="E33" s="6" t="n">
        <v>0</v>
      </c>
    </row>
    <row r="34" spans="1:6">
      <c r="A34" s="4" t="s">
        <v>861</v>
      </c>
      <c r="D34" s="7" t="n">
        <v>-1.2</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20</v>
      </c>
      <c r="D1" s="2" t="s">
        <v>21</v>
      </c>
    </row>
    <row r="2" spans="1:4">
      <c r="A2" s="3" t="s">
        <v>480</v>
      </c>
    </row>
    <row r="3" spans="1:4">
      <c r="A3" s="4" t="s">
        <v>863</v>
      </c>
      <c r="B3" s="7" t="n">
        <v>-99.8</v>
      </c>
      <c r="C3" s="7" t="n">
        <v>-100.7</v>
      </c>
      <c r="D3" s="7" t="n">
        <v>-75.40000000000001</v>
      </c>
    </row>
    <row r="4" spans="1:4">
      <c r="A4" s="4" t="s">
        <v>75</v>
      </c>
      <c r="B4" s="6" t="n">
        <v>-55</v>
      </c>
      <c r="C4" s="8" t="n">
        <v>-56.4</v>
      </c>
      <c r="D4" s="5" t="n">
        <v>0</v>
      </c>
    </row>
    <row r="5" spans="1:4">
      <c r="A5" s="4" t="s">
        <v>498</v>
      </c>
    </row>
    <row r="6" spans="1:4">
      <c r="A6" s="3" t="s">
        <v>480</v>
      </c>
    </row>
    <row r="7" spans="1:4">
      <c r="A7" s="4" t="s">
        <v>864</v>
      </c>
      <c r="C7" s="5" t="n">
        <v>0</v>
      </c>
      <c r="D7" s="8" t="n">
        <v>0.1</v>
      </c>
    </row>
    <row r="8" spans="1:4">
      <c r="A8" s="4" t="s">
        <v>863</v>
      </c>
      <c r="C8" s="8" t="n">
        <v>-2.2</v>
      </c>
      <c r="D8" s="8" t="n">
        <v>-3.3</v>
      </c>
    </row>
    <row r="9" spans="1:4">
      <c r="A9" s="4" t="s">
        <v>75</v>
      </c>
      <c r="C9" s="8" t="n">
        <v>-55.3</v>
      </c>
      <c r="D9" s="5" t="n">
        <v>0</v>
      </c>
    </row>
    <row r="10" spans="1:4">
      <c r="A10" s="4" t="s">
        <v>865</v>
      </c>
      <c r="C10" s="8" t="n">
        <v>-57.5</v>
      </c>
      <c r="D10" s="7" t="n">
        <v>-3.2</v>
      </c>
    </row>
    <row r="11" spans="1:4">
      <c r="A11" s="4" t="s">
        <v>487</v>
      </c>
    </row>
    <row r="12" spans="1:4">
      <c r="A12" s="3" t="s">
        <v>480</v>
      </c>
    </row>
    <row r="13" spans="1:4">
      <c r="A13" s="4" t="s">
        <v>864</v>
      </c>
      <c r="C13" s="5" t="n">
        <v>0</v>
      </c>
    </row>
    <row r="14" spans="1:4">
      <c r="A14" s="4" t="s">
        <v>863</v>
      </c>
      <c r="C14" s="8" t="n">
        <v>-0.1</v>
      </c>
    </row>
    <row r="15" spans="1:4">
      <c r="A15" s="4" t="s">
        <v>75</v>
      </c>
      <c r="C15" s="8" t="n">
        <v>-1.1</v>
      </c>
    </row>
    <row r="16" spans="1:4">
      <c r="A16" s="4" t="s">
        <v>865</v>
      </c>
      <c r="C16" s="7"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0</v>
      </c>
      <c r="C1" s="2" t="s">
        <v>21</v>
      </c>
    </row>
    <row r="2" spans="1:3">
      <c r="A2" s="4" t="s">
        <v>498</v>
      </c>
    </row>
    <row r="3" spans="1:3">
      <c r="A3" s="3" t="s">
        <v>480</v>
      </c>
    </row>
    <row r="4" spans="1:3">
      <c r="A4" s="4" t="s">
        <v>867</v>
      </c>
      <c r="B4" s="6" t="n">
        <v>-87</v>
      </c>
      <c r="C4" s="7" t="n">
        <v>0.1</v>
      </c>
    </row>
    <row r="5" spans="1:3">
      <c r="A5" s="4" t="s">
        <v>147</v>
      </c>
      <c r="B5" s="5" t="n">
        <v>-87</v>
      </c>
      <c r="C5" s="7" t="n">
        <v>0.1</v>
      </c>
    </row>
    <row r="6" spans="1:3">
      <c r="A6" s="4" t="s">
        <v>487</v>
      </c>
    </row>
    <row r="7" spans="1:3">
      <c r="A7" s="3" t="s">
        <v>480</v>
      </c>
    </row>
    <row r="8" spans="1:3">
      <c r="A8" s="4" t="s">
        <v>867</v>
      </c>
      <c r="B8" s="8" t="n">
        <v>0.2</v>
      </c>
    </row>
    <row r="9" spans="1:3">
      <c r="A9" s="4" t="s">
        <v>147</v>
      </c>
      <c r="B9" s="7" t="n">
        <v>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8</v>
      </c>
    </row>
    <row r="2" spans="1:2">
      <c r="B2" s="2" t="s">
        <v>144</v>
      </c>
    </row>
    <row r="3" spans="1:2">
      <c r="A3" s="4" t="s">
        <v>498</v>
      </c>
    </row>
    <row r="4" spans="1:2">
      <c r="A4" s="3" t="s">
        <v>869</v>
      </c>
    </row>
    <row r="5" spans="1:2">
      <c r="A5" s="4" t="s">
        <v>870</v>
      </c>
      <c r="B5" s="7" t="n">
        <v>0.7</v>
      </c>
    </row>
    <row r="6" spans="1:2">
      <c r="A6" s="3" t="s">
        <v>871</v>
      </c>
    </row>
    <row r="7" spans="1:2">
      <c r="A7" s="4" t="s">
        <v>872</v>
      </c>
      <c r="B7" s="8" t="n">
        <v>10.9</v>
      </c>
    </row>
    <row r="8" spans="1:2">
      <c r="A8" s="4" t="s">
        <v>147</v>
      </c>
      <c r="B8" s="8" t="n">
        <v>11.6</v>
      </c>
    </row>
    <row r="9" spans="1:2">
      <c r="A9" s="4" t="s">
        <v>487</v>
      </c>
    </row>
    <row r="10" spans="1:2">
      <c r="A10" s="3" t="s">
        <v>869</v>
      </c>
    </row>
    <row r="11" spans="1:2">
      <c r="A11" s="4" t="s">
        <v>870</v>
      </c>
      <c r="B11" s="5" t="n">
        <v>0</v>
      </c>
    </row>
    <row r="12" spans="1:2">
      <c r="A12" s="3" t="s">
        <v>871</v>
      </c>
    </row>
    <row r="13" spans="1:2">
      <c r="A13" s="4" t="s">
        <v>872</v>
      </c>
      <c r="B13" s="8" t="n">
        <v>0.3</v>
      </c>
    </row>
    <row r="14" spans="1:2">
      <c r="A14" s="4" t="s">
        <v>147</v>
      </c>
      <c r="B14" s="7" t="n">
        <v>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8</v>
      </c>
    </row>
    <row r="2" spans="1:2">
      <c r="B2" s="2" t="s">
        <v>144</v>
      </c>
    </row>
    <row r="3" spans="1:2">
      <c r="A3" s="3" t="s">
        <v>869</v>
      </c>
    </row>
    <row r="4" spans="1:2">
      <c r="A4" s="4" t="s">
        <v>870</v>
      </c>
      <c r="B4" s="7" t="n">
        <v>2.1</v>
      </c>
    </row>
    <row r="5" spans="1:2">
      <c r="A5" s="4" t="s">
        <v>147</v>
      </c>
      <c r="B5" s="7" t="n">
        <v>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0</v>
      </c>
      <c r="C1" s="2" t="s">
        <v>21</v>
      </c>
    </row>
    <row r="2" spans="1:3">
      <c r="A2" s="4" t="s">
        <v>498</v>
      </c>
    </row>
    <row r="3" spans="1:3">
      <c r="A3" s="3" t="s">
        <v>480</v>
      </c>
    </row>
    <row r="4" spans="1:3">
      <c r="A4" s="4" t="s">
        <v>515</v>
      </c>
      <c r="B4" s="4" t="s">
        <v>517</v>
      </c>
      <c r="C4" s="4" t="s">
        <v>875</v>
      </c>
    </row>
    <row r="5" spans="1:3">
      <c r="A5" s="4" t="s">
        <v>487</v>
      </c>
    </row>
    <row r="6" spans="1:3">
      <c r="A6" s="3" t="s">
        <v>480</v>
      </c>
    </row>
    <row r="7" spans="1:3">
      <c r="A7" s="4" t="s">
        <v>515</v>
      </c>
      <c r="B7" s="4" t="s">
        <v>8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0</v>
      </c>
      <c r="C1" s="2" t="s">
        <v>21</v>
      </c>
    </row>
    <row r="2" spans="1:3">
      <c r="A2" s="3" t="s">
        <v>480</v>
      </c>
    </row>
    <row r="3" spans="1:3">
      <c r="A3" s="4" t="s">
        <v>878</v>
      </c>
      <c r="B3" s="7" t="n">
        <v>293.3</v>
      </c>
      <c r="C3" s="7" t="n">
        <v>3.2</v>
      </c>
    </row>
    <row r="4" spans="1:3">
      <c r="A4" s="4" t="s">
        <v>879</v>
      </c>
      <c r="B4" s="7" t="n">
        <v>235.8</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7:02:56Z</dcterms:created>
  <dcterms:modified xmlns:dcterms="http://purl.org/dc/terms/" xmlns:xsi="http://www.w3.org/2001/XMLSchema-instance" xsi:type="dcterms:W3CDTF">2017-05-18T17:02:56Z</dcterms:modified>
</cp:coreProperties>
</file>